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tructure Of Company" sheetId="8" state="visible" r:id="rId8"/>
    <sheet xmlns:r="http://schemas.openxmlformats.org/officeDocument/2006/relationships" name="Significant Accounting Policie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Transactions With Affiliates"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Other Identifiable Intangible A" sheetId="17" state="visible" r:id="rId17"/>
    <sheet xmlns:r="http://schemas.openxmlformats.org/officeDocument/2006/relationships" name="Recent Accounting Pronouncement" sheetId="18" state="visible" r:id="rId18"/>
    <sheet xmlns:r="http://schemas.openxmlformats.org/officeDocument/2006/relationships" name="Shareholders' Equity" sheetId="19" state="visible" r:id="rId19"/>
    <sheet xmlns:r="http://schemas.openxmlformats.org/officeDocument/2006/relationships" name="Regulatory Matters" sheetId="20" state="visible" r:id="rId20"/>
    <sheet xmlns:r="http://schemas.openxmlformats.org/officeDocument/2006/relationships" name="Legal" sheetId="21" state="visible" r:id="rId21"/>
    <sheet xmlns:r="http://schemas.openxmlformats.org/officeDocument/2006/relationships" name="Segment Financials"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Fair Value Measurements (Tables" sheetId="30" state="visible" r:id="rId30"/>
    <sheet xmlns:r="http://schemas.openxmlformats.org/officeDocument/2006/relationships" name="Derivatives (Tables)" sheetId="31" state="visible" r:id="rId31"/>
    <sheet xmlns:r="http://schemas.openxmlformats.org/officeDocument/2006/relationships" name="Regulatory Matters (Tables)" sheetId="32" state="visible" r:id="rId32"/>
    <sheet xmlns:r="http://schemas.openxmlformats.org/officeDocument/2006/relationships" name="Segment Financials (Tables)" sheetId="33" state="visible" r:id="rId33"/>
    <sheet xmlns:r="http://schemas.openxmlformats.org/officeDocument/2006/relationships" name="Discontinued Operations (Tables" sheetId="34" state="visible" r:id="rId34"/>
    <sheet xmlns:r="http://schemas.openxmlformats.org/officeDocument/2006/relationships" name="Structure of Company (Details)" sheetId="35" state="visible" r:id="rId35"/>
    <sheet xmlns:r="http://schemas.openxmlformats.org/officeDocument/2006/relationships" name="Stock-Based Compensation (Narra" sheetId="36" state="visible" r:id="rId36"/>
    <sheet xmlns:r="http://schemas.openxmlformats.org/officeDocument/2006/relationships" name="Stock-Based Compensation (Summa" sheetId="37" state="visible" r:id="rId37"/>
    <sheet xmlns:r="http://schemas.openxmlformats.org/officeDocument/2006/relationships" name="Stock-Based Compensation (Sum_2" sheetId="38" state="visible" r:id="rId38"/>
    <sheet xmlns:r="http://schemas.openxmlformats.org/officeDocument/2006/relationships" name="Stock-Based Compensation (Fair " sheetId="39" state="visible" r:id="rId39"/>
    <sheet xmlns:r="http://schemas.openxmlformats.org/officeDocument/2006/relationships" name="Earnings Per Share (Narrative) " sheetId="40" state="visible" r:id="rId40"/>
    <sheet xmlns:r="http://schemas.openxmlformats.org/officeDocument/2006/relationships" name="Earnings Per Share (Earnings Pe" sheetId="41" state="visible" r:id="rId41"/>
    <sheet xmlns:r="http://schemas.openxmlformats.org/officeDocument/2006/relationships" name="Investment Securities (Narrativ" sheetId="42" state="visible" r:id="rId42"/>
    <sheet xmlns:r="http://schemas.openxmlformats.org/officeDocument/2006/relationships" name="Investment Securities (Schedule" sheetId="43" state="visible" r:id="rId43"/>
    <sheet xmlns:r="http://schemas.openxmlformats.org/officeDocument/2006/relationships" name="Investment Securities (Amortize" sheetId="44" state="visible" r:id="rId44"/>
    <sheet xmlns:r="http://schemas.openxmlformats.org/officeDocument/2006/relationships" name="Investment Securities (Availabl" sheetId="45" state="visible" r:id="rId45"/>
    <sheet xmlns:r="http://schemas.openxmlformats.org/officeDocument/2006/relationships" name="Loans (Narrative) (Details)" sheetId="46" state="visible" r:id="rId46"/>
    <sheet xmlns:r="http://schemas.openxmlformats.org/officeDocument/2006/relationships" name="Loans (Major Classifications Of" sheetId="47" state="visible" r:id="rId47"/>
    <sheet xmlns:r="http://schemas.openxmlformats.org/officeDocument/2006/relationships" name="Loans (Schedule Of Small Busine" sheetId="48" state="visible" r:id="rId48"/>
    <sheet xmlns:r="http://schemas.openxmlformats.org/officeDocument/2006/relationships" name="Loans (Impaired Loans) (Details" sheetId="49" state="visible" r:id="rId49"/>
    <sheet xmlns:r="http://schemas.openxmlformats.org/officeDocument/2006/relationships" name="Loans (Summary Of Non-Accrual L" sheetId="50" state="visible" r:id="rId50"/>
    <sheet xmlns:r="http://schemas.openxmlformats.org/officeDocument/2006/relationships" name="Loans (Non-accrual Loans, Loans" sheetId="51" state="visible" r:id="rId51"/>
    <sheet xmlns:r="http://schemas.openxmlformats.org/officeDocument/2006/relationships" name="Loans (Loans Modified And Consi" sheetId="52" state="visible" r:id="rId52"/>
    <sheet xmlns:r="http://schemas.openxmlformats.org/officeDocument/2006/relationships" name="Loans (Loans Modified As Troubl" sheetId="53" state="visible" r:id="rId53"/>
    <sheet xmlns:r="http://schemas.openxmlformats.org/officeDocument/2006/relationships" name="Loans (Summary Of Restructured " sheetId="54" state="visible" r:id="rId54"/>
    <sheet xmlns:r="http://schemas.openxmlformats.org/officeDocument/2006/relationships" name="Loans (Effect Of The Adoption O" sheetId="55" state="visible" r:id="rId55"/>
    <sheet xmlns:r="http://schemas.openxmlformats.org/officeDocument/2006/relationships" name="Loans (Summary Of Gross Loans H" sheetId="56" state="visible" r:id="rId56"/>
    <sheet xmlns:r="http://schemas.openxmlformats.org/officeDocument/2006/relationships" name="Loans (Changes In Allowance For" sheetId="57" state="visible" r:id="rId57"/>
    <sheet xmlns:r="http://schemas.openxmlformats.org/officeDocument/2006/relationships" name="Loans (Delinquent Loans By Loan" sheetId="58" state="visible" r:id="rId58"/>
    <sheet xmlns:r="http://schemas.openxmlformats.org/officeDocument/2006/relationships" name="Loans (Scheduled Maturities of " sheetId="59" state="visible" r:id="rId59"/>
    <sheet xmlns:r="http://schemas.openxmlformats.org/officeDocument/2006/relationships" name="Transactions With Affiliates (D" sheetId="60" state="visible" r:id="rId60"/>
    <sheet xmlns:r="http://schemas.openxmlformats.org/officeDocument/2006/relationships" name="Fair Value Measurements (Narrat" sheetId="61" state="visible" r:id="rId61"/>
    <sheet xmlns:r="http://schemas.openxmlformats.org/officeDocument/2006/relationships" name="Fair Value Measurements (Carryi" sheetId="62" state="visible" r:id="rId62"/>
    <sheet xmlns:r="http://schemas.openxmlformats.org/officeDocument/2006/relationships" name="Fair Value Measurements (Assets" sheetId="63" state="visible" r:id="rId63"/>
    <sheet xmlns:r="http://schemas.openxmlformats.org/officeDocument/2006/relationships" name="Fair Value Measurements (Change" sheetId="64" state="visible" r:id="rId64"/>
    <sheet xmlns:r="http://schemas.openxmlformats.org/officeDocument/2006/relationships" name="Fair Value Measurements (Fair V" sheetId="65" state="visible" r:id="rId65"/>
    <sheet xmlns:r="http://schemas.openxmlformats.org/officeDocument/2006/relationships" name="Derivatives (Narrative) (Detail" sheetId="66" state="visible" r:id="rId66"/>
    <sheet xmlns:r="http://schemas.openxmlformats.org/officeDocument/2006/relationships" name="Derivatives (Summary Of Derivat" sheetId="67" state="visible" r:id="rId67"/>
    <sheet xmlns:r="http://schemas.openxmlformats.org/officeDocument/2006/relationships" name="Other Identifiable Intangible_2" sheetId="68" state="visible" r:id="rId68"/>
    <sheet xmlns:r="http://schemas.openxmlformats.org/officeDocument/2006/relationships" name="Shareholders' Equity (Details)" sheetId="69" state="visible" r:id="rId69"/>
    <sheet xmlns:r="http://schemas.openxmlformats.org/officeDocument/2006/relationships" name="Regulatory Matters (Narrative) " sheetId="70" state="visible" r:id="rId70"/>
    <sheet xmlns:r="http://schemas.openxmlformats.org/officeDocument/2006/relationships" name="Regulatory Matters (Schedule Of" sheetId="71" state="visible" r:id="rId71"/>
    <sheet xmlns:r="http://schemas.openxmlformats.org/officeDocument/2006/relationships" name="Legal (Details)" sheetId="72" state="visible" r:id="rId72"/>
    <sheet xmlns:r="http://schemas.openxmlformats.org/officeDocument/2006/relationships" name="Segment Financials (Narrative) " sheetId="73" state="visible" r:id="rId73"/>
    <sheet xmlns:r="http://schemas.openxmlformats.org/officeDocument/2006/relationships" name="Segment Financials (Schedule Of" sheetId="74" state="visible" r:id="rId74"/>
    <sheet xmlns:r="http://schemas.openxmlformats.org/officeDocument/2006/relationships" name="Discontinued Operations (Narrat" sheetId="75" state="visible" r:id="rId75"/>
    <sheet xmlns:r="http://schemas.openxmlformats.org/officeDocument/2006/relationships" name="Discontinued Operations (Financ"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Fiscal Period Focus</t>
        </is>
      </c>
      <c r="B7" s="4" t="inlineStr">
        <is>
          <t>Q2</t>
        </is>
      </c>
    </row>
    <row r="8">
      <c r="A8" s="4" t="inlineStr">
        <is>
          <t>Document Transition Report</t>
        </is>
      </c>
      <c r="B8" s="4" t="inlineStr">
        <is>
          <t>false</t>
        </is>
      </c>
    </row>
    <row r="9">
      <c r="A9" s="4" t="inlineStr">
        <is>
          <t>Entity File Number</t>
        </is>
      </c>
      <c r="B9" s="4" t="inlineStr">
        <is>
          <t>000-51018</t>
        </is>
      </c>
    </row>
    <row r="10">
      <c r="A10" s="4" t="inlineStr">
        <is>
          <t>Entity Registrant Name</t>
        </is>
      </c>
      <c r="B10" s="4" t="inlineStr">
        <is>
          <t>THE BANCORP, INC.</t>
        </is>
      </c>
    </row>
    <row r="11">
      <c r="A11" s="4" t="inlineStr">
        <is>
          <t>Entity Incorporation, State or Country Code</t>
        </is>
      </c>
      <c r="B11" s="4" t="inlineStr">
        <is>
          <t>DE</t>
        </is>
      </c>
    </row>
    <row r="12">
      <c r="A12" s="4" t="inlineStr">
        <is>
          <t>Entity Tax Identification Number</t>
        </is>
      </c>
      <c r="B12" s="4" t="inlineStr">
        <is>
          <t>23-3016517</t>
        </is>
      </c>
    </row>
    <row r="13">
      <c r="A13" s="4" t="inlineStr">
        <is>
          <t>Entity Address, Address Line One</t>
        </is>
      </c>
      <c r="B13" s="4" t="inlineStr">
        <is>
          <t>409 Silverside Road</t>
        </is>
      </c>
    </row>
    <row r="14">
      <c r="A14" s="4" t="inlineStr">
        <is>
          <t>Entity Address, City or Town</t>
        </is>
      </c>
      <c r="B14" s="4" t="inlineStr">
        <is>
          <t>Wilmington</t>
        </is>
      </c>
    </row>
    <row r="15">
      <c r="A15" s="4" t="inlineStr">
        <is>
          <t>Entity Address, State or Province</t>
        </is>
      </c>
      <c r="B15" s="4" t="inlineStr">
        <is>
          <t>DE</t>
        </is>
      </c>
    </row>
    <row r="16">
      <c r="A16" s="4" t="inlineStr">
        <is>
          <t>Entity Address, Postal Zip Code</t>
        </is>
      </c>
      <c r="B16" s="4" t="inlineStr">
        <is>
          <t>19809</t>
        </is>
      </c>
    </row>
    <row r="17">
      <c r="A17" s="4" t="inlineStr">
        <is>
          <t>City Area Code</t>
        </is>
      </c>
      <c r="B17" s="4" t="inlineStr">
        <is>
          <t>302</t>
        </is>
      </c>
    </row>
    <row r="18">
      <c r="A18" s="4" t="inlineStr">
        <is>
          <t>Local Phone Number</t>
        </is>
      </c>
      <c r="B18" s="4" t="inlineStr">
        <is>
          <t>385-5000</t>
        </is>
      </c>
    </row>
    <row r="19">
      <c r="A19" s="4" t="inlineStr">
        <is>
          <t>Title of 12(b) Security</t>
        </is>
      </c>
      <c r="B19" s="4" t="inlineStr">
        <is>
          <t>Common Stock, par value $1.00 per share</t>
        </is>
      </c>
    </row>
    <row r="20">
      <c r="A20" s="4" t="inlineStr">
        <is>
          <t>Trading Symbol</t>
        </is>
      </c>
      <c r="B20" s="4" t="inlineStr">
        <is>
          <t>TBBK</t>
        </is>
      </c>
    </row>
    <row r="21">
      <c r="A21" s="4" t="inlineStr">
        <is>
          <t>Security Exchange Name</t>
        </is>
      </c>
      <c r="B21" s="4" t="inlineStr">
        <is>
          <t>NASDAQ</t>
        </is>
      </c>
    </row>
    <row r="22">
      <c r="A22" s="4" t="inlineStr">
        <is>
          <t>Entity Filer Category</t>
        </is>
      </c>
      <c r="B22" s="4" t="inlineStr">
        <is>
          <t>Accelerated Filer</t>
        </is>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Common Stock, Shares Outstanding</t>
        </is>
      </c>
      <c r="C28" s="5" t="n">
        <v>57022400</v>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Entity Central Index Key</t>
        </is>
      </c>
      <c r="B32" s="4" t="inlineStr">
        <is>
          <t>00012954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 [Abstract]</t>
        </is>
      </c>
    </row>
    <row r="4">
      <c r="A4" s="4" t="inlineStr">
        <is>
          <t>Stock-Based Compensation</t>
        </is>
      </c>
      <c r="B4" s="4" t="inlineStr">
        <is>
          <t xml:space="preserve">Note 3. Stock-based Compensation The Company recognizes compensation expense for stock options in accordance with Financial Accounting Standards Board (“FASB”) ASC 718, “Stock Based Compensation”. The expense of the option is generally measured at fair value at the grant date with compensation expense recognized over the service period, which is typically the vesting period. For grants subject to a service condition, the Company utilizes the Black-Scholes option-pricing model to estimate the fair value of each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 At June 30, 2021, the Company had four active stock-based compensation plans. The Company granted 100,000 stock options with a vesting period of four years during the six month period ended June 30, 2021 . The weighted average grant-date fair value was $ 8.51 . The Company granted 300,000 stock options with a vesting period of four years during the six month period ended June 30, 2020 . The weighted average grant-date fair value was $ 3.02 . There were 342,500 common stock options exercised in the six month period ended June 30, 2021. There were 74,000 common stock options exercised in the six month period ended June 30, 2020. A summary of the Company’s stock options is presented below. Weighted average remaining Weighted average contractual Aggregate Options exercise price term (years) intrinsic value Outstanding at January 1, 2021 1,161,604 $ 7.62 4.75 $ 7,001,843 Granted 100,000 18.81 9.62 420,000 Exercised ( 342,500 ) 8.16 — 5,117,800 Expired — — — — Forfeited — — — — Outstanding at June 30, 2021 919,104 $ 8.64 6.25 $ 13,207,092 Exercisable at June 30, 2021 561,552 $ 7.54 3.48 $ 8,685,541 The Company granted 313,697 restricted stock units (“RSUs”) in the first six months of 2021 of which 261,073 have a vesting period of three years and 52,624 have a vesting period of one year . At issuance, the 313,697 RSUs granted in the first six months of 2021 had a fair value of $ 18.81 per unit. I n the first six months of 2020, t he Company granted 1,531,702 RSUs of which 1,387,602 have a vesting period of three years and 144,100 have a vesting period of one year . At issuance, the 1,531,702 RSUs granted in the first six months of 2020 had a fair value of $ 6.87 per unit . A summary of the status of the Company’s RSUs is presented below. Weighted average Average remaining grant date contractual RSUs fair value term (years) Outstanding at January 1, 2021 1,787,943 $ 7.49 1.50 Granted 313,697 18.81 2.28 Vested ( 672,533 ) 7.72 — Forfeited ( 39,290 ) 7.57 — Outstanding at June 30, 2021 1,389,817 $ 9.93 1.38 As of June 30, 2021 , there was a total of $ 11.4 million of unrecognized compensation cost related to unvested awards under share-based plans. This cost is expected to be recognized over a weighted average period of approximately 1.7 years. Related compensation expense for the six months ended June 30, 2021 and 2020 was $ 4.5 million and $ 3.0 million, respectively. The total issuance date fair value of RSUs vested and options exercised during the six months ended June 30, 2021 and 2020 was $ 6.7 million and $ 5.0 million, respectively. The total intrinsic value of the options exercised and RSUs vested in those respective periods was $ 19.9 million and $ 6.2 million, respectively. For the periods ended June 30, 2021 and 2020, the Company estimated the fair value of each stock option grant on the date of grant using the Black-Scholes options pricing model with the following weighted average assumptions: June 30, 2021 2020 Risk-free interest rate 1.19 % 0.68 % Expected dividend yield — — Expected volatility 45.61 % 45.20 % Expected lives (years) 6.3 6.3 Expected volatility is based on the historical volatility of the Company’s stock and peer group comparisons over the expected life of the grant. The risk-free rate for periods within the expected life of the option is based on the U.S. Treasury strip rate in effect at the time of the grant. The life of the option is based on historical factors which include the contractual term, vesting period, exercise behavior and employee terminations. In accordance with ASC 718, Stock Based Compensation, stock based compensation expense for the period ended June 30, 2021 is based on awards that are ultimately expected to vest and has been reduced for estimated forfeitures. The Company estimated forfeitures using historical data based upon the groups identified by manag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4. Earnings Per Share The Company calculates earnings per share under ASC 260, “Earnings Per Share”. Basic earnings per share exclude dilution and are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 The following tables show the Company’s earnings per share for the periods presented: For the three months ended June 30, 2021 Income Shares Per share (numerator) (denominator) amount (dollars in thousands except share and per share data) Basic earnings per share from continuing operations Net earnings available to common shareholders $ 29,158 57,230,576 $ 0.51 Effect of dilutive securities Common stock options and restricted stock units — 1,792,349 ( 0.02 ) Diluted earnings per share Net earnings available to common shareholders $ 29,158 59,022,925 $ 0.49 For the three months ended June 30, 2021 Income Shares Per share (numerator) (denominator) amount (dollars in thousands except share and per share data) Basic earnings per share from discontinued operations Net earnings available to common shareholders $ 277 57,230,576 $ — Effect of dilutive securities Common stock options and restricted stock units — 1,792,349 — Diluted earnings per share Net earnings available to common shareholders $ 277 59,022,925 $ — For the three months ended June 30, 2021 Income Shares Per share (numerator) (denominator) amount (dollars in thousands except share and per share data) Basic earnings per share Net earnings available to common shareholders $ 29,435 57,230,576 $ 0.51 Effect of dilutive securities Common stock options and restricted stock units — 1,792,349 ( 0.01 ) Diluted earnings per share Net earnings available to common shareholders $ 29,435 59,022,925 $ 0.50 Note: The total of diluted earnings per share from continuing and discontinued operations does not equal diluted earnings per share due to rounding. Stock options for 819,104 shares, exercisable at prices between $ 6.75 and $ 18.81 per share, were outstanding at June 30, 2021, and included in the dilutive earnings per share computation. Stock options for 100,000 shares were anti-dilutive and not included in the earnings per share calculation. For the six months ended June 30, 2021 Income Shares Per share (numerator) (denominator) amount (dollars in thousands except share and per share data) Basic earnings per share from continuing operations Net earnings available to common shareholders $ 55,218 57,232,557 $ 0.96 Effect of dilutive securities Common stock options and restricted stock units — 1,854,399 ( 0.03 ) Diluted earnings per share Net earnings available to common shareholders $ 55,218 59,086,956 $ 0.93 For the six months ended June 30, 2021 Income Shares Per share (numerator) (denominator) amount (dollars in thousands except share and per share data) Basic earnings per share from discontinued operations Net earnings available to common shareholders $ 182 57,232,557 $ 0.01 Effect of dilutive securities Common stock options and restricted stock units — 1,854,399 — Diluted earnings per share Net earnings available to common shareholders $ 182 59,086,956 $ 0.01 For the six months ended June 30, 2021 Income Shares Per share (numerator) (denominator) amount (dollars in thousands except share and per share data) Basic earnings per share Net earnings available to common shareholders $ 55,400 57,232,557 $ 0.97 Effect of dilutive securities Common stock options and restricted stock units — 1,854,399 ( 0.03 ) Diluted earnings per share Net earnings available to common shareholders $ 55,400 59,086,956 $ 0.94 Stock options for 819,104 shares, exercisable at prices between $ 6.75 and $ 18.81 per share, were outstanding at June 30, 2021, and included in the dilutive earnings per share computation. Stock options for 100,000 shares were anti-dilutive and not included in the earnings per share calculation. For the three months ended June 30, 2020 Income Shares Per share (numerator) (denominator) amount (dollars in thousands except share and per share data) Basic earnings per share from continuing operations Net earnings available to common shareholders $ 20,283 57,489,719 $ 0.35 Effect of dilutive securities Common stock options and restricted stock units — 310,396 — Diluted earnings per share Net earnings available to common shareholders $ 20,283 57,800,115 $ 0.35 For the three months ended June 30, 2020 Income Shares Per share (numerator) (denominator) amount (dollars in thousands except share and per share data) Basic loss per share from discontinued operations Net loss $ ( 215 ) 57,489,719 $ — Effect of dilutive securities Common stock options and restricted stock units — 310,396 — Diluted loss per share Net loss $ ( 215 ) 57,800,115 $ — For the three months ended June 30, 2020 Income Shares Per share (numerator) (denominator) amount (dollars in thousands except share and per share data) Basic earnings per share Net earnings available to common shareholders $ 20,068 57,489,719 $ 0.35 Effect of dilutive securities Common stock options and restricted stock units — 310,396 — Diluted earnings per share Net earnings available to common shareholders $ 20,068 57,800,115 $ 0.35 Stock options for 488,500 shares, exercisable at prices between $ 6.75 and $ 7.36 per share, were outstanding at June 30, 2020, and included in the dilutive earnings per share computation. Stock options for 894,104 were anti-dilutive and not included in the earnings per share calculation. For the six months ended June 30, 2020 Income Shares Per share (numerator) (denominator) amount (dollars in thousands except share and per share data) Basic earnings per share from continuing operations Net earnings available to common shareholders $ 33,444 57,355,282 $ 0.58 Effect of dilutive securities Common stock options and restricted stock units — 501,509 — Diluted earnings per share Net earnings available to common shareholders $ 33,444 57,856,791 $ 0.58 For the six months ended June 30, 2020 Income Shares Per share (numerator) (denominator) amount (dollars in thousands except share and per share data) Basic loss per share from discontinued operations Net loss $ ( 785 ) 57,355,282 $ ( 0.01 ) Effect of dilutive securities Common stock options and restricted stock units — 501,509 — Diluted loss per share Net loss $ ( 785 ) 57,856,791 $ ( 0.01 ) For the six months ended June 30, 2020 Income Shares Per share (numerator) (denominator) amount (dollars in thousands except share and per share data) Basic earnings per share Net earnings available to common shareholders $ 32,659 57,355,282 $ 0.57 Effect of dilutive securities Common stock options and restricted stock units — 501,509 — Diluted earnings per share Net earnings available to common shareholders $ 32,659 57,856,791 $ 0.57 Stock options for 691,500 shares, exercisable at prices between $ 6.75 and $ 8.50 per share, were outstanding at June 30, 2020, and included in the dilutive earnings per share computation. Stock options for 691,104 were anti-dilutive and not included in the earnings per share calcul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1</t>
        </is>
      </c>
    </row>
    <row r="3">
      <c r="A3" s="3" t="inlineStr">
        <is>
          <t>Investment Securities [Abstract]</t>
        </is>
      </c>
    </row>
    <row r="4">
      <c r="A4" s="4" t="inlineStr">
        <is>
          <t>Investment Securities</t>
        </is>
      </c>
      <c r="B4" s="4" t="inlineStr">
        <is>
          <t xml:space="preserve"> Note 5. Investment Securities The amortized cost, gross unrealized gains and losses, and fair values of the Company’s investment securities classified as available-for-sale at June 30, 2021 and December 31, 2020 are summarized as follows (in thousands): Available-for-sale June 30, 2021 Gross Gross Amortized unrealized unrealized Fair cost gains losses value U.S. Government agency securities $ 41,129 $ 2,015 $ ( 52 ) $ 43,092 Asset-backed securities * 318,080 431 ( 53 ) 318,458 Tax-exempt obligations of states and political subdivisions 3,559 198 — 3,757 Taxable obligations of states and political subdivisions 46,041 3,342 — 49,383 Residential mortgage-backed securities 218,671 8,073 ( 144 ) 226,600 Collateralized mortgage obligation securities 102,131 2,185 ( 42 ) 104,274 Commercial mortgage-backed securities 346,525 8,323 ( 919 ) 353,929 Corporate debt securities 10,000 — ( 3,418 ) 6,582 $ 1,086,136 $ 24,567 $ ( 4,628 ) $ 1,106,075 June 30, 2021 Gross Gross Amortized unrealized unrealized Fair * Asset-backed securities as shown above cost gains losses value Federally insured student loan securities $ 25,806 $ 49 $ ( 27 ) $ 25,828 Collateralized loan obligation securities 292,274 382 ( 26 ) 292,630 $ 318,080 $ 431 $ ( 53 ) $ 318,458 Available-for-sale December 31, 2020 Gross Gross Amortized unrealized unrealized Fair cost gains losses value U.S. Government agency securities $ 44,960 $ 2,357 $ ( 120 ) $ 47,197 Asset-backed securities * 238,678 143 ( 460 ) 238,361 Tax-exempt obligations of states and political subdivisions 4,042 248 — 4,290 Taxable obligations of states and political subdivisions 47,884 4,180 — 52,064 Residential mortgage-backed securities 256,914 9,765 ( 96 ) 266,583 Collateralized mortgage obligation securities 145,260 3,281 ( 11 ) 148,530 Commercial mortgage-backed securities 359,125 12,717 ( 4,562 ) 367,280 Corporate debt securities 85,043 63 ( 3,247 ) 81,859 $ 1,181,906 $ 32,754 $ ( 8,496 ) $ 1,206,164 December 31, 2020 Gross Gross Amortized unrealized unrealized Fair * Asset-backed securities as shown above cost gains losses value Federally insured student loan securities $ 28,013 $ 38 $ ( 93 ) $ 27,958 Collateralized loan obligation securities 210,665 105 ( 367 ) 210,403 $ 238,678 $ 143 $ ( 460 ) $ 238,361 Investments in Federal Home Loan Bank (“FHLB”) and Atlantic Central Bankers Bank stock are recorded at cost and amounted to $ 1.7 million and $ 1.4 million at June 30, 2021 and December 31, 2020, respectively. The amount of FHLB stock required to be held is based on the amount of borrowings, and after such borrowings, the stock may be redeemed. The amortized cost and fair value of the Company’s investment securities at June 30, 2021, by contractual maturity, are shown below (in thousands). Expected maturities may differ from contractual maturities because borrowers have the right to call or prepay obligations with or without call or prepayment penalties. Available-for-sale Amortized Fair cost value Due before one year $ 1,225 $ 1,226 Due after one year through five years 165,750 174,481 Due after five years through ten years 223,777 228,022 Due after ten years 695,384 702,346 $ 1,086,136 $ 1,106,075 At June 30, 2021 and December 31, 2020, no investment securities were encumbered through pledging or otherwise. Fair values of available-for-sale securities are based on the fair market values supplied by a third-party market data provider, or where such third-party market data is not available, fair values are based on discounted cash flows. The third-party market data provider uses a pricing matrix which it creates daily, taking into consideration actual trade data, projected prepayments, and when relevant, projected credit defaults and losses. The table below indicates the length of time individual securities had been in a continuous unrealized loss position at June 30, 2021 (dollars in thousands): Available-for-sale Less than 12 months 12 months or longer Total Number of securities Fair Value Unrealized losses Fair Value Unrealized losses Fair Value Unrealized losses Description of Securities U.S. Government agency securities 2 $ — $ — $ 2,847 $ ( 52 ) $ 2,847 $ ( 52 ) Asset-backed securities 15 87,176 ( 51 ) 1,264 ( 2 ) 88,440 ( 53 ) Residential mortgage-backed securities 10 7,432 ( 113 ) 2,385 ( 31 ) 9,817 ( 144 ) Collateralized mortgage obligation securities 3 4,967 ( 40 ) 3,215 ( 2 ) 8,182 ( 42 ) Commercial mortgage-backed securities 11 53,561 ( 588 ) 63,801 ( 331 ) 117,362 ( 919 ) Corporate debt securities 1 — — 6,582 ( 3,418 ) 6,582 ( 3,418 ) Total unrealized loss position investment securities 42 $ 153,136 $ ( 792 ) $ 80,094 $ ( 3,836 ) $ 233,230 $ ( 4,628 ) The table below indicates the length of time individual securities had been in a continuous unrealized loss position at December 31, 2020 (dollars in thousands): Available-for-sale Less than 12 months 12 months or longer Total Number of securities Fair Value Unrealized losses Fair Value Unrealized losses Fair Value Unrealized losses Description of Securities U.S. Government agency securities 5 $ 594 $ ( 2 ) $ 5,322 $ ( 118 ) $ 5,916 $ ( 120 ) Asset-backed securities 24 123,447 ( 337 ) 29,563 ( 123 ) 153,010 ( 460 ) Residential mortgage-backed securities 12 6,221 ( 35 ) 6,650 ( 61 ) 12,871 ( 96 ) Collateralized mortgage obligation securities 6 2,505 ( 10 ) 3,489 ( 1 ) 5,994 ( 11 ) Commercial mortgage-backed securities 4 69,486 ( 4,562 ) — — 69,486 ( 4,562 ) Corporate debt securities 2 — — 31,796 ( 3,247 ) 31,796 ( 3,247 ) Total unrealized loss position investment securities 53 $ 202,253 $ ( 4,946 ) $ 76,820 $ ( 3,550 ) $ 279,073 $ ( 8,496 ) The Company owns one single issuer trust preferred security issued by an insurance company. The security is not rated by any bond rating service. At June 30, 2021, it had a book value of $ 10.0 million and a fair value of $ 6.6 million. This security is presented in the corporate debt securities classification in the tables above. The Company has evaluated the securities in the above tables as of June 30, 2021 and has concluded that no ne of these securities required an allowance for credit loss. The Company evaluates whether an allowance for credit loss is required by considering primarily the following factors: (a) the extent to which the fair value is less than the amortized cost of the security, (b) changes in the financial condition, credit rating and near-term prospects of the issuer, (c) whether the issuer is current on interest and principal payments it is contractually obligated to make, (d) changes in the financial condition of the security’s underlying collateral and (e) the payment structure of the security. The Company’s determination of the best estimate of expected future cash flows, which is used to determine the credit loss amount, is a quantitative and qualitative process that incorporates information received from third-party sources along with internal assumptions and judgments regarding the future performance of the security. The Company concluded that the securities that are in an unrealized loss position are in a loss position because of changes in market interest rates after the securities were purchased. The Company’s unrealized loss for other debt securities, which include one single issuer trust preferred security, is primarily related to general market conditions, including a lack of liquidity in the market. The severity of the impact of fair value in relation to the carrying amounts of the individual investments is consistent with market developments. The Company’s analysis of each investment is performed at the security level. As a result of its review, the Company concluded that an allowance was not required to recognize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1</t>
        </is>
      </c>
    </row>
    <row r="3">
      <c r="A3" s="3" t="inlineStr">
        <is>
          <t>Loans [Abstract]</t>
        </is>
      </c>
    </row>
    <row r="4">
      <c r="A4" s="4" t="inlineStr">
        <is>
          <t>Loans</t>
        </is>
      </c>
      <c r="B4" s="4" t="inlineStr">
        <is>
          <t>Note 6. Loans The Company has several lending lines of business including small business comprised primarily of SBA loans, direct lease financing, SBLOC, IBLOC and other specialty and consumer lending. Prior to 2020, t he Company also originated loans for sale into commercial mortgage-backed securitizations or to secondary government guaranteed loan markets. At origination, the Company elected fair value treatment for these loans as they were originally held-for-sale, to better reflect the economics of the transactions. Currently, the Company intends to hold these loans on its balance sheet, and thus no longer accounts for these loans as held-for-sale. The Company continues to present these loans at fair value. At June 30, 2021, the fair value of these loans was $ 1.69 billion, and their amortized cost was $ 1.69 billion. Included in “Net realized and unrealized gains (losses) on commercial loans, at fair value” in the consolidated statements of operations are changes in the estimate in fair value of such loans. For the six months ended June 30, 2021, unrealized losses recognized for such changes in fair value were $ 478,000 of which $ 246,000 was attributable to credit weaknesses. For the six months ended June 30, 2020, unrealized losses recognized for such changes in fair value were $ 3.6 million of which $ 546,000 was attributable to credit weaknesses. The Bank also pledged the majority of its loans held for investment at amortized cost and commercial loans at fair value to the Federal Home Loan Bank and to the Federal Reserve Bank for lines of credit. The Federal Home Loan Bank line is periodically utilized to manage liquidity, but the Federal Reserve line has not generally been used. However, in light of the impact of the COVID-19 pandemic, the Federal Reserve has encouraged banks to utilize their lines to maximize the amount of funding available for credit markets. Accordingly, the Bank has periodically borrowed against its Federal Reserve line on an overnight basis. The amount of loans pledged varies and the collateral may be unpledged at any time to the extent the collateral exceeds advances. The lines are maintained consistent with the Bank’s liquidity policy which maximizes potential liquidity. At June 30, 2021, $ 1.77 billion of loans were pledged to the Federal Reserve and $ 1.15 billion of loans were pledged to the Federal Home Loan Bank. There were no balances against these lines at that date. Prior to 2020, the Company periodically sponsored the structuring of commercial mortgage loan securitizations. The Company has sponsored six of these securitizations since 2017 which are described in the 2020 Form 10-K . The loans previously sold to the commercial mortgage-backed securitizations, and now originated and held on the balance sheet, at fair value, are transitional commercial mortgage loans which are made to improve and rehabilitate existing properties which are already cash flowing. Servicing rights are not retained. Each of the securitizations is considered a variable interest entity of which the Company is not the primary beneficiary and therefore are not consolidated in its financial statements. Further, true sale accounting has been applicable to each of the securitizations, as supported by a review performed by an independent third-party consultant. In each of the securitizations, the Company has obtained a tranche of certificates which are accounted for as available-for-sale debt securities. The securities are recorded at fair value at acquisition, which is determined by an independent third-party based on the discounted cash flow method using unobservable (level 3) inputs. The loans securitized are structured with some prepayment protection and with extension options which are common for rehabilitation loans. It was expected such prepayment protection and extension options would generally offset the impact of prepayments which would therefore not be significant. Accordingly, prepayments on CRE securities were not originally assumed in the first four securitizations. However, as a result of higher than expected prepayments on CRE2 annual prepayments of 15 % on CRE5 were assumed, beginning after the first-year anniversary of the CRE5 securitization. For CRE6, there was no premium or discount associated with the tranche purchased and prepayments were accordingly not estimated. Because of credit enhancements for each security, cash flows were not reduced by expected losses. For each of the securitizations, the Company has recorded a gain which is comprised of (i) the excess of consideration received by the Company in the transaction over the carrying value of the loans at securitization, less related transactions costs incurred; and (ii) the recognition of previously deferred origination and exit fees. In 2020, the Company decided to not pursue securitizations and no future securitizations are currently planned. The loans currently retained total approximately $ 1.5 billion and are mostly comprised of multi-family loans, specifically apartment buildings. The $ 1.5 billion comprises the majority of the commercial loans , at fair value on the June 30, 2021 balance sheet , with the balance of that category comprised of the government guaranteed portion of SBA loans. The Company analyzes credit risk prior to making loans on an individual loan basis. The Company considers relevant aspects of the borrowers’ financial position and cash flow, past borrower performance, management’s knowledge of market conditions, collateral and the ratio of loan amounts to estimated collateral value in making its credit determinations. Major classifications of loans, excluding commercial loans at fair value, are as follows (in thousands): June 30, December 31, 2021 2020 SBL non-real estate $ 228,958 $ 255,318 SBL commercial mortgage 343,487 300,817 SBL construction 18,494 20,273 Small business loans * 590,939 576,408 Direct lease financing 506,424 462,182 SBLOC / IBLOC ** 1,729,628 1,550,086 Advisor financing *** 72,190 48,282 Other specialty lending 2,092 2,179 Other consumer loans **** 3,748 4,247 2,905,021 2,643,384 Unamortized loan fees and costs 10,323 8,939 Total loans, net of unamortized loan fees and costs $ 2,915,344 $ 2,652,323 June 30, December 31, 2021 2020 SBL loans, net of deferred costs of $ 2,462 and $ 1,536 for June 30, 2021 and December 31, 2020, respectively $ 593,401 $ 577,944 SBL loans included in commercial loans, at fair value 225,534 243,562 Total small business loans $ 818,935 $ 821,506 * The preceding table shows small business loans and small business loans held at fair value. The small business loans held at fair value are comprised of the government guaranteed portion of SBA 7a loans at the dates indicated. A reduction in SBL non-real estate loans from $ 305.4 million at March 31, 2021 to $ 229.0 million at June 30, 2021 resulted from U.S. government repayments of $ 60.8 million of Paycheck Protection Program (“PPP”) loans authorized by The Consolidated Appropriations Act, 2021 and the repayment of $ 19.7 million of a line of credit to another institution related to PPP loans. PPP loans totaled $ 129.4 million at June 30, 2021 and $ 165.7 million at December 31, 2020, respectively. ** Securities Backed Lines of Credit, or SBLOC, are collateralized by marketable securities, while Insurance Backed Lines of Credit, or IBLOC, are collateralized by the cash surrender value of insurance policies. At June 30, 2021 and December 31, 2020, respectively, IBLOC loans amounted to $ 596.9 million and $ 437.2 million. *** In 2020, the Company began originating loans to investment advisors for purposes of debt refinance, acquisition of another firm or internal succession. Maximum loan amounts are subject to loan-to-value ratios of 70 %, based on third-party business appraisals, but may be increased depending upon the debt service coverage ratio. Personal guarantees and blanket business liens are obtained as appropriate. **** Included in the table above under other consumer loans are demand deposit overdrafts reclassified as loan balances totaling $ 424,000 and $ 663,000 at June 30, 2021 and December 31, 2020, respectively. Estimated overdraft charge-offs and recoveries are reflected in the allowance for credit losses and have been immaterial . The following table provides information about loans individually evaluated for credit loss at June 30, 2021 and December 31, 2020 (in thousands): June 30, 2021 Recorded investment Unpaid principal balance Related allowance Average recorded investment Interest income recognized Without an allowance recorded SBL non-real estate $ 465 $ 3,114 $ — $ 415 $ — SBL commercial mortgage 2,183 2,207 — 2,060 — Direct lease financing 635 635 — 535 — Consumer - home equity 540 540 — 549 4 With an allowance recorded SBL non-real estate 2,264 2,264 ( 1,559 ) 2,677 24 SBL commercial mortgage 984 984 ( 510 ) 3,866 — SBL construction 711 711 ( 34 ) 711 — Direct lease financing — — — 173 — Consumer - home equity 10 10 ( 10 ) 3 — Total SBL non-real estate 2,729 5,378 ( 1,559 ) 3,092 24 SBL commercial mortgage 3,167 3,191 ( 510 ) 5,926 — SBL construction 711 711 ( 34 ) 711 — Direct lease financing 635 635 — 708 — Consumer - home equity 550 550 ( 10 ) 552 4 $ 7,792 $ 10,465 $ ( 2,113 ) $ 10,989 $ 28 December 31, 2020 Recorded investment Unpaid principal balance Related allowance Average recorded investment Interest income recognized Without an allowance recorded SBL non-real estate $ 387 $ 2,836 $ — $ 370 $ 3 SBL commercial mortgage 2,037 2,037 — 1,253 — Direct lease financing 299 299 — 3,352 — Consumer - home equity 557 557 — 554 10 With an allowance recorded SBL non-real estate 3,044 3,044 ( 2,129 ) 3,257 15 SBL commercial mortgage 5,268 5,268 ( 1,010 ) 2,732 — SBL construction 711 711 ( 34 ) 711 — Direct lease financing 452 452 ( 4 ) 716 — Consumer - home equity — — — 24 — Total SBL non-real estate 3,431 5,880 ( 2,129 ) 3,627 18 SBL commercial mortgage 7,305 7,305 ( 1,010 ) 3,985 — SBL construction 711 711 ( 34 ) 711 — Direct lease financing 751 751 ( 4 ) 4,068 — Consumer - home equity 557 557 — 578 10 $ 12,755 $ 15,204 $ ( 3,177 ) $ 12,969 $ 28 The l oan r eview department recommend s n on-accrual status for loans to the surveillance committee, where interest income appears to be uncollectible or a protracted delay in collection becomes evident. The surveillance committee further vets and approves the non-accrual status. The following table summarizes non-accrual loans with and without an allowance for credit losses (“ACL”) as of the periods indicated (in thousands): June 30, 2021 December 31, 2020 Non-accrual loans with a related ACL Non-accrual loans without a related ACL Total non-accrual loans Total non-accrual loans SBL non-real estate $ 2,070 $ 465 $ 2,535 $ 3,159 SBL commercial mortgage 984 2,183 3,167 7,305 SBL construction 711 — 711 711 Direct leasing — 635 635 751 Consumer 10 288 298 301 $ 3,775 $ 3,571 $ 7,346 $ 12,227 The Company had no other real estate owned in continuing operations at June 30, 2021 or December 31, 2020. The following table summarizes the Company’s non-accrual loans and loans past due 90 days or more at June 30, 2021 and December 31, 2020, respectively: June 30, December 31, 2021 2020 (in thousands) Non-accrual loans SBL non-real estate $ 2,535 $ 3,159 SBL commercial mortgage 3,167 7,305 SBL construction 711 711 Direct leasing 635 751 Consumer 298 301 Total non-accrual loans 7,346 12,227 Loans past due 90 days or more and still accruing 1,550 497 Total non-performing loans 8,896 12,724 Total non-performing assets $ 8,896 $ 12,724 Interest which would have been earned on loans classified as non-accrual for the six months ended June 30, 2021 and 2020, was $ 172,000 and $ 214,000 , respectively. No income on non-accrual loans was recognized during the six months ended June 30, 2021. In the six months ended June 30, 2021 and 2020 a total of $ 36,000 and $ 197,000 , respectively, was reversed from interest income, which represented interest accrued on loans placed into non-accrual status during the period. The Company’s loans that were modified as of June 30, 2021 and December 31, 2020 and considered troubled debt restructurings are as follows (dollars in thousands): June 30, 2021 December 31, 2020 Number Pre-modification recorded investment Post-modification recorded investment Number Pre-modification recorded investment Post-modification recorded investment SBL non-real estate 7 $ 768 $ 768 8 $ 911 $ 911 Direct lease financing 1 233 233 1 251 251 Consumer 2 460 460 2 469 469 Total(1) 10 $ 1,461 $ 1,461 11 $ 1,631 $ 1,631 (1) Troubled debt restructurings include non-accrual loans of $ 1.0 million and $ 1.1 million at June 30, 2021 and December 31, 2020, respectively. The balances below provide information as to how the loans were modified as troubled debt restructuring loans as of June 30, 2021 and December 31, 2020 (in thousands): June 30, 2021 December 31, 2020 Adjusted interest rate Extended maturity Combined rate and maturity Adjusted interest rate Extended maturity Combined rate and maturity SBL non-real estate $ — $ — $ 768 $ — $ 16 $ 895 Direct lease financing — 233 — — 251 — Consumer — — 460 — — 469 Total(1) $ — $ 233 $ 1,228 $ — $ 267 $ 1,364 (1) Troubled debt restructurings include non-accrual loans of $ 1.0 million and $ 1.1 million at June 30, 2021 and December 31, 2020, respectively. The Company had no commitments to extend additional credit to loans classified as troubled debt restructurings as of June 30, 2021 or December 31, 2020. When loans are classified as troubled debt restructurings, the Company estimates the value of underlying collateral and repayment sources. A specific reserve in the allowance for credit losses is established if the collateral valuation, less disposition costs, is lower than the recorded loan value. The amount of the specific reserve serves to increase the provision for credit losses in the quarter the loan is classified as a troubled debt restructuring . As of June 30, 2021 , there were 10 troubled debt restructured loans with a balance of $ 1.5 million which had specific reserves of $ 327,000 . Substantially all of these reserves related to the non-guaranteed portion of SBA loans for start-up businesses. The following table summarizes loans that were restructured within the 12 months ended June 30, 2021 that have subsequently defaulted (in thousands): June 30, 2021 Number Pre-modification recorded investment SBL non-real estate 1 $ 205 Total 1 $ 205 The SBA began, in April 2020, to make six months of principal and interest payments on SBA 7a loans, which are generally 75 % guaranteed by the U.S. government. As of June 30, 2021, the Company had $ 358.1 million of related guaranteed balances, and additionally had $ 129.4 million of PPP loan balances which were also guaranteed. The majority of the six months of support expired in the fourth quarter of 2020, and the Company is generally approving COVID-19 pandemic-related deferrals for principal and interest payments as they are requested by borrowers. Additionally, the Company has, and is, granting such deferrals for certain other loans. The Consolidated Appropriations Act, 2021, became law in December 2020 and provides for at least an additional two months of principal and interest payments on SBA 7a loans, with up to five months of payments for hotel, restaurant and other more highly impacted loans. Unlike the six months of COVID-19 Aid, Relief, and Economic Security Act (“CARES Act”) payments, these additional payments are capped at $ 9,000 per month. Per section 4013 of the CARES Act, accounting and banking regulators have determined that loans with COVID-19 pandemic-related deferrals of principal and interest payments will not, during the deferral period, be classified as restructured. Such treatment is temporary and will terminate after the earlier of the end of the national emergency, or December 31, 2021. Effective January 1, 2020, current expected credit loss (“CECL”) accounting replaced the prior incurred loss model that recognized losses when it became probable that a credit loss would be incurred, with a new requirement to recognize lifetime expected credit losses immediately when a financial asset is originated or purchased. The allowance for credit losses is a valuation account that is deducted from the amortized cost basis of loans to present the net amount expected to be collected on the loans. Loans, or portions thereof, are charged off against the allowance when they are deemed uncollectible. Loans are deemed uncollectible based on individual facts and circumstances including the quality of repayment sources, the length of collection efforts and the probability and timing of recoveries. During the first quarter of 2020, upon adoption of the guidance, the allowance for credit losses was increased by $ 2.6 million. Additionally, $ 569,000 was established as an allowance for off-balance sheet credit losses (for unfunded loan commitments) and recorded in other liabilities. These amounts did not impact our Consolidated Statement of Operations, as the guidance required these cumulative differences between the two accounting conventions to flow through retained earnings, net of their income tax benefit. The following table shows the effect of the adoption of CECL as of January 1, 2020 and the June 30, 2021 allowance for credit loss (in thousands). December 31, 2019 January 1, 2020 June 30, 2021 Incurred loss method CECL (day 1 adoption) CECL Amount % of Segment Amount % of Segment Amount % of Segment Allowance for credit losses on loans and leases SBL non real estate $ 4,985 5.89 % $ 4,765 5.63 % $ 5,017 2.19 % SBL commercial mortgage 1,472 0.67 % 2,009 0.92 % 2,629 0.77 % SBL construction 432 0.95 % 571 1.26 % 301 1.63 % Direct lease financing 2,426 0.56 % 4,788 1.10 % 5,718 1.13 % SBLOC 440 0.05 % 440 0.05 % 566 0.05 % IBLOC 113 0.08 % 72 0.05 % 298 0.05 % Advisor financing — — — — 541 0.75 % Other specialty lending (1) 12 0.39 % 170 5.56 % 168 8.03 % Consumer - other 40 0.88 % 60 1.32 % 54 1.44 % Unallocated 318 — — $ 10,238 0.56 % $ 12,875 0.71 % $ 15,292 0.52 % Liabilities: Allowance for credit losses on off-balance sheet credit exposures — 569 927 Total allowance for credit losses $ 10,238 $ 13,444 $ 16,219 (1) Included in other specialty lending are $ 27.9 million of SBA loans purchased for Community Reinvestment Act (“CRA”) purposes as of June 30, 2021. These loans are classified as SBL in our loan tables . Management estimates the allowance using relevant available internal and external historical loan performance information, current economic conditions and reasonable and supportable forecasts. Historical credit loss experience provides the initial basis for the estimation of expected credit losses over the estimated remaining life of the loans. The methodology used in the estimation of the allowance, which is performed at least quarterly, is designed to be responsive to changes in portfolio credit quality and the impact of current and future economic conditions on loan performance. The review of the appropriateness of the allowance is performed by the Chief Credit Officer and presented to the audit committee for their review. The allowance for credit losses includes reserves on loan pools with similar risk characteristics based on a lifetime loss-rate model, or vintage analysis, as described in the following paragraph. Loans that do not share risk characteristics are evaluated on an individual basis. If foreclosure is believed to be probable or repayment is expected from the sale of the collateral, a reserve for deficiency is established within the allowance. Expected credit losses for such collateral dependent loans are based on the difference between loan principal and the estimated fair value of the collateral, adjusted for estimated disposition costs as appropriate. For purposes of determining the pool-basis reserve, the loans not assigned an individual reserve are segregated by product type, to recognize differing risk characteristics within portfolio segments. A historical loss rate is calculated for each product type, except SBLOC and IBLOC, based upon historical net charge-offs for that product. The loss rate is determined by classifying charge-off losses according to the year the related loans were originated, which is referred to as vintage analysis. The loss rate is then projected over the estimated remaining loan lives unique to each loan pool, to determine estimated lifetime losses. For SBLOC and IBLOC, since losses have not been incurred, probability of loss/loss given default considerations are utilized. Additionally, for all loan pools the Company adds to the allowance a component for each pool based upon qualitative factors such as the Company’s current loan performance statistics as determined by pool. These qualitative factors adjust for asset specific differences between historical loss experience and the current portfolio for each pool. The qualitative factors are intended to address factors that may not be reflected in historical loss rates and otherwise unaccounted for in the quantitative process. A similar process is employed to calculate an allowance assigned to off-balance sheet commitments, which are comprised of unfunded loan commitments and letters of credit. That allowance is recorded in other liabilities. These qualitative factors may increase or decrease the allowance compared to historical loss rates. However, expected losses provided for in the allowance are primarily based on applying historical loss rates over the estimated remaining lives of the loans. Even though portions of the allowance may be allocated to loans that have been individually measured for credit deterioration, the entire allowance is available for any credit that, in management’s judgment, should be charged off. The Company ranks its qualitative factors in five levels: minimal risk, low, moderate, moderate-high and high. When the Company adopted CECL as of January 1, 2020, the management assumption was that some degree of economic slowdown should be considered over the next eighteen months. That belief reflected the length of the current economic expansion and the relatively high level of unsustainable deficit spending. Accordingly, certain of the Company’s qualitative factors were set at moderate as of January 1, 2020. Based on the uncertainty as to how the COVID-19 pandemic would impact the Company’s loan pools, the Company increased other qualitative factors to moderate and moderate high in 2020. In the second quarter of 2021, the Company reversed increases to moderate-high for certain pools, based upon increased vaccination rates and significant reopening of the economy. The economic qualitative factor is based on the estimated impact of economic conditions on the loan pools, as distinguished from the economic factors themselves, for the following reasons. The Company’s charge-offs in its lines of business have been non-existent for SBLOC and IBLOC, notwithstanding stressed economic periods. Additionally, the charge-off histories for SBL and leasing have not correlated with economic conditions. While specific or groups of economic factors did not correlate with actual historical losses, multiple economic factors are considered. For the non-guaranteed portion of SBA loans and leasing, the Company’s loss forecasting analysis included a review of industry statistics. However, the Company’s own charge-off history was the primary quantitative element in the forecasts. Below are the portfolio segments used to pool loans with similar risk characteristics and align with the Company’s methodology for measuring expected credit losses. These pools have similar risk and collateral characteristics, and certain of these pools are broken down further in determining and applying the vintage loss estimates previously discussed. For instance, within the direct lease financing pool, government and public institution leases are considered separately. Additionally, the Company evaluates its loans under an internal loan risk rating system as a means of identifying problem loans. The special mention classification indicates weaknesses that may, if not cured, threaten the borrower’s future repayment ability. A substandard classification reflects an existing weakness indicating the possible inadequacy of net worth and other repayment sources. These classifications are used both by regulators and peers, as they have been correlated with an increased probability of credit losses. A summary of the Company’s primary portfolio pools and loans accordingly classified, by year of origination, at June 30, 2021 and December 31, 2020 are as follows (in thousands): As of June 30, 2021 2021 2020 2019 2018 2017 Prior Revolving loans at amortized cost Total SBL non real estate Non-rated* $ 100,415 $ 36,163 $ — $ — $ — $ — $ — $ 136,578 Pass 11,040 18,567 9,376 10,421 5,942 14,446 — 69,792 Special mention — — — 707 — 905 — 1,612 Substandard — — — 19 739 1,963 — 2,721 Total SBL non-real estate 111,455 54,730 9,376 11,147 6,681 17,314 — 210,703 SBL commercial mortgage Non-rated 4,790 — — — — — — 4,790 Pass 39,469 53,526 78,860 51,966 38,707 61,198 — 323,726 Special mention — — 1,853 — — 252 — 2,105 Substandard — — — — — 3,167 — 3,167 Total SBL commercial mortgage 44,259 53,526 80,713 51,966 38,707 64,617 — 333,788 SBL construction Non-rated 302 — — — — — — 302 Pass 1,700 11,547 1,184 3,050 — — — 17,481 Special mention — — — — — 711 — 711 Total SBL construction 2,002 11,547 1,184 3,050 — 711 — 18,494 Direct lease financing Non-rated 32,418 16,093 2,283 1,524 636 200 — 53,154 Pass 119,758 197,836 73,598 39,129 14,946 4,402 — 449,669 Substandard 415 2,343 40 132 156 515 — 3,601 Total direct lease financing 152,591 216,272 75,921 40,785 15,738 5,117 — 506,424 SBLOC Non-rated — — — — — — 3,688 3,688 Pass — — — — — — 1,129,061 1,129,061 Total SBLOC — — — — — — 1,132,749 1,132,749 IBLOC Non-rated — — — — — — 224,226 224,226 Pass — — — — — — 372,653 372,653 Total IBLOC — — — — — — 596,879 596,879 Other specialty Non-rated — — — — — — — — Pass 102 115 3,377 5,042 6,619 14,743 — 29,998 Substandard — — — — 48 — — 48 Total other specialty** 102 115 3,377 5,042 6,667 14,743 — 30,046 Advisor financing Non-rated 11,847 3,182 — — — — — 15,029 Pass 13,417 43,744 — — — — — 57,161 Total advisor financing 25,264 46,926 — — — — — 72,190 Consumer Non-rated 500 244 — — 13 1,406 — 2,163 Pass — — — — — 1,298 — 1,298 Substandard — — — — — 287 — 287 Total consumer 500 244 — — 13 2,991 — 3,748 $ 336,173 $ 383,360 $ 170,571 $ 111,990 $ 67,806 $ 105,493 $ 1,729,628 $ 2,905,021 Unamortized loan fees and costs — — — — — — — 10,323 Total $ 2,915,344 * Included in the SBL non real estate non-rated total of $ 136.6 million, were $ 129.4 million of PPP loans which are government guaranteed. ** Included in other specialty lending are $ 27.9 million of SBA loans purchased for CRA purposes as of June 30, 2021. These loans are classified as SBL in the Company’s loan table which classify loans by type, as opposed to risk characteristics. As of December 31, 2020 2020 2019 2018 2017 2016 Prior Revolving loans at amortized cost Total SBL non real estate Non-rated* $ 170,910 $ — $ — $ — $ — $ — $ — $ 170,910 Pass 10,775 10,943 12,002 5,454 7,153 9,964 — 56,291 Special mention — — 731 — 499 767 — 1,997 Substandard — — 20 1,489 1,347 1,491 — 4,347 Total SBL non-real estate 181,685 10,943 12,753 6,943 8,999 12,222 — 233,545 SBL commercial mortgage Non-rated 17,592 2,758 — — — — — 20,350 Pass 26,971 76,975 46,099 39,219 32,505 35,298 — 257,067 Special mention — 1,852 — — — 257 — 2,109 Substandard — — — — 77 7,605 — 7,682 Total SBL commercial mortgage 44,563 81,585 46,099 39,219 32,582 43,160 — 287,208 SBL construction Non-rated 566 — — — — — — 566 Pass 6,769 1,146 11,081 — — — — 18,996 Substandard — — — — 711 — — 711 Total SBL construction 7,335 1,146 11,081 — 711 — — 20,273 . Direct lease financing Non-rated 23,273 2,888 2,189 1,093 447 7 — 29,897 Pass 249,946 90,156 53,638 23,944 9,091 1,106 — 427,881 Substandard 3,536 45 97 152 536 38 — 4,404 Total direct lease financing 276,755 93,089 55,924 25,189 10,074 1,151 — 462,182 SBLOC Non-rated — — — — — — 3,772 3,772 Pass — — — — — — 1,109,161 1,109,161 Total SBLOC — — — — — — 1,112,933 1,112,933 IBLOC Non-rated — — — — — — 132,777 132,777 Pass — — — — — — 304,376 304,376 Total IBLOC — — — — — — 437,153 437,153 Other specialty Non-rated 288 — — — — — — 288 Pass 376 3,569 6,225 7,320 7,228 12,555 — 37,273 Total other specialty** 664 3,569 6,225 7,320 7,228 12,555 — 37,561 Advisor financing Non-rated 22,341 — — — — — — 22,341 Pass 25,941 — — — — — — 25,941 Total advisor financing 48,282 — — — — — — 48,282 Consumer Non-rated 933 — — 14 — 1,558 — 2,505 Pass — — — — — 1,441 — 1,441 Substandard — — — — — 301 — 301 Total consumer 933 — — 14 — 3,300 — 4,247 Total $ 560,217 $ 190,332 $ 132,082 $ 78,685 $ 59,594 $ 72,388 $ 1,550,086 $ 2,643,384 Unamortized loan fees and costs — — — — — — — 8,939 Total $ 2,652,323 * Included in the SBL non real estate non-rated total of $ 170.9 million, were $ 165.7 million of PPP loans which are government guaranteed. ** Included in other specialty lending are $ 35.4 million of SBA loans purchased for CRA purposes as of December 31, 2020. These loans are classified as SBL in the Company’s loan table which classify loans by type, as opposed to risk characteristics. SBL. Substantially all small business loans consist of SBA loans. The Bank participates in loan programs established by the SBA, including the 7(a) Loan Guarantee Program and the 504 Fixed Asset Financing Program and a temporary program, the PPP . The 7(a) Loan Guarantee Program is designed to help small business borrowers start or expand their businesses by providing partial guarantees of loans made by banks and non-bank lending institutions for specific business purposes, including long or short term working capital; funds for the purchase of equipment, machinery, supplies and materials; funds for the purchase, construction or renovation of real estate; and funds to acquire, operate or expand an existing business or refinance existing debt, all under conditions established by the SBA. The 504 Fixed Asset Financing Program includes the financing of real estate and commercial mortgages. In 2020 and 2021, the Company also participated in PPP, which provides short-term loans to small businesses. PPP loans are fully guaranteed by the U.S. government. This program was a specific response to the COVID-19 pandemic, and these loans are expected to be reimbursed by the U.S. government within one year of their origination. The Company segments the SBL portfolio into four pools: non real estate, commercial mortgage and construction to capture the risk characteristics of each pool, and the PPP loans discussed above. In the table above, the PPP loans are included in non-rated SBL non real estate. The qualitative factors for SBL loans focus on pool loan performance, underlying collateral for collateral dependent loans and changes in economic conditions. Additionally, the construction segment adds a qualitative factor for general construction risk, such as construction delays. The U.S. government guaranteed portion of 7a loans and PPP loans, which are fully guaranteed, are not included in the risk pools because they have inherently different risk characteristics, because of the U.S. government guarantee. Direct lease financing. The Company provides lease financing for commercial and government vehicle fleets and, to a lesser extent, provides lease financing for other equipment. Leases are either open-end or closed-end. An open-end lease is one in which, at the end of the lease term, the lessee must pay the difference between the amount at which the Company sells the leased asset and the stated termination value. Termination value is a contractual value agreed to by the parties at the inception of a lease as to the value of the leased asset at the end of the lease term. A closed-end lease is one for which no such payment is due on lease termination. In a closed-end lease, the risk that the amount received on a sale of the leased asset will be less than the residual value is assumed by the Bank, as lessor. The qualitative factors for direct lease financing focus on underlying collateral for collateral dependent loans, portfolio loan performance, loan concentrations and changes in economic conditions. SBLOC. SBLOC loans are made to individuals, trusts and entities and are secured by a pledge of marketable securities maintained in one or more accounts with respect to which the Company obtains a securities account control agreement. 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s With Affiliates</t>
        </is>
      </c>
      <c r="B1" s="2" t="inlineStr">
        <is>
          <t>6 Months Ended</t>
        </is>
      </c>
    </row>
    <row r="2">
      <c r="B2" s="2" t="inlineStr">
        <is>
          <t>Jun. 30, 2021</t>
        </is>
      </c>
    </row>
    <row r="3">
      <c r="A3" s="3" t="inlineStr">
        <is>
          <t>Transactions With Affiliates [Abstract]</t>
        </is>
      </c>
    </row>
    <row r="4">
      <c r="A4" s="4" t="inlineStr">
        <is>
          <t>Transactions With Affiliates</t>
        </is>
      </c>
      <c r="B4" s="4" t="inlineStr">
        <is>
          <t xml:space="preserve">N ote 7. Transactions with Affiliates The Bank did no t maintain any deposits for various affiliated companies as of June 30, 2021 and December 31, 2020, respectively. The Bank has entered into lending transactions in the ordinary course of business with directors, executive officers, principal stockholders and affiliates of such persons. All loans were made on substantially the same terms, including interest rate and collateral, as those prevailing at the time for comparable loans with persons not related to the lender. At June 30, 2021, these loans were current as to principal and interest payments and did not involve more than normal risk of collectability. Loans to these related parties amounted to $ 3.7 million at June 30, 2021 and $ 4.7 million at December 31, 2020. The Bank has periodically purchased securities through J.V.B. Financial Group, LLC (“JVB”), a broker dealer in which the Company’s Chairman is a registered representative and has a minority interest. Prices for these securities are verified to market rates and no separate commissions or fees are paid to that firm. The Company’s Chairman also serves as the President, a director and the Chief Investment Officer of Cohen &amp; Company Financial Limited (formerly Euro Dekania Management Ltd.), a wholly-owned subsidiary of Cohen &amp; Company Inc. (formerly Institutional Financial Markets Inc.), the parent company of JVB. In the first six months of 2021 and 2020, the Company did not purchase any securities from JVB. Mr. Hersh Kozlov, a director of the Company, is a partner at Duane Morris LLP, an international law firm. The Company paid Duane Morris LLP $ 1.3 million and $ 734,000 for legal services for the six months ended June 30,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 [Abstract]</t>
        </is>
      </c>
    </row>
    <row r="4">
      <c r="A4" s="4" t="inlineStr">
        <is>
          <t>Fair Value Measurements</t>
        </is>
      </c>
      <c r="B4" s="4" t="inlineStr">
        <is>
          <t xml:space="preserve">Note 8. Fair Value Measurements ASC 825, “Financial Instruments”, requires disclosure of the estimated fair value of an entity’s assets and liabilities considered to be financial instruments. For the Company, as for most financial institutions, the majority of its assets and liabilities are considered to be financial instruments. However, many such instruments lack an available trading market as characterized by a willing buyer and willing seller engaging in an exchange transaction. Accordingly, estimated fair values are determined by the Company using the best available data and an estimation methodology it believes to be suitable for each category of financial instruments. Also, it is the Company’s general practice and intent to hold its financial instruments to maturity whether or not categorized as “available-for-sale” and not to engage in trading or sales activities although it has sold loans in the past and may do so in the future. For fair value disclosure purposes, the Company utilized certain value measurement criteria required under ASC 820, “Fair Value Measurements and Disclosures”, as discussed below. Changes in the assumptions or methodologies used to estimate fair values may materially affect the estimated amounts. Also, there may not be reasonable comparability between institutions due to the wide range of permitted assumptions and methodologies in the absence of active markets. This lack of uniformity gives rise to a high degree of subjectivity in estimating financial instrument fair values. Cash and cash equivalents, which are comprised of cash and due from banks, the Company’s balance at the Federal Reserve Bank and securities purchased under agreements to resell, had recorded values of $ 589.0 million and $ 345.5 million as of June 30, 2021 and December 31, 2020, respectively, which approximated fair values. The estimated fair values of investment securities are based on quoted market prices, if available, or estimated using a methodology based on management’s inputs. Level 3 investment security fair values are based on the present valuing of cash flows, which discounts expected cash flows from principal and interest using yield to maturity, or yield to call as appropriate, at the measurement date. In the second quarter of 2021 and 2020, there were no transfers between the three levels. FHLB and Atlantic Central Bankers Bank stock is held as required by those respective institutions and is carried at cost. Federal law requires a member institution of the FHLB to hold stock according to predetermined formulas. Atlantic Central Bankers Bank requires its correspondent banking institutions to hold stock as a condition of membership. Commercial loans, at fair value are valued using a discounted cash flow analysis based upon pricing for similar loans where market indications of the sales price of such loans are not available. The net loan portfolio is valued using the present value of discounted cash flow where market prices were not available. The discount rate used in these calculations is the estimated current market rate adjusted for credit risk. Accrued interest receivable has a carrying value that approximates fair value. On December 30, 2014, the Bank entered into an agreement for, and closed on, the sale of a portion of its discontinued commercial loan portfolio. The purchaser of the loan portfolio was a newly formed entity, 2014-1 LLC (Walnut Street). The price paid to the Bank for the loan portfolio which had a face value of approximately $ 267.6 million, was approximately $ 209.6 million, of which approximately $ 193.6 million was in the form of two notes issued by Walnut Street to the Bank; a senior note in the principal amount of approximately $ 178.2 million bearing interest at 1.5 % per year and maturing in December 2024 and a subordinate note in the principal amount of approximately $ 15.4 million, bearing interest at 10.0 % per year and maturing in December 2024. The balance of these notes comprises the balance of the investment in unconsolidated entity on the consolidated balance sheets, which is measured at fair value at each balance sheet date. The fair value was initially established by the sales price and the investment is marked quarterly to fair value, as determined using a discounted cash flow analysis. The change in value of investment in unconsolidated entity in the consolidated statements of operations reflects changes in estimated fair value. Interest paid to the bank on the notes is credited to principal. Assets held-for-sale from discontinued operations are recorded at the lower of cost basis or market value. For loans, market value was determined using the discounted cash flow approach which converts expected cash flows from the loan portfolio by unit of measurement to a present value estimate. Unit of measurement was determined by loan type and for significant loans on an individual loan basis. Loan fair values are based on “unobservable inputs” that are based on available information. Level 3 fair values are based on the present value of cash flows by unit of measurement. For commercial loans other than SBA loans, a market adjusted rate to discount expected cash flows from outstanding principal and interest to expected maturity at the measurement date was utilized. For SBA loans, market indications for similar loans were utilized on a pooled basis. For other real estate owned, market value is based upon appraisals of the underlying collateral by third-party appraisers, reduced by 7 % to 10 % for estimated selling costs. The estimated fair values of demand deposits (comprised of interest and non-interest bearing checking accounts, savings accounts, and certain types of money market accounts) are equal to the amount payable on demand at the reporting date (generally, their carrying amounts). The fair values of securities sold under agreements to repurchase and short-term borrowings are equal to their carrying amounts as they are short-term borrowings. Time deposits, when outstanding, senior debt and subordinated debentures have a fair value estimated using a discounted cash flow calculation that applies current interest rates to discount expected cash flows. The carrying amount of accrued interest payable approximates its fair value. Long term borrowings resulted from sold loans which did not qualify for true sale accounting. They are presented in the amount of the principal of such loans. The fair values of interest rate swaps, recorded in other assets or other liabilities, are determined using models that use readily observable market inputs and a market standard methodology applied to the contractual terms of the derivatives, including the period to maturity and interest rate indices. 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 The following tables provide information regarding carrying amounts and estimated fair values (in thousands) as of the dates indicated: June 30, 2021 Quoted prices in Significant other Significant active markets for observable unobservable Carrying Estimated identical assets inputs inputs amount fair value (Level 1) (Level 2) (Level 3) Investment securities, available-for-sale $ 1,106,075 $ 1,106,075 $ — $ 1,003,536 $ 102,539 Federal Home Loan Bank and Atlantic Central Bankers Bank stock 1,667 1,667 — — 1,667 Commercial loans, at fair value 1,690,216 1,690,216 — — 1,690,216 Loans, net of deferred loan fees and costs 2,915,344 2,910,287 — — 2,910,287 Investment in unconsolidated entity 24,988 24,988 — — 24,988 Assets held-for-sale from discontinued operations 97,496 97,496 — — 97,496 Interest rate swaps, liability 1,018 1,018 — 1,018 — Demand and interest checking 5,225,024 5,225,024 — 5,225,024 — Savings and money market 459,688 459,688 — 459,688 — Senior debt 98,498 104,793 — 104,793 — Subordinated debentures 13,401 8,629 — — 8,629 Securities sold under agreements to repurchase 42 42 42 — — December 31, 2020 Quoted prices in Significant other Significant active markets for observable unobservable Carrying Estimated identical assets inputs inputs amount fair value (Level 1) (Level 2) (Level 3) Investment securities, available-for-sale $ 1,206,164 $ 1,206,164 $ — $ 1,027,213 $ 178,951 Federal Home Loan Bank and Atlantic Central Bankers Bank stock 1,368 1,368 — — 1,368 Commercial loans, at fair value 1,810,812 1,810,812 — — 1,810,812 Loans, net of deferred loan fees and costs 2,652,323 2,650,613 — — 2,650,613 Investment in unconsolidated entity 31,294 31,294 — — 31,294 Assets held-for-sale from discontinued operations 113,650 113,650 — — 113,650 Interest rate swaps, liability 2,223 2,223 — 2,223 — Demand and interest checking 5,205,010 5,205,010 — 5,205,010 — Savings and money market 257,050 257,050 — 257,050 — Senior debt 98,314 104,111 — 104,111 — Subordinated debentures 13,401 9,102 — — 9,102 Securities sold under agreements to repurchase 42 42 42 — — The assets and liabilities measured at fair value on a recurring basis, segregated by fair value hierarchy, are summarized below (in thousands) as of the dates indicated: Fair Value Measurements at Reporting Date Using Quoted prices in Significant other Significant active markets for observable unobservable Fair value identical assets inputs inputs June 30, 2021 (Level 1) (Level 2) (Level 3) Investment securities, available-for-sale U.S. Government agency securities $ 43,092 $ — $ 43,092 $ — Asset-backed securities 318,458 — 318,458 — Obligations of states and political subdivisions 53,140 — 53,140 — Residential mortgage-backed securities 226,600 — 226,600 — Collateralized mortgage obligation securities 104,274 — 104,274 — Commercial mortgage-backed securities 353,929 — 257,972 95,957 Corporate debt securities 6,582 — — 6,582 Total investment securities, available-for-sale 1,106,075 — 1,003,536 102,539 Commercial loans, at fair value 1,690,216 — — 1,690,216 Investment in unconsolidated entity 24,988 — — 24,988 Assets held-for-sale from discontinued operations 97,496 — — 97,496 Interest rate swaps, liability 1,018 — 1,018 — $ 2,917,757 $ — $ 1,002,518 $ 1,915,239 Fair Value Measurements at Reporting Date Using Quoted prices in Significant other Significant active markets for observable unobservable Fair value identical assets inputs inputs December 31, 2020 (Level 1) (Level 2) (Level 3) Investment securities, available-for-sale U.S. Government agency securities $ 47,197 $ — $ 47,197 $ — Asset-backed securities 238,361 — 238,361 — Obligations of states and political subdivisions 56,354 — 56,354 — Residential mortgage-backed securities 266,583 — 266,583 — Collateralized mortgage obligation securities 148,530 — 148,530 — Commercial mortgage-backed securities 367,280 — 270,188 97,092 Corporate debt securities 81,859 — — 81,859 Total investment securities, available-for-sale 1,206,164 — 1,027,213 178,951 Commercial loans, at fair value 1,810,812 — — 1,810,812 Investment in unconsolidated entity 31,294 — — 31,294 Assets held-for-sale from discontinued operations 113,650 — — 113,650 Interest rate swaps, liability 2,223 — 2,223 — $ 3,159,697 $ — $ 1,024,990 $ 2,134,707 In addition, ASC 820 establishes a common definition for fair value to be applied to assets and liabilities. It clarifies that fair value is an exit price, representing the amount that would be received to sell an asset or paid to transfer a liability in an orderly transaction between market participants at the measurement date. It also establishes a framework for measuring fair value and expands disclosures concerning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Level 1 valuation is based on quoted market prices for identical assets or liabilities to which the Company has access at the measurement date. Level 2 valuation is based on other observable inputs for the asset or liability, either directly or indirectly. This includes quoted prices for similar assets in active or inactive markets, inputs other than quoted prices that are observable for the asset or liability such as yield curves, volatilities, prepayment speeds, credit risks, default rates, or inputs that are derived principally from, or corroborated through, observable market data by market-corroborated reports. Level 3 valuation is based on “unobservable inputs” which the Company believes is the best information available in the circumstances. A financial instrument’s level within the fair value hierarchy is based on the lowest level of input that is significant to the fair value measurement. The Company’s Level 3 asset activity for the categories shown are summarized below (in thousands): Fair Value Measurements Using Significant Unobservable Inputs (Level 3) Available-for-sale Commercial loans securities at fair value June 30, 2021 December 31, 2020 June 30, 2021 December 31, 2020 Beginning balance $ 178,951 $ 117,333 $ 1,810,812 $ 1,180,546 Reclass of held-to-maturity securities to available-for-sale — 85,151 — — Total (losses) or gains (realized/unrealized) Included in earnings — — 2,534 ( 1,883 ) Included in other comprehensive loss ( 428 ) ( 2,121 ) — — Purchases, issuances, sales and settlements Issuances — — 45,643 721,590 Settlements ( 75,984 ) ( 21,412 ) ( 168,773 ) ( 89,441 ) Ending balance $ 102,539 $ 178,951 $ 1,690,216 $ 1,810,812 Total losses year to date included in earnings attributable to the change in unrealized gains or losses relating to assets still held at the reporting date as shown above. $ — $ — $ ( 1,188 ) $ ( 3,567 ) The Company’s Level 3 asset activity for the categories shown are summarized below (in thousands): Fair Value Measurements Using Significant Unobservable Inputs (Level 3) Investment in Assets held-for-sale unconsolidated entity from discontinued operations June 30, 2021 December 31, 2020 June 30, 2021 December 31, 2020 Beginning balance $ 31,294 $ 39,154 $ 113,650 $ 140,657 Total (losses) or gains (realized/unrealized) Included in earnings — ( 45 ) 975 ( 3,326 ) Purchases, issuances, sales, settlements and charge-offs Issuances — — 2,757 4,942 Sales — — ( 85 ) ( 1,482 ) Settlements ( 6,306 ) ( 7,815 ) ( 19,801 ) ( 26,846 ) Charge-offs — — — ( 295 ) Ending balance $ 24,988 $ 31,294 $ 97,496 $ 113,650 Total losses year to date included in earnings attributable to the change in unrealized gains or losses relating to assets still held at the reporting date as shown above. $ — $ ( 45 ) $ 191 $ ( 2,664 ) Level 3 instruments only Weighted Fair value at Range at average at June 30, 2021 Valuation techniques Unobservable inputs June 30, 2021 June 30, 2021 Commercial mortgage backed investment securities (a) $ 95,957 Discounted cash flow Discount rate 3.10 %- 7.71 % 4.04 % Insurance liquidating trust preferred security (b) 6,582 Discounted cash flow Discount rate 7.00 % 7.00 % Federal Home Loan Bank and Atlantic Central Bankers Bank stock 1,667 Cost N/A N/A N/A Loans, net of deferred loan fees and costs (c) 2,910,287 Discounted cash flow Discount rate 1.00 % - 7.00 % 3.08 % Commercial - SBA (d) 225,534 Traders' pricing Offered quotes $ 100.00 - $ 114.10 $ 104.00 Commercial - fixed (e) 79,348 Discounted cash flow Discount rate 5.27 %- 7.54 % 5.86 % Commercial - floating (f) 1,385,334 Discounted cash flow Discount rate 4.35 %- 9.80 % 4.90 % Commercial loans, at fair value 1,690,216 Investment in unconsolidated entity (g) 24,988 Discounted cash flow Discount rate 4.00 % 4.00 % Default rate 1.00 % 1.00 % Assets held-for-sale from discontinued operations (h) 97,496 Discounted cash flow Discount rate, 2.71 % - 6.80 % 3.97 % Credit analysis Subordinated debentures (i) 8,629 Discounted cash flow Discount rate 7.00 % 7.00 % Level 3 instruments only Weighted Fair value at Range at average at December 31, 2020 Valuation techniques Unobservable inputs December 31, 2020 December 31, 2020 Commercial mortgage backed investment securities $ 97,092 Discounted cash flow Discount rate 3.68 %- 8.30 % 4.62 % Insurance liquidating trust preferred security 6,765 Discounted cash flow Discount rate 6.61 % 6.61 % Corporate debt securities 75,094 Traders' pricing Price indications $ 100.13 $ 100.13 Federal Home Loan Bank and Atlantic Central Bankers Bank stock 1,368 Cost N/A N/A N/A Loans, net of deferred loan fees and costs 2,650,613 Discounted cash flow Discount rate 1.00 % - 6.36 % 2.82 % Commercial - SBA 243,562 Traders' pricing Offered quotes $ 100.00 - $ 117.80 $ 105.60 Commercial - fixed 87,288 Discounted cash flow Discount rate 5.16 %- 7.32 % 6.03 % Commercial - floating 1,479,962 Discounted cash flow Discount rate 3.96 % - 9.70 % 4.91 % Commercial loans, at fair value 1,810,812 Investment in unconsolidated entity 31,294 Discounted cash flow Discount rate 3.93 % 3.93 % Default rate 1.00 % 1.00 % Assets held-for-sale from discontinued operations 113,650 Discounted cash flow Discount rate, 2.55 %- 6.83 % 4.15 % Credit analysis Subordinated debentures 9,102 Discounted cash flow Discount rate 6.61 % 6.61 % The valuations for each of the instruments above, as of the balance sheet date, is subject to judgments, assumptions and uncertainties, changes in which could have a significant impact on such valuations. All weighted averages were calculated by using the discount rate for each individual security or loan weighted by its market value, except for SBA loans. For SBA loans, traders’ pricing indications for pools determined by date of loan origination were weighted. For commercial loans recorded at fair value, investment in unconsolidated entity and assets held-for-sale from discontinued operations, changes in fair value are reflected in the income statement. Changes in fair value of securities which are unrelated to credit are recorded through equity. Changes in the fair value of loans recorded at amortized cost which are unrelated to credit are a disclosure item, without impact on the financial statements. The notes below refer to the June 30, 2021 table. a) Commercial mortgage backed investment securities, consisting of Bank issued CRE securities, are valued using discounted cash flow analyses. The discount rates applied are based upon market observations for comparable securities and implicitly assume market averages for defaults and loss severities. Each of the securities has some credit enhancement, or protection from other tranches in the issue, which limit their valuation exposure to credit losses. Nonetheless, increases in expected default rates or loss severities on the loans underlying the issue could reduce their value. In market environments in which investors demand greater yield compensation for credit risk, the discount rate applied would ordinarily be higher and the valuation lower. Changes in prepayments and loss experience could also change the interest earned on these holdings in future periods and impact fair values. b) Insurance liquidating trust preferred is a single debenture which is valued using discounted cash flow analysis. The discount rate used is based on the market rate on comparable relatively illiquid instruments and credit analysis. A change in the liquidating trust’s ability to repay the note, or an increase in interest rates, particularly for privately placed debentures, would affect the discount rate and thus the valuation. As a single security, the weighted average rate shown is the actual rate applied to the security. c) Loans, net of deferred loan fees and costs are valued using discounted cash flow analysis. Discount rates are based upon available information for estimated current origination rates for each loan type. Origination rates may fluctuate based upon changes in the risk free (Treasury) rate and credit experience for each loan type. At June 30, 2021, the balance included $ 129.4 million of Paycheck Protection Program loans, which bear interest at 1 %, but also earn fees. d) Commercial-SBL (SBA Loans) are comprised of the government guaranteed portion of SBA insured loans. Their valuation is based upon dealer pricing indications. A limited number of broker/dealers originate the pooled securities for which the loans are purchased and as a result, prices can fluctuate based on such limited market demand, although the government guarantee has resulted in consistent historical demand. Valuations are also impacted by prepayment assumptions resulting from both voluntary payoffs and defaults. e) Commercial-fixed are fixed rate non-SBA commercial real estate mortgages. Discount rates used in applying discounted cash flow analysis are determined by an independent valuation consultant based upon loan terms, the general level of interest rates and the quality of the credit. Certain of these loans are fair valued by a third-party, based upon discounting at market rates for similar loans. f) Commercial-floating are floating rate non-SBA loans, the vast majority of which are secured by multi-family properties. These are bridge loans designed to provide owners time and funding for property improvements and are generally valued internally using discounted cash flow analysis. The discount rate for the vast majority of these loans, which are multi-family, was based upon current origination rates for similar loans. Certain of these loans are fair valued by a third-party, based upon discounting at market rates for similar loans. g) Investment in unconsolidated entity is in non-accrual status, and changes in its value, determined by discounted cash flows, are recorded in the income statement under “C hange in value of investment in unconsolidated entity”. A constant default rate of 1 %, net of recoveries, on cash flowing loans was utilized. Changes in market interest rates, credit quality or payment experience could result in a change in the current valuation. h) Assets held-for-sale from discontinued operations are valued using discounted cash flow by an independent valuation consultant using loan performance, other credit characteristics and market interest rate comparisons. Changes in those factors could change the valuation. i) Subordinated debentures are comprised of two subordinated notes issued by the Company, maturing in 2038 with a floating rate of 3-month LIBOR plus 3.25 %. These notes are valued using discounted cash flow analysis. The discount rate is based on the market rate for comparable relatively illiquid instruments. Changes in those market rates, or the credit of the Company could result in changes in the valuation. Assets measured at fair value on a nonrecurring basis, segregated by fair value hierarchy, during the periods shown are summarized below (in thousands): Fair Value Measurements at Reporting Date Using Quoted prices in active Significant other Significant markets for identical observable unobservable Fair value assets inputs inputs (1) Description June 30, 2021 (Level 1) (Level 2) (Level 3) Collateral dependent loans (1) $ 5,679 $ — $ — $ 5,679 Intangible assets 2,646 — — 2,646 $ 8,325 $ — $ — $ 8,325 Fair Value Measurements at Reporting Date Using Quoted prices in active Significant other Significant markets for identical observable unobservable Fair value assets inputs inputs (1) Description December 31, 2020 (Level 1) (Level 2) (Level 3) Collateral dependent loans (1) $ 9,578 $ — $ — $ 9,578 Intangible assets 2,845 — — 2,845 $ 12,423 $ — $ — $ 12,423 (1) The method of valuation approach for the collateral dependent loans was the market value approach based upon appraisals of the underlying collateral by external appraisers, reduced by 7 % to 10 % for estimated selling costs. Intangible assets are valued based upon internal analyses. At June 30, 2021, principal on collateral dependent loans and troubled debt restructurings, which is accounted for on the basis of the value of underlying collateral, is shown at estimated fair value of $ 5.7 million. To arrive at that fair value, related loan principal of $ 7.8 million was reduced by specific reserves of $ 2.1 million within the allowance for credit losses as of that date, representing the deficiency between principal and estimated collateral values, which were reduced by estimated costs to sell. When the deficiency is deemed uncollectible, it is charged off by reducing the specific reserve and decreasing principal. Included in the collateral dependent loans at June 30, 2021 were 10 troubled debt restructured loans with a balance of $ 1.5 million, which had specific reserves of $ 327,000 . Valuation techniques consistent with the market and/or cost approach were used to measure fair value and primarily included observable inputs for the individual collateral dependent loans being evaluated such as recent sales of similar assets or observable market data for operational or carrying costs. In cases where such inputs were unobservable, the loan balance is reflected within the Level 3 hierarchy. There was no other real estate owned in continuing operations at either June 30, 2021 or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6 Months Ended</t>
        </is>
      </c>
    </row>
    <row r="2">
      <c r="B2" s="2" t="inlineStr">
        <is>
          <t>Jun. 30, 2021</t>
        </is>
      </c>
    </row>
    <row r="3">
      <c r="A3" s="3" t="inlineStr">
        <is>
          <t>Derivatives [Abstract]</t>
        </is>
      </c>
    </row>
    <row r="4">
      <c r="A4" s="4" t="inlineStr">
        <is>
          <t>Derivatives</t>
        </is>
      </c>
      <c r="B4" s="4" t="inlineStr">
        <is>
          <t xml:space="preserve"> Note 9. Derivatives The Company utilizes derivative instruments to assist in the management of interest rate sensitivity by modifying the repricing, maturity and option characteristics on non-SBA CRE loans held at fair value. These instruments are not accounted for as effective hedges. As of June 30, 2021, the Company had entered into four interest rate swap agreements with an aggregate notional amount of $ 31.6 million. These swap agreements provide for the Company to receive an adjustable rate of interest based upon the three-month LIBOR. The Company recorded a net gain of $ 1.3 million for the six months ended June 30, 2021 to recognize the fair value of the derivative instruments which is reported in net realized and unrealized gains (losses) on commercial loans, at fair value, in the consolidated statements of operations. The amount payable by the Company under these swap agreements was $ 893,000 at June 30, 2021, which is reported in other liabilities. The Company had minimum collateral posting thresholds with certain of its derivative counterparties and had posted cash collateral of $ 2.8 million as of June 30, 2021. The maturity dates, notional amounts, interest rates paid and received and fair value of the Company’s remaining interest rate swap agreements as of June 30, 2021 are summarized below (dollars in thousands): June 30, 2021 Maturity date Notional amount Interest rate paid Interest rate received Fair value August 4, 2021 10,300 1.12 % 0.18 % ( 9 ) December 23, 2025 6,800 2.16 % 0.14 % ( 386 ) December 24, 2025 8,200 2.17 % 0.13 % ( 473 ) July 20, 2026 6,300 1.44 % 0.19 % ( 150 ) Total $ 31,600 $ ( 1,01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dentifiable Intangible Assets</t>
        </is>
      </c>
      <c r="B1" s="2" t="inlineStr">
        <is>
          <t>6 Months Ended</t>
        </is>
      </c>
    </row>
    <row r="2">
      <c r="B2" s="2" t="inlineStr">
        <is>
          <t>Jun. 30, 2021</t>
        </is>
      </c>
    </row>
    <row r="3">
      <c r="A3" s="3" t="inlineStr">
        <is>
          <t>Other Identifiable Intangible Assets [Abstract]</t>
        </is>
      </c>
    </row>
    <row r="4">
      <c r="A4" s="4" t="inlineStr">
        <is>
          <t>Other Identifiable Intangible Assets</t>
        </is>
      </c>
      <c r="B4" s="4" t="inlineStr">
        <is>
          <t xml:space="preserve">Note 10. Other Identifiable Intangible Assets In May 2016, the Company purchased approximately $ 60.0 million of lease receivables which resulted in a customer list intangible of $ 3.4 million that is being amortized over a 10 year period. A mortization expense is $ 340,000 per year ($ 1.6 million over the next five years). The gross carrying amount of the customer list intangible is $ 3.4 million, and as of June 30, 2021 and December 31, 2020, respectively, the accumulated amortization was $ 1.8 million and $ 1.6 million. In January 2020, the Company purchased McMahon Leasing and subsidiaries for approximately $ 8.7 million allocated as follows: $ 3.9 million extinguishment of debt, $ 3.1 million investment in subsidiary, $ 1.1 million to intangibles and $ 550,000 primarily comprised of fair value adjustments to the lease receivables and inventory. In the acquisition, the Company acquired $ 9.9 million of lease receivables, $ 958,000 in automobile inventory and other assets. The excess of the consideration issued over the book value of the assets acquired was $ 1.6 million which was comprised of the aforementioned $ 1.1 million of intangibles and $ 550,000 of fair value adjustments. The fair value of the leases was $ 453,000 over their book value which is being amortized over the lives of the leases, with the balance of the $ 550,000 reflecting automobile inventory fair value adjustments. The $ 1.1 million of intangibles is comprised of a customer list intangible of $ 689,000 , goodwill of $ 263,000 and a trade name valuation of $ 135,000 . The customer list intangible is being amortized over a 12 year period and accumulated depreciation was $ 86,000 at June 30, 2021. Amortization expense is $ 57,000 per year ($ 285,000 over the next five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1</t>
        </is>
      </c>
    </row>
    <row r="3">
      <c r="A3" s="3" t="inlineStr">
        <is>
          <t>Recent Accounting Pronouncements [Abstract]</t>
        </is>
      </c>
    </row>
    <row r="4">
      <c r="A4" s="4" t="inlineStr">
        <is>
          <t>Recent Accounting Pronouncements</t>
        </is>
      </c>
      <c r="B4" s="4" t="inlineStr">
        <is>
          <t xml:space="preserve"> Note 11. Recent Accounting Pronouncements In March 2020, the FASB issued ASU 2020-04 which addressed optional expedients and exceptions for applying GAAP to contract modifications and hedging relationships, resulting from the phase-out of the LIBOR reference rate. The interest rates on certain of the Company’s securities, the majority of commercial loans held at fair value and its trust preferred securities outstanding (classified as subordinated debenture on the balance sheet), utilize LIBOR as a reference rate. To maximize management and accounting flexibility for holders of instruments using LIBOR as a benchmark, the guidance permitted a one-time transfer of such instruments from held-to-maturity to available-for-sale. The Company made such a transfer of four LIBOR-based securities, which comprised its held-to-maturity portfolio, in the first quarter of 2020. The Company is assessing the potential impact of the phase-out of LIBOR, expected to become effective in 2023, and related accounting guid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 [Abstract]</t>
        </is>
      </c>
    </row>
    <row r="4">
      <c r="A4" s="4" t="inlineStr">
        <is>
          <t>Shareholders' Equity</t>
        </is>
      </c>
      <c r="B4" s="4" t="inlineStr">
        <is>
          <t>Note 12. Shareholder’s Equity On November 5, 2020, the Company’s Board of Directors authorized a common stock repurchase program (the “Common Stock Repurchase Program”). Under the Common Stock Repurchase Program, repurchased shares may be reissued for various corporate purposes. The Company is authorized to repurchase up to $ 10.0 million in each quarter of 2021 depending on the share price, securities laws and stock exchange rules which regulate such repurchases. This plan may be modified or terminated at any time. During the three and six months ended June 30, 2021, the Company repurchased 449,315 shares and 1,043,743 shares, respectively, of its common stock in the open market under the repurchase plan at an average cost of $ 22.26 per share and $ 19.16 per share, respectively. In the first quarter of 2021, the Company changed its presentation of treasury stock acquired through common stock repurchases. To simplify presentation, common stock repurchases previously shown separately as treasury stock are now shown as reductions in common stock and additional paid-in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un. 30, 2021</t>
        </is>
      </c>
      <c r="D1" s="2" t="inlineStr">
        <is>
          <t>Dec. 31, 2020</t>
        </is>
      </c>
    </row>
    <row r="2">
      <c r="A2" s="3" t="inlineStr">
        <is>
          <t>Cash and cash equivalents</t>
        </is>
      </c>
    </row>
    <row r="3">
      <c r="A3" s="4" t="inlineStr">
        <is>
          <t>Cash and due from banks</t>
        </is>
      </c>
      <c r="C3" s="6" t="n">
        <v>5470</v>
      </c>
      <c r="D3" s="6" t="n">
        <v>5984</v>
      </c>
    </row>
    <row r="4">
      <c r="A4" s="4" t="inlineStr">
        <is>
          <t>Interest earning deposits at Federal Reserve Bank</t>
        </is>
      </c>
      <c r="C4" s="5" t="n">
        <v>583498</v>
      </c>
      <c r="D4" s="5" t="n">
        <v>339531</v>
      </c>
    </row>
    <row r="5">
      <c r="A5" s="4" t="inlineStr">
        <is>
          <t>Total cash and cash equivalents</t>
        </is>
      </c>
      <c r="C5" s="5" t="n">
        <v>588968</v>
      </c>
      <c r="D5" s="5" t="n">
        <v>345515</v>
      </c>
    </row>
    <row r="6">
      <c r="A6" s="4" t="inlineStr">
        <is>
          <t>Investment securities, available-for-sale, at fair value</t>
        </is>
      </c>
      <c r="C6" s="5" t="n">
        <v>1106075</v>
      </c>
      <c r="D6" s="5" t="n">
        <v>1206164</v>
      </c>
    </row>
    <row r="7">
      <c r="A7" s="4" t="inlineStr">
        <is>
          <t>Commercial loans, at fair value</t>
        </is>
      </c>
      <c r="C7" s="5" t="n">
        <v>1690216</v>
      </c>
      <c r="D7" s="5" t="n">
        <v>1810812</v>
      </c>
    </row>
    <row r="8">
      <c r="A8" s="4" t="inlineStr">
        <is>
          <t>Loans, net of deferred loan fees and costs</t>
        </is>
      </c>
      <c r="B8" s="4" t="inlineStr">
        <is>
          <t>[1]</t>
        </is>
      </c>
      <c r="C8" s="5" t="n">
        <v>2915344</v>
      </c>
      <c r="D8" s="5" t="n">
        <v>2652323</v>
      </c>
    </row>
    <row r="9">
      <c r="A9" s="4" t="inlineStr">
        <is>
          <t>Allowance for credit losses</t>
        </is>
      </c>
      <c r="C9" s="5" t="n">
        <v>-15292</v>
      </c>
      <c r="D9" s="5" t="n">
        <v>-16082</v>
      </c>
    </row>
    <row r="10">
      <c r="A10" s="4" t="inlineStr">
        <is>
          <t>Loans, net</t>
        </is>
      </c>
      <c r="C10" s="5" t="n">
        <v>2900052</v>
      </c>
      <c r="D10" s="5" t="n">
        <v>2636241</v>
      </c>
    </row>
    <row r="11">
      <c r="A11" s="4" t="inlineStr">
        <is>
          <t>Federal Home Loan Bank and Atlantic Central Bankers Bank stock</t>
        </is>
      </c>
      <c r="C11" s="5" t="n">
        <v>1667</v>
      </c>
      <c r="D11" s="5" t="n">
        <v>1368</v>
      </c>
    </row>
    <row r="12">
      <c r="A12" s="4" t="inlineStr">
        <is>
          <t>Premises and equipment, net</t>
        </is>
      </c>
      <c r="C12" s="5" t="n">
        <v>17392</v>
      </c>
      <c r="D12" s="5" t="n">
        <v>17608</v>
      </c>
    </row>
    <row r="13">
      <c r="A13" s="4" t="inlineStr">
        <is>
          <t>Accrued interest receivable</t>
        </is>
      </c>
      <c r="C13" s="5" t="n">
        <v>18668</v>
      </c>
      <c r="D13" s="5" t="n">
        <v>20458</v>
      </c>
    </row>
    <row r="14">
      <c r="A14" s="4" t="inlineStr">
        <is>
          <t>Intangible assets, net</t>
        </is>
      </c>
      <c r="C14" s="5" t="n">
        <v>2646</v>
      </c>
      <c r="D14" s="5" t="n">
        <v>2845</v>
      </c>
    </row>
    <row r="15">
      <c r="A15" s="4" t="inlineStr">
        <is>
          <t>Deferred tax asset, net</t>
        </is>
      </c>
      <c r="C15" s="5" t="n">
        <v>10923</v>
      </c>
      <c r="D15" s="5" t="n">
        <v>9757</v>
      </c>
    </row>
    <row r="16">
      <c r="A16" s="4" t="inlineStr">
        <is>
          <t>Investment in unconsolidated entity, at fair value</t>
        </is>
      </c>
      <c r="C16" s="5" t="n">
        <v>24988</v>
      </c>
      <c r="D16" s="5" t="n">
        <v>31294</v>
      </c>
    </row>
    <row r="17">
      <c r="A17" s="4" t="inlineStr">
        <is>
          <t>Assets held-for-sale from discontinued operations</t>
        </is>
      </c>
      <c r="C17" s="5" t="n">
        <v>97496</v>
      </c>
      <c r="D17" s="5" t="n">
        <v>113650</v>
      </c>
    </row>
    <row r="18">
      <c r="A18" s="4" t="inlineStr">
        <is>
          <t>Other assets</t>
        </is>
      </c>
      <c r="C18" s="5" t="n">
        <v>91516</v>
      </c>
      <c r="D18" s="5" t="n">
        <v>81129</v>
      </c>
    </row>
    <row r="19">
      <c r="A19" s="4" t="inlineStr">
        <is>
          <t>Total assets</t>
        </is>
      </c>
      <c r="C19" s="5" t="n">
        <v>6550607</v>
      </c>
      <c r="D19" s="5" t="n">
        <v>6276841</v>
      </c>
    </row>
    <row r="20">
      <c r="A20" s="3" t="inlineStr">
        <is>
          <t>Deposits</t>
        </is>
      </c>
    </row>
    <row r="21">
      <c r="A21" s="4" t="inlineStr">
        <is>
          <t>Demand and interest checking</t>
        </is>
      </c>
      <c r="C21" s="5" t="n">
        <v>5225024</v>
      </c>
      <c r="D21" s="5" t="n">
        <v>5205010</v>
      </c>
    </row>
    <row r="22">
      <c r="A22" s="4" t="inlineStr">
        <is>
          <t>Savings and money market</t>
        </is>
      </c>
      <c r="C22" s="5" t="n">
        <v>459688</v>
      </c>
      <c r="D22" s="5" t="n">
        <v>257050</v>
      </c>
    </row>
    <row r="23">
      <c r="A23" s="4" t="inlineStr">
        <is>
          <t>Total deposits</t>
        </is>
      </c>
      <c r="C23" s="5" t="n">
        <v>5684712</v>
      </c>
      <c r="D23" s="5" t="n">
        <v>5462060</v>
      </c>
    </row>
    <row r="24">
      <c r="A24" s="4" t="inlineStr">
        <is>
          <t>Securities sold under agreements to repurchase</t>
        </is>
      </c>
      <c r="C24" s="5" t="n">
        <v>42</v>
      </c>
      <c r="D24" s="5" t="n">
        <v>42</v>
      </c>
    </row>
    <row r="25">
      <c r="A25" s="4" t="inlineStr">
        <is>
          <t>Senior debt</t>
        </is>
      </c>
      <c r="C25" s="5" t="n">
        <v>98498</v>
      </c>
      <c r="D25" s="5" t="n">
        <v>98314</v>
      </c>
    </row>
    <row r="26">
      <c r="A26" s="4" t="inlineStr">
        <is>
          <t>Subordinated debentures</t>
        </is>
      </c>
      <c r="C26" s="5" t="n">
        <v>13401</v>
      </c>
      <c r="D26" s="5" t="n">
        <v>13401</v>
      </c>
    </row>
    <row r="27">
      <c r="A27" s="4" t="inlineStr">
        <is>
          <t>Other long-term borrowings</t>
        </is>
      </c>
      <c r="C27" s="5" t="n">
        <v>39901</v>
      </c>
      <c r="D27" s="5" t="n">
        <v>40277</v>
      </c>
    </row>
    <row r="28">
      <c r="A28" s="4" t="inlineStr">
        <is>
          <t>Other liabilities</t>
        </is>
      </c>
      <c r="C28" s="5" t="n">
        <v>94944</v>
      </c>
      <c r="D28" s="5" t="n">
        <v>81583</v>
      </c>
    </row>
    <row r="29">
      <c r="A29" s="4" t="inlineStr">
        <is>
          <t>Total liabilities</t>
        </is>
      </c>
      <c r="C29" s="5" t="n">
        <v>5931498</v>
      </c>
      <c r="D29" s="5" t="n">
        <v>5695677</v>
      </c>
    </row>
    <row r="30">
      <c r="A30" s="3" t="inlineStr">
        <is>
          <t>SHAREHOLDERS' EQUITY</t>
        </is>
      </c>
    </row>
    <row r="31">
      <c r="A31" s="4" t="inlineStr">
        <is>
          <t>Common stock - authorized, 75,000,000 shares of $1.00 par value; 57,458,287 and 57,550,629 shares issued and outstanding at June 30, 2021 and December 31, 2020, respectively</t>
        </is>
      </c>
      <c r="C31" s="5" t="n">
        <v>57458</v>
      </c>
      <c r="D31" s="5" t="n">
        <v>57551</v>
      </c>
    </row>
    <row r="32">
      <c r="A32" s="4" t="inlineStr">
        <is>
          <t>Additional paid-in capital</t>
        </is>
      </c>
      <c r="C32" s="5" t="n">
        <v>363241</v>
      </c>
      <c r="D32" s="5" t="n">
        <v>377452</v>
      </c>
    </row>
    <row r="33">
      <c r="A33" s="4" t="inlineStr">
        <is>
          <t>Retained earnings</t>
        </is>
      </c>
      <c r="C33" s="5" t="n">
        <v>183853</v>
      </c>
      <c r="D33" s="5" t="n">
        <v>128453</v>
      </c>
    </row>
    <row r="34">
      <c r="A34" s="4" t="inlineStr">
        <is>
          <t>Accumulated other comprehensive income</t>
        </is>
      </c>
      <c r="C34" s="5" t="n">
        <v>14557</v>
      </c>
      <c r="D34" s="5" t="n">
        <v>17708</v>
      </c>
    </row>
    <row r="35">
      <c r="A35" s="4" t="inlineStr">
        <is>
          <t>Total shareholders' equity</t>
        </is>
      </c>
      <c r="C35" s="5" t="n">
        <v>619109</v>
      </c>
      <c r="D35" s="5" t="n">
        <v>581164</v>
      </c>
    </row>
    <row r="36">
      <c r="A36" s="4" t="inlineStr">
        <is>
          <t>Total liabilities and shareholders' equity</t>
        </is>
      </c>
      <c r="C36" s="6" t="n">
        <v>6550607</v>
      </c>
      <c r="D36" s="6" t="n">
        <v>6276841</v>
      </c>
    </row>
    <row r="37"/>
    <row r="38">
      <c r="A38" s="4" t="inlineStr">
        <is>
          <t>[1]</t>
        </is>
      </c>
      <c r="B38" s="4" t="inlineStr">
        <is>
          <t>The ending balance for loans in the unallocated column represents deferred costs and fees.</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6 Months Ended</t>
        </is>
      </c>
    </row>
    <row r="2">
      <c r="B2" s="2" t="inlineStr">
        <is>
          <t>Jun. 30, 2021</t>
        </is>
      </c>
    </row>
    <row r="3">
      <c r="A3" s="3" t="inlineStr">
        <is>
          <t>Regulatory Matters [Abstract]</t>
        </is>
      </c>
    </row>
    <row r="4">
      <c r="A4" s="4" t="inlineStr">
        <is>
          <t>Regulatory Matters</t>
        </is>
      </c>
      <c r="B4" s="4" t="inlineStr">
        <is>
          <t>Note 13. Regulatory Matters It is the policy of the Federal Reserve that financial holding companies should pay cash dividends on common stock only out of income available over the past year and only if prospective earnings retention is consistent with the organization’s expected future needs and financial condition. The policy provides that a financial holding company should not maintain a level of cash dividends that undermines the financial holding company’s ability to serve as a source of strength to its banking subsidiaries . Various federal and state statutory provisions limit the amount of dividends that subsidiary banks can pay to their holding companies without regulatory approval. Under Delaware banking law, the Bank’s directors may declare dividends on common or preferred stock of so much of its net profits as they judge expedient, but the Bank must, before the declaration of a dividend on common stock from net profits, carry 50 % of its net profits from the preceding period for which the dividend is paid to its surplus fund until its surplus fund amounts to 50 % of its capital stock and thereafter must carry 25 % of its net profits for the preceding period for which the dividend is paid to its surplus fund until its surplus fund amounts to 100 % of its capital stock. In addition to these explicit limitations, federal and state regulatory agencies are authorized to prohibit a banking subsidiary or financial holding company from engaging in an unsafe or unsound practice. Depending upon the circumstances, the agencies could take the position that paying a dividend would constitute an unsafe or unsound banking practice. The Company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of the Company and the Bank are also subject to qualitative judgments by the regulators about components, risk weightings and other factors. Moreover, capital requirements may be modified based upon regulatory rules or by regulatory discretion at any time reflecting a variety of factors including deterioration in asset quality. The following table sets forth our regulatory capital amounts and ratios for the periods indicated: Tier 1 capital Tier 1 capital Total capital Common equity to average to risk-weighted to risk-weighted tier 1 to risk assets ratio assets ratio assets ratio weighted assets As of June 30, 2021 The Bancorp, Inc. 8.52 % 15.39 % 15.78 % 15.39 % The Bancorp Bank 8.73 % 15.75 % 16.14 % 15.75 % "Well capitalized" institution (under FDIC regulations-Basel III) 5.00 % 8.00 % 10.00 % 6.50 % As of December 31, 2020 The Bancorp, Inc. 9.20 % 14.43 % 14.84 % 14.43 % The Bancorp Bank 9.11 % 14.27 % 14.68 % 14.27 % "Well capitalized" institution (under FDIC regulations-Basel III) 5.00 % 8.00 % 10.00 % 6.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gal</t>
        </is>
      </c>
      <c r="B1" s="2" t="inlineStr">
        <is>
          <t>6 Months Ended</t>
        </is>
      </c>
    </row>
    <row r="2">
      <c r="B2" s="2" t="inlineStr">
        <is>
          <t>Jun. 30, 2021</t>
        </is>
      </c>
    </row>
    <row r="3">
      <c r="A3" s="3" t="inlineStr">
        <is>
          <t>Legal [Abstract]</t>
        </is>
      </c>
    </row>
    <row r="4">
      <c r="A4" s="4" t="inlineStr">
        <is>
          <t>Legal</t>
        </is>
      </c>
      <c r="B4" s="4" t="inlineStr">
        <is>
          <t xml:space="preserve">Note 14. Legal On June 12, 2019, the Bank was served with a qui tam lawsuit filed in the Superior Court of the State of Delaware, New Castle County. The Delaware Department of Justice intervened in the litigation. The case is titled The State of Delaware, Plaintiff, Ex rel. Russell S. Rogers, Plaintiff-Relator, v. The Bancorp Bank, Interactive Communications International, Inc., and InComm Financial Services, Inc., Defendants. The lawsuit alleges that the defendants violated the Delaware False Claims Act by not paying balances on certain open-loop “Vanilla” prepaid cards to the State of Delaware as unclaimed property. The complaint seeks actual and treble damages, statutory penalties, and attorneys’ fees. The Bank has filed an answer denying the allegations and continues to vigorously defend the claims. The Bank and other defendants previously filed a motion to dismiss the action, but the motion was denied, and the case is in preliminary stages of discovery. At this time, the Company is unable to determine whether the ultimate resolution of the matter will have a material adverse effect on the Company’s financial condition or operations. The Company has received and is responding to two non-public fact-finding inquiries from the SEC, which in each case is seeking to determine if violations of the federal securities laws have occurred. The Company refers to these inquiries collectively as the SEC matters. On October 9, 2019, the Company received a subpoena seeking records related generally to the Bank’s debit card issuance activity and gross dollar volume data, among other things. The Company responded to the subpoena and subsequent subpoenas issued to the Company. Unrelated to the first inquiry, on April 10, 2020, the Company received a subpoena in connection with the Bank’s CMBS business seeking records related to various offerings as well as CMBS securities held by the Bank. Since inception of these SEC matters to the present, the Company has been cooperating fully with the SEC. The SEC has not made any findings, or alleged any wrongdoings, with respect to the SEC matters. The costs related to responding to and cooperating with the SEC staff may be material, and could continue to be material at least through the completion of the SEC matters. On June 2, 2020, the Bank was served with a complaint filed in the Supreme Court of the State of New York, titled Cascade Funding, LP – Series 6, Plaintiff v. The Bancorp Bank, Defendant. The lawsuit arises from a Purchase and Sale Agreement between Cascade Funding, LP – Series 6 (“Cascade”) and the Bank, pursuant to which Cascade was to purchase certain mortgage loan assets from the Bank for securitization. Cascade improperly attempted to invoke a market disruption clause in the agreement to avoid the purchase. Cascade’s failure to close the transaction constituted a breach of the agreement and, accordingly, the Bank terminated the agreement, effective April 29, 2020. Pursuant to the agreement, the Bank retained Cascade’s deposit of approximately $ 12.5 million. The lawsuit asserts three causes of action: (i) breach of contract; (ii) injunction and specific performance; and (iii) declaratory judgment. Cascade seeks the return of its deposit plus interest and attorneys’ fees and costs. The Bank is vigorously defending this matter and the case is in the discovery phase. At this time, the Company is not yet able to determine whether the ultimate resolution of this matter will have a material adverse effect on the Company’s financial conditions or operations. On January 12, 2021, three former employees of the Bank filed separate complaints against the Company in the Supreme Court of the State of New York, New York County. The Company subsequently removed all three lawsuits to the United States District Court for the Southern District of New York. The cases are captioned: John Edward Barker, Plaintiff v. The Bancorp, Inc., Defendant; Alexander John Kamai, Plaintiff v. The Bancorp, Inc., Defendant; and John Patrick McGlynn III, Plaintiff v. The Bancorp, Inc., Defendant. The lawsuits arise from the Bank’s termination of the plaintiffs’ employment in connection with the restructuring of its CMBS business. The plaintiffs seek damages in the following amounts: $ 4,135,142 (Barker), $ 901,088 (Kamai) and $ 2,909,627 (McGlynn). The Company intends to vigorously defend these matters. On June 11, 2021, the Company filed a motion to dismiss in each case. The motions are still pending before the court. Given the early stage of the lawsuits, the Company is not yet able to determine whether the ultimate resolution of this matter will have a material adverse effect on the Company’s financial conditions or operations. In addition, the Company is a party to various routine legal proceedings arising out of the ordinary course of business. The Company believes that none of these actions, individually or in the aggregate, will have a material adverse effect on the Company’s financial condition or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s</t>
        </is>
      </c>
      <c r="B1" s="2" t="inlineStr">
        <is>
          <t>6 Months Ended</t>
        </is>
      </c>
    </row>
    <row r="2">
      <c r="B2" s="2" t="inlineStr">
        <is>
          <t>Jun. 30, 2021</t>
        </is>
      </c>
    </row>
    <row r="3">
      <c r="A3" s="3" t="inlineStr">
        <is>
          <t>Segment Financials [Abstract]</t>
        </is>
      </c>
    </row>
    <row r="4">
      <c r="A4" s="4" t="inlineStr">
        <is>
          <t>Segment Financials</t>
        </is>
      </c>
      <c r="B4" s="4" t="inlineStr">
        <is>
          <t xml:space="preserve">Note 15. Segment Financials The Company performed a strategic evaluation of its businesses in the third quarter of 2014. As a result of the evaluation, the Company decided to discontinue its commercial lending operations, as described in Note 16, Discontinued Operations. The shift from a traditional bank balance sheet led the Company to evaluate its continuing operations. Based on the continuing operations of the Company, it was determined that there would be four segments of the business: specialty finance, payments, corporate and discontinued operations. The chief decision maker for these segments is the Chief Executive Officer. Specialty finance includes the origination of non-SBA CRE loans, SBA loans, direct lease financing and security-backed lines of credit, cash value insurance policy-backed lines of credit and deposits generated by those business lines. Payments include prepaid card accounts, card payments, ACH processing and deposits generated by those business lines. Corporate includes the Company’s investment portfolio, corporate overhead and non-allocated expenses. Investment income is reallocated to the payments segment. These operating segments reflect the way the Company views its current operations. The following tables provide segment information for the periods indicated: For the three months ended June 30, 2021 Specialty finance Payments Corporate Discontinued operations Total (in thousands) Interest income $ 49,406 $ — $ 7,574 $ — $ 56,980 Interest allocation — 7,574 ( 7,574 ) — — Interest expense 248 1,158 1,505 — 2,911 Net interest income (loss) 49,158 6,416 ( 1,505 ) — 54,069 Provision for credit losses ( 951 ) — — — ( 951 ) Non-interest income 4,438 21,391 32 — 25,861 Non-interest expense 17,042 18,328 8,513 — 43,883 Income (loss) from continuing operations before taxes 37,505 9,479 ( 9,986 ) — 36,998 Income tax expense — — 7,840 — 7,840 Income (loss) from continuing operations 37,505 9,479 ( 17,826 ) — 29,158 Income from discontinued operations — — — 277 277 Net income (loss) $ 37,505 $ 9,479 $ ( 17,826 ) $ 277 $ 29,435 For the three months ended June 30, 2020 Specialty finance Payments Corporate Discontinued operations Total (in thousands) Interest income $ 41,552 $ — $ 10,347 $ — $ 51,899 Interest allocation — 10,347 ( 10,347 ) — — Interest expense 219 1,081 353 — 1,653 Net interest income (loss) 41,333 9,266 ( 353 ) — 50,246 Provision for credit losses 922 — — — 922 Non-interest income ( 178 ) 20,416 128 — 20,366 Non-interest expense 17,590 17,261 7,769 — 42,620 Income (loss) from continuing operations before taxes 22,643 12,421 ( 7,994 ) — 27,070 Income tax expense — — 6,787 — 6,787 Income (loss) from continuing operations 22,643 12,421 ( 14,781 ) — 20,283 Loss from discontinued operations — — — ( 215 ) ( 215 ) Net income (loss) $ 22,643 $ 12,421 $ ( 14,781 ) $ ( 215 ) $ 20,068 For the six months ended June 30, 2021 Specialty finance Payments Corporate Discontinued operations Total (in thousands) Interest income $ 97,236 $ — $ 16,667 $ — $ 113,903 Interest allocation — 16,667 ( 16,667 ) — — Interest expense 484 2,382 3,211 — 6,077 Net interest income (loss) 96,752 14,285 ( 3,211 ) — 107,826 Provision for credit losses ( 129 ) — — — ( 129 ) Non-interest income 7,456 42,434 45 — 49,935 Non-interest expense 34,392 36,380 14,994 — 85,766 Income (loss) from continuing operations before taxes 69,945 20,339 ( 18,160 ) — 72,124 Income tax expense — — 16,906 — 16,906 Income (loss) from continuing operations 69,945 20,339 ( 35,066 ) — 55,218 Income from discontinued operations — — — 182 182 Net income (loss) $ 69,945 $ 20,339 $ ( 35,066 ) $ 182 $ 55,400 For the six months ended June 30, 2020 Specialty finance Payments Corporate Discontinued operations Total (in thousands) Interest income $ 80,846 $ — $ 22,519 $ — $ 103,365 Interest allocation — 22,519 ( 22,519 ) — — Interest expense 559 6,147 3,502 — 10,208 Net interest income (loss) 80,287 16,372 ( 3,502 ) — 93,157 Provision for credit losses 4,501 — — — 4,501 Non-interest income ( 4,017 ) 40,837 145 — 36,965 Non-interest expense 34,506 34,406 12,126 — 81,038 Income (loss) from continuing operations before taxes 37,263 22,803 ( 15,483 ) — 44,583 Income tax expense — — 11,139 — 11,139 Income (loss) from continuing operations 37,263 22,803 ( 26,622 ) — 33,444 Loss from discontinued operations — — — ( 785 ) ( 785 ) Net income (loss) $ 37,263 $ 22,803 $ ( 26,622 ) $ ( 785 ) $ 32,659 June 30, 2021 Specialty finance Payments Corporate Discontinued operations Total (in thousands) Total assets $ 4,632,863 $ 37,957 $ 1,782,291 $ 97,496 $ 6,550,607 Total liabilities $ 300,211 $ 5,284,404 $ 346,883 $ — $ 5,931,498 December 31, 2020 Specialty finance Payments Corporate Discontinued operations Total (in thousands) Total assets $ 4,491,768 $ 32,976 $ 1,638,447 $ 113,650 $ 6,276,841 Total liabilities $ 304,908 $ 4,877,674 $ 513,095 $ — $ 5,695,6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bstract]</t>
        </is>
      </c>
    </row>
    <row r="4">
      <c r="A4" s="4" t="inlineStr">
        <is>
          <t>Discontinued Operations</t>
        </is>
      </c>
      <c r="B4" s="4" t="inlineStr">
        <is>
          <t xml:space="preserve">Note 16. Discontinued Operations The Company performed a strategic evaluation of its businesses in the third quarter of 2014 and decided to discontinue its Philadelphia commercial lending operations to focus on its specialty finance lending. The loans which constitute the commercial loan portfolio are in the process of disposition including transfers to other financial institutions. As such, financial results of the commercial lending operations are presented as separate from continuing operations on the consolidated statements of operations and assets of the commercial lending operations to be disposed of are presented as assets held-for-sale on the consolidated balance sheets. The following table presents financial results of the commercial lending business included in net loss from discontinued operations for the three and six months ended June 30, 2021 and 2020 (in thousands) : For the three months ended June 30, For the six months ended June 30, 2021 2020 2021 2020 Interest income $ 781 $ 1,094 $ 1,634 $ 2,368 Interest expense — — — — Net interest income 781 1,094 1,634 2,368 Non-interest income 1 1 3 14 Non-interest expense 421 1,369 1,400 3,431 Income (loss) before taxes 361 ( 274 ) 237 ( 1,049 ) Income tax expense (benefit) 84 ( 59 ) 55 ( 264 ) Net income (loss) $ 277 $ ( 215 ) $ 182 $ ( 785 ) The following table presents assets held-for-sale from discontinued operations at June 30, 2021 and December 31, 2020 (in thousands): June 30, December 31, 2021 2020 Loans, net $ 75,872 $ 91,316 Other real estate owned 21,624 22,334 Total assets $ 97,496 $ 113,650 Non-interest expense for the respective three and six month periods ended June 30, 2021 reflected $ 981,000 and $ 1.1 million of recoveries of prior losses on loans. For the respective three and six month periods ended June 30, 2020 non-interest expense included loan fair value and realized losses of $ 171,000 and $ 707,000 . Also in non-interest expense are expenses and losses related to other real estate owned of $ 919,000 and $ 1.5 million for the three and six month periods June 30, 2021 and $ 676,000 and $ 1.7 million for the three and six month periods June 30, 2020, respectively. Discontinued operations loans are recorded at the lower of their cost or fair value. Fair value is determined using a discontinued cash flow analysis where projections of cash flows are developed in consideration of internal loan review analysis and default/prepayment assumptions for smaller pools of loans. These credit and collateral related assumptions are subject to uncertainty. The results of discontinued operations do not include any future severance payments. Of the approximately $ 1.1 billion in book value of loans in that portfolio as of the September 30, 2014 date of discontinuance of operations, $ 97.5 million of loans and other real estate owned remain in assets held-for- sale on the June 30, 2021 consolidated balance sheet as a result of loan sales, principal paydowns and fair value charges as of June 30, 2021 . The Company is attempting to dispose of those remaining loans and other real estate owned. Additionally, the consolidated balance sheet reflects $ 25.0 million in investment in unconsolidated entity, which is comprised of notes owned by the Company as a result of the sale of certain discontinued loans to Walnut Street, see Note 8, Fair Value Measurements. The investment in Walnut Street is classified as continuing operations in the accompanying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7. Subsequent Events The Company evaluated its June 30, 2021 consolidated financial statements for subsequent events through the date the consolidated financial statements were issued. The Company is not aware of any subsequent events which would require recognition or disclosure in the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 [Abstract]</t>
        </is>
      </c>
    </row>
    <row r="4">
      <c r="A4" s="4" t="inlineStr">
        <is>
          <t>Basis Of Presentation</t>
        </is>
      </c>
      <c r="B4" s="4" t="inlineStr">
        <is>
          <t>Basis of Presentation The financial statements of the Company, as of June 30, 2021 and for the three and six month periods ended June 30, 2021 and 2020, are unaudited. Certain information and footnote disclosures normally included in financial statements prepared in accordance with accounting principles generally accepted in the United States of America (“U.S. GAAP”) have been condensed or omitted in this Form 10-Q pursuant to the rules and regulations of the Securities and Exchange Commission (“SEC”).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for the year ended December 31, 2020 (“the 2020 Form 10-K”). The results of operations for the six month period ended June 30, 2021 may not necessarily be indicative of the results of operations for the full year ending December 31, 2021. Reclassifications have been made to the 2020 consolidated financial statements to conform to the 2021 presentation. Specifically, the minimal service fees on deposit accounts which were shown separately on the income statement are now shown in other income. In the first quarter of 2021, the Company changed its presentation of treasury stock acquired through common stock repurchases. To simplify presentation, common stock repurchases previously shown separately as treasury stock, are now shown as reductions in common stock and additional paid-in capital. There have been no significant changes to the Significant Accounting Policies as described in the 2020 Form 10-K. Those significant accounting policies remain unchanged at June 30, 2021, except those relating to the COVID-19 pandemic for which management has updated their assessment of related risks and uncertainties. Those risks have been reduced as a result of increased vaccination rates, the significant reopening of the economy and the elimination of the vast majority of the Company’s COVID-related loan payment deferra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 [Abstract]</t>
        </is>
      </c>
    </row>
    <row r="4">
      <c r="A4" s="4" t="inlineStr">
        <is>
          <t>Summary Of Status Of Company's Equity Compensations Plans</t>
        </is>
      </c>
      <c r="B4" s="4" t="inlineStr">
        <is>
          <t xml:space="preserve"> Weighted average remaining Weighted average contractual Aggregate Options exercise price term (years) intrinsic value Outstanding at January 1, 2021 1,161,604 $ 7.62 4.75 $ 7,001,843 Granted 100,000 18.81 9.62 420,000 Exercised ( 342,500 ) 8.16 — 5,117,800 Expired — — — — Forfeited — — — — Outstanding at June 30, 2021 919,104 $ 8.64 6.25 $ 13,207,092 Exercisable at June 30, 2021 561,552 $ 7.54 3.48 $ 8,685,541 </t>
        </is>
      </c>
    </row>
    <row r="5">
      <c r="A5" s="4" t="inlineStr">
        <is>
          <t>Summary Of Restricted Stock Units</t>
        </is>
      </c>
      <c r="B5" s="4" t="inlineStr">
        <is>
          <t xml:space="preserve"> Weighted average Average remaining grant date contractual RSUs fair value term (years) Outstanding at January 1, 2021 1,787,943 $ 7.49 1.50 Granted 313,697 18.81 2.28 Vested ( 672,533 ) 7.72 — Forfeited ( 39,290 ) 7.57 — Outstanding at June 30, 2021 1,389,817 $ 9.93 1.38 </t>
        </is>
      </c>
    </row>
    <row r="6">
      <c r="A6" s="4" t="inlineStr">
        <is>
          <t>Fair Value Of Grant On Date Of Grant Using The Black-Scholes Options Pricing Model</t>
        </is>
      </c>
      <c r="B6" s="4" t="inlineStr">
        <is>
          <t xml:space="preserve"> June 30, 2021 2020 Risk-free interest rate 1.19 % 0.68 % Expected dividend yield — — Expected volatility 45.61 % 45.20 % Expected lives (years) 6.3 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Per Share</t>
        </is>
      </c>
      <c r="B4" s="4" t="inlineStr">
        <is>
          <t xml:space="preserve"> For the three months ended June 30, 2021 Income Shares Per share (numerator) (denominator) amount (dollars in thousands except share and per share data) Basic earnings per share from continuing operations Net earnings available to common shareholders $ 29,158 57,230,576 $ 0.51 Effect of dilutive securities Common stock options and restricted stock units — 1,792,349 ( 0.02 ) Diluted earnings per share Net earnings available to common shareholders $ 29,158 59,022,925 $ 0.49 For the three months ended June 30, 2021 Income Shares Per share (numerator) (denominator) amount (dollars in thousands except share and per share data) Basic earnings per share from discontinued operations Net earnings available to common shareholders $ 277 57,230,576 $ — Effect of dilutive securities Common stock options and restricted stock units — 1,792,349 — Diluted earnings per share Net earnings available to common shareholders $ 277 59,022,925 $ — For the three months ended June 30, 2021 Income Shares Per share (numerator) (denominator) amount (dollars in thousands except share and per share data) Basic earnings per share Net earnings available to common shareholders $ 29,435 57,230,576 $ 0.51 Effect of dilutive securities Common stock options and restricted stock units — 1,792,349 ( 0.01 ) Diluted earnings per share Net earnings available to common shareholders $ 29,435 59,022,925 $ 0.50 Note: The total of diluted earnings per share from continuing and discontinued operations does not equal diluted earnings per share due to rounding. Stock options for 819,104 shares, exercisable at prices between $ 6.75 and $ 18.81 per share, were outstanding at June 30, 2021, and included in the dilutive earnings per share computation. Stock options for 100,000 shares were anti-dilutive and not included in the earnings per share calculation. For the six months ended June 30, 2021 Income Shares Per share (numerator) (denominator) amount (dollars in thousands except share and per share data) Basic earnings per share from continuing operations Net earnings available to common shareholders $ 55,218 57,232,557 $ 0.96 Effect of dilutive securities Common stock options and restricted stock units — 1,854,399 ( 0.03 ) Diluted earnings per share Net earnings available to common shareholders $ 55,218 59,086,956 $ 0.93 For the six months ended June 30, 2021 Income Shares Per share (numerator) (denominator) amount (dollars in thousands except share and per share data) Basic earnings per share from discontinued operations Net earnings available to common shareholders $ 182 57,232,557 $ 0.01 Effect of dilutive securities Common stock options and restricted stock units — 1,854,399 — Diluted earnings per share Net earnings available to common shareholders $ 182 59,086,956 $ 0.01 For the six months ended June 30, 2021 Income Shares Per share (numerator) (denominator) amount (dollars in thousands except share and per share data) Basic earnings per share Net earnings available to common shareholders $ 55,400 57,232,557 $ 0.97 Effect of dilutive securities Common stock options and restricted stock units — 1,854,399 ( 0.03 ) Diluted earnings per share Net earnings available to common shareholders $ 55,400 59,086,956 $ 0.94 Stock options for 819,104 shares, exercisable at prices between $ 6.75 and $ 18.81 per share, were outstanding at June 30, 2021, and included in the dilutive earnings per share computation. Stock options for 100,000 shares were anti-dilutive and not included in the earnings per share calculation. For the three months ended June 30, 2020 Income Shares Per share (numerator) (denominator) amount (dollars in thousands except share and per share data) Basic earnings per share from continuing operations Net earnings available to common shareholders $ 20,283 57,489,719 $ 0.35 Effect of dilutive securities Common stock options and restricted stock units — 310,396 — Diluted earnings per share Net earnings available to common shareholders $ 20,283 57,800,115 $ 0.35 For the three months ended June 30, 2020 Income Shares Per share (numerator) (denominator) amount (dollars in thousands except share and per share data) Basic loss per share from discontinued operations Net loss $ ( 215 ) 57,489,719 $ — Effect of dilutive securities Common stock options and restricted stock units — 310,396 — Diluted loss per share Net loss $ ( 215 ) 57,800,115 $ — For the three months ended June 30, 2020 Income Shares Per share (numerator) (denominator) amount (dollars in thousands except share and per share data) Basic earnings per share Net earnings available to common shareholders $ 20,068 57,489,719 $ 0.35 Effect of dilutive securities Common stock options and restricted stock units — 310,396 — Diluted earnings per share Net earnings available to common shareholders $ 20,068 57,800,115 $ 0.35 Stock options for 488,500 shares, exercisable at prices between $ 6.75 and $ 7.36 per share, were outstanding at June 30, 2020, and included in the dilutive earnings per share computation. Stock options for 894,104 were anti-dilutive and not included in the earnings per share calculation. For the six months ended June 30, 2020 Income Shares Per share (numerator) (denominator) amount (dollars in thousands except share and per share data) Basic earnings per share from continuing operations Net earnings available to common shareholders $ 33,444 57,355,282 $ 0.58 Effect of dilutive securities Common stock options and restricted stock units — 501,509 — Diluted earnings per share Net earnings available to common shareholders $ 33,444 57,856,791 $ 0.58 For the six months ended June 30, 2020 Income Shares Per share (numerator) (denominator) amount (dollars in thousands except share and per share data) Basic loss per share from discontinued operations Net loss $ ( 785 ) 57,355,282 $ ( 0.01 ) Effect of dilutive securities Common stock options and restricted stock units — 501,509 — Diluted loss per share Net loss $ ( 785 ) 57,856,791 $ ( 0.01 ) For the six months ended June 30, 2020 Income Shares Per share (numerator) (denominator) amount (dollars in thousands except share and per share data) Basic earnings per share Net earnings available to common shareholders $ 32,659 57,355,282 $ 0.57 Effect of dilutive securities Common stock options and restricted stock units — 501,509 — Diluted earnings per share Net earnings available to common shareholders $ 32,659 57,856,791 $ 0.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 Securities [Abstract]</t>
        </is>
      </c>
    </row>
    <row r="4">
      <c r="A4" s="4" t="inlineStr">
        <is>
          <t>Schedule Of Investment Securities Classified As Available-for-sale And Held-to-maturity</t>
        </is>
      </c>
      <c r="B4" s="4" t="inlineStr">
        <is>
          <t xml:space="preserve"> Available-for-sale June 30, 2021 Gross Gross Amortized unrealized unrealized Fair cost gains losses value U.S. Government agency securities $ 41,129 $ 2,015 $ ( 52 ) $ 43,092 Asset-backed securities * 318,080 431 ( 53 ) 318,458 Tax-exempt obligations of states and political subdivisions 3,559 198 — 3,757 Taxable obligations of states and political subdivisions 46,041 3,342 — 49,383 Residential mortgage-backed securities 218,671 8,073 ( 144 ) 226,600 Collateralized mortgage obligation securities 102,131 2,185 ( 42 ) 104,274 Commercial mortgage-backed securities 346,525 8,323 ( 919 ) 353,929 Corporate debt securities 10,000 — ( 3,418 ) 6,582 $ 1,086,136 $ 24,567 $ ( 4,628 ) $ 1,106,075 June 30, 2021 Gross Gross Amortized unrealized unrealized Fair * Asset-backed securities as shown above cost gains losses value Federally insured student loan securities $ 25,806 $ 49 $ ( 27 ) $ 25,828 Collateralized loan obligation securities 292,274 382 ( 26 ) 292,630 $ 318,080 $ 431 $ ( 53 ) $ 318,458 Available-for-sale December 31, 2020 Gross Gross Amortized unrealized unrealized Fair cost gains losses value U.S. Government agency securities $ 44,960 $ 2,357 $ ( 120 ) $ 47,197 Asset-backed securities * 238,678 143 ( 460 ) 238,361 Tax-exempt obligations of states and political subdivisions 4,042 248 — 4,290 Taxable obligations of states and political subdivisions 47,884 4,180 — 52,064 Residential mortgage-backed securities 256,914 9,765 ( 96 ) 266,583 Collateralized mortgage obligation securities 145,260 3,281 ( 11 ) 148,530 Commercial mortgage-backed securities 359,125 12,717 ( 4,562 ) 367,280 Corporate debt securities 85,043 63 ( 3,247 ) 81,859 $ 1,181,906 $ 32,754 $ ( 8,496 ) $ 1,206,164 December 31, 2020 Gross Gross Amortized unrealized unrealized Fair * Asset-backed securities as shown above cost gains losses value Federally insured student loan securities $ 28,013 $ 38 $ ( 93 ) $ 27,958 Collateralized loan obligation securities 210,665 105 ( 367 ) 210,403 $ 238,678 $ 143 $ ( 460 ) $ 238,361 </t>
        </is>
      </c>
    </row>
    <row r="5">
      <c r="A5" s="4" t="inlineStr">
        <is>
          <t>Amortized Cost And Fair Value Of Investment Securities By Contractual Maturity</t>
        </is>
      </c>
      <c r="B5" s="4" t="inlineStr">
        <is>
          <t xml:space="preserve"> Available-for-sale Amortized Fair cost value Due before one year $ 1,225 $ 1,226 Due after one year through five years 165,750 174,481 Due after five years through ten years 223,777 228,022 Due after ten years 695,384 702,346 $ 1,086,136 $ 1,106,075 </t>
        </is>
      </c>
    </row>
    <row r="6">
      <c r="A6" s="4" t="inlineStr">
        <is>
          <t>Available-for-sale And Held-to-maturity Securities, Continuous Unrealized Loss Position</t>
        </is>
      </c>
      <c r="B6" s="4" t="inlineStr">
        <is>
          <t xml:space="preserve"> Available-for-sale Less than 12 months 12 months or longer Total Number of securities Fair Value Unrealized losses Fair Value Unrealized losses Fair Value Unrealized losses Description of Securities U.S. Government agency securities 2 $ — $ — $ 2,847 $ ( 52 ) $ 2,847 $ ( 52 ) Asset-backed securities 15 87,176 ( 51 ) 1,264 ( 2 ) 88,440 ( 53 ) Residential mortgage-backed securities 10 7,432 ( 113 ) 2,385 ( 31 ) 9,817 ( 144 ) Collateralized mortgage obligation securities 3 4,967 ( 40 ) 3,215 ( 2 ) 8,182 ( 42 ) Commercial mortgage-backed securities 11 53,561 ( 588 ) 63,801 ( 331 ) 117,362 ( 919 ) Corporate debt securities 1 — — 6,582 ( 3,418 ) 6,582 ( 3,418 ) Total unrealized loss position investment securities 42 $ 153,136 $ ( 792 ) $ 80,094 $ ( 3,836 ) $ 233,230 $ ( 4,628 ) The table below indicates the length of time individual securities had been in a continuous unrealized loss position at December 31, 2020 (dollars in thousands): Available-for-sale Less than 12 months 12 months or longer Total Number of securities Fair Value Unrealized losses Fair Value Unrealized losses Fair Value Unrealized losses Description of Securities U.S. Government agency securities 5 $ 594 $ ( 2 ) $ 5,322 $ ( 118 ) $ 5,916 $ ( 120 ) Asset-backed securities 24 123,447 ( 337 ) 29,563 ( 123 ) 153,010 ( 460 ) Residential mortgage-backed securities 12 6,221 ( 35 ) 6,650 ( 61 ) 12,871 ( 96 ) Collateralized mortgage obligation securities 6 2,505 ( 10 ) 3,489 ( 1 ) 5,994 ( 11 ) Commercial mortgage-backed securities 4 69,486 ( 4,562 ) — — 69,486 ( 4,562 ) Corporate debt securities 2 — — 31,796 ( 3,247 ) 31,796 ( 3,247 ) Total unrealized loss position investment securities 53 $ 202,253 $ ( 4,946 ) $ 76,820 $ ( 3,550 ) $ 279,073 $ ( 8,4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1</t>
        </is>
      </c>
    </row>
    <row r="3">
      <c r="A3" s="3" t="inlineStr">
        <is>
          <t>Loans [Abstract]</t>
        </is>
      </c>
    </row>
    <row r="4">
      <c r="A4" s="4" t="inlineStr">
        <is>
          <t>Major Classifications Of Loans</t>
        </is>
      </c>
      <c r="B4" s="4" t="inlineStr">
        <is>
          <t xml:space="preserve"> June 30, December 31, 2021 2020 SBL non-real estate $ 228,958 $ 255,318 SBL commercial mortgage 343,487 300,817 SBL construction 18,494 20,273 Small business loans * 590,939 576,408 Direct lease financing 506,424 462,182 SBLOC / IBLOC ** 1,729,628 1,550,086 Advisor financing *** 72,190 48,282 Other specialty lending 2,092 2,179 Other consumer loans **** 3,748 4,247 2,905,021 2,643,384 Unamortized loan fees and costs 10,323 8,939 Total loans, net of unamortized loan fees and costs $ 2,915,344 $ 2,652,323 June 30, December 31, 2021 2020 SBL loans, net of deferred costs of $ 2,462 and $ 1,536 for June 30, 2021 and December 31, 2020, respectively $ 593,401 $ 577,944 SBL loans included in commercial loans, at fair value 225,534 243,562 Total small business loans $ 818,935 $ 821,506 * The preceding table shows small business loans and small business loans held at fair value. The small business loans held at fair value are comprised of the government guaranteed portion of SBA 7a loans at the dates indicated. A reduction in SBL non-real estate loans from $ 305.4 million at March 31, 2021 to $ 229.0 million at June 30, 2021 resulted from U.S. government repayments of $ 60.8 million of Paycheck Protection Program (“PPP”) loans authorized by The Consolidated Appropriations Act, 2021 and the repayment of $ 19.7 million of a line of credit to another institution related to PPP loans. PPP loans totaled $ 129.4 million at June 30, 2021 and $ 165.7 million at December 31, 2020, respectively. ** Securities Backed Lines of Credit, or SBLOC, are collateralized by marketable securities, while Insurance Backed Lines of Credit, or IBLOC, are collateralized by the cash surrender value of insurance policies. At June 30, 2021 and December 31, 2020, respectively, IBLOC loans amounted to $ 596.9 million and $ 437.2 million. *** In 2020, the Company began originating loans to investment advisors for purposes of debt refinance, acquisition of another firm or internal succession. Maximum loan amounts are subject to loan-to-value ratios of 70 %, based on third-party business appraisals, but may be increased depending upon the debt service coverage ratio. Personal guarantees and blanket business liens are obtained as appropriate. **** Included in the table above under other consumer loans are demand deposit overdrafts reclassified as loan balances totaling $ 424,000 and $ 663,000 at June 30, 2021 and December 31, 2020, respectively. Estimated overdraft charge-offs and recoveries are reflected in the allowance for credit losses and have been immaterial .</t>
        </is>
      </c>
    </row>
    <row r="5">
      <c r="A5" s="4" t="inlineStr">
        <is>
          <t>Impaired Loans</t>
        </is>
      </c>
      <c r="B5" s="4" t="inlineStr">
        <is>
          <t xml:space="preserve"> June 30, 2021 Recorded investment Unpaid principal balance Related allowance Average recorded investment Interest income recognized Without an allowance recorded SBL non-real estate $ 465 $ 3,114 $ — $ 415 $ — SBL commercial mortgage 2,183 2,207 — 2,060 — Direct lease financing 635 635 — 535 — Consumer - home equity 540 540 — 549 4 With an allowance recorded SBL non-real estate 2,264 2,264 ( 1,559 ) 2,677 24 SBL commercial mortgage 984 984 ( 510 ) 3,866 — SBL construction 711 711 ( 34 ) 711 — Direct lease financing — — — 173 — Consumer - home equity 10 10 ( 10 ) 3 — Total SBL non-real estate 2,729 5,378 ( 1,559 ) 3,092 24 SBL commercial mortgage 3,167 3,191 ( 510 ) 5,926 — SBL construction 711 711 ( 34 ) 711 — Direct lease financing 635 635 — 708 — Consumer - home equity 550 550 ( 10 ) 552 4 $ 7,792 $ 10,465 $ ( 2,113 ) $ 10,989 $ 28 December 31, 2020 Recorded investment Unpaid principal balance Related allowance Average recorded investment Interest income recognized Without an allowance recorded SBL non-real estate $ 387 $ 2,836 $ — $ 370 $ 3 SBL commercial mortgage 2,037 2,037 — 1,253 — Direct lease financing 299 299 — 3,352 — Consumer - home equity 557 557 — 554 10 With an allowance recorded SBL non-real estate 3,044 3,044 ( 2,129 ) 3,257 15 SBL commercial mortgage 5,268 5,268 ( 1,010 ) 2,732 — SBL construction 711 711 ( 34 ) 711 — Direct lease financing 452 452 ( 4 ) 716 — Consumer - home equity — — — 24 — Total SBL non-real estate 3,431 5,880 ( 2,129 ) 3,627 18 SBL commercial mortgage 7,305 7,305 ( 1,010 ) 3,985 — SBL construction 711 711 ( 34 ) 711 — Direct lease financing 751 751 ( 4 ) 4,068 — Consumer - home equity 557 557 — 578 10 $ 12,755 $ 15,204 $ ( 3,177 ) $ 12,969 $ 28 </t>
        </is>
      </c>
    </row>
    <row r="6">
      <c r="A6" s="4" t="inlineStr">
        <is>
          <t>Summary Of Non-Accrual Loans With And Without Allowance For Credit Losses</t>
        </is>
      </c>
      <c r="B6" s="4" t="inlineStr">
        <is>
          <t xml:space="preserve"> June 30, 2021 December 31, 2020 Non-accrual loans with a related ACL Non-accrual loans without a related ACL Total non-accrual loans Total non-accrual loans SBL non-real estate $ 2,070 $ 465 $ 2,535 $ 3,159 SBL commercial mortgage 984 2,183 3,167 7,305 SBL construction 711 — 711 711 Direct leasing — 635 635 751 Consumer 10 288 298 301 $ 3,775 $ 3,571 $ 7,346 $ 12,227 </t>
        </is>
      </c>
    </row>
    <row r="7">
      <c r="A7" s="4" t="inlineStr">
        <is>
          <t>Non-accrual Loans, Loans Past Due 90 Days And Other Real Estate Owned And Delinquent Loans By Loan Category</t>
        </is>
      </c>
      <c r="B7" s="4" t="inlineStr">
        <is>
          <t xml:space="preserve"> June 30, December 31, 2021 2020 (in thousands) Non-accrual loans SBL non-real estate $ 2,535 $ 3,159 SBL commercial mortgage 3,167 7,305 SBL construction 711 711 Direct leasing 635 751 Consumer 298 301 Total non-accrual loans 7,346 12,227 Loans past due 90 days or more and still accruing 1,550 497 Total non-performing loans 8,896 12,724 Total non-performing assets $ 8,896 $ 12,724 </t>
        </is>
      </c>
    </row>
    <row r="8">
      <c r="A8" s="4" t="inlineStr">
        <is>
          <t>Loans Modified And Considered Troubled Debt Restructurings</t>
        </is>
      </c>
      <c r="B8" s="4" t="inlineStr">
        <is>
          <t xml:space="preserve"> June 30, 2021 December 31, 2020 Number Pre-modification recorded investment Post-modification recorded investment Number Pre-modification recorded investment Post-modification recorded investment SBL non-real estate 7 $ 768 $ 768 8 $ 911 $ 911 Direct lease financing 1 233 233 1 251 251 Consumer 2 460 460 2 469 469 Total(1) 10 $ 1,461 $ 1,461 11 $ 1,631 $ 1,631 </t>
        </is>
      </c>
    </row>
    <row r="9">
      <c r="A9" s="4" t="inlineStr">
        <is>
          <t>Loans Modified As Troubled Debt Restructurings</t>
        </is>
      </c>
      <c r="B9" s="4" t="inlineStr">
        <is>
          <t xml:space="preserve"> June 30, 2021 December 31, 2020 Adjusted interest rate Extended maturity Combined rate and maturity Adjusted interest rate Extended maturity Combined rate and maturity SBL non-real estate $ — $ — $ 768 $ — $ 16 $ 895 Direct lease financing — 233 — — 251 — Consumer — — 460 — — 469 Total(1) $ — $ 233 $ 1,228 $ — $ 267 $ 1,364 </t>
        </is>
      </c>
    </row>
    <row r="10">
      <c r="A10" s="4" t="inlineStr">
        <is>
          <t>Summary Of Restructured Loans Within The Last Twelve Months That Have Subsequently Defaulted</t>
        </is>
      </c>
      <c r="B10" s="4" t="inlineStr">
        <is>
          <t xml:space="preserve"> June 30, 2021 Number Pre-modification recorded investment SBL non-real estate 1 $ 205 Total 1 $ 205 </t>
        </is>
      </c>
    </row>
    <row r="11">
      <c r="A11" s="4" t="inlineStr">
        <is>
          <t>Effect Of The Adoption Of CECL</t>
        </is>
      </c>
      <c r="B11" s="4" t="inlineStr">
        <is>
          <t xml:space="preserve"> December 31, 2019 January 1, 2020 June 30, 2021 Incurred loss method CECL (day 1 adoption) CECL Amount % of Segment Amount % of Segment Amount % of Segment Allowance for credit losses on loans and leases SBL non real estate $ 4,985 5.89 % $ 4,765 5.63 % $ 5,017 2.19 % SBL commercial mortgage 1,472 0.67 % 2,009 0.92 % 2,629 0.77 % SBL construction 432 0.95 % 571 1.26 % 301 1.63 % Direct lease financing 2,426 0.56 % 4,788 1.10 % 5,718 1.13 % SBLOC 440 0.05 % 440 0.05 % 566 0.05 % IBLOC 113 0.08 % 72 0.05 % 298 0.05 % Advisor financing — — — — 541 0.75 % Other specialty lending (1) 12 0.39 % 170 5.56 % 168 8.03 % Consumer - other 40 0.88 % 60 1.32 % 54 1.44 % Unallocated 318 — — $ 10,238 0.56 % $ 12,875 0.71 % $ 15,292 0.52 % Liabilities: Allowance for credit losses on off-balance sheet credit exposures — 569 927 Total allowance for credit losses $ 10,238 $ 13,444 $ 16,219 (1) Included in other specialty lending are $ 27.9 million of SBA loans purchased for Community Reinvestment Act (“CRA”) purposes as of June 30, 2021. These loans are classified as SBL in our loan tables .</t>
        </is>
      </c>
    </row>
    <row r="12">
      <c r="A12" s="4" t="inlineStr">
        <is>
          <t>Summary Of Gross Loans Held For Investment By Year Of Origination And Internally Assigned Credit Grade</t>
        </is>
      </c>
      <c r="B12" s="4" t="inlineStr">
        <is>
          <t xml:space="preserve"> As of June 30, 2021 2021 2020 2019 2018 2017 Prior Revolving loans at amortized cost Total SBL non real estate Non-rated* $ 100,415 $ 36,163 $ — $ — $ — $ — $ — $ 136,578 Pass 11,040 18,567 9,376 10,421 5,942 14,446 — 69,792 Special mention — — — 707 — 905 — 1,612 Substandard — — — 19 739 1,963 — 2,721 Total SBL non-real estate 111,455 54,730 9,376 11,147 6,681 17,314 — 210,703 SBL commercial mortgage Non-rated 4,790 — — — — — — 4,790 Pass 39,469 53,526 78,860 51,966 38,707 61,198 — 323,726 Special mention — — 1,853 — — 252 — 2,105 Substandard — — — — — 3,167 — 3,167 Total SBL commercial mortgage 44,259 53,526 80,713 51,966 38,707 64,617 — 333,788 SBL construction Non-rated 302 — — — — — — 302 Pass 1,700 11,547 1,184 3,050 — — — 17,481 Special mention — — — — — 711 — 711 Total SBL construction 2,002 11,547 1,184 3,050 — 711 — 18,494 Direct lease financing Non-rated 32,418 16,093 2,283 1,524 636 200 — 53,154 Pass 119,758 197,836 73,598 39,129 14,946 4,402 — 449,669 Substandard 415 2,343 40 132 156 515 — 3,601 Total direct lease financing 152,591 216,272 75,921 40,785 15,738 5,117 — 506,424 SBLOC Non-rated — — — — — — 3,688 3,688 Pass — — — — — — 1,129,061 1,129,061 Total SBLOC — — — — — — 1,132,749 1,132,749 IBLOC Non-rated — — — — — — 224,226 224,226 Pass — — — — — — 372,653 372,653 Total IBLOC — — — — — — 596,879 596,879 Other specialty Non-rated — — — — — — — — Pass 102 115 3,377 5,042 6,619 14,743 — 29,998 Substandard — — — — 48 — — 48 Total other specialty** 102 115 3,377 5,042 6,667 14,743 — 30,046 Advisor financing Non-rated 11,847 3,182 — — — — — 15,029 Pass 13,417 43,744 — — — — — 57,161 Total advisor financing 25,264 46,926 — — — — — 72,190 Consumer Non-rated 500 244 — — 13 1,406 — 2,163 Pass — — — — — 1,298 — 1,298 Substandard — — — — — 287 — 287 Total consumer 500 244 — — 13 2,991 — 3,748 $ 336,173 $ 383,360 $ 170,571 $ 111,990 $ 67,806 $ 105,493 $ 1,729,628 $ 2,905,021 Unamortized loan fees and costs — — — — — — — 10,323 Total $ 2,915,344 * Included in the SBL non real estate non-rated total of $ 136.6 million, were $ 129.4 million of PPP loans which are government guaranteed. ** Included in other specialty lending are $ 27.9 million of SBA loans purchased for CRA purposes as of June 30, 2021. These loans are classified as SBL in the Company’s loan table which classify loans by type, as opposed to risk characteristics. As of December 31, 2020 2020 2019 2018 2017 2016 Prior Revolving loans at amortized cost Total SBL non real estate Non-rated* $ 170,910 $ — $ — $ — $ — $ — $ — $ 170,910 Pass 10,775 10,943 12,002 5,454 7,153 9,964 — 56,291 Special mention — — 731 — 499 767 — 1,997 Substandard — — 20 1,489 1,347 1,491 — 4,347 Total SBL non-real estate 181,685 10,943 12,753 6,943 8,999 12,222 — 233,545 SBL commercial mortgage Non-rated 17,592 2,758 — — — — — 20,350 Pass 26,971 76,975 46,099 39,219 32,505 35,298 — 257,067 Special mention — 1,852 — — — 257 — 2,109 Substandard — — — — 77 7,605 — 7,682 Total SBL commercial mortgage 44,563 81,585 46,099 39,219 32,582 43,160 — 287,208 SBL construction Non-rated 566 — — — — — — 566 Pass 6,769 1,146 11,081 — — — — 18,996 Substandard — — — — 711 — — 711 Total SBL construction 7,335 1,146 11,081 — 711 — — 20,273 . Direct lease financing Non-rated 23,273 2,888 2,189 1,093 447 7 — 29,897 Pass 249,946 90,156 53,638 23,944 9,091 1,106 — 427,881 Substandard 3,536 45 97 152 536 38 — 4,404 Total direct lease financing 276,755 93,089 55,924 25,189 10,074 1,151 — 462,182 SBLOC Non-rated — — — — — — 3,772 3,772 Pass — — — — — — 1,109,161 1,109,161 Total SBLOC — — — — — — 1,112,933 1,112,933 IBLOC Non-rated — — — — — — 132,777 132,777 Pass — — — — — — 304,376 304,376 Total IBLOC — — — — — — 437,153 437,153 Other specialty Non-rated 288 — — — — — — 288 Pass 376 3,569 6,225 7,320 7,228 12,555 — 37,273 Total other specialty** 664 3,569 6,225 7,320 7,228 12,555 — 37,561 Advisor financing Non-rated 22,341 — — — — — — 22,341 Pass 25,941 — — — — — — 25,941 Total advisor financing 48,282 — — — — — — 48,282 Consumer Non-rated 933 — — 14 — 1,558 — 2,505 Pass — — — — — 1,441 — 1,441 Substandard — — — — — 301 — 301 Total consumer 933 — — 14 — 3,300 — 4,247 Total $ 560,217 $ 190,332 $ 132,082 $ 78,685 $ 59,594 $ 72,388 $ 1,550,086 $ 2,643,384 Unamortized loan fees and costs — — — — — — — 8,939 Total $ 2,652,323 * Included in the SBL non real estate non-rated total of $ 170.9 million, were $ 165.7 million of PPP loans which are government guaranteed. ** Included in other specialty lending are $ 35.4 million of SBA loans purchased for CRA purposes as of December 31, 2020. These loans are classified as SBL in the Company’s loan table which classify loans by type, as opposed to risk characteristics. </t>
        </is>
      </c>
    </row>
    <row r="13">
      <c r="A13" s="4" t="inlineStr">
        <is>
          <t>Changes In Allowance For Loan And Lease Losses By Loan Category</t>
        </is>
      </c>
      <c r="B13" s="4" t="inlineStr">
        <is>
          <t xml:space="preserve"> June 30, 2021 SBL non-real estate SBL commercial mortgage SBL construction Direct lease financing SBLOC / IBLOC Advisor financing Other specialty lending Other consumer loans Unallocated Total Beginning 1/1/2021 $ 5,060 $ 3,315 $ 328 $ 6,043 $ 775 $ 362 $ 150 $ 49 $ — $ 16,082 Charge-offs ( 321 ) ( 23 ) — ( 193 ) ( 15 ) — — — — ( 552 ) Recoveries 15 — — 7 — — — — — 22 Provision (credit)* 263 ( 663 ) ( 27 ) ( 139 ) 104 179 18 5 — ( 260 ) Ending balance $ 5,017 $ 2,629 $ 301 $ 5,718 $ 864 $ 541 $ 168 $ 54 $ — $ 15,292 Ending balance: Individually evaluated for expected credit loss $ 1,559 $ 510 $ 34 $ — $ — $ — $ — $ 10 $ — $ 2,113 Ending balance: Collectively evaluated for expected credit loss $ 3,458 $ 2,119 $ 267 $ 5,718 $ 864 $ 541 $ 168 $ 44 $ — $ 13,179 Loans: Ending balance** $ 228,958 $ 343,487 $ 18,494 $ 506,424 $ 1,729,628 $ 72,190 $ 2,092 $ 3,748 $ 10,323 $ 2,915,344 Ending balance: Individually evaluated for expected credit loss $ 2,729 $ 3,167 $ 711 $ 635 $ — $ — $ — $ 550 $ — $ 7,792 Ending balance: Collectively evaluated for expected credit loss $ 226,229 $ 340,320 $ 17,783 $ 505,789 $ 1,729,628 $ 72,190 $ 2,092 $ 3,198 $ 10,323 $ 2,907,552 December 31, 2020 SBL non-real estate SBL commercial mortgage SBL construction Direct lease financing SBLOC / IBLOC Advisor financing Other specialty lending Other consumer loans Unallocated Total Beginning 12/31/2019 $ 4,985 $ 1,472 $ 432 $ 2,426 $ 553 $ — $ 12 $ 40 $ 318 $ 10,238 1/1 CECL adjustment ( 220 ) 537 139 2,362 ( 41 ) — 158 20 ( 318 ) 2,637 Charge-offs ( 1,350 ) — — ( 2,243 ) — — — — — ( 3,593 ) Recoveries 103 — — 570 — — — — — 673 Provision (credit)* 1,542 1,306 ( 243 ) 2,928 263 362 ( 20 ) ( 11 ) — 6,127 Ending balance $ 5,060 $ 3,315 $ 328 $ 6,043 $ 775 $ 362 $ 150 $ 49 $ — $ 16,082 Ending balance: Individually evaluated for expected credit loss $ 2,129 $ 1,010 $ 34 $ 4 $ — $ — $ — $ — $ — $ 3,177 Ending balance: Collectively evaluated for expected credit loss $ 2,931 $ 2,305 $ 294 $ 6,039 $ 775 $ 362 $ 150 $ 49 $ — $ 12,905 Loans: Ending balance** $ 255,318 $ 300,817 $ 20,273 $ 462,182 $ 1,550,086 $ 48,282 $ 2,179 $ 4,247 $ 8,939 $ 2,652,323 Ending balance: Individually evaluated for expected credit loss $ 3,431 $ 7,305 $ 711 $ 751 $ — $ — $ — $ 557 $ — $ 12,755 Ending balance: Collectively evaluated for expected credit loss $ 251,887 $ 293,512 $ 19,562 $ 461,431 $ 1,550,086 $ 48,282 $ 2,179 $ 3,690 $ 8,939 $ 2,639,568 June 30, 2020 SBL non-real estate SBL commercial mortgage SBL construction Direct lease financing SBLOC / IBLOC Advisor financing Other specialty lending Other consumer loans Unallocated Total Beginning 12/31/2019 $ 4,985 $ 1,472 $ 432 $ 2,426 $ 553 $ — $ 12 40 $ 318 $ 10,238 1/1 CECL adjustment ( 220 ) 537 139 2,362 ( 41 ) — 158 20 ( 318 ) 2,637 Charge-offs ( 1,048 ) — — ( 1,552 ) — — — — — ( 2,600 ) Recoveries 60 — — 84 — — — — — 144 Provision (credit)* 949 605 ( 58 ) 2,488 131 116 ( 17 ) ( 8 ) — 4,206 Ending balance $ 4,726 $ 2,614 $ 513 $ 5,808 $ 643 $ 116 $ 153 52 $ — $ 14,625 Ending balance: Individually evaluated for expected credit loss $ 1,991 $ 136 $ 26 $ 536 $ — $ — $ — $ — $ — $ 2,689 Ending balance: Collectively evaluated for expected credit loss $ 2,735 $ 2,478 $ 487 $ 5,272 $ 643 $ 116 $ 153 $ 52 $ — $ 11,936 Loans: Ending balance** $ 293,692 $ 259,020 $ 33,193 $ 422,505 $ 1,287,350 $ 15,529 $ 2,706 $ 4,003 $ 4,739 $ 2,322,737 Ending balance: Individually evaluated for expected credit loss $ 3,345 $ 3,007 $ 711 $ 2,879 $ — $ — $ — $ 574 $ — $ 10,516 Ending balance: Collectively evaluated for expected credit loss $ 290,347 $ 256,013 $ 32,482 $ 419,626 $ 1,287,350 $ 15,529 $ 2,706 $ 3,429 $ 4,739 $ 2,312,221 * The amount shown as the provision for the period, reflects the provision on credit losses for loans, while the income statement provision for credit losses includes the provision for unfunded commitments. ** The ending balance for loans in the unallocated column represents deferred costs and fees. </t>
        </is>
      </c>
    </row>
    <row r="14">
      <c r="A14" s="4" t="inlineStr">
        <is>
          <t>Delinquent Loans By Loan Category</t>
        </is>
      </c>
      <c r="B14" s="4" t="inlineStr">
        <is>
          <t xml:space="preserve"> June 30, 2021 30-59 Days 60-89 Days 90+ Days Total Total past due past due still accruing Non-accrual past due Current loans SBL non-real estate $ 711 $ 891 $ 1,005 $ 2,535 $ 5,142 $ 223,816 $ 228,958 SBL commercial mortgage — 520 417 3,167 4,104 339,383 343,487 SBL construction — — — 711 711 17,783 18,494 Direct lease financing 492 439 128 635 1,694 504,730 506,424 SBLOC / IBLOC 6,936 — — — 6,936 1,722,692 1,729,628 Advisor financing — — — — — 72,190 72,190 Other specialty lending — — — — — 2,092 2,092 Consumer - other — 13 — — 13 972 985 Consumer - home equity — — — 298 298 2,465 2,763 Unamortized loan fees and costs — — — — — 10,323 10,323 $ 8,139 $ 1,863 $ 1,550 $ 7,346 $ 18,898 $ 2,896,446 $ 2,915,344 December 31, 2020 30-59 Days 60-89 Days 90+ Days Total Total past due past due still accruing Non-accrual past due Current loans SBL non-real estate $ 1,760 $ 805 $ 110 $ 3,159 $ 5,834 $ 249,484 $ 255,318 SBL commercial mortgage 87 961 — 7,305 8,353 292,464 300,817 SBL construction — — — 711 711 19,562 20,273 Direct lease financing 2,845 941 78 751 4,615 457,567 462,182 SBLOC / IBLOC 650 247 309 — 1,206 1,548,880 1,550,086 Advisor financing — — — — — 48,282 48,282 Other specialty lending — — — — — 2,179 2,179 Consumer - other — — — — — 1,164 1,164 Consumer - home equity — — — 301 301 2,782 3,083 Unamortized loan fees and costs — — — — — 8,939 8,939 $ 5,342 $ 2,954 $ 497 $ 12,227 $ 21,020 $ 2,631,303 $ 2,652,323 </t>
        </is>
      </c>
    </row>
    <row r="15">
      <c r="A15" s="4" t="inlineStr">
        <is>
          <t>Scheduled Maturities Of Direct Financing Leases</t>
        </is>
      </c>
      <c r="B15" s="4" t="inlineStr">
        <is>
          <t xml:space="preserve"> Remaining 2021 $ 87,508 2022 135,440 2023 101,403 2024 59,336 2025 26,316 2026 and thereafter 7,188 Total undiscounted cash flows 417,191 Residual value * 141,336 Difference between undiscounted cash flows and discounted cash flows ( 52,103 ) Present value of lease payments recorded as lease receivables $ 506,424 * Of the $ 141,336,000 , $ 30,830,000 is not guaranteed by the lessee or other guaranto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HAREHOLDERS' EQUITY</t>
        </is>
      </c>
    </row>
    <row r="3">
      <c r="A3" s="4" t="inlineStr">
        <is>
          <t>Common stock, authorized (in shares)</t>
        </is>
      </c>
      <c r="B3" s="5" t="n">
        <v>75000000</v>
      </c>
      <c r="C3" s="5" t="n">
        <v>75000000</v>
      </c>
    </row>
    <row r="4">
      <c r="A4" s="4" t="inlineStr">
        <is>
          <t>Common stock, par value (in dollars per share)</t>
        </is>
      </c>
      <c r="B4" s="6" t="n">
        <v>1</v>
      </c>
      <c r="C4" s="6" t="n">
        <v>1</v>
      </c>
    </row>
    <row r="5">
      <c r="A5" s="4" t="inlineStr">
        <is>
          <t>Common stock, issued (in shares)</t>
        </is>
      </c>
      <c r="B5" s="5" t="n">
        <v>57458287</v>
      </c>
      <c r="C5" s="5" t="n">
        <v>57550629</v>
      </c>
    </row>
    <row r="6">
      <c r="A6" s="4" t="inlineStr">
        <is>
          <t>Common stock, outstanding</t>
        </is>
      </c>
      <c r="B6" s="5" t="n">
        <v>57458287</v>
      </c>
      <c r="C6" s="5" t="n">
        <v>57550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Assets and Liabilities Measured on Recurring and Nonrecurring Basis [Line Items]</t>
        </is>
      </c>
    </row>
    <row r="4">
      <c r="A4" s="4" t="inlineStr">
        <is>
          <t>Carrying Amount And Estimated Fair Value Of Assets And Liabilities</t>
        </is>
      </c>
      <c r="B4" s="4" t="inlineStr">
        <is>
          <t xml:space="preserve"> June 30, 2021 Quoted prices in Significant other Significant active markets for observable unobservable Carrying Estimated identical assets inputs inputs amount fair value (Level 1) (Level 2) (Level 3) Investment securities, available-for-sale $ 1,106,075 $ 1,106,075 $ — $ 1,003,536 $ 102,539 Federal Home Loan Bank and Atlantic Central Bankers Bank stock 1,667 1,667 — — 1,667 Commercial loans, at fair value 1,690,216 1,690,216 — — 1,690,216 Loans, net of deferred loan fees and costs 2,915,344 2,910,287 — — 2,910,287 Investment in unconsolidated entity 24,988 24,988 — — 24,988 Assets held-for-sale from discontinued operations 97,496 97,496 — — 97,496 Interest rate swaps, liability 1,018 1,018 — 1,018 — Demand and interest checking 5,225,024 5,225,024 — 5,225,024 — Savings and money market 459,688 459,688 — 459,688 — Senior debt 98,498 104,793 — 104,793 — Subordinated debentures 13,401 8,629 — — 8,629 Securities sold under agreements to repurchase 42 42 42 — — December 31, 2020 Quoted prices in Significant other Significant active markets for observable unobservable Carrying Estimated identical assets inputs inputs amount fair value (Level 1) (Level 2) (Level 3) Investment securities, available-for-sale $ 1,206,164 $ 1,206,164 $ — $ 1,027,213 $ 178,951 Federal Home Loan Bank and Atlantic Central Bankers Bank stock 1,368 1,368 — — 1,368 Commercial loans, at fair value 1,810,812 1,810,812 — — 1,810,812 Loans, net of deferred loan fees and costs 2,652,323 2,650,613 — — 2,650,613 Investment in unconsolidated entity 31,294 31,294 — — 31,294 Assets held-for-sale from discontinued operations 113,650 113,650 — — 113,650 Interest rate swaps, liability 2,223 2,223 — 2,223 — Demand and interest checking 5,205,010 5,205,010 — 5,205,010 — Savings and money market 257,050 257,050 — 257,050 — Senior debt 98,314 104,111 — 104,111 — Subordinated debentures 13,401 9,102 — — 9,102 Securities sold under agreements to repurchase 42 42 42 — —</t>
        </is>
      </c>
    </row>
    <row r="5">
      <c r="A5" s="4" t="inlineStr">
        <is>
          <t>Changes In Company's Level 3 Assets</t>
        </is>
      </c>
      <c r="B5" s="4" t="inlineStr">
        <is>
          <t xml:space="preserve"> Fair Value Measurements Using Significant Unobservable Inputs (Level 3) Available-for-sale Commercial loans securities at fair value June 30, 2021 December 31, 2020 June 30, 2021 December 31, 2020 Beginning balance $ 178,951 $ 117,333 $ 1,810,812 $ 1,180,546 Reclass of held-to-maturity securities to available-for-sale — 85,151 — — Total (losses) or gains (realized/unrealized) Included in earnings — — 2,534 ( 1,883 ) Included in other comprehensive loss ( 428 ) ( 2,121 ) — — Purchases, issuances, sales and settlements Issuances — — 45,643 721,590 Settlements ( 75,984 ) ( 21,412 ) ( 168,773 ) ( 89,441 ) Ending balance $ 102,539 $ 178,951 $ 1,690,216 $ 1,810,812 Total losses year to date included in earnings attributable to the change in unrealized gains or losses relating to assets still held at the reporting date as shown above. $ — $ — $ ( 1,188 ) $ ( 3,567 ) The Company’s Level 3 asset activity for the categories shown are summarized below (in thousands): Fair Value Measurements Using Significant Unobservable Inputs (Level 3) Investment in Assets held-for-sale unconsolidated entity from discontinued operations June 30, 2021 December 31, 2020 June 30, 2021 December 31, 2020 Beginning balance $ 31,294 $ 39,154 $ 113,650 $ 140,657 Total (losses) or gains (realized/unrealized) Included in earnings — ( 45 ) 975 ( 3,326 ) Purchases, issuances, sales, settlements and charge-offs Issuances — — 2,757 4,942 Sales — — ( 85 ) ( 1,482 ) Settlements ( 6,306 ) ( 7,815 ) ( 19,801 ) ( 26,846 ) Charge-offs — — — ( 295 ) Ending balance $ 24,988 $ 31,294 $ 97,496 $ 113,650 Total losses year to date included in earnings attributable to the change in unrealized gains or losses relating to assets still held at the reporting date as shown above. $ — $ ( 45 ) $ 191 $ ( 2,664 )</t>
        </is>
      </c>
    </row>
    <row r="6">
      <c r="A6" s="4" t="inlineStr">
        <is>
          <t>Fair Value, Measurements, Recurring [Member]</t>
        </is>
      </c>
    </row>
    <row r="7">
      <c r="A7" s="3" t="inlineStr">
        <is>
          <t>Fair Value, Assets and Liabilities Measured on Recurring and Nonrecurring Basis [Line Items]</t>
        </is>
      </c>
    </row>
    <row r="8">
      <c r="A8" s="4" t="inlineStr">
        <is>
          <t>Assets Measured At Fair Value On A Recurring And Nonrecurring Basis</t>
        </is>
      </c>
      <c r="B8" s="4" t="inlineStr">
        <is>
          <t xml:space="preserve"> Fair Value Measurements at Reporting Date Using Quoted prices in Significant other Significant active markets for observable unobservable Fair value identical assets inputs inputs June 30, 2021 (Level 1) (Level 2) (Level 3) Investment securities, available-for-sale U.S. Government agency securities $ 43,092 $ — $ 43,092 $ — Asset-backed securities 318,458 — 318,458 — Obligations of states and political subdivisions 53,140 — 53,140 — Residential mortgage-backed securities 226,600 — 226,600 — Collateralized mortgage obligation securities 104,274 — 104,274 — Commercial mortgage-backed securities 353,929 — 257,972 95,957 Corporate debt securities 6,582 — — 6,582 Total investment securities, available-for-sale 1,106,075 — 1,003,536 102,539 Commercial loans, at fair value 1,690,216 — — 1,690,216 Investment in unconsolidated entity 24,988 — — 24,988 Assets held-for-sale from discontinued operations 97,496 — — 97,496 Interest rate swaps, liability 1,018 — 1,018 — $ 2,917,757 $ — $ 1,002,518 $ 1,915,239 Fair Value Measurements at Reporting Date Using Quoted prices in Significant other Significant active markets for observable unobservable Fair value identical assets inputs inputs December 31, 2020 (Level 1) (Level 2) (Level 3) Investment securities, available-for-sale U.S. Government agency securities $ 47,197 $ — $ 47,197 $ — Asset-backed securities 238,361 — 238,361 — Obligations of states and political subdivisions 56,354 — 56,354 — Residential mortgage-backed securities 266,583 — 266,583 — Collateralized mortgage obligation securities 148,530 — 148,530 — Commercial mortgage-backed securities 367,280 — 270,188 97,092 Corporate debt securities 81,859 — — 81,859 Total investment securities, available-for-sale 1,206,164 — 1,027,213 178,951 Commercial loans, at fair value 1,810,812 — — 1,810,812 Investment in unconsolidated entity 31,294 — — 31,294 Assets held-for-sale from discontinued operations 113,650 — — 113,650 Interest rate swaps, liability 2,223 — 2,223 — $ 3,159,697 $ — $ 1,024,990 $ 2,134,707 </t>
        </is>
      </c>
    </row>
    <row r="9">
      <c r="A9" s="4" t="inlineStr">
        <is>
          <t>Fair Value Inputs, Assets, Quantitative Information</t>
        </is>
      </c>
      <c r="B9" s="4" t="inlineStr">
        <is>
          <t xml:space="preserve"> Level 3 instruments only Weighted Fair value at Range at average at June 30, 2021 Valuation techniques Unobservable inputs June 30, 2021 June 30, 2021 Commercial mortgage backed investment securities (a) $ 95,957 Discounted cash flow Discount rate 3.10 %- 7.71 % 4.04 % Insurance liquidating trust preferred security (b) 6,582 Discounted cash flow Discount rate 7.00 % 7.00 % Federal Home Loan Bank and Atlantic Central Bankers Bank stock 1,667 Cost N/A N/A N/A Loans, net of deferred loan fees and costs (c) 2,910,287 Discounted cash flow Discount rate 1.00 % - 7.00 % 3.08 % Commercial - SBA (d) 225,534 Traders' pricing Offered quotes $ 100.00 - $ 114.10 $ 104.00 Commercial - fixed (e) 79,348 Discounted cash flow Discount rate 5.27 %- 7.54 % 5.86 % Commercial - floating (f) 1,385,334 Discounted cash flow Discount rate 4.35 %- 9.80 % 4.90 % Commercial loans, at fair value 1,690,216 Investment in unconsolidated entity (g) 24,988 Discounted cash flow Discount rate 4.00 % 4.00 % Default rate 1.00 % 1.00 % Assets held-for-sale from discontinued operations (h) 97,496 Discounted cash flow Discount rate, 2.71 % - 6.80 % 3.97 % Credit analysis Subordinated debentures (i) 8,629 Discounted cash flow Discount rate 7.00 % 7.00 % Level 3 instruments only Weighted Fair value at Range at average at December 31, 2020 Valuation techniques Unobservable inputs December 31, 2020 December 31, 2020 Commercial mortgage backed investment securities $ 97,092 Discounted cash flow Discount rate 3.68 %- 8.30 % 4.62 % Insurance liquidating trust preferred security 6,765 Discounted cash flow Discount rate 6.61 % 6.61 % Corporate debt securities 75,094 Traders' pricing Price indications $ 100.13 $ 100.13 Federal Home Loan Bank and Atlantic Central Bankers Bank stock 1,368 Cost N/A N/A N/A Loans, net of deferred loan fees and costs 2,650,613 Discounted cash flow Discount rate 1.00 % - 6.36 % 2.82 % Commercial - SBA 243,562 Traders' pricing Offered quotes $ 100.00 - $ 117.80 $ 105.60 Commercial - fixed 87,288 Discounted cash flow Discount rate 5.16 %- 7.32 % 6.03 % Commercial - floating 1,479,962 Discounted cash flow Discount rate 3.96 % - 9.70 % 4.91 % Commercial loans, at fair value 1,810,812 Investment in unconsolidated entity 31,294 Discounted cash flow Discount rate 3.93 % 3.93 % Default rate 1.00 % 1.00 % Assets held-for-sale from discontinued operations 113,650 Discounted cash flow Discount rate, 2.55 %- 6.83 % 4.15 % Credit analysis Subordinated debentures 9,102 Discounted cash flow Discount rate 6.61 % 6.61 % The valuations for each of the instruments above, as of the balance sheet date, is subject to judgments, assumptions and uncertainties, changes in which could have a significant impact on such valuations. All weighted averages were calculated by using the discount rate for each individual security or loan weighted by its market value, except for SBA loans. For SBA loans, traders’ pricing indications for pools determined by date of loan origination were weighted. For commercial loans recorded at fair value, investment in unconsolidated entity and assets held-for-sale from discontinued operations, changes in fair value are reflected in the income statement. Changes in fair value of securities which are unrelated to credit are recorded through equity. Changes in the fair value of loans recorded at amortized cost which are unrelated to credit are a disclosure item, without impact on the financial statements. The notes below refer to the June 30, 2021 table. a) Commercial mortgage backed investment securities, consisting of Bank issued CRE securities, are valued using discounted cash flow analyses. The discount rates applied are based upon market observations for comparable securities and implicitly assume market averages for defaults and loss severities. Each of the securities has some credit enhancement, or protection from other tranches in the issue, which limit their valuation exposure to credit losses. Nonetheless, increases in expected default rates or loss severities on the loans underlying the issue could reduce their value. In market environments in which investors demand greater yield compensation for credit risk, the discount rate applied would ordinarily be higher and the valuation lower. Changes in prepayments and loss experience could also change the interest earned on these holdings in future periods and impact fair values. b) Insurance liquidating trust preferred is a single debenture which is valued using discounted cash flow analysis. The discount rate used is based on the market rate on comparable relatively illiquid instruments and credit analysis. A change in the liquidating trust’s ability to repay the note, or an increase in interest rates, particularly for privately placed debentures, would affect the discount rate and thus the valuation. As a single security, the weighted average rate shown is the actual rate applied to the security. c) Loans, net of deferred loan fees and costs are valued using discounted cash flow analysis. Discount rates are based upon available information for estimated current origination rates for each loan type. Origination rates may fluctuate based upon changes in the risk free (Treasury) rate and credit experience for each loan type. At June 30, 2021, the balance included $ 129.4 million of Paycheck Protection Program loans, which bear interest at 1 %, but also earn fees. d) Commercial-SBL (SBA Loans) are comprised of the government guaranteed portion of SBA insured loans. Their valuation is based upon dealer pricing indications. A limited number of broker/dealers originate the pooled securities for which the loans are purchased and as a result, prices can fluctuate based on such limited market demand, although the government guarantee has resulted in consistent historical demand. Valuations are also impacted by prepayment assumptions resulting from both voluntary payoffs and defaults. e) Commercial-fixed are fixed rate non-SBA commercial real estate mortgages. Discount rates used in applying discounted cash flow analysis are determined by an independent valuation consultant based upon loan terms, the general level of interest rates and the quality of the credit. Certain of these loans are fair valued by a third-party, based upon discounting at market rates for similar loans. f) Commercial-floating are floating rate non-SBA loans, the vast majority of which are secured by multi-family properties. These are bridge loans designed to provide owners time and funding for property improvements and are generally valued internally using discounted cash flow analysis. The discount rate for the vast majority of these loans, which are multi-family, was based upon current origination rates for similar loans. Certain of these loans are fair valued by a third-party, based upon discounting at market rates for similar loans. g) Investment in unconsolidated entity is in non-accrual status, and changes in its value, determined by discounted cash flows, are recorded in the income statement under “C hange in value of investment in unconsolidated entity”. A constant default rate of 1 %, net of recoveries, on cash flowing loans was utilized. Changes in market interest rates, credit quality or payment experience could result in a change in the current valuation. h) Assets held-for-sale from discontinued operations are valued using discounted cash flow by an independent valuation consultant using loan performance, other credit characteristics and market interest rate comparisons. Changes in those factors could change the valuation. i) Subordinated debentures are comprised of two subordinated notes issued by the Company, maturing in 2038 with a floating rate of 3-month LIBOR plus 3.25 %. These notes are valued using discounted cash flow analysis. The discount rate is based on the market rate for comparable relatively illiquid instruments. Changes in those market rates, or the credit of the Company could result in changes in the valuation. </t>
        </is>
      </c>
    </row>
    <row r="10">
      <c r="A10" s="4" t="inlineStr">
        <is>
          <t>Fair Value, Measurements, Nonrecurring [Member]</t>
        </is>
      </c>
    </row>
    <row r="11">
      <c r="A11" s="3" t="inlineStr">
        <is>
          <t>Fair Value, Assets and Liabilities Measured on Recurring and Nonrecurring Basis [Line Items]</t>
        </is>
      </c>
    </row>
    <row r="12">
      <c r="A12" s="4" t="inlineStr">
        <is>
          <t>Assets Measured At Fair Value On A Recurring And Nonrecurring Basis</t>
        </is>
      </c>
      <c r="B12" s="4" t="inlineStr">
        <is>
          <t xml:space="preserve"> Fair Value Measurements at Reporting Date Using Quoted prices in active Significant other Significant markets for identical observable unobservable Fair value assets inputs inputs (1) Description June 30, 2021 (Level 1) (Level 2) (Level 3) Collateral dependent loans (1) $ 5,679 $ — $ — $ 5,679 Intangible assets 2,646 — — 2,646 $ 8,325 $ — $ — $ 8,325 Fair Value Measurements at Reporting Date Using Quoted prices in active Significant other Significant markets for identical observable unobservable Fair value assets inputs inputs (1) Description December 31, 2020 (Level 1) (Level 2) (Level 3) Collateral dependent loans (1) $ 9,578 $ — $ — $ 9,578 Intangible assets 2,845 — — 2,845 $ 12,423 $ — $ — $ 12,423 (1) The method of valuation approach for the collateral dependent loans was the market value approach based upon appraisals of the underlying collateral by external appraisers, reduced by 7 % to 10 % for estimated selling costs. Intangible assets are valued based upon internal analy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 (Tables)</t>
        </is>
      </c>
      <c r="B1" s="2" t="inlineStr">
        <is>
          <t>6 Months Ended</t>
        </is>
      </c>
    </row>
    <row r="2">
      <c r="B2" s="2" t="inlineStr">
        <is>
          <t>Jun. 30, 2021</t>
        </is>
      </c>
    </row>
    <row r="3">
      <c r="A3" s="3" t="inlineStr">
        <is>
          <t>Derivatives [Abstract]</t>
        </is>
      </c>
    </row>
    <row r="4">
      <c r="A4" s="4" t="inlineStr">
        <is>
          <t>Summary Of Derivatives</t>
        </is>
      </c>
      <c r="B4" s="4" t="inlineStr">
        <is>
          <t xml:space="preserve"> June 30, 2021 Maturity date Notional amount Interest rate paid Interest rate received Fair value August 4, 2021 10,300 1.12 % 0.18 % ( 9 ) December 23, 2025 6,800 2.16 % 0.14 % ( 386 ) December 24, 2025 8,200 2.17 % 0.13 % ( 473 ) July 20, 2026 6,300 1.44 % 0.19 % ( 150 ) Total $ 31,600 $ ( 1,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Matters (Tables)</t>
        </is>
      </c>
      <c r="B1" s="2" t="inlineStr">
        <is>
          <t>6 Months Ended</t>
        </is>
      </c>
    </row>
    <row r="2">
      <c r="B2" s="2" t="inlineStr">
        <is>
          <t>Jun. 30, 2021</t>
        </is>
      </c>
    </row>
    <row r="3">
      <c r="A3" s="3" t="inlineStr">
        <is>
          <t>Regulatory Matters [Abstract]</t>
        </is>
      </c>
    </row>
    <row r="4">
      <c r="A4" s="4" t="inlineStr">
        <is>
          <t>Schedule Of Regulatory Capital Amounts</t>
        </is>
      </c>
      <c r="B4" s="4" t="inlineStr">
        <is>
          <t xml:space="preserve"> Tier 1 capital Tier 1 capital Total capital Common equity to average to risk-weighted to risk-weighted tier 1 to risk assets ratio assets ratio assets ratio weighted assets As of June 30, 2021 The Bancorp, Inc. 8.52 % 15.39 % 15.78 % 15.39 % The Bancorp Bank 8.73 % 15.75 % 16.14 % 15.75 % "Well capitalized" institution (under FDIC regulations-Basel III) 5.00 % 8.00 % 10.00 % 6.50 % As of December 31, 2020 The Bancorp, Inc. 9.20 % 14.43 % 14.84 % 14.43 % The Bancorp Bank 9.11 % 14.27 % 14.68 % 14.27 % "Well capitalized" institution (under FDIC regulations-Basel III) 5.00 % 8.00 % 10.00 % 6.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Financials (Tables)</t>
        </is>
      </c>
      <c r="B1" s="2" t="inlineStr">
        <is>
          <t>6 Months Ended</t>
        </is>
      </c>
    </row>
    <row r="2">
      <c r="B2" s="2" t="inlineStr">
        <is>
          <t>Jun. 30, 2021</t>
        </is>
      </c>
    </row>
    <row r="3">
      <c r="A3" s="3" t="inlineStr">
        <is>
          <t>Segment Financials [Abstract]</t>
        </is>
      </c>
    </row>
    <row r="4">
      <c r="A4" s="4" t="inlineStr">
        <is>
          <t>Schedule Of Segment Financials</t>
        </is>
      </c>
      <c r="B4" s="4" t="inlineStr">
        <is>
          <t xml:space="preserve"> For the three months ended June 30, 2021 Specialty finance Payments Corporate Discontinued operations Total (in thousands) Interest income $ 49,406 $ — $ 7,574 $ — $ 56,980 Interest allocation — 7,574 ( 7,574 ) — — Interest expense 248 1,158 1,505 — 2,911 Net interest income (loss) 49,158 6,416 ( 1,505 ) — 54,069 Provision for credit losses ( 951 ) — — — ( 951 ) Non-interest income 4,438 21,391 32 — 25,861 Non-interest expense 17,042 18,328 8,513 — 43,883 Income (loss) from continuing operations before taxes 37,505 9,479 ( 9,986 ) — 36,998 Income tax expense — — 7,840 — 7,840 Income (loss) from continuing operations 37,505 9,479 ( 17,826 ) — 29,158 Income from discontinued operations — — — 277 277 Net income (loss) $ 37,505 $ 9,479 $ ( 17,826 ) $ 277 $ 29,435 For the three months ended June 30, 2020 Specialty finance Payments Corporate Discontinued operations Total (in thousands) Interest income $ 41,552 $ — $ 10,347 $ — $ 51,899 Interest allocation — 10,347 ( 10,347 ) — — Interest expense 219 1,081 353 — 1,653 Net interest income (loss) 41,333 9,266 ( 353 ) — 50,246 Provision for credit losses 922 — — — 922 Non-interest income ( 178 ) 20,416 128 — 20,366 Non-interest expense 17,590 17,261 7,769 — 42,620 Income (loss) from continuing operations before taxes 22,643 12,421 ( 7,994 ) — 27,070 Income tax expense — — 6,787 — 6,787 Income (loss) from continuing operations 22,643 12,421 ( 14,781 ) — 20,283 Loss from discontinued operations — — — ( 215 ) ( 215 ) Net income (loss) $ 22,643 $ 12,421 $ ( 14,781 ) $ ( 215 ) $ 20,068 For the six months ended June 30, 2021 Specialty finance Payments Corporate Discontinued operations Total (in thousands) Interest income $ 97,236 $ — $ 16,667 $ — $ 113,903 Interest allocation — 16,667 ( 16,667 ) — — Interest expense 484 2,382 3,211 — 6,077 Net interest income (loss) 96,752 14,285 ( 3,211 ) — 107,826 Provision for credit losses ( 129 ) — — — ( 129 ) Non-interest income 7,456 42,434 45 — 49,935 Non-interest expense 34,392 36,380 14,994 — 85,766 Income (loss) from continuing operations before taxes 69,945 20,339 ( 18,160 ) — 72,124 Income tax expense — — 16,906 — 16,906 Income (loss) from continuing operations 69,945 20,339 ( 35,066 ) — 55,218 Income from discontinued operations — — — 182 182 Net income (loss) $ 69,945 $ 20,339 $ ( 35,066 ) $ 182 $ 55,400 For the six months ended June 30, 2020 Specialty finance Payments Corporate Discontinued operations Total (in thousands) Interest income $ 80,846 $ — $ 22,519 $ — $ 103,365 Interest allocation — 22,519 ( 22,519 ) — — Interest expense 559 6,147 3,502 — 10,208 Net interest income (loss) 80,287 16,372 ( 3,502 ) — 93,157 Provision for credit losses 4,501 — — — 4,501 Non-interest income ( 4,017 ) 40,837 145 — 36,965 Non-interest expense 34,506 34,406 12,126 — 81,038 Income (loss) from continuing operations before taxes 37,263 22,803 ( 15,483 ) — 44,583 Income tax expense — — 11,139 — 11,139 Income (loss) from continuing operations 37,263 22,803 ( 26,622 ) — 33,444 Loss from discontinued operations — — — ( 785 ) ( 785 ) Net income (loss) $ 37,263 $ 22,803 $ ( 26,622 ) $ ( 785 ) $ 32,659 June 30, 2021 Specialty finance Payments Corporate Discontinued operations Total (in thousands) Total assets $ 4,632,863 $ 37,957 $ 1,782,291 $ 97,496 $ 6,550,607 Total liabilities $ 300,211 $ 5,284,404 $ 346,883 $ — $ 5,931,498 December 31, 2020 Specialty finance Payments Corporate Discontinued operations Total (in thousands) Total assets $ 4,491,768 $ 32,976 $ 1,638,447 $ 113,650 $ 6,276,841 Total liabilities $ 304,908 $ 4,877,674 $ 513,095 $ — $ 5,695,6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bstract]</t>
        </is>
      </c>
    </row>
    <row r="4">
      <c r="A4" s="4" t="inlineStr">
        <is>
          <t>Financial Results Of The Commercial Lending Business Included In Net Income (Loss) From Discontinued Operations</t>
        </is>
      </c>
      <c r="B4" s="4" t="inlineStr">
        <is>
          <t xml:space="preserve">: For the three months ended June 30, For the six months ended June 30, 2021 2020 2021 2020 Interest income $ 781 $ 1,094 $ 1,634 $ 2,368 Interest expense — — — — Net interest income 781 1,094 1,634 2,368 Non-interest income 1 1 3 14 Non-interest expense 421 1,369 1,400 3,431 Income (loss) before taxes 361 ( 274 ) 237 ( 1,049 ) Income tax expense (benefit) 84 ( 59 ) 55 ( 264 ) Net income (loss) $ 277 $ ( 215 ) $ 182 $ ( 785 ) The following table presents assets held-for-sale from discontinued operations at June 30, 2021 and December 31, 2020 (in thousands): June 30, December 31, 2021 2020 Loans, net $ 75,872 $ 91,316 Other real estate owned 21,624 22,334 Total assets $ 97,496 $ 113,6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8" customWidth="1" min="2" max="2"/>
  </cols>
  <sheetData>
    <row r="1">
      <c r="A1" s="1" t="inlineStr">
        <is>
          <t>Structure of Company (Details)</t>
        </is>
      </c>
      <c r="B1" s="2" t="inlineStr">
        <is>
          <t>Jun. 30, 2021item</t>
        </is>
      </c>
    </row>
    <row r="2">
      <c r="A2" s="3" t="inlineStr">
        <is>
          <t>Structure Of Company [Abstract]</t>
        </is>
      </c>
    </row>
    <row r="3">
      <c r="A3" s="4" t="inlineStr">
        <is>
          <t>Number of specialty lending lines</t>
        </is>
      </c>
      <c r="B3" s="5" t="n">
        <v>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1" customWidth="1" min="2" max="2"/>
    <col width="37" customWidth="1" min="3" max="3"/>
  </cols>
  <sheetData>
    <row r="1">
      <c r="A1" s="1" t="inlineStr">
        <is>
          <t>Stock-Based Compensation (Narrative) (Details) $ / shares in Units, $ in Millions</t>
        </is>
      </c>
      <c r="B1" s="2" t="inlineStr">
        <is>
          <t>6 Months Ended</t>
        </is>
      </c>
    </row>
    <row r="2">
      <c r="B2" s="2" t="inlineStr">
        <is>
          <t>Jun. 30, 2021USD ($)item$ / sharesshares</t>
        </is>
      </c>
      <c r="C2" s="2" t="inlineStr">
        <is>
          <t>Jun. 30, 2020USD ($)$ / sharesshares</t>
        </is>
      </c>
    </row>
    <row r="3">
      <c r="A3" s="3" t="inlineStr">
        <is>
          <t>Share-based Compensation Arrangement by Share-based Payment Award [Line Items]</t>
        </is>
      </c>
    </row>
    <row r="4">
      <c r="A4" s="4" t="inlineStr">
        <is>
          <t>Number of stock-based compensation plans | item</t>
        </is>
      </c>
      <c r="B4" s="5" t="n">
        <v>4</v>
      </c>
    </row>
    <row r="5">
      <c r="A5" s="4" t="inlineStr">
        <is>
          <t>Unrecognized compensation cost related to unvested awards under share-based plans | $</t>
        </is>
      </c>
      <c r="B5" s="9" t="n">
        <v>11.4</v>
      </c>
    </row>
    <row r="6">
      <c r="A6" s="4" t="inlineStr">
        <is>
          <t>Cost expected to be recognized over a weighted average period</t>
        </is>
      </c>
      <c r="B6" s="4" t="inlineStr">
        <is>
          <t>1 year 8 months 12 days</t>
        </is>
      </c>
    </row>
    <row r="7">
      <c r="A7" s="4" t="inlineStr">
        <is>
          <t>Share-based Payment Arrangement, Expense | $</t>
        </is>
      </c>
      <c r="B7" s="9" t="n">
        <v>4.5</v>
      </c>
      <c r="C7" s="6" t="n">
        <v>3</v>
      </c>
    </row>
    <row r="8">
      <c r="A8" s="4" t="inlineStr">
        <is>
          <t>Restricted Stock Units (RSUs) [Member]</t>
        </is>
      </c>
    </row>
    <row r="9">
      <c r="A9" s="3" t="inlineStr">
        <is>
          <t>Share-based Compensation Arrangement by Share-based Payment Award [Line Items]</t>
        </is>
      </c>
    </row>
    <row r="10">
      <c r="A10" s="4" t="inlineStr">
        <is>
          <t>Granted (in shares)</t>
        </is>
      </c>
      <c r="B10" s="5" t="n">
        <v>313697</v>
      </c>
      <c r="C10" s="5" t="n">
        <v>1531702</v>
      </c>
    </row>
    <row r="11">
      <c r="A11" s="4" t="inlineStr">
        <is>
          <t>Granted (in dollars per share) | $ / shares</t>
        </is>
      </c>
      <c r="B11" s="7" t="n">
        <v>18.81</v>
      </c>
      <c r="C11" s="7" t="n">
        <v>6.87</v>
      </c>
    </row>
    <row r="12">
      <c r="A12" s="4" t="inlineStr">
        <is>
          <t>Restricted Stock Units (RSUs) [Member] | Share-based Payment Arrangement, Tranche One [Member]</t>
        </is>
      </c>
    </row>
    <row r="13">
      <c r="A13" s="3" t="inlineStr">
        <is>
          <t>Share-based Compensation Arrangement by Share-based Payment Award [Line Items]</t>
        </is>
      </c>
    </row>
    <row r="14">
      <c r="A14" s="4" t="inlineStr">
        <is>
          <t>Vesting period</t>
        </is>
      </c>
      <c r="B14" s="4" t="inlineStr">
        <is>
          <t>3 years</t>
        </is>
      </c>
      <c r="C14" s="4" t="inlineStr">
        <is>
          <t>3 years</t>
        </is>
      </c>
    </row>
    <row r="15">
      <c r="A15" s="4" t="inlineStr">
        <is>
          <t>Granted (in shares)</t>
        </is>
      </c>
      <c r="B15" s="5" t="n">
        <v>261073</v>
      </c>
      <c r="C15" s="5" t="n">
        <v>1387602</v>
      </c>
    </row>
    <row r="16">
      <c r="A16" s="4" t="inlineStr">
        <is>
          <t>Restricted Stock Units (RSUs) [Member] | Share-based Payment Arrangement, Tranche Two [Member]</t>
        </is>
      </c>
    </row>
    <row r="17">
      <c r="A17" s="3" t="inlineStr">
        <is>
          <t>Share-based Compensation Arrangement by Share-based Payment Award [Line Items]</t>
        </is>
      </c>
    </row>
    <row r="18">
      <c r="A18" s="4" t="inlineStr">
        <is>
          <t>Vesting period</t>
        </is>
      </c>
      <c r="B18" s="4" t="inlineStr">
        <is>
          <t>1 year</t>
        </is>
      </c>
      <c r="C18" s="4" t="inlineStr">
        <is>
          <t>1 year</t>
        </is>
      </c>
    </row>
    <row r="19">
      <c r="A19" s="4" t="inlineStr">
        <is>
          <t>Granted (in shares)</t>
        </is>
      </c>
      <c r="B19" s="5" t="n">
        <v>52624</v>
      </c>
      <c r="C19" s="5" t="n">
        <v>144100</v>
      </c>
    </row>
    <row r="20">
      <c r="A20" s="4" t="inlineStr">
        <is>
          <t>Stock Options [Member]</t>
        </is>
      </c>
    </row>
    <row r="21">
      <c r="A21" s="3" t="inlineStr">
        <is>
          <t>Share-based Compensation Arrangement by Share-based Payment Award [Line Items]</t>
        </is>
      </c>
    </row>
    <row r="22">
      <c r="A22" s="4" t="inlineStr">
        <is>
          <t>Granted (in shares)</t>
        </is>
      </c>
      <c r="B22" s="5" t="n">
        <v>100000</v>
      </c>
      <c r="C22" s="5" t="n">
        <v>300000</v>
      </c>
    </row>
    <row r="23">
      <c r="A23" s="4" t="inlineStr">
        <is>
          <t>Vesting period</t>
        </is>
      </c>
      <c r="B23" s="4" t="inlineStr">
        <is>
          <t>4 years</t>
        </is>
      </c>
      <c r="C23" s="4" t="inlineStr">
        <is>
          <t>4 years</t>
        </is>
      </c>
    </row>
    <row r="24">
      <c r="A24" s="4" t="inlineStr">
        <is>
          <t>Stock option exercised (in shares)</t>
        </is>
      </c>
      <c r="B24" s="5" t="n">
        <v>342500</v>
      </c>
      <c r="C24" s="5" t="n">
        <v>74000</v>
      </c>
    </row>
    <row r="25">
      <c r="A25" s="4" t="inlineStr">
        <is>
          <t>Options Granted (in dollars per share) | $ / shares</t>
        </is>
      </c>
      <c r="B25" s="7" t="n">
        <v>8.51</v>
      </c>
      <c r="C25" s="7" t="n">
        <v>3.02</v>
      </c>
    </row>
    <row r="26">
      <c r="A26" s="4" t="inlineStr">
        <is>
          <t>Options exercised and vested in period, total intrinsic value | $</t>
        </is>
      </c>
      <c r="B26" s="9" t="n">
        <v>19.9</v>
      </c>
      <c r="C26" s="9" t="n">
        <v>6.2</v>
      </c>
    </row>
    <row r="27">
      <c r="A27" s="4" t="inlineStr">
        <is>
          <t>Restricted Stock Units And Stock Options [Member]</t>
        </is>
      </c>
    </row>
    <row r="28">
      <c r="A28" s="3" t="inlineStr">
        <is>
          <t>Share-based Compensation Arrangement by Share-based Payment Award [Line Items]</t>
        </is>
      </c>
    </row>
    <row r="29">
      <c r="A29" s="4" t="inlineStr">
        <is>
          <t>Share-based Compensation Arrangement by Share-based Payment Award, Equity Instruments Other than Options, Vested in Period, Fair Value | $</t>
        </is>
      </c>
      <c r="B29" s="9" t="n">
        <v>6.7</v>
      </c>
      <c r="C29" s="6" t="n">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tock-Based Compensation (Summary Of Status Of Company's Equity Compensations Plans) (Details) - Stock Options [Member] - USD ($)</t>
        </is>
      </c>
      <c r="B1" s="2" t="inlineStr">
        <is>
          <t>6 Months Ended</t>
        </is>
      </c>
      <c r="D1" s="2" t="inlineStr">
        <is>
          <t>12 Months Ended</t>
        </is>
      </c>
    </row>
    <row r="2">
      <c r="B2" s="2" t="inlineStr">
        <is>
          <t>Jun. 30, 2021</t>
        </is>
      </c>
      <c r="C2" s="2" t="inlineStr">
        <is>
          <t>Jun. 30, 2020</t>
        </is>
      </c>
      <c r="D2" s="2" t="inlineStr">
        <is>
          <t>Dec. 31, 2020</t>
        </is>
      </c>
    </row>
    <row r="3">
      <c r="A3" s="3" t="inlineStr">
        <is>
          <t>Shares</t>
        </is>
      </c>
    </row>
    <row r="4">
      <c r="A4" s="4" t="inlineStr">
        <is>
          <t>Outstanding, beginning of period (in shares)</t>
        </is>
      </c>
      <c r="B4" s="5" t="n">
        <v>1161604</v>
      </c>
    </row>
    <row r="5">
      <c r="A5" s="4" t="inlineStr">
        <is>
          <t>Granted (in shares)</t>
        </is>
      </c>
      <c r="B5" s="5" t="n">
        <v>100000</v>
      </c>
      <c r="C5" s="5" t="n">
        <v>300000</v>
      </c>
    </row>
    <row r="6">
      <c r="A6" s="4" t="inlineStr">
        <is>
          <t>Exercised (in shares)</t>
        </is>
      </c>
      <c r="B6" s="5" t="n">
        <v>-342500</v>
      </c>
      <c r="C6" s="5" t="n">
        <v>-74000</v>
      </c>
    </row>
    <row r="7">
      <c r="A7" s="4" t="inlineStr">
        <is>
          <t>Outstanding, end of period (in shares)</t>
        </is>
      </c>
      <c r="B7" s="5" t="n">
        <v>919104</v>
      </c>
      <c r="D7" s="5" t="n">
        <v>1161604</v>
      </c>
    </row>
    <row r="8">
      <c r="A8" s="4" t="inlineStr">
        <is>
          <t>Exercisable, end of period (in shares)</t>
        </is>
      </c>
      <c r="B8" s="5" t="n">
        <v>561552</v>
      </c>
    </row>
    <row r="9">
      <c r="A9" s="3" t="inlineStr">
        <is>
          <t>Weighted average exercise price</t>
        </is>
      </c>
    </row>
    <row r="10">
      <c r="A10" s="4" t="inlineStr">
        <is>
          <t>Outstanding, beginning of period (in dollars per share)</t>
        </is>
      </c>
      <c r="B10" s="7" t="n">
        <v>7.62</v>
      </c>
    </row>
    <row r="11">
      <c r="A11" s="4" t="inlineStr">
        <is>
          <t>Granted (in dollars per share)</t>
        </is>
      </c>
      <c r="B11" s="8" t="n">
        <v>18.81</v>
      </c>
    </row>
    <row r="12">
      <c r="A12" s="4" t="inlineStr">
        <is>
          <t>Exercised (in dollars per share)</t>
        </is>
      </c>
      <c r="B12" s="8" t="n">
        <v>8.16</v>
      </c>
    </row>
    <row r="13">
      <c r="A13" s="4" t="inlineStr">
        <is>
          <t>Outstanding, end of period (in dollars per share)</t>
        </is>
      </c>
      <c r="B13" s="8" t="n">
        <v>8.640000000000001</v>
      </c>
      <c r="D13" s="7" t="n">
        <v>7.62</v>
      </c>
    </row>
    <row r="14">
      <c r="A14" s="4" t="inlineStr">
        <is>
          <t>Exercisable, end of period (in dollars per share)</t>
        </is>
      </c>
      <c r="B14" s="7" t="n">
        <v>7.54</v>
      </c>
    </row>
    <row r="15">
      <c r="A15" s="3" t="inlineStr">
        <is>
          <t>Weighted-average remaining contractual term (years)</t>
        </is>
      </c>
    </row>
    <row r="16">
      <c r="A16" s="4" t="inlineStr">
        <is>
          <t>Granted</t>
        </is>
      </c>
      <c r="B16" s="4" t="inlineStr">
        <is>
          <t>9 years 7 months 13 days</t>
        </is>
      </c>
    </row>
    <row r="17">
      <c r="A17" s="4" t="inlineStr">
        <is>
          <t>Outstanding</t>
        </is>
      </c>
      <c r="B17" s="4" t="inlineStr">
        <is>
          <t>6 years 3 months</t>
        </is>
      </c>
      <c r="D17" s="4" t="inlineStr">
        <is>
          <t>4 years 9 months</t>
        </is>
      </c>
    </row>
    <row r="18">
      <c r="A18" s="4" t="inlineStr">
        <is>
          <t>Exercisable, end of period</t>
        </is>
      </c>
      <c r="B18" s="4" t="inlineStr">
        <is>
          <t>3 years 5 months 23 days</t>
        </is>
      </c>
    </row>
    <row r="19">
      <c r="A19" s="3" t="inlineStr">
        <is>
          <t>Aggregate intrinsic value</t>
        </is>
      </c>
    </row>
    <row r="20">
      <c r="A20" s="4" t="inlineStr">
        <is>
          <t>Outstanding, beginning of period</t>
        </is>
      </c>
      <c r="B20" s="6" t="n">
        <v>7001843</v>
      </c>
    </row>
    <row r="21">
      <c r="A21" s="4" t="inlineStr">
        <is>
          <t>Granted</t>
        </is>
      </c>
      <c r="B21" s="5" t="n">
        <v>420000</v>
      </c>
    </row>
    <row r="22">
      <c r="A22" s="4" t="inlineStr">
        <is>
          <t>Exercised</t>
        </is>
      </c>
      <c r="B22" s="5" t="n">
        <v>5117800</v>
      </c>
    </row>
    <row r="23">
      <c r="A23" s="4" t="inlineStr">
        <is>
          <t>Expired</t>
        </is>
      </c>
      <c r="B23" s="4" t="inlineStr">
        <is>
          <t xml:space="preserve"> </t>
        </is>
      </c>
    </row>
    <row r="24">
      <c r="A24" s="4" t="inlineStr">
        <is>
          <t>Forfeited</t>
        </is>
      </c>
      <c r="B24" s="4" t="inlineStr">
        <is>
          <t xml:space="preserve"> </t>
        </is>
      </c>
    </row>
    <row r="25">
      <c r="A25" s="4" t="inlineStr">
        <is>
          <t>Outstanding, end of period</t>
        </is>
      </c>
      <c r="B25" s="5" t="n">
        <v>13207092</v>
      </c>
      <c r="D25" s="6" t="n">
        <v>7001843</v>
      </c>
    </row>
    <row r="26">
      <c r="A26" s="4" t="inlineStr">
        <is>
          <t>Exercisable, end of period</t>
        </is>
      </c>
      <c r="B26" s="6" t="n">
        <v>86855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Based Compensation (Summary Of Restricted Stock Units) (Details) - Restricted Stock Units (RSUs) [Member] - $ / shares</t>
        </is>
      </c>
      <c r="B1" s="2" t="inlineStr">
        <is>
          <t>6 Months Ended</t>
        </is>
      </c>
      <c r="D1" s="2" t="inlineStr">
        <is>
          <t>12 Months Ended</t>
        </is>
      </c>
    </row>
    <row r="2">
      <c r="B2" s="2" t="inlineStr">
        <is>
          <t>Jun. 30, 2021</t>
        </is>
      </c>
      <c r="C2" s="2" t="inlineStr">
        <is>
          <t>Jun. 30, 2020</t>
        </is>
      </c>
      <c r="D2" s="2" t="inlineStr">
        <is>
          <t>Dec. 31, 2020</t>
        </is>
      </c>
    </row>
    <row r="3">
      <c r="A3" s="3" t="inlineStr">
        <is>
          <t>Shares [Roll Forward]</t>
        </is>
      </c>
    </row>
    <row r="4">
      <c r="A4" s="4" t="inlineStr">
        <is>
          <t>Outstanding, beginning of period (in shares)</t>
        </is>
      </c>
      <c r="B4" s="5" t="n">
        <v>1787943</v>
      </c>
    </row>
    <row r="5">
      <c r="A5" s="4" t="inlineStr">
        <is>
          <t>Granted (in shares)</t>
        </is>
      </c>
      <c r="B5" s="5" t="n">
        <v>313697</v>
      </c>
      <c r="C5" s="5" t="n">
        <v>1531702</v>
      </c>
    </row>
    <row r="6">
      <c r="A6" s="4" t="inlineStr">
        <is>
          <t>Vested (in shares)</t>
        </is>
      </c>
      <c r="B6" s="5" t="n">
        <v>-672533</v>
      </c>
    </row>
    <row r="7">
      <c r="A7" s="4" t="inlineStr">
        <is>
          <t>Forfeited (in shares)</t>
        </is>
      </c>
      <c r="B7" s="5" t="n">
        <v>-39290</v>
      </c>
    </row>
    <row r="8">
      <c r="A8" s="4" t="inlineStr">
        <is>
          <t>Outstanding, end of period (in shares)</t>
        </is>
      </c>
      <c r="B8" s="5" t="n">
        <v>1389817</v>
      </c>
      <c r="D8" s="5" t="n">
        <v>1787943</v>
      </c>
    </row>
    <row r="9">
      <c r="A9" s="3" t="inlineStr">
        <is>
          <t>Weighted-average price [Roll forward]</t>
        </is>
      </c>
    </row>
    <row r="10">
      <c r="A10" s="4" t="inlineStr">
        <is>
          <t>Outstanding, beginning of period (in dollars per share)</t>
        </is>
      </c>
      <c r="B10" s="7" t="n">
        <v>7.49</v>
      </c>
    </row>
    <row r="11">
      <c r="A11" s="4" t="inlineStr">
        <is>
          <t>Granted (in dollars per share)</t>
        </is>
      </c>
      <c r="B11" s="8" t="n">
        <v>18.81</v>
      </c>
      <c r="C11" s="7" t="n">
        <v>6.87</v>
      </c>
    </row>
    <row r="12">
      <c r="A12" s="4" t="inlineStr">
        <is>
          <t>Vested (in dollars per share)</t>
        </is>
      </c>
      <c r="B12" s="8" t="n">
        <v>7.72</v>
      </c>
    </row>
    <row r="13">
      <c r="A13" s="4" t="inlineStr">
        <is>
          <t>Forfeited (in dollars per share)</t>
        </is>
      </c>
      <c r="B13" s="8" t="n">
        <v>7.57</v>
      </c>
    </row>
    <row r="14">
      <c r="A14" s="4" t="inlineStr">
        <is>
          <t>Outstanding, end of period (in dollars per share)</t>
        </is>
      </c>
      <c r="B14" s="7" t="n">
        <v>9.93</v>
      </c>
      <c r="D14" s="7" t="n">
        <v>7.49</v>
      </c>
    </row>
    <row r="15">
      <c r="A15" s="4" t="inlineStr">
        <is>
          <t>Average remaining contractual term (years), Outstanding</t>
        </is>
      </c>
      <c r="B15" s="4" t="inlineStr">
        <is>
          <t>1 year 4 months 17 days</t>
        </is>
      </c>
      <c r="D15" s="4" t="inlineStr">
        <is>
          <t>1 year 6 months</t>
        </is>
      </c>
    </row>
    <row r="16">
      <c r="A16" s="4" t="inlineStr">
        <is>
          <t>Average remaining contractual term (years), Granted</t>
        </is>
      </c>
      <c r="B16" s="4" t="inlineStr">
        <is>
          <t>2 years 3 months 10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Fair Value Of Grant On Date Of Grant Using The Black-Scholes Options Pricing Model) (Details)</t>
        </is>
      </c>
      <c r="B1" s="2" t="inlineStr">
        <is>
          <t>6 Months Ended</t>
        </is>
      </c>
    </row>
    <row r="2">
      <c r="B2" s="2" t="inlineStr">
        <is>
          <t>Jun. 30, 2021</t>
        </is>
      </c>
      <c r="C2" s="2" t="inlineStr">
        <is>
          <t>Jun. 30, 2020</t>
        </is>
      </c>
    </row>
    <row r="3">
      <c r="A3" s="3" t="inlineStr">
        <is>
          <t>Stock-Based Compensation [Abstract]</t>
        </is>
      </c>
    </row>
    <row r="4">
      <c r="A4" s="4" t="inlineStr">
        <is>
          <t>Risk-free interest rate (in hundredths)</t>
        </is>
      </c>
      <c r="B4" s="4" t="inlineStr">
        <is>
          <t>1.19%</t>
        </is>
      </c>
      <c r="C4" s="4" t="inlineStr">
        <is>
          <t>0.68%</t>
        </is>
      </c>
    </row>
    <row r="5">
      <c r="A5" s="4" t="inlineStr">
        <is>
          <t>Expected volatility (in hundredths)</t>
        </is>
      </c>
      <c r="B5" s="4" t="inlineStr">
        <is>
          <t>45.61%</t>
        </is>
      </c>
      <c r="C5" s="4" t="inlineStr">
        <is>
          <t>45.20%</t>
        </is>
      </c>
    </row>
    <row r="6">
      <c r="A6" s="4" t="inlineStr">
        <is>
          <t>Expected lives (years)</t>
        </is>
      </c>
      <c r="B6" s="4" t="inlineStr">
        <is>
          <t>6 years 3 months 18 days</t>
        </is>
      </c>
      <c r="C6" s="4" t="inlineStr">
        <is>
          <t>6 years 3 months 18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including fees</t>
        </is>
      </c>
      <c r="B4" s="6" t="n">
        <v>49454</v>
      </c>
      <c r="C4" s="6" t="n">
        <v>41577</v>
      </c>
      <c r="D4" s="6" t="n">
        <v>97358</v>
      </c>
      <c r="E4" s="6" t="n">
        <v>80893</v>
      </c>
    </row>
    <row r="5">
      <c r="A5" s="3" t="inlineStr">
        <is>
          <t>Investment securities:</t>
        </is>
      </c>
    </row>
    <row r="6">
      <c r="A6" s="4" t="inlineStr">
        <is>
          <t>Taxable interest</t>
        </is>
      </c>
      <c r="B6" s="5" t="n">
        <v>7201</v>
      </c>
      <c r="C6" s="5" t="n">
        <v>10188</v>
      </c>
      <c r="D6" s="5" t="n">
        <v>16009</v>
      </c>
      <c r="E6" s="5" t="n">
        <v>20683</v>
      </c>
    </row>
    <row r="7">
      <c r="A7" s="4" t="inlineStr">
        <is>
          <t>Tax-exempt interest</t>
        </is>
      </c>
      <c r="B7" s="5" t="n">
        <v>25</v>
      </c>
      <c r="C7" s="5" t="n">
        <v>27</v>
      </c>
      <c r="D7" s="5" t="n">
        <v>53</v>
      </c>
      <c r="E7" s="5" t="n">
        <v>59</v>
      </c>
    </row>
    <row r="8">
      <c r="A8" s="4" t="inlineStr">
        <is>
          <t>Interest earning deposits</t>
        </is>
      </c>
      <c r="B8" s="5" t="n">
        <v>300</v>
      </c>
      <c r="C8" s="5" t="n">
        <v>107</v>
      </c>
      <c r="D8" s="5" t="n">
        <v>483</v>
      </c>
      <c r="E8" s="5" t="n">
        <v>1730</v>
      </c>
    </row>
    <row r="9">
      <c r="A9" s="4" t="inlineStr">
        <is>
          <t>Total interest income</t>
        </is>
      </c>
      <c r="B9" s="5" t="n">
        <v>56980</v>
      </c>
      <c r="C9" s="5" t="n">
        <v>51899</v>
      </c>
      <c r="D9" s="5" t="n">
        <v>113903</v>
      </c>
      <c r="E9" s="5" t="n">
        <v>103365</v>
      </c>
    </row>
    <row r="10">
      <c r="A10" s="3" t="inlineStr">
        <is>
          <t>Interest expense</t>
        </is>
      </c>
    </row>
    <row r="11">
      <c r="A11" s="4" t="inlineStr">
        <is>
          <t>Deposits</t>
        </is>
      </c>
      <c r="B11" s="5" t="n">
        <v>1519</v>
      </c>
      <c r="C11" s="5" t="n">
        <v>1510</v>
      </c>
      <c r="D11" s="5" t="n">
        <v>3285</v>
      </c>
      <c r="E11" s="5" t="n">
        <v>9738</v>
      </c>
    </row>
    <row r="12">
      <c r="A12" s="4" t="inlineStr">
        <is>
          <t>Short-term borrowings</t>
        </is>
      </c>
      <c r="C12" s="5" t="n">
        <v>15</v>
      </c>
      <c r="D12" s="5" t="n">
        <v>8</v>
      </c>
      <c r="E12" s="5" t="n">
        <v>180</v>
      </c>
    </row>
    <row r="13">
      <c r="A13" s="4" t="inlineStr">
        <is>
          <t>Senior debt</t>
        </is>
      </c>
      <c r="B13" s="5" t="n">
        <v>1280</v>
      </c>
      <c r="D13" s="5" t="n">
        <v>2559</v>
      </c>
    </row>
    <row r="14">
      <c r="A14" s="4" t="inlineStr">
        <is>
          <t>Subordinated debentures</t>
        </is>
      </c>
      <c r="B14" s="5" t="n">
        <v>112</v>
      </c>
      <c r="C14" s="5" t="n">
        <v>128</v>
      </c>
      <c r="D14" s="5" t="n">
        <v>225</v>
      </c>
      <c r="E14" s="5" t="n">
        <v>290</v>
      </c>
    </row>
    <row r="15">
      <c r="A15" s="4" t="inlineStr">
        <is>
          <t>Total interest expense</t>
        </is>
      </c>
      <c r="B15" s="5" t="n">
        <v>2911</v>
      </c>
      <c r="C15" s="5" t="n">
        <v>1653</v>
      </c>
      <c r="D15" s="5" t="n">
        <v>6077</v>
      </c>
      <c r="E15" s="5" t="n">
        <v>10208</v>
      </c>
    </row>
    <row r="16">
      <c r="A16" s="4" t="inlineStr">
        <is>
          <t>Net interest income</t>
        </is>
      </c>
      <c r="B16" s="5" t="n">
        <v>54069</v>
      </c>
      <c r="C16" s="5" t="n">
        <v>50246</v>
      </c>
      <c r="D16" s="5" t="n">
        <v>107826</v>
      </c>
      <c r="E16" s="5" t="n">
        <v>93157</v>
      </c>
    </row>
    <row r="17">
      <c r="A17" s="4" t="inlineStr">
        <is>
          <t>Provision for credit losses</t>
        </is>
      </c>
      <c r="B17" s="5" t="n">
        <v>-951</v>
      </c>
      <c r="C17" s="5" t="n">
        <v>922</v>
      </c>
      <c r="D17" s="5" t="n">
        <v>-129</v>
      </c>
      <c r="E17" s="5" t="n">
        <v>4501</v>
      </c>
    </row>
    <row r="18">
      <c r="A18" s="4" t="inlineStr">
        <is>
          <t>Net interest income after provision for credit losses</t>
        </is>
      </c>
      <c r="B18" s="5" t="n">
        <v>55020</v>
      </c>
      <c r="C18" s="5" t="n">
        <v>49324</v>
      </c>
      <c r="D18" s="5" t="n">
        <v>107955</v>
      </c>
      <c r="E18" s="5" t="n">
        <v>88656</v>
      </c>
    </row>
    <row r="19">
      <c r="A19" s="3" t="inlineStr">
        <is>
          <t>Non-interest income</t>
        </is>
      </c>
    </row>
    <row r="20">
      <c r="A20" s="4" t="inlineStr">
        <is>
          <t>Net realized and unrealized gains (losses) on commercial loans, at fair value</t>
        </is>
      </c>
      <c r="B20" s="5" t="n">
        <v>2579</v>
      </c>
      <c r="C20" s="5" t="n">
        <v>-940</v>
      </c>
      <c r="D20" s="5" t="n">
        <v>4575</v>
      </c>
      <c r="E20" s="5" t="n">
        <v>-6096</v>
      </c>
    </row>
    <row r="21">
      <c r="A21" s="4" t="inlineStr">
        <is>
          <t>Change in value of investment in unconsolidated entity</t>
        </is>
      </c>
      <c r="E21" s="5" t="n">
        <v>-45</v>
      </c>
    </row>
    <row r="22">
      <c r="A22" s="4" t="inlineStr">
        <is>
          <t>Leasing related income</t>
        </is>
      </c>
      <c r="B22" s="5" t="n">
        <v>1767</v>
      </c>
      <c r="C22" s="5" t="n">
        <v>443</v>
      </c>
      <c r="D22" s="5" t="n">
        <v>2732</v>
      </c>
      <c r="E22" s="5" t="n">
        <v>1276</v>
      </c>
    </row>
    <row r="23">
      <c r="A23" s="4" t="inlineStr">
        <is>
          <t>Other</t>
        </is>
      </c>
      <c r="B23" s="5" t="n">
        <v>164</v>
      </c>
      <c r="C23" s="5" t="n">
        <v>483</v>
      </c>
      <c r="D23" s="5" t="n">
        <v>273</v>
      </c>
      <c r="E23" s="5" t="n">
        <v>1064</v>
      </c>
    </row>
    <row r="24">
      <c r="A24" s="4" t="inlineStr">
        <is>
          <t>Total non-interest income</t>
        </is>
      </c>
      <c r="B24" s="5" t="n">
        <v>25861</v>
      </c>
      <c r="C24" s="5" t="n">
        <v>20366</v>
      </c>
      <c r="D24" s="5" t="n">
        <v>49935</v>
      </c>
      <c r="E24" s="5" t="n">
        <v>36965</v>
      </c>
    </row>
    <row r="25">
      <c r="A25" s="3" t="inlineStr">
        <is>
          <t>Non-interest expense</t>
        </is>
      </c>
    </row>
    <row r="26">
      <c r="A26" s="4" t="inlineStr">
        <is>
          <t>Salaries and employee benefits</t>
        </is>
      </c>
      <c r="B26" s="5" t="n">
        <v>27087</v>
      </c>
      <c r="C26" s="5" t="n">
        <v>25492</v>
      </c>
      <c r="D26" s="5" t="n">
        <v>52745</v>
      </c>
      <c r="E26" s="5" t="n">
        <v>48233</v>
      </c>
    </row>
    <row r="27">
      <c r="A27" s="4" t="inlineStr">
        <is>
          <t>Depreciation and amortization</t>
        </is>
      </c>
      <c r="B27" s="5" t="n">
        <v>706</v>
      </c>
      <c r="C27" s="5" t="n">
        <v>828</v>
      </c>
      <c r="D27" s="5" t="n">
        <v>1415</v>
      </c>
      <c r="E27" s="5" t="n">
        <v>1672</v>
      </c>
    </row>
    <row r="28">
      <c r="A28" s="4" t="inlineStr">
        <is>
          <t>Rent and related occupancy cost</t>
        </is>
      </c>
      <c r="B28" s="5" t="n">
        <v>1271</v>
      </c>
      <c r="C28" s="5" t="n">
        <v>1396</v>
      </c>
      <c r="D28" s="5" t="n">
        <v>2521</v>
      </c>
      <c r="E28" s="5" t="n">
        <v>2815</v>
      </c>
    </row>
    <row r="29">
      <c r="A29" s="4" t="inlineStr">
        <is>
          <t>Data processing expense</t>
        </is>
      </c>
      <c r="B29" s="5" t="n">
        <v>1146</v>
      </c>
      <c r="C29" s="5" t="n">
        <v>1177</v>
      </c>
      <c r="D29" s="5" t="n">
        <v>2272</v>
      </c>
      <c r="E29" s="5" t="n">
        <v>2346</v>
      </c>
    </row>
    <row r="30">
      <c r="A30" s="4" t="inlineStr">
        <is>
          <t>Printing and supplies</t>
        </is>
      </c>
      <c r="B30" s="5" t="n">
        <v>130</v>
      </c>
      <c r="C30" s="5" t="n">
        <v>168</v>
      </c>
      <c r="D30" s="5" t="n">
        <v>196</v>
      </c>
      <c r="E30" s="5" t="n">
        <v>326</v>
      </c>
    </row>
    <row r="31">
      <c r="A31" s="4" t="inlineStr">
        <is>
          <t>Audit expense</t>
        </is>
      </c>
      <c r="B31" s="5" t="n">
        <v>391</v>
      </c>
      <c r="C31" s="5" t="n">
        <v>407</v>
      </c>
      <c r="D31" s="5" t="n">
        <v>754</v>
      </c>
      <c r="E31" s="5" t="n">
        <v>808</v>
      </c>
    </row>
    <row r="32">
      <c r="A32" s="4" t="inlineStr">
        <is>
          <t>Legal expense</t>
        </is>
      </c>
      <c r="B32" s="5" t="n">
        <v>2044</v>
      </c>
      <c r="C32" s="5" t="n">
        <v>2229</v>
      </c>
      <c r="D32" s="5" t="n">
        <v>4098</v>
      </c>
      <c r="E32" s="5" t="n">
        <v>3142</v>
      </c>
    </row>
    <row r="33">
      <c r="A33" s="4" t="inlineStr">
        <is>
          <t>Amortization of intangible assets</t>
        </is>
      </c>
      <c r="B33" s="5" t="n">
        <v>100</v>
      </c>
      <c r="C33" s="5" t="n">
        <v>147</v>
      </c>
      <c r="D33" s="5" t="n">
        <v>199</v>
      </c>
      <c r="E33" s="5" t="n">
        <v>294</v>
      </c>
    </row>
    <row r="34">
      <c r="A34" s="4" t="inlineStr">
        <is>
          <t>FDIC insurance</t>
        </is>
      </c>
      <c r="B34" s="5" t="n">
        <v>2589</v>
      </c>
      <c r="C34" s="5" t="n">
        <v>2918</v>
      </c>
      <c r="D34" s="5" t="n">
        <v>4969</v>
      </c>
      <c r="E34" s="5" t="n">
        <v>5507</v>
      </c>
    </row>
    <row r="35">
      <c r="A35" s="4" t="inlineStr">
        <is>
          <t>Software</t>
        </is>
      </c>
      <c r="B35" s="5" t="n">
        <v>3706</v>
      </c>
      <c r="C35" s="5" t="n">
        <v>3386</v>
      </c>
      <c r="D35" s="5" t="n">
        <v>7390</v>
      </c>
      <c r="E35" s="5" t="n">
        <v>6863</v>
      </c>
    </row>
    <row r="36">
      <c r="A36" s="4" t="inlineStr">
        <is>
          <t>Insurance</t>
        </is>
      </c>
      <c r="B36" s="5" t="n">
        <v>1026</v>
      </c>
      <c r="C36" s="5" t="n">
        <v>695</v>
      </c>
      <c r="D36" s="5" t="n">
        <v>1771</v>
      </c>
      <c r="E36" s="5" t="n">
        <v>1318</v>
      </c>
    </row>
    <row r="37">
      <c r="A37" s="4" t="inlineStr">
        <is>
          <t>Telecom and IT network communications</t>
        </is>
      </c>
      <c r="B37" s="5" t="n">
        <v>409</v>
      </c>
      <c r="C37" s="5" t="n">
        <v>402</v>
      </c>
      <c r="D37" s="5" t="n">
        <v>814</v>
      </c>
      <c r="E37" s="5" t="n">
        <v>794</v>
      </c>
    </row>
    <row r="38">
      <c r="A38" s="4" t="inlineStr">
        <is>
          <t>Consulting</t>
        </is>
      </c>
      <c r="B38" s="5" t="n">
        <v>240</v>
      </c>
      <c r="C38" s="5" t="n">
        <v>346</v>
      </c>
      <c r="D38" s="5" t="n">
        <v>504</v>
      </c>
      <c r="E38" s="5" t="n">
        <v>601</v>
      </c>
    </row>
    <row r="39">
      <c r="A39" s="4" t="inlineStr">
        <is>
          <t>Other</t>
        </is>
      </c>
      <c r="B39" s="5" t="n">
        <v>3038</v>
      </c>
      <c r="C39" s="5" t="n">
        <v>3029</v>
      </c>
      <c r="D39" s="5" t="n">
        <v>6118</v>
      </c>
      <c r="E39" s="5" t="n">
        <v>6319</v>
      </c>
    </row>
    <row r="40">
      <c r="A40" s="4" t="inlineStr">
        <is>
          <t>Total non-interest expense</t>
        </is>
      </c>
      <c r="B40" s="5" t="n">
        <v>43883</v>
      </c>
      <c r="C40" s="5" t="n">
        <v>42620</v>
      </c>
      <c r="D40" s="5" t="n">
        <v>85766</v>
      </c>
      <c r="E40" s="5" t="n">
        <v>81038</v>
      </c>
    </row>
    <row r="41">
      <c r="A41" s="4" t="inlineStr">
        <is>
          <t>Income from continuing operations before income taxes</t>
        </is>
      </c>
      <c r="B41" s="5" t="n">
        <v>36998</v>
      </c>
      <c r="C41" s="5" t="n">
        <v>27070</v>
      </c>
      <c r="D41" s="5" t="n">
        <v>72124</v>
      </c>
      <c r="E41" s="5" t="n">
        <v>44583</v>
      </c>
    </row>
    <row r="42">
      <c r="A42" s="4" t="inlineStr">
        <is>
          <t>Income tax expense</t>
        </is>
      </c>
      <c r="B42" s="5" t="n">
        <v>7840</v>
      </c>
      <c r="C42" s="5" t="n">
        <v>6787</v>
      </c>
      <c r="D42" s="5" t="n">
        <v>16906</v>
      </c>
      <c r="E42" s="5" t="n">
        <v>11139</v>
      </c>
    </row>
    <row r="43">
      <c r="A43" s="4" t="inlineStr">
        <is>
          <t>Net income from continuing operations</t>
        </is>
      </c>
      <c r="B43" s="5" t="n">
        <v>29158</v>
      </c>
      <c r="C43" s="5" t="n">
        <v>20283</v>
      </c>
      <c r="D43" s="5" t="n">
        <v>55218</v>
      </c>
      <c r="E43" s="5" t="n">
        <v>33444</v>
      </c>
    </row>
    <row r="44">
      <c r="A44" s="3" t="inlineStr">
        <is>
          <t>Discontinued operations</t>
        </is>
      </c>
    </row>
    <row r="45">
      <c r="A45" s="4" t="inlineStr">
        <is>
          <t>Income (loss) from discontinued operations before income taxes</t>
        </is>
      </c>
      <c r="B45" s="5" t="n">
        <v>361</v>
      </c>
      <c r="C45" s="5" t="n">
        <v>-274</v>
      </c>
      <c r="D45" s="5" t="n">
        <v>237</v>
      </c>
      <c r="E45" s="5" t="n">
        <v>-1049</v>
      </c>
    </row>
    <row r="46">
      <c r="A46" s="4" t="inlineStr">
        <is>
          <t>Income tax expense (benefit)</t>
        </is>
      </c>
      <c r="B46" s="5" t="n">
        <v>84</v>
      </c>
      <c r="C46" s="5" t="n">
        <v>-59</v>
      </c>
      <c r="D46" s="5" t="n">
        <v>55</v>
      </c>
      <c r="E46" s="5" t="n">
        <v>-264</v>
      </c>
    </row>
    <row r="47">
      <c r="A47" s="4" t="inlineStr">
        <is>
          <t>Income (loss) from discontinued operations, net of tax</t>
        </is>
      </c>
      <c r="B47" s="5" t="n">
        <v>277</v>
      </c>
      <c r="C47" s="5" t="n">
        <v>-215</v>
      </c>
      <c r="D47" s="5" t="n">
        <v>182</v>
      </c>
      <c r="E47" s="5" t="n">
        <v>-785</v>
      </c>
    </row>
    <row r="48">
      <c r="A48" s="4" t="inlineStr">
        <is>
          <t>Net income</t>
        </is>
      </c>
      <c r="B48" s="6" t="n">
        <v>29435</v>
      </c>
      <c r="C48" s="6" t="n">
        <v>20068</v>
      </c>
      <c r="D48" s="6" t="n">
        <v>55400</v>
      </c>
      <c r="E48" s="6" t="n">
        <v>32659</v>
      </c>
    </row>
    <row r="49">
      <c r="A49" s="4" t="inlineStr">
        <is>
          <t>Net income per share from continuing operations - basic</t>
        </is>
      </c>
      <c r="B49" s="7" t="n">
        <v>0.51</v>
      </c>
      <c r="C49" s="7" t="n">
        <v>0.35</v>
      </c>
      <c r="D49" s="7" t="n">
        <v>0.96</v>
      </c>
      <c r="E49" s="7" t="n">
        <v>0.58</v>
      </c>
    </row>
    <row r="50">
      <c r="A50" s="4" t="inlineStr">
        <is>
          <t>Net income (loss) per share from discontinued operations - basic</t>
        </is>
      </c>
      <c r="D50" s="8" t="n">
        <v>0.01</v>
      </c>
      <c r="E50" s="8" t="n">
        <v>-0.01</v>
      </c>
    </row>
    <row r="51">
      <c r="A51" s="4" t="inlineStr">
        <is>
          <t>Net income per share - basic</t>
        </is>
      </c>
      <c r="B51" s="8" t="n">
        <v>0.51</v>
      </c>
      <c r="C51" s="8" t="n">
        <v>0.35</v>
      </c>
      <c r="D51" s="8" t="n">
        <v>0.97</v>
      </c>
      <c r="E51" s="8" t="n">
        <v>0.57</v>
      </c>
    </row>
    <row r="52">
      <c r="A52" s="4" t="inlineStr">
        <is>
          <t>Net income per share from continuing operations - diluted</t>
        </is>
      </c>
      <c r="B52" s="8" t="n">
        <v>0.49</v>
      </c>
      <c r="C52" s="8" t="n">
        <v>0.35</v>
      </c>
      <c r="D52" s="8" t="n">
        <v>0.93</v>
      </c>
      <c r="E52" s="8" t="n">
        <v>0.58</v>
      </c>
    </row>
    <row r="53">
      <c r="A53" s="4" t="inlineStr">
        <is>
          <t>Net income (loss) per share from discontinued operations - diluted</t>
        </is>
      </c>
      <c r="D53" s="8" t="n">
        <v>0.01</v>
      </c>
      <c r="E53" s="8" t="n">
        <v>-0.01</v>
      </c>
    </row>
    <row r="54">
      <c r="A54" s="4" t="inlineStr">
        <is>
          <t>Net income per share - diluted</t>
        </is>
      </c>
      <c r="B54" s="7" t="n">
        <v>0.5</v>
      </c>
      <c r="C54" s="7" t="n">
        <v>0.35</v>
      </c>
      <c r="D54" s="7" t="n">
        <v>0.9399999999999999</v>
      </c>
      <c r="E54" s="7" t="n">
        <v>0.57</v>
      </c>
    </row>
    <row r="55">
      <c r="A55" s="4" t="inlineStr">
        <is>
          <t>ACH, Card And Other Payment Processing Fees [Member]</t>
        </is>
      </c>
    </row>
    <row r="56">
      <c r="A56" s="3" t="inlineStr">
        <is>
          <t>Non-interest income</t>
        </is>
      </c>
    </row>
    <row r="57">
      <c r="A57" s="4" t="inlineStr">
        <is>
          <t>Non-interest income</t>
        </is>
      </c>
      <c r="B57" s="6" t="n">
        <v>1904</v>
      </c>
      <c r="C57" s="6" t="n">
        <v>1707</v>
      </c>
      <c r="D57" s="6" t="n">
        <v>3700</v>
      </c>
      <c r="E57" s="6" t="n">
        <v>3553</v>
      </c>
    </row>
    <row r="58">
      <c r="A58" s="4" t="inlineStr">
        <is>
          <t>Prepaid, Debit Card And Related Fees [Member]</t>
        </is>
      </c>
    </row>
    <row r="59">
      <c r="A59" s="3" t="inlineStr">
        <is>
          <t>Non-interest income</t>
        </is>
      </c>
    </row>
    <row r="60">
      <c r="A60" s="4" t="inlineStr">
        <is>
          <t>Non-interest income</t>
        </is>
      </c>
      <c r="B60" s="6" t="n">
        <v>19447</v>
      </c>
      <c r="C60" s="6" t="n">
        <v>18673</v>
      </c>
      <c r="D60" s="6" t="n">
        <v>38655</v>
      </c>
      <c r="E60" s="6" t="n">
        <v>372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Stock options, outstanding, exercisable range</t>
        </is>
      </c>
      <c r="B4" s="5" t="n">
        <v>819104</v>
      </c>
    </row>
    <row r="5">
      <c r="A5" s="4" t="inlineStr">
        <is>
          <t>Minimum exercisable prices (in dollars per share)</t>
        </is>
      </c>
      <c r="B5" s="7" t="n">
        <v>6.75</v>
      </c>
    </row>
    <row r="6">
      <c r="A6" s="4" t="inlineStr">
        <is>
          <t>Maximum exercisable prices (in dollars per share)</t>
        </is>
      </c>
      <c r="B6" s="7" t="n">
        <v>18.81</v>
      </c>
    </row>
    <row r="7">
      <c r="A7" s="4" t="inlineStr">
        <is>
          <t>Anti-dilutive shares not included in earnings per share calculation</t>
        </is>
      </c>
      <c r="B7" s="5" t="n">
        <v>100000</v>
      </c>
    </row>
    <row r="8">
      <c r="A8" s="4" t="inlineStr">
        <is>
          <t>Exercise Price Range One [Member]</t>
        </is>
      </c>
    </row>
    <row r="9">
      <c r="A9" s="3" t="inlineStr">
        <is>
          <t>Antidilutive Securities Excluded from Computation of Earnings Per Share [Line Items]</t>
        </is>
      </c>
    </row>
    <row r="10">
      <c r="A10" s="4" t="inlineStr">
        <is>
          <t>Stock options, outstanding, exercisable range</t>
        </is>
      </c>
      <c r="C10" s="5" t="n">
        <v>691500</v>
      </c>
    </row>
    <row r="11">
      <c r="A11" s="4" t="inlineStr">
        <is>
          <t>Minimum exercisable prices (in dollars per share)</t>
        </is>
      </c>
      <c r="C11" s="7" t="n">
        <v>6.75</v>
      </c>
    </row>
    <row r="12">
      <c r="A12" s="4" t="inlineStr">
        <is>
          <t>Maximum exercisable prices (in dollars per share)</t>
        </is>
      </c>
      <c r="C12" s="7" t="n">
        <v>8.5</v>
      </c>
    </row>
    <row r="13">
      <c r="A13" s="4" t="inlineStr">
        <is>
          <t>Anti-dilutive shares not included in earnings per share calculation</t>
        </is>
      </c>
      <c r="C13" s="5" t="n">
        <v>691104</v>
      </c>
    </row>
    <row r="14">
      <c r="A14" s="4" t="inlineStr">
        <is>
          <t>Exercise Price Range Two [Member]</t>
        </is>
      </c>
    </row>
    <row r="15">
      <c r="A15" s="3" t="inlineStr">
        <is>
          <t>Antidilutive Securities Excluded from Computation of Earnings Per Share [Line Items]</t>
        </is>
      </c>
    </row>
    <row r="16">
      <c r="A16" s="4" t="inlineStr">
        <is>
          <t>Stock options, outstanding, exercisable range</t>
        </is>
      </c>
      <c r="C16" s="5" t="n">
        <v>488500</v>
      </c>
    </row>
    <row r="17">
      <c r="A17" s="4" t="inlineStr">
        <is>
          <t>Minimum exercisable prices (in dollars per share)</t>
        </is>
      </c>
      <c r="C17" s="7" t="n">
        <v>6.75</v>
      </c>
    </row>
    <row r="18">
      <c r="A18" s="4" t="inlineStr">
        <is>
          <t>Maximum exercisable prices (in dollars per share)</t>
        </is>
      </c>
      <c r="C18" s="7" t="n">
        <v>7.36</v>
      </c>
    </row>
    <row r="19">
      <c r="A19" s="4" t="inlineStr">
        <is>
          <t>Anti-dilutive shares not included in earnings per share calculation</t>
        </is>
      </c>
      <c r="C19" s="5" t="n">
        <v>8941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numerator) [Abstract]</t>
        </is>
      </c>
    </row>
    <row r="4">
      <c r="A4" s="4" t="inlineStr">
        <is>
          <t>Net earnings (loss) available to common shareholders</t>
        </is>
      </c>
      <c r="B4" s="6" t="n">
        <v>29435</v>
      </c>
      <c r="C4" s="6" t="n">
        <v>20068</v>
      </c>
      <c r="D4" s="6" t="n">
        <v>55400</v>
      </c>
      <c r="E4" s="6" t="n">
        <v>32659</v>
      </c>
    </row>
    <row r="5">
      <c r="A5" s="4" t="inlineStr">
        <is>
          <t>Diluted earnings (loss) per share, Net income (loss) available to common shareholders</t>
        </is>
      </c>
      <c r="B5" s="6" t="n">
        <v>29435</v>
      </c>
      <c r="C5" s="6" t="n">
        <v>20068</v>
      </c>
      <c r="D5" s="6" t="n">
        <v>55400</v>
      </c>
      <c r="E5" s="6" t="n">
        <v>32659</v>
      </c>
    </row>
    <row r="6">
      <c r="A6" s="3" t="inlineStr">
        <is>
          <t>Shares (denominator) [Abstract]</t>
        </is>
      </c>
    </row>
    <row r="7">
      <c r="A7" s="4" t="inlineStr">
        <is>
          <t>Basic earnings (loss) per share, Net income (loss) available to common shareholders (in shares)</t>
        </is>
      </c>
      <c r="B7" s="5" t="n">
        <v>57230576</v>
      </c>
      <c r="C7" s="5" t="n">
        <v>57489719</v>
      </c>
      <c r="D7" s="5" t="n">
        <v>57232557</v>
      </c>
      <c r="E7" s="5" t="n">
        <v>57355282</v>
      </c>
    </row>
    <row r="8">
      <c r="A8" s="4" t="inlineStr">
        <is>
          <t>Effect of dilutive securities, Common stock options and restricted stock units (in shares)</t>
        </is>
      </c>
      <c r="B8" s="5" t="n">
        <v>1792349</v>
      </c>
      <c r="C8" s="5" t="n">
        <v>310396</v>
      </c>
      <c r="D8" s="5" t="n">
        <v>1854399</v>
      </c>
      <c r="E8" s="5" t="n">
        <v>501509</v>
      </c>
    </row>
    <row r="9">
      <c r="A9" s="4" t="inlineStr">
        <is>
          <t>Diluted earnings (loss) per share, Net income (loss) available to common shareholders (in shares)</t>
        </is>
      </c>
      <c r="B9" s="5" t="n">
        <v>59022925</v>
      </c>
      <c r="C9" s="5" t="n">
        <v>57800115</v>
      </c>
      <c r="D9" s="5" t="n">
        <v>59086956</v>
      </c>
      <c r="E9" s="5" t="n">
        <v>57856791</v>
      </c>
    </row>
    <row r="10">
      <c r="A10" s="3" t="inlineStr">
        <is>
          <t>Per share amount [Abstract]</t>
        </is>
      </c>
    </row>
    <row r="11">
      <c r="A11" s="4" t="inlineStr">
        <is>
          <t>Basic earnings (loss) per share, Net income (loss) available to common shareholders (in dollars per share)</t>
        </is>
      </c>
      <c r="B11" s="7" t="n">
        <v>0.51</v>
      </c>
      <c r="C11" s="7" t="n">
        <v>0.35</v>
      </c>
      <c r="D11" s="7" t="n">
        <v>0.97</v>
      </c>
      <c r="E11" s="7" t="n">
        <v>0.57</v>
      </c>
    </row>
    <row r="12">
      <c r="A12" s="4" t="inlineStr">
        <is>
          <t>Effect of dilutive securities, Common stock options and restricted stock units (in dollars per share)</t>
        </is>
      </c>
      <c r="B12" s="8" t="n">
        <v>-0.01</v>
      </c>
      <c r="D12" s="8" t="n">
        <v>-0.03</v>
      </c>
    </row>
    <row r="13">
      <c r="A13" s="4" t="inlineStr">
        <is>
          <t>Net income per share - diluted</t>
        </is>
      </c>
      <c r="B13" s="7" t="n">
        <v>0.5</v>
      </c>
      <c r="C13" s="7" t="n">
        <v>0.35</v>
      </c>
      <c r="D13" s="7" t="n">
        <v>0.9399999999999999</v>
      </c>
      <c r="E13" s="7" t="n">
        <v>0.57</v>
      </c>
    </row>
    <row r="14">
      <c r="A14" s="4" t="inlineStr">
        <is>
          <t>Continuing Operations [Member]</t>
        </is>
      </c>
    </row>
    <row r="15">
      <c r="A15" s="3" t="inlineStr">
        <is>
          <t>Income (numerator) [Abstract]</t>
        </is>
      </c>
    </row>
    <row r="16">
      <c r="A16" s="4" t="inlineStr">
        <is>
          <t>Net earnings (loss) available to common shareholders</t>
        </is>
      </c>
      <c r="B16" s="6" t="n">
        <v>29158</v>
      </c>
      <c r="C16" s="6" t="n">
        <v>20283</v>
      </c>
      <c r="D16" s="6" t="n">
        <v>55218</v>
      </c>
      <c r="E16" s="6" t="n">
        <v>33444</v>
      </c>
    </row>
    <row r="17">
      <c r="A17" s="4" t="inlineStr">
        <is>
          <t>Diluted earnings (loss) per share, Net income (loss) available to common shareholders</t>
        </is>
      </c>
      <c r="B17" s="6" t="n">
        <v>29158</v>
      </c>
      <c r="C17" s="6" t="n">
        <v>20283</v>
      </c>
      <c r="D17" s="6" t="n">
        <v>55218</v>
      </c>
      <c r="E17" s="6" t="n">
        <v>33444</v>
      </c>
    </row>
    <row r="18">
      <c r="A18" s="3" t="inlineStr">
        <is>
          <t>Shares (denominator) [Abstract]</t>
        </is>
      </c>
    </row>
    <row r="19">
      <c r="A19" s="4" t="inlineStr">
        <is>
          <t>Basic earnings (loss) per share, Net income (loss) available to common shareholders (in shares)</t>
        </is>
      </c>
      <c r="B19" s="5" t="n">
        <v>57230576</v>
      </c>
      <c r="C19" s="5" t="n">
        <v>57489719</v>
      </c>
      <c r="D19" s="5" t="n">
        <v>57232557</v>
      </c>
      <c r="E19" s="5" t="n">
        <v>57355282</v>
      </c>
    </row>
    <row r="20">
      <c r="A20" s="4" t="inlineStr">
        <is>
          <t>Effect of dilutive securities, Common stock options and restricted stock units (in shares)</t>
        </is>
      </c>
      <c r="B20" s="5" t="n">
        <v>1792349</v>
      </c>
      <c r="C20" s="5" t="n">
        <v>310396</v>
      </c>
      <c r="D20" s="5" t="n">
        <v>1854399</v>
      </c>
      <c r="E20" s="5" t="n">
        <v>501509</v>
      </c>
    </row>
    <row r="21">
      <c r="A21" s="4" t="inlineStr">
        <is>
          <t>Diluted earnings (loss) per share, Net income (loss) available to common shareholders (in shares)</t>
        </is>
      </c>
      <c r="B21" s="5" t="n">
        <v>59022925</v>
      </c>
      <c r="C21" s="5" t="n">
        <v>57800115</v>
      </c>
      <c r="D21" s="5" t="n">
        <v>59086956</v>
      </c>
      <c r="E21" s="5" t="n">
        <v>57856791</v>
      </c>
    </row>
    <row r="22">
      <c r="A22" s="3" t="inlineStr">
        <is>
          <t>Per share amount [Abstract]</t>
        </is>
      </c>
    </row>
    <row r="23">
      <c r="A23" s="4" t="inlineStr">
        <is>
          <t>Basic earnings (loss) per share, Net income (loss) available to common shareholders (in dollars per share)</t>
        </is>
      </c>
      <c r="B23" s="7" t="n">
        <v>0.51</v>
      </c>
      <c r="C23" s="7" t="n">
        <v>0.35</v>
      </c>
      <c r="D23" s="7" t="n">
        <v>0.96</v>
      </c>
      <c r="E23" s="7" t="n">
        <v>0.58</v>
      </c>
    </row>
    <row r="24">
      <c r="A24" s="4" t="inlineStr">
        <is>
          <t>Effect of dilutive securities, Common stock options and restricted stock units (in dollars per share)</t>
        </is>
      </c>
      <c r="B24" s="8" t="n">
        <v>-0.02</v>
      </c>
      <c r="D24" s="8" t="n">
        <v>-0.03</v>
      </c>
    </row>
    <row r="25">
      <c r="A25" s="4" t="inlineStr">
        <is>
          <t>Net income per share - diluted</t>
        </is>
      </c>
      <c r="B25" s="7" t="n">
        <v>0.49</v>
      </c>
      <c r="C25" s="7" t="n">
        <v>0.35</v>
      </c>
      <c r="D25" s="7" t="n">
        <v>0.93</v>
      </c>
      <c r="E25" s="7" t="n">
        <v>0.58</v>
      </c>
    </row>
    <row r="26">
      <c r="A26" s="4" t="inlineStr">
        <is>
          <t>Discontinued Operations [Member]</t>
        </is>
      </c>
    </row>
    <row r="27">
      <c r="A27" s="3" t="inlineStr">
        <is>
          <t>Income (numerator) [Abstract]</t>
        </is>
      </c>
    </row>
    <row r="28">
      <c r="A28" s="4" t="inlineStr">
        <is>
          <t>Net earnings (loss) available to common shareholders</t>
        </is>
      </c>
      <c r="B28" s="6" t="n">
        <v>277</v>
      </c>
      <c r="C28" s="6" t="n">
        <v>-215</v>
      </c>
      <c r="D28" s="6" t="n">
        <v>182</v>
      </c>
      <c r="E28" s="6" t="n">
        <v>-785</v>
      </c>
    </row>
    <row r="29">
      <c r="A29" s="4" t="inlineStr">
        <is>
          <t>Diluted earnings (loss) per share, Net income (loss) available to common shareholders</t>
        </is>
      </c>
      <c r="B29" s="6" t="n">
        <v>277</v>
      </c>
      <c r="C29" s="6" t="n">
        <v>-215</v>
      </c>
      <c r="D29" s="6" t="n">
        <v>182</v>
      </c>
      <c r="E29" s="6" t="n">
        <v>-785</v>
      </c>
    </row>
    <row r="30">
      <c r="A30" s="3" t="inlineStr">
        <is>
          <t>Shares (denominator) [Abstract]</t>
        </is>
      </c>
    </row>
    <row r="31">
      <c r="A31" s="4" t="inlineStr">
        <is>
          <t>Basic earnings (loss) per share, Net income (loss) available to common shareholders (in shares)</t>
        </is>
      </c>
      <c r="B31" s="5" t="n">
        <v>57230576</v>
      </c>
      <c r="C31" s="5" t="n">
        <v>57489719</v>
      </c>
      <c r="D31" s="5" t="n">
        <v>57232557</v>
      </c>
      <c r="E31" s="5" t="n">
        <v>57355282</v>
      </c>
    </row>
    <row r="32">
      <c r="A32" s="4" t="inlineStr">
        <is>
          <t>Effect of dilutive securities, Common stock options and restricted stock units (in shares)</t>
        </is>
      </c>
      <c r="B32" s="5" t="n">
        <v>1792349</v>
      </c>
      <c r="C32" s="5" t="n">
        <v>310396</v>
      </c>
      <c r="D32" s="5" t="n">
        <v>1854399</v>
      </c>
      <c r="E32" s="5" t="n">
        <v>501509</v>
      </c>
    </row>
    <row r="33">
      <c r="A33" s="4" t="inlineStr">
        <is>
          <t>Diluted earnings (loss) per share, Net income (loss) available to common shareholders (in shares)</t>
        </is>
      </c>
      <c r="B33" s="5" t="n">
        <v>59022925</v>
      </c>
      <c r="C33" s="5" t="n">
        <v>57800115</v>
      </c>
      <c r="D33" s="5" t="n">
        <v>59086956</v>
      </c>
      <c r="E33" s="5" t="n">
        <v>57856791</v>
      </c>
    </row>
    <row r="34">
      <c r="A34" s="3" t="inlineStr">
        <is>
          <t>Per share amount [Abstract]</t>
        </is>
      </c>
    </row>
    <row r="35">
      <c r="A35" s="4" t="inlineStr">
        <is>
          <t>Basic earnings (loss) per share, Net income (loss) available to common shareholders (in dollars per share)</t>
        </is>
      </c>
      <c r="D35" s="7" t="n">
        <v>0.01</v>
      </c>
      <c r="E35" s="7" t="n">
        <v>-0.01</v>
      </c>
    </row>
    <row r="36">
      <c r="A36" s="4" t="inlineStr">
        <is>
          <t>Net income per share - diluted</t>
        </is>
      </c>
      <c r="D36" s="7" t="n">
        <v>0.01</v>
      </c>
      <c r="E36" s="7" t="n">
        <v>-0.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Narrative) (Details) $ in Millions</t>
        </is>
      </c>
      <c r="B1" s="2" t="inlineStr">
        <is>
          <t>6 Months Ended</t>
        </is>
      </c>
    </row>
    <row r="2">
      <c r="B2" s="2" t="inlineStr">
        <is>
          <t>Jun. 30, 2021USD ($)security</t>
        </is>
      </c>
      <c r="C2" s="2" t="inlineStr">
        <is>
          <t>Dec. 31, 2020USD ($)</t>
        </is>
      </c>
    </row>
    <row r="3">
      <c r="A3" s="3" t="inlineStr">
        <is>
          <t>Debt Securities, Available-for-sale, Allowance for Credit Loss [Line Items]</t>
        </is>
      </c>
    </row>
    <row r="4">
      <c r="A4" s="4" t="inlineStr">
        <is>
          <t>Investment in Federal Home Loan and Atlantic Central Bankers Bank stock recorded at cost</t>
        </is>
      </c>
      <c r="B4" s="9" t="n">
        <v>1.7</v>
      </c>
      <c r="C4" s="9" t="n">
        <v>1.4</v>
      </c>
    </row>
    <row r="5">
      <c r="A5" s="4" t="inlineStr">
        <is>
          <t>Investment securities pledged as collateral</t>
        </is>
      </c>
      <c r="B5" s="6" t="n">
        <v>0</v>
      </c>
      <c r="C5" s="6" t="n">
        <v>0</v>
      </c>
    </row>
    <row r="6">
      <c r="A6" s="4" t="inlineStr">
        <is>
          <t>Number of securities with impairment that is other-than-temporary | security</t>
        </is>
      </c>
      <c r="B6" s="5" t="n">
        <v>0</v>
      </c>
    </row>
    <row r="7">
      <c r="A7" s="4" t="inlineStr">
        <is>
          <t>Single Issuers [Member]</t>
        </is>
      </c>
    </row>
    <row r="8">
      <c r="A8" s="3" t="inlineStr">
        <is>
          <t>Debt Securities, Available-for-sale, Allowance for Credit Loss [Line Items]</t>
        </is>
      </c>
    </row>
    <row r="9">
      <c r="A9" s="4" t="inlineStr">
        <is>
          <t>Number of single issuer trust preferred securities | security</t>
        </is>
      </c>
      <c r="B9" s="5" t="n">
        <v>1</v>
      </c>
    </row>
    <row r="10">
      <c r="A10" s="4" t="inlineStr">
        <is>
          <t>Book value</t>
        </is>
      </c>
      <c r="B10" s="6" t="n">
        <v>10</v>
      </c>
    </row>
    <row r="11">
      <c r="A11" s="4" t="inlineStr">
        <is>
          <t>Fair value</t>
        </is>
      </c>
      <c r="B11" s="9" t="n">
        <v>6.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Classified As Available-for-sale And Held-to-maturity) (Details) - USD ($) $ in Thousands</t>
        </is>
      </c>
      <c r="B1" s="2" t="inlineStr">
        <is>
          <t>Jun. 30, 2021</t>
        </is>
      </c>
      <c r="C1" s="2" t="inlineStr">
        <is>
          <t>Dec. 31, 2020</t>
        </is>
      </c>
    </row>
    <row r="2">
      <c r="A2" s="3" t="inlineStr">
        <is>
          <t>Available-for-sale [Abstract]</t>
        </is>
      </c>
    </row>
    <row r="3">
      <c r="A3" s="4" t="inlineStr">
        <is>
          <t>Available-for-sale Securities, Amortized Cost Basis, Total</t>
        </is>
      </c>
      <c r="B3" s="6" t="n">
        <v>1086136</v>
      </c>
      <c r="C3" s="6" t="n">
        <v>1181906</v>
      </c>
    </row>
    <row r="4">
      <c r="A4" s="4" t="inlineStr">
        <is>
          <t>Gross unrealized gains</t>
        </is>
      </c>
      <c r="B4" s="5" t="n">
        <v>24567</v>
      </c>
      <c r="C4" s="5" t="n">
        <v>32754</v>
      </c>
    </row>
    <row r="5">
      <c r="A5" s="4" t="inlineStr">
        <is>
          <t>Gross unrealized losses</t>
        </is>
      </c>
      <c r="B5" s="5" t="n">
        <v>-4628</v>
      </c>
      <c r="C5" s="5" t="n">
        <v>-8496</v>
      </c>
    </row>
    <row r="6">
      <c r="A6" s="4" t="inlineStr">
        <is>
          <t>Fair value</t>
        </is>
      </c>
      <c r="B6" s="5" t="n">
        <v>1106075</v>
      </c>
      <c r="C6" s="5" t="n">
        <v>1206164</v>
      </c>
    </row>
    <row r="7">
      <c r="A7" s="4" t="inlineStr">
        <is>
          <t>U.S. Government Agency Securities [Member]</t>
        </is>
      </c>
    </row>
    <row r="8">
      <c r="A8" s="3" t="inlineStr">
        <is>
          <t>Available-for-sale [Abstract]</t>
        </is>
      </c>
    </row>
    <row r="9">
      <c r="A9" s="4" t="inlineStr">
        <is>
          <t>Available-for-sale Securities, Amortized Cost Basis, Total</t>
        </is>
      </c>
      <c r="B9" s="5" t="n">
        <v>41129</v>
      </c>
      <c r="C9" s="5" t="n">
        <v>44960</v>
      </c>
    </row>
    <row r="10">
      <c r="A10" s="4" t="inlineStr">
        <is>
          <t>Gross unrealized gains</t>
        </is>
      </c>
      <c r="B10" s="5" t="n">
        <v>2015</v>
      </c>
      <c r="C10" s="5" t="n">
        <v>2357</v>
      </c>
    </row>
    <row r="11">
      <c r="A11" s="4" t="inlineStr">
        <is>
          <t>Gross unrealized losses</t>
        </is>
      </c>
      <c r="B11" s="5" t="n">
        <v>-52</v>
      </c>
      <c r="C11" s="5" t="n">
        <v>-120</v>
      </c>
    </row>
    <row r="12">
      <c r="A12" s="4" t="inlineStr">
        <is>
          <t>Fair value</t>
        </is>
      </c>
      <c r="B12" s="5" t="n">
        <v>43092</v>
      </c>
      <c r="C12" s="5" t="n">
        <v>47197</v>
      </c>
    </row>
    <row r="13">
      <c r="A13" s="4" t="inlineStr">
        <is>
          <t>Asset-backed Securities [Member]</t>
        </is>
      </c>
    </row>
    <row r="14">
      <c r="A14" s="3" t="inlineStr">
        <is>
          <t>Available-for-sale [Abstract]</t>
        </is>
      </c>
    </row>
    <row r="15">
      <c r="A15" s="4" t="inlineStr">
        <is>
          <t>Available-for-sale Securities, Amortized Cost Basis, Total</t>
        </is>
      </c>
      <c r="B15" s="5" t="n">
        <v>318080</v>
      </c>
      <c r="C15" s="5" t="n">
        <v>238678</v>
      </c>
    </row>
    <row r="16">
      <c r="A16" s="4" t="inlineStr">
        <is>
          <t>Gross unrealized gains</t>
        </is>
      </c>
      <c r="B16" s="5" t="n">
        <v>431</v>
      </c>
      <c r="C16" s="5" t="n">
        <v>143</v>
      </c>
    </row>
    <row r="17">
      <c r="A17" s="4" t="inlineStr">
        <is>
          <t>Gross unrealized losses</t>
        </is>
      </c>
      <c r="B17" s="5" t="n">
        <v>-53</v>
      </c>
      <c r="C17" s="5" t="n">
        <v>-460</v>
      </c>
    </row>
    <row r="18">
      <c r="A18" s="4" t="inlineStr">
        <is>
          <t>Fair value</t>
        </is>
      </c>
      <c r="B18" s="5" t="n">
        <v>318458</v>
      </c>
      <c r="C18" s="5" t="n">
        <v>238361</v>
      </c>
    </row>
    <row r="19">
      <c r="A19" s="4" t="inlineStr">
        <is>
          <t>Federally insured student loan securities [Member]</t>
        </is>
      </c>
    </row>
    <row r="20">
      <c r="A20" s="3" t="inlineStr">
        <is>
          <t>Available-for-sale [Abstract]</t>
        </is>
      </c>
    </row>
    <row r="21">
      <c r="A21" s="4" t="inlineStr">
        <is>
          <t>Available-for-sale Securities, Amortized Cost Basis, Total</t>
        </is>
      </c>
      <c r="B21" s="5" t="n">
        <v>25806</v>
      </c>
      <c r="C21" s="5" t="n">
        <v>28013</v>
      </c>
    </row>
    <row r="22">
      <c r="A22" s="4" t="inlineStr">
        <is>
          <t>Gross unrealized gains</t>
        </is>
      </c>
      <c r="B22" s="5" t="n">
        <v>49</v>
      </c>
      <c r="C22" s="5" t="n">
        <v>38</v>
      </c>
    </row>
    <row r="23">
      <c r="A23" s="4" t="inlineStr">
        <is>
          <t>Gross unrealized losses</t>
        </is>
      </c>
      <c r="B23" s="5" t="n">
        <v>-27</v>
      </c>
      <c r="C23" s="5" t="n">
        <v>-93</v>
      </c>
    </row>
    <row r="24">
      <c r="A24" s="4" t="inlineStr">
        <is>
          <t>Fair value</t>
        </is>
      </c>
      <c r="B24" s="5" t="n">
        <v>25828</v>
      </c>
      <c r="C24" s="5" t="n">
        <v>27958</v>
      </c>
    </row>
    <row r="25">
      <c r="A25" s="4" t="inlineStr">
        <is>
          <t>Collateralized Loan Obligations Securities [Member]</t>
        </is>
      </c>
    </row>
    <row r="26">
      <c r="A26" s="3" t="inlineStr">
        <is>
          <t>Available-for-sale [Abstract]</t>
        </is>
      </c>
    </row>
    <row r="27">
      <c r="A27" s="4" t="inlineStr">
        <is>
          <t>Available-for-sale Securities, Amortized Cost Basis, Total</t>
        </is>
      </c>
      <c r="B27" s="5" t="n">
        <v>292274</v>
      </c>
      <c r="C27" s="5" t="n">
        <v>210665</v>
      </c>
    </row>
    <row r="28">
      <c r="A28" s="4" t="inlineStr">
        <is>
          <t>Gross unrealized gains</t>
        </is>
      </c>
      <c r="B28" s="5" t="n">
        <v>382</v>
      </c>
      <c r="C28" s="5" t="n">
        <v>105</v>
      </c>
    </row>
    <row r="29">
      <c r="A29" s="4" t="inlineStr">
        <is>
          <t>Gross unrealized losses</t>
        </is>
      </c>
      <c r="B29" s="5" t="n">
        <v>-26</v>
      </c>
      <c r="C29" s="5" t="n">
        <v>-367</v>
      </c>
    </row>
    <row r="30">
      <c r="A30" s="4" t="inlineStr">
        <is>
          <t>Fair value</t>
        </is>
      </c>
      <c r="B30" s="5" t="n">
        <v>292630</v>
      </c>
      <c r="C30" s="5" t="n">
        <v>210403</v>
      </c>
    </row>
    <row r="31">
      <c r="A31" s="4" t="inlineStr">
        <is>
          <t>Tax-exempt Obligations Of States And Political Subdivisions [Member]</t>
        </is>
      </c>
    </row>
    <row r="32">
      <c r="A32" s="3" t="inlineStr">
        <is>
          <t>Available-for-sale [Abstract]</t>
        </is>
      </c>
    </row>
    <row r="33">
      <c r="A33" s="4" t="inlineStr">
        <is>
          <t>Available-for-sale Securities, Amortized Cost Basis, Total</t>
        </is>
      </c>
      <c r="B33" s="5" t="n">
        <v>3559</v>
      </c>
      <c r="C33" s="5" t="n">
        <v>4042</v>
      </c>
    </row>
    <row r="34">
      <c r="A34" s="4" t="inlineStr">
        <is>
          <t>Gross unrealized gains</t>
        </is>
      </c>
      <c r="B34" s="5" t="n">
        <v>198</v>
      </c>
      <c r="C34" s="5" t="n">
        <v>248</v>
      </c>
    </row>
    <row r="35">
      <c r="A35" s="4" t="inlineStr">
        <is>
          <t>Fair value</t>
        </is>
      </c>
      <c r="B35" s="5" t="n">
        <v>3757</v>
      </c>
      <c r="C35" s="5" t="n">
        <v>4290</v>
      </c>
    </row>
    <row r="36">
      <c r="A36" s="4" t="inlineStr">
        <is>
          <t>Taxable Obligations Of States And Political Subdivisions [Member]</t>
        </is>
      </c>
    </row>
    <row r="37">
      <c r="A37" s="3" t="inlineStr">
        <is>
          <t>Available-for-sale [Abstract]</t>
        </is>
      </c>
    </row>
    <row r="38">
      <c r="A38" s="4" t="inlineStr">
        <is>
          <t>Available-for-sale Securities, Amortized Cost Basis, Total</t>
        </is>
      </c>
      <c r="B38" s="5" t="n">
        <v>46041</v>
      </c>
      <c r="C38" s="5" t="n">
        <v>47884</v>
      </c>
    </row>
    <row r="39">
      <c r="A39" s="4" t="inlineStr">
        <is>
          <t>Gross unrealized gains</t>
        </is>
      </c>
      <c r="B39" s="5" t="n">
        <v>3342</v>
      </c>
      <c r="C39" s="5" t="n">
        <v>4180</v>
      </c>
    </row>
    <row r="40">
      <c r="A40" s="4" t="inlineStr">
        <is>
          <t>Fair value</t>
        </is>
      </c>
      <c r="B40" s="5" t="n">
        <v>49383</v>
      </c>
      <c r="C40" s="5" t="n">
        <v>52064</v>
      </c>
    </row>
    <row r="41">
      <c r="A41" s="4" t="inlineStr">
        <is>
          <t>Residential Mortgage-backed Securities [Member]</t>
        </is>
      </c>
    </row>
    <row r="42">
      <c r="A42" s="3" t="inlineStr">
        <is>
          <t>Available-for-sale [Abstract]</t>
        </is>
      </c>
    </row>
    <row r="43">
      <c r="A43" s="4" t="inlineStr">
        <is>
          <t>Available-for-sale Securities, Amortized Cost Basis, Total</t>
        </is>
      </c>
      <c r="B43" s="5" t="n">
        <v>218671</v>
      </c>
      <c r="C43" s="5" t="n">
        <v>256914</v>
      </c>
    </row>
    <row r="44">
      <c r="A44" s="4" t="inlineStr">
        <is>
          <t>Gross unrealized gains</t>
        </is>
      </c>
      <c r="B44" s="5" t="n">
        <v>8073</v>
      </c>
      <c r="C44" s="5" t="n">
        <v>9765</v>
      </c>
    </row>
    <row r="45">
      <c r="A45" s="4" t="inlineStr">
        <is>
          <t>Gross unrealized losses</t>
        </is>
      </c>
      <c r="B45" s="5" t="n">
        <v>-144</v>
      </c>
      <c r="C45" s="5" t="n">
        <v>-96</v>
      </c>
    </row>
    <row r="46">
      <c r="A46" s="4" t="inlineStr">
        <is>
          <t>Fair value</t>
        </is>
      </c>
      <c r="B46" s="5" t="n">
        <v>226600</v>
      </c>
      <c r="C46" s="5" t="n">
        <v>266583</v>
      </c>
    </row>
    <row r="47">
      <c r="A47" s="4" t="inlineStr">
        <is>
          <t>Collateralized Mortgage Obligation Securities [Member]</t>
        </is>
      </c>
    </row>
    <row r="48">
      <c r="A48" s="3" t="inlineStr">
        <is>
          <t>Available-for-sale [Abstract]</t>
        </is>
      </c>
    </row>
    <row r="49">
      <c r="A49" s="4" t="inlineStr">
        <is>
          <t>Available-for-sale Securities, Amortized Cost Basis, Total</t>
        </is>
      </c>
      <c r="B49" s="5" t="n">
        <v>102131</v>
      </c>
      <c r="C49" s="5" t="n">
        <v>145260</v>
      </c>
    </row>
    <row r="50">
      <c r="A50" s="4" t="inlineStr">
        <is>
          <t>Gross unrealized gains</t>
        </is>
      </c>
      <c r="B50" s="5" t="n">
        <v>2185</v>
      </c>
      <c r="C50" s="5" t="n">
        <v>3281</v>
      </c>
    </row>
    <row r="51">
      <c r="A51" s="4" t="inlineStr">
        <is>
          <t>Gross unrealized losses</t>
        </is>
      </c>
      <c r="B51" s="5" t="n">
        <v>-42</v>
      </c>
      <c r="C51" s="5" t="n">
        <v>-11</v>
      </c>
    </row>
    <row r="52">
      <c r="A52" s="4" t="inlineStr">
        <is>
          <t>Fair value</t>
        </is>
      </c>
      <c r="B52" s="5" t="n">
        <v>104274</v>
      </c>
      <c r="C52" s="5" t="n">
        <v>148530</v>
      </c>
    </row>
    <row r="53">
      <c r="A53" s="4" t="inlineStr">
        <is>
          <t>Commercial Mortgage-backed Securities [Member]</t>
        </is>
      </c>
    </row>
    <row r="54">
      <c r="A54" s="3" t="inlineStr">
        <is>
          <t>Available-for-sale [Abstract]</t>
        </is>
      </c>
    </row>
    <row r="55">
      <c r="A55" s="4" t="inlineStr">
        <is>
          <t>Available-for-sale Securities, Amortized Cost Basis, Total</t>
        </is>
      </c>
      <c r="B55" s="5" t="n">
        <v>346525</v>
      </c>
      <c r="C55" s="5" t="n">
        <v>359125</v>
      </c>
    </row>
    <row r="56">
      <c r="A56" s="4" t="inlineStr">
        <is>
          <t>Gross unrealized gains</t>
        </is>
      </c>
      <c r="B56" s="5" t="n">
        <v>8323</v>
      </c>
      <c r="C56" s="5" t="n">
        <v>12717</v>
      </c>
    </row>
    <row r="57">
      <c r="A57" s="4" t="inlineStr">
        <is>
          <t>Gross unrealized losses</t>
        </is>
      </c>
      <c r="B57" s="5" t="n">
        <v>-919</v>
      </c>
      <c r="C57" s="5" t="n">
        <v>-4562</v>
      </c>
    </row>
    <row r="58">
      <c r="A58" s="4" t="inlineStr">
        <is>
          <t>Fair value</t>
        </is>
      </c>
      <c r="B58" s="5" t="n">
        <v>353929</v>
      </c>
      <c r="C58" s="5" t="n">
        <v>367280</v>
      </c>
    </row>
    <row r="59">
      <c r="A59" s="4" t="inlineStr">
        <is>
          <t>Corporate Debt Securities [Member]</t>
        </is>
      </c>
    </row>
    <row r="60">
      <c r="A60" s="3" t="inlineStr">
        <is>
          <t>Available-for-sale [Abstract]</t>
        </is>
      </c>
    </row>
    <row r="61">
      <c r="A61" s="4" t="inlineStr">
        <is>
          <t>Available-for-sale Securities, Amortized Cost Basis, Total</t>
        </is>
      </c>
      <c r="B61" s="5" t="n">
        <v>10000</v>
      </c>
      <c r="C61" s="5" t="n">
        <v>85043</v>
      </c>
    </row>
    <row r="62">
      <c r="A62" s="4" t="inlineStr">
        <is>
          <t>Gross unrealized gains</t>
        </is>
      </c>
      <c r="C62" s="5" t="n">
        <v>63</v>
      </c>
    </row>
    <row r="63">
      <c r="A63" s="4" t="inlineStr">
        <is>
          <t>Gross unrealized losses</t>
        </is>
      </c>
      <c r="B63" s="5" t="n">
        <v>-3418</v>
      </c>
      <c r="C63" s="5" t="n">
        <v>-3247</v>
      </c>
    </row>
    <row r="64">
      <c r="A64" s="4" t="inlineStr">
        <is>
          <t>Fair value</t>
        </is>
      </c>
      <c r="B64" s="6" t="n">
        <v>6582</v>
      </c>
      <c r="C64" s="6" t="n">
        <v>818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By Contractual Maturity) (Details) - USD ($) $ in Thousands</t>
        </is>
      </c>
      <c r="B1" s="2" t="inlineStr">
        <is>
          <t>Jun. 30, 2021</t>
        </is>
      </c>
      <c r="C1" s="2" t="inlineStr">
        <is>
          <t>Dec. 31, 2020</t>
        </is>
      </c>
    </row>
    <row r="2">
      <c r="A2" s="3" t="inlineStr">
        <is>
          <t>Available-for-sale, Amortized cost [Abstract]</t>
        </is>
      </c>
    </row>
    <row r="3">
      <c r="A3" s="4" t="inlineStr">
        <is>
          <t>Due before one year</t>
        </is>
      </c>
      <c r="B3" s="6" t="n">
        <v>1225</v>
      </c>
    </row>
    <row r="4">
      <c r="A4" s="4" t="inlineStr">
        <is>
          <t>Due after one year through five years</t>
        </is>
      </c>
      <c r="B4" s="5" t="n">
        <v>165750</v>
      </c>
    </row>
    <row r="5">
      <c r="A5" s="4" t="inlineStr">
        <is>
          <t>Due after five years through ten years</t>
        </is>
      </c>
      <c r="B5" s="5" t="n">
        <v>223777</v>
      </c>
    </row>
    <row r="6">
      <c r="A6" s="4" t="inlineStr">
        <is>
          <t>Due after ten years</t>
        </is>
      </c>
      <c r="B6" s="5" t="n">
        <v>695384</v>
      </c>
    </row>
    <row r="7">
      <c r="A7" s="4" t="inlineStr">
        <is>
          <t>Total</t>
        </is>
      </c>
      <c r="B7" s="5" t="n">
        <v>1086136</v>
      </c>
    </row>
    <row r="8">
      <c r="A8" s="3" t="inlineStr">
        <is>
          <t>Available-for-sale, Fair value [Abstract]</t>
        </is>
      </c>
    </row>
    <row r="9">
      <c r="A9" s="4" t="inlineStr">
        <is>
          <t>Due before one year</t>
        </is>
      </c>
      <c r="B9" s="5" t="n">
        <v>1226</v>
      </c>
    </row>
    <row r="10">
      <c r="A10" s="4" t="inlineStr">
        <is>
          <t>Due after one year through five years</t>
        </is>
      </c>
      <c r="B10" s="5" t="n">
        <v>174481</v>
      </c>
    </row>
    <row r="11">
      <c r="A11" s="4" t="inlineStr">
        <is>
          <t>Due after five years through ten years</t>
        </is>
      </c>
      <c r="B11" s="5" t="n">
        <v>228022</v>
      </c>
    </row>
    <row r="12">
      <c r="A12" s="4" t="inlineStr">
        <is>
          <t>Due after ten years</t>
        </is>
      </c>
      <c r="B12" s="5" t="n">
        <v>702346</v>
      </c>
    </row>
    <row r="13">
      <c r="A13" s="4" t="inlineStr">
        <is>
          <t>Fair value</t>
        </is>
      </c>
      <c r="B13" s="6" t="n">
        <v>1106075</v>
      </c>
      <c r="C13" s="6" t="n">
        <v>12061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Available-for-sale And Held-to-maturity Securities, Continuous Unrealized Loss Position) (Details) $ in Thousands</t>
        </is>
      </c>
      <c r="B1" s="2" t="inlineStr">
        <is>
          <t>Jun. 30, 2021USD ($)security</t>
        </is>
      </c>
      <c r="C1" s="2" t="inlineStr">
        <is>
          <t>Dec. 31, 2020USD ($)security</t>
        </is>
      </c>
    </row>
    <row r="2">
      <c r="A2" s="3" t="inlineStr">
        <is>
          <t>Available-for-sale, continuous unrealized loss position [Abstract]</t>
        </is>
      </c>
    </row>
    <row r="3">
      <c r="A3" s="4" t="inlineStr">
        <is>
          <t>Number of securities | security</t>
        </is>
      </c>
      <c r="B3" s="5" t="n">
        <v>42</v>
      </c>
      <c r="C3" s="5" t="n">
        <v>53</v>
      </c>
    </row>
    <row r="4">
      <c r="A4" s="3" t="inlineStr">
        <is>
          <t>Available-for-sale, continuous unrealized loss position, Fair Value [Abstract]</t>
        </is>
      </c>
    </row>
    <row r="5">
      <c r="A5" s="4" t="inlineStr">
        <is>
          <t>Less than 12 months, Fair Value</t>
        </is>
      </c>
      <c r="B5" s="6" t="n">
        <v>153136</v>
      </c>
      <c r="C5" s="6" t="n">
        <v>202253</v>
      </c>
    </row>
    <row r="6">
      <c r="A6" s="4" t="inlineStr">
        <is>
          <t>12 months or longer, Fair Value</t>
        </is>
      </c>
      <c r="B6" s="5" t="n">
        <v>80094</v>
      </c>
      <c r="C6" s="5" t="n">
        <v>76820</v>
      </c>
    </row>
    <row r="7">
      <c r="A7" s="4" t="inlineStr">
        <is>
          <t>Total, Fair Value</t>
        </is>
      </c>
      <c r="B7" s="5" t="n">
        <v>233230</v>
      </c>
      <c r="C7" s="5" t="n">
        <v>279073</v>
      </c>
    </row>
    <row r="8">
      <c r="A8" s="3" t="inlineStr">
        <is>
          <t>Available-for-sale, continuous unrealized loss position, Unrealized losses [Abstract]</t>
        </is>
      </c>
    </row>
    <row r="9">
      <c r="A9" s="4" t="inlineStr">
        <is>
          <t>Less than 12 months, Unrealized losses</t>
        </is>
      </c>
      <c r="B9" s="5" t="n">
        <v>-792</v>
      </c>
      <c r="C9" s="5" t="n">
        <v>-4946</v>
      </c>
    </row>
    <row r="10">
      <c r="A10" s="4" t="inlineStr">
        <is>
          <t>12 months or longer, Unrealized losses</t>
        </is>
      </c>
      <c r="B10" s="5" t="n">
        <v>-3836</v>
      </c>
      <c r="C10" s="5" t="n">
        <v>-3550</v>
      </c>
    </row>
    <row r="11">
      <c r="A11" s="4" t="inlineStr">
        <is>
          <t>Total, Unrealized losses</t>
        </is>
      </c>
      <c r="B11" s="6" t="n">
        <v>-4628</v>
      </c>
      <c r="C11" s="6" t="n">
        <v>-8496</v>
      </c>
    </row>
    <row r="12">
      <c r="A12" s="4" t="inlineStr">
        <is>
          <t>U.S. Government Agency Securities [Member]</t>
        </is>
      </c>
    </row>
    <row r="13">
      <c r="A13" s="3" t="inlineStr">
        <is>
          <t>Available-for-sale, continuous unrealized loss position [Abstract]</t>
        </is>
      </c>
    </row>
    <row r="14">
      <c r="A14" s="4" t="inlineStr">
        <is>
          <t>Number of securities | security</t>
        </is>
      </c>
      <c r="B14" s="5" t="n">
        <v>2</v>
      </c>
      <c r="C14" s="5" t="n">
        <v>5</v>
      </c>
    </row>
    <row r="15">
      <c r="A15" s="3" t="inlineStr">
        <is>
          <t>Available-for-sale, continuous unrealized loss position, Fair Value [Abstract]</t>
        </is>
      </c>
    </row>
    <row r="16">
      <c r="A16" s="4" t="inlineStr">
        <is>
          <t>Less than 12 months, Fair Value</t>
        </is>
      </c>
      <c r="C16" s="6" t="n">
        <v>594</v>
      </c>
    </row>
    <row r="17">
      <c r="A17" s="4" t="inlineStr">
        <is>
          <t>12 months or longer, Fair Value</t>
        </is>
      </c>
      <c r="B17" s="6" t="n">
        <v>2847</v>
      </c>
      <c r="C17" s="5" t="n">
        <v>5322</v>
      </c>
    </row>
    <row r="18">
      <c r="A18" s="4" t="inlineStr">
        <is>
          <t>Total, Fair Value</t>
        </is>
      </c>
      <c r="B18" s="5" t="n">
        <v>2847</v>
      </c>
      <c r="C18" s="5" t="n">
        <v>5916</v>
      </c>
    </row>
    <row r="19">
      <c r="A19" s="3" t="inlineStr">
        <is>
          <t>Available-for-sale, continuous unrealized loss position, Unrealized losses [Abstract]</t>
        </is>
      </c>
    </row>
    <row r="20">
      <c r="A20" s="4" t="inlineStr">
        <is>
          <t>Less than 12 months, Unrealized losses</t>
        </is>
      </c>
      <c r="C20" s="5" t="n">
        <v>-2</v>
      </c>
    </row>
    <row r="21">
      <c r="A21" s="4" t="inlineStr">
        <is>
          <t>12 months or longer, Unrealized losses</t>
        </is>
      </c>
      <c r="B21" s="5" t="n">
        <v>-52</v>
      </c>
      <c r="C21" s="5" t="n">
        <v>-118</v>
      </c>
    </row>
    <row r="22">
      <c r="A22" s="4" t="inlineStr">
        <is>
          <t>Total, Unrealized losses</t>
        </is>
      </c>
      <c r="B22" s="6" t="n">
        <v>-52</v>
      </c>
      <c r="C22" s="6" t="n">
        <v>-120</v>
      </c>
    </row>
    <row r="23">
      <c r="A23" s="4" t="inlineStr">
        <is>
          <t>Asset-backed Securities [Member]</t>
        </is>
      </c>
    </row>
    <row r="24">
      <c r="A24" s="3" t="inlineStr">
        <is>
          <t>Available-for-sale, continuous unrealized loss position [Abstract]</t>
        </is>
      </c>
    </row>
    <row r="25">
      <c r="A25" s="4" t="inlineStr">
        <is>
          <t>Number of securities | security</t>
        </is>
      </c>
      <c r="B25" s="5" t="n">
        <v>15</v>
      </c>
      <c r="C25" s="5" t="n">
        <v>24</v>
      </c>
    </row>
    <row r="26">
      <c r="A26" s="3" t="inlineStr">
        <is>
          <t>Available-for-sale, continuous unrealized loss position, Fair Value [Abstract]</t>
        </is>
      </c>
    </row>
    <row r="27">
      <c r="A27" s="4" t="inlineStr">
        <is>
          <t>Less than 12 months, Fair Value</t>
        </is>
      </c>
      <c r="B27" s="6" t="n">
        <v>87176</v>
      </c>
      <c r="C27" s="6" t="n">
        <v>123447</v>
      </c>
    </row>
    <row r="28">
      <c r="A28" s="4" t="inlineStr">
        <is>
          <t>12 months or longer, Fair Value</t>
        </is>
      </c>
      <c r="B28" s="5" t="n">
        <v>1264</v>
      </c>
      <c r="C28" s="5" t="n">
        <v>29563</v>
      </c>
    </row>
    <row r="29">
      <c r="A29" s="4" t="inlineStr">
        <is>
          <t>Total, Fair Value</t>
        </is>
      </c>
      <c r="B29" s="5" t="n">
        <v>88440</v>
      </c>
      <c r="C29" s="5" t="n">
        <v>153010</v>
      </c>
    </row>
    <row r="30">
      <c r="A30" s="3" t="inlineStr">
        <is>
          <t>Available-for-sale, continuous unrealized loss position, Unrealized losses [Abstract]</t>
        </is>
      </c>
    </row>
    <row r="31">
      <c r="A31" s="4" t="inlineStr">
        <is>
          <t>Less than 12 months, Unrealized losses</t>
        </is>
      </c>
      <c r="B31" s="5" t="n">
        <v>-51</v>
      </c>
      <c r="C31" s="5" t="n">
        <v>-337</v>
      </c>
    </row>
    <row r="32">
      <c r="A32" s="4" t="inlineStr">
        <is>
          <t>12 months or longer, Unrealized losses</t>
        </is>
      </c>
      <c r="B32" s="5" t="n">
        <v>-2</v>
      </c>
      <c r="C32" s="5" t="n">
        <v>-123</v>
      </c>
    </row>
    <row r="33">
      <c r="A33" s="4" t="inlineStr">
        <is>
          <t>Total, Unrealized losses</t>
        </is>
      </c>
      <c r="B33" s="6" t="n">
        <v>-53</v>
      </c>
      <c r="C33" s="6" t="n">
        <v>-460</v>
      </c>
    </row>
    <row r="34">
      <c r="A34" s="4" t="inlineStr">
        <is>
          <t>Residential Mortgage-backed Securities [Member]</t>
        </is>
      </c>
    </row>
    <row r="35">
      <c r="A35" s="3" t="inlineStr">
        <is>
          <t>Available-for-sale, continuous unrealized loss position [Abstract]</t>
        </is>
      </c>
    </row>
    <row r="36">
      <c r="A36" s="4" t="inlineStr">
        <is>
          <t>Number of securities | security</t>
        </is>
      </c>
      <c r="B36" s="5" t="n">
        <v>10</v>
      </c>
      <c r="C36" s="5" t="n">
        <v>12</v>
      </c>
    </row>
    <row r="37">
      <c r="A37" s="3" t="inlineStr">
        <is>
          <t>Available-for-sale, continuous unrealized loss position, Fair Value [Abstract]</t>
        </is>
      </c>
    </row>
    <row r="38">
      <c r="A38" s="4" t="inlineStr">
        <is>
          <t>Less than 12 months, Fair Value</t>
        </is>
      </c>
      <c r="B38" s="6" t="n">
        <v>7432</v>
      </c>
      <c r="C38" s="6" t="n">
        <v>6221</v>
      </c>
    </row>
    <row r="39">
      <c r="A39" s="4" t="inlineStr">
        <is>
          <t>12 months or longer, Fair Value</t>
        </is>
      </c>
      <c r="B39" s="5" t="n">
        <v>2385</v>
      </c>
      <c r="C39" s="5" t="n">
        <v>6650</v>
      </c>
    </row>
    <row r="40">
      <c r="A40" s="4" t="inlineStr">
        <is>
          <t>Total, Fair Value</t>
        </is>
      </c>
      <c r="B40" s="5" t="n">
        <v>9817</v>
      </c>
      <c r="C40" s="5" t="n">
        <v>12871</v>
      </c>
    </row>
    <row r="41">
      <c r="A41" s="3" t="inlineStr">
        <is>
          <t>Available-for-sale, continuous unrealized loss position, Unrealized losses [Abstract]</t>
        </is>
      </c>
    </row>
    <row r="42">
      <c r="A42" s="4" t="inlineStr">
        <is>
          <t>Less than 12 months, Unrealized losses</t>
        </is>
      </c>
      <c r="B42" s="5" t="n">
        <v>-113</v>
      </c>
      <c r="C42" s="5" t="n">
        <v>-35</v>
      </c>
    </row>
    <row r="43">
      <c r="A43" s="4" t="inlineStr">
        <is>
          <t>12 months or longer, Unrealized losses</t>
        </is>
      </c>
      <c r="B43" s="5" t="n">
        <v>-31</v>
      </c>
      <c r="C43" s="5" t="n">
        <v>-61</v>
      </c>
    </row>
    <row r="44">
      <c r="A44" s="4" t="inlineStr">
        <is>
          <t>Total, Unrealized losses</t>
        </is>
      </c>
      <c r="B44" s="6" t="n">
        <v>-144</v>
      </c>
      <c r="C44" s="6" t="n">
        <v>-96</v>
      </c>
    </row>
    <row r="45">
      <c r="A45" s="4" t="inlineStr">
        <is>
          <t>Collateralized Mortgage Obligation Securities [Member]</t>
        </is>
      </c>
    </row>
    <row r="46">
      <c r="A46" s="3" t="inlineStr">
        <is>
          <t>Available-for-sale, continuous unrealized loss position [Abstract]</t>
        </is>
      </c>
    </row>
    <row r="47">
      <c r="A47" s="4" t="inlineStr">
        <is>
          <t>Number of securities | security</t>
        </is>
      </c>
      <c r="B47" s="5" t="n">
        <v>3</v>
      </c>
      <c r="C47" s="5" t="n">
        <v>6</v>
      </c>
    </row>
    <row r="48">
      <c r="A48" s="3" t="inlineStr">
        <is>
          <t>Available-for-sale, continuous unrealized loss position, Fair Value [Abstract]</t>
        </is>
      </c>
    </row>
    <row r="49">
      <c r="A49" s="4" t="inlineStr">
        <is>
          <t>Less than 12 months, Fair Value</t>
        </is>
      </c>
      <c r="B49" s="6" t="n">
        <v>4967</v>
      </c>
      <c r="C49" s="6" t="n">
        <v>2505</v>
      </c>
    </row>
    <row r="50">
      <c r="A50" s="4" t="inlineStr">
        <is>
          <t>12 months or longer, Fair Value</t>
        </is>
      </c>
      <c r="B50" s="5" t="n">
        <v>3215</v>
      </c>
      <c r="C50" s="5" t="n">
        <v>3489</v>
      </c>
    </row>
    <row r="51">
      <c r="A51" s="4" t="inlineStr">
        <is>
          <t>Total, Fair Value</t>
        </is>
      </c>
      <c r="B51" s="5" t="n">
        <v>8182</v>
      </c>
      <c r="C51" s="5" t="n">
        <v>5994</v>
      </c>
    </row>
    <row r="52">
      <c r="A52" s="3" t="inlineStr">
        <is>
          <t>Available-for-sale, continuous unrealized loss position, Unrealized losses [Abstract]</t>
        </is>
      </c>
    </row>
    <row r="53">
      <c r="A53" s="4" t="inlineStr">
        <is>
          <t>Less than 12 months, Unrealized losses</t>
        </is>
      </c>
      <c r="B53" s="5" t="n">
        <v>-40</v>
      </c>
      <c r="C53" s="5" t="n">
        <v>-10</v>
      </c>
    </row>
    <row r="54">
      <c r="A54" s="4" t="inlineStr">
        <is>
          <t>12 months or longer, Unrealized losses</t>
        </is>
      </c>
      <c r="B54" s="5" t="n">
        <v>-2</v>
      </c>
      <c r="C54" s="5" t="n">
        <v>-1</v>
      </c>
    </row>
    <row r="55">
      <c r="A55" s="4" t="inlineStr">
        <is>
          <t>Total, Unrealized losses</t>
        </is>
      </c>
      <c r="B55" s="6" t="n">
        <v>-42</v>
      </c>
      <c r="C55" s="6" t="n">
        <v>-11</v>
      </c>
    </row>
    <row r="56">
      <c r="A56" s="4" t="inlineStr">
        <is>
          <t>Commercial Mortgage-backed Securities [Member]</t>
        </is>
      </c>
    </row>
    <row r="57">
      <c r="A57" s="3" t="inlineStr">
        <is>
          <t>Available-for-sale, continuous unrealized loss position [Abstract]</t>
        </is>
      </c>
    </row>
    <row r="58">
      <c r="A58" s="4" t="inlineStr">
        <is>
          <t>Number of securities | security</t>
        </is>
      </c>
      <c r="B58" s="5" t="n">
        <v>11</v>
      </c>
      <c r="C58" s="5" t="n">
        <v>4</v>
      </c>
    </row>
    <row r="59">
      <c r="A59" s="3" t="inlineStr">
        <is>
          <t>Available-for-sale, continuous unrealized loss position, Fair Value [Abstract]</t>
        </is>
      </c>
    </row>
    <row r="60">
      <c r="A60" s="4" t="inlineStr">
        <is>
          <t>Less than 12 months, Fair Value</t>
        </is>
      </c>
      <c r="B60" s="6" t="n">
        <v>53561</v>
      </c>
      <c r="C60" s="6" t="n">
        <v>69486</v>
      </c>
    </row>
    <row r="61">
      <c r="A61" s="4" t="inlineStr">
        <is>
          <t>12 months or longer, Fair Value</t>
        </is>
      </c>
      <c r="B61" s="5" t="n">
        <v>63801</v>
      </c>
    </row>
    <row r="62">
      <c r="A62" s="4" t="inlineStr">
        <is>
          <t>Total, Fair Value</t>
        </is>
      </c>
      <c r="B62" s="5" t="n">
        <v>117362</v>
      </c>
      <c r="C62" s="5" t="n">
        <v>69486</v>
      </c>
    </row>
    <row r="63">
      <c r="A63" s="3" t="inlineStr">
        <is>
          <t>Available-for-sale, continuous unrealized loss position, Unrealized losses [Abstract]</t>
        </is>
      </c>
    </row>
    <row r="64">
      <c r="A64" s="4" t="inlineStr">
        <is>
          <t>Less than 12 months, Unrealized losses</t>
        </is>
      </c>
      <c r="B64" s="5" t="n">
        <v>-588</v>
      </c>
      <c r="C64" s="5" t="n">
        <v>-4562</v>
      </c>
    </row>
    <row r="65">
      <c r="A65" s="4" t="inlineStr">
        <is>
          <t>12 months or longer, Unrealized losses</t>
        </is>
      </c>
      <c r="B65" s="5" t="n">
        <v>-331</v>
      </c>
    </row>
    <row r="66">
      <c r="A66" s="4" t="inlineStr">
        <is>
          <t>Total, Unrealized losses</t>
        </is>
      </c>
      <c r="B66" s="6" t="n">
        <v>-919</v>
      </c>
      <c r="C66" s="6" t="n">
        <v>-4562</v>
      </c>
    </row>
    <row r="67">
      <c r="A67" s="4" t="inlineStr">
        <is>
          <t>Corporate Debt Securities [Member]</t>
        </is>
      </c>
    </row>
    <row r="68">
      <c r="A68" s="3" t="inlineStr">
        <is>
          <t>Available-for-sale, continuous unrealized loss position [Abstract]</t>
        </is>
      </c>
    </row>
    <row r="69">
      <c r="A69" s="4" t="inlineStr">
        <is>
          <t>Number of securities | security</t>
        </is>
      </c>
      <c r="B69" s="5" t="n">
        <v>1</v>
      </c>
      <c r="C69" s="5" t="n">
        <v>2</v>
      </c>
    </row>
    <row r="70">
      <c r="A70" s="3" t="inlineStr">
        <is>
          <t>Available-for-sale, continuous unrealized loss position, Fair Value [Abstract]</t>
        </is>
      </c>
    </row>
    <row r="71">
      <c r="A71" s="4" t="inlineStr">
        <is>
          <t>12 months or longer, Fair Value</t>
        </is>
      </c>
      <c r="B71" s="6" t="n">
        <v>6582</v>
      </c>
      <c r="C71" s="6" t="n">
        <v>31796</v>
      </c>
    </row>
    <row r="72">
      <c r="A72" s="4" t="inlineStr">
        <is>
          <t>Total, Fair Value</t>
        </is>
      </c>
      <c r="B72" s="5" t="n">
        <v>6582</v>
      </c>
      <c r="C72" s="5" t="n">
        <v>31796</v>
      </c>
    </row>
    <row r="73">
      <c r="A73" s="3" t="inlineStr">
        <is>
          <t>Available-for-sale, continuous unrealized loss position, Unrealized losses [Abstract]</t>
        </is>
      </c>
    </row>
    <row r="74">
      <c r="A74" s="4" t="inlineStr">
        <is>
          <t>12 months or longer, Unrealized losses</t>
        </is>
      </c>
      <c r="B74" s="5" t="n">
        <v>-3418</v>
      </c>
      <c r="C74" s="5" t="n">
        <v>-3247</v>
      </c>
    </row>
    <row r="75">
      <c r="A75" s="4" t="inlineStr">
        <is>
          <t>Total, Unrealized losses</t>
        </is>
      </c>
      <c r="B75" s="6" t="n">
        <v>-3418</v>
      </c>
      <c r="C75" s="6" t="n">
        <v>-32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5" customWidth="1" min="5" max="5"/>
    <col width="21" customWidth="1" min="6" max="6"/>
  </cols>
  <sheetData>
    <row r="1">
      <c r="A1" s="1" t="inlineStr">
        <is>
          <t>Loans (Narrative) (Details)</t>
        </is>
      </c>
      <c r="C1" s="2" t="inlineStr">
        <is>
          <t>6 Months Ended</t>
        </is>
      </c>
      <c r="E1" s="2" t="inlineStr">
        <is>
          <t>12 Months Ended</t>
        </is>
      </c>
    </row>
    <row r="2">
      <c r="C2" s="2" t="inlineStr">
        <is>
          <t>Jun. 30, 2021USD ($)loan</t>
        </is>
      </c>
      <c r="D2" s="2" t="inlineStr">
        <is>
          <t>Jun. 30, 2020USD ($)</t>
        </is>
      </c>
      <c r="E2" s="2" t="inlineStr">
        <is>
          <t>Dec. 31, 2020USD ($)loan</t>
        </is>
      </c>
      <c r="F2" s="2" t="inlineStr">
        <is>
          <t>Dec. 31, 2019USD ($)</t>
        </is>
      </c>
    </row>
    <row r="3">
      <c r="A3" s="3" t="inlineStr">
        <is>
          <t>Accounts, Notes, Loans and Financing Receivable [Line Items]</t>
        </is>
      </c>
    </row>
    <row r="4">
      <c r="A4" s="4" t="inlineStr">
        <is>
          <t>Loans held for sale</t>
        </is>
      </c>
      <c r="C4" s="6" t="n">
        <v>1690000000</v>
      </c>
    </row>
    <row r="5">
      <c r="A5" s="4" t="inlineStr">
        <is>
          <t>Loans available for sale, unpaid principal amount</t>
        </is>
      </c>
      <c r="C5" s="5" t="n">
        <v>1690000000</v>
      </c>
    </row>
    <row r="6">
      <c r="A6" s="4" t="inlineStr">
        <is>
          <t>Gains (losses) recognized from changes in fair value</t>
        </is>
      </c>
      <c r="C6" s="5" t="n">
        <v>-478000</v>
      </c>
      <c r="D6" s="6" t="n">
        <v>-3600000</v>
      </c>
    </row>
    <row r="7">
      <c r="A7" s="4" t="inlineStr">
        <is>
          <t>Changes in fair value gain (loss) of loans, credit weaknesses amount</t>
        </is>
      </c>
      <c r="C7" s="5" t="n">
        <v>246000</v>
      </c>
      <c r="D7" s="5" t="n">
        <v>546000</v>
      </c>
    </row>
    <row r="8">
      <c r="A8" s="4" t="inlineStr">
        <is>
          <t>Balance against these lines</t>
        </is>
      </c>
      <c r="C8" s="6" t="n">
        <v>0</v>
      </c>
    </row>
    <row r="9">
      <c r="A9" s="4" t="inlineStr">
        <is>
          <t>Prepayments percentage, loans</t>
        </is>
      </c>
      <c r="C9" s="4" t="inlineStr">
        <is>
          <t>15.00%</t>
        </is>
      </c>
    </row>
    <row r="10">
      <c r="A10" s="4" t="inlineStr">
        <is>
          <t>Number of troubled debt restructured loans | loan</t>
        </is>
      </c>
      <c r="B10" s="4" t="inlineStr">
        <is>
          <t>[1]</t>
        </is>
      </c>
      <c r="C10" s="5" t="n">
        <v>10</v>
      </c>
      <c r="E10" s="5" t="n">
        <v>11</v>
      </c>
    </row>
    <row r="11">
      <c r="A11" s="4" t="inlineStr">
        <is>
          <t>Interest which would have been earned on loans classified as non-accrual</t>
        </is>
      </c>
      <c r="C11" s="6" t="n">
        <v>172000</v>
      </c>
      <c r="D11" s="5" t="n">
        <v>214000</v>
      </c>
    </row>
    <row r="12">
      <c r="A12" s="4" t="inlineStr">
        <is>
          <t>Commitments to lend additional funds to loan customers whose terms have been modified in troubled debt restructurings</t>
        </is>
      </c>
      <c r="C12" s="5" t="n">
        <v>0</v>
      </c>
      <c r="E12" s="6" t="n">
        <v>0</v>
      </c>
    </row>
    <row r="13">
      <c r="A13" s="4" t="inlineStr">
        <is>
          <t>Non-accrual loans, income</t>
        </is>
      </c>
      <c r="C13" s="5" t="n">
        <v>0</v>
      </c>
    </row>
    <row r="14">
      <c r="A14" s="4" t="inlineStr">
        <is>
          <t>Nonaccrual loans, Income Reversed</t>
        </is>
      </c>
      <c r="C14" s="5" t="n">
        <v>36000</v>
      </c>
      <c r="D14" s="5" t="n">
        <v>197000</v>
      </c>
    </row>
    <row r="15">
      <c r="A15" s="4" t="inlineStr">
        <is>
          <t>CARES Act, additional payments per month</t>
        </is>
      </c>
      <c r="C15" s="5" t="n">
        <v>9000</v>
      </c>
    </row>
    <row r="16">
      <c r="A16" s="4" t="inlineStr">
        <is>
          <t>Loans acquired with deteriorated credit quality</t>
        </is>
      </c>
      <c r="C16" s="5" t="n">
        <v>0</v>
      </c>
      <c r="E16" s="5" t="n">
        <v>0</v>
      </c>
    </row>
    <row r="17">
      <c r="A17" s="4" t="inlineStr">
        <is>
          <t>Troubled debt restructured loans balance</t>
        </is>
      </c>
      <c r="B17" s="4" t="inlineStr">
        <is>
          <t>[1]</t>
        </is>
      </c>
      <c r="C17" s="5" t="n">
        <v>1461000</v>
      </c>
      <c r="E17" s="5" t="n">
        <v>1631000</v>
      </c>
    </row>
    <row r="18">
      <c r="A18" s="4" t="inlineStr">
        <is>
          <t>Financing receivable, troubled debt restructured loans, reserves</t>
        </is>
      </c>
      <c r="C18" s="5" t="n">
        <v>327000</v>
      </c>
    </row>
    <row r="19">
      <c r="A19" s="4" t="inlineStr">
        <is>
          <t>Total loans, gross</t>
        </is>
      </c>
      <c r="C19" s="5" t="n">
        <v>2905021000</v>
      </c>
      <c r="E19" s="5" t="n">
        <v>2643384000</v>
      </c>
    </row>
    <row r="20">
      <c r="A20" s="4" t="inlineStr">
        <is>
          <t>Allowance for credit losses on off-balance sheet credit</t>
        </is>
      </c>
      <c r="C20" s="5" t="n">
        <v>927000000000</v>
      </c>
    </row>
    <row r="21">
      <c r="A21" s="4" t="inlineStr">
        <is>
          <t>Allowance for credit loss</t>
        </is>
      </c>
      <c r="C21" s="5" t="n">
        <v>15292000</v>
      </c>
      <c r="D21" s="5" t="n">
        <v>14625000</v>
      </c>
      <c r="E21" s="5" t="n">
        <v>16082000</v>
      </c>
      <c r="F21" s="6" t="n">
        <v>10238000</v>
      </c>
    </row>
    <row r="22">
      <c r="A22" s="4" t="inlineStr">
        <is>
          <t>Federal Reserve Bank Advances [Member]</t>
        </is>
      </c>
    </row>
    <row r="23">
      <c r="A23" s="3" t="inlineStr">
        <is>
          <t>Accounts, Notes, Loans and Financing Receivable [Line Items]</t>
        </is>
      </c>
    </row>
    <row r="24">
      <c r="A24" s="4" t="inlineStr">
        <is>
          <t>Loans Pledged as Collateral</t>
        </is>
      </c>
      <c r="C24" s="5" t="n">
        <v>1770000000</v>
      </c>
    </row>
    <row r="25">
      <c r="A25" s="4" t="inlineStr">
        <is>
          <t>Federal Home Loan Bank Advances [Member]</t>
        </is>
      </c>
    </row>
    <row r="26">
      <c r="A26" s="3" t="inlineStr">
        <is>
          <t>Accounts, Notes, Loans and Financing Receivable [Line Items]</t>
        </is>
      </c>
    </row>
    <row r="27">
      <c r="A27" s="4" t="inlineStr">
        <is>
          <t>Loans Pledged as Collateral</t>
        </is>
      </c>
      <c r="C27" s="6" t="n">
        <v>1150000000</v>
      </c>
    </row>
    <row r="28">
      <c r="A28" s="4" t="inlineStr">
        <is>
          <t>Equity Securities [Member]</t>
        </is>
      </c>
    </row>
    <row r="29">
      <c r="A29" s="3" t="inlineStr">
        <is>
          <t>Accounts, Notes, Loans and Financing Receivable [Line Items]</t>
        </is>
      </c>
    </row>
    <row r="30">
      <c r="A30" s="4" t="inlineStr">
        <is>
          <t>Loans, advanced rate calculation, percentage</t>
        </is>
      </c>
      <c r="C30" s="5" t="n">
        <v>50</v>
      </c>
    </row>
    <row r="31">
      <c r="A31" s="4" t="inlineStr">
        <is>
          <t>Mutual Fund [Member]</t>
        </is>
      </c>
    </row>
    <row r="32">
      <c r="A32" s="3" t="inlineStr">
        <is>
          <t>Accounts, Notes, Loans and Financing Receivable [Line Items]</t>
        </is>
      </c>
    </row>
    <row r="33">
      <c r="A33" s="4" t="inlineStr">
        <is>
          <t>Loans, advanced rate calculation, percentage</t>
        </is>
      </c>
      <c r="C33" s="5" t="n">
        <v>50</v>
      </c>
    </row>
    <row r="34">
      <c r="A34" s="4" t="inlineStr">
        <is>
          <t>Debt Securities [Member]</t>
        </is>
      </c>
    </row>
    <row r="35">
      <c r="A35" s="3" t="inlineStr">
        <is>
          <t>Accounts, Notes, Loans and Financing Receivable [Line Items]</t>
        </is>
      </c>
    </row>
    <row r="36">
      <c r="A36" s="4" t="inlineStr">
        <is>
          <t>Loans, advanced rate calculation, percentage</t>
        </is>
      </c>
      <c r="C36" s="5" t="n">
        <v>80</v>
      </c>
    </row>
    <row r="37">
      <c r="A37" s="4" t="inlineStr">
        <is>
          <t>Accounting Standards Update 2016-13 [Member]</t>
        </is>
      </c>
    </row>
    <row r="38">
      <c r="A38" s="3" t="inlineStr">
        <is>
          <t>Accounts, Notes, Loans and Financing Receivable [Line Items]</t>
        </is>
      </c>
    </row>
    <row r="39">
      <c r="A39" s="4" t="inlineStr">
        <is>
          <t>Financing Receivable, Allowance for Credit Loss, Period Increase (Decrease)</t>
        </is>
      </c>
      <c r="D39" s="5" t="n">
        <v>2600000</v>
      </c>
    </row>
    <row r="40">
      <c r="A40" s="4" t="inlineStr">
        <is>
          <t>Financing Receivable Allowance For Off-Balance Credit Losses Period Increase</t>
        </is>
      </c>
      <c r="D40" s="5" t="n">
        <v>569000</v>
      </c>
    </row>
    <row r="41">
      <c r="A41" s="4" t="inlineStr">
        <is>
          <t>Allowance for credit losses on off-balance sheet credit</t>
        </is>
      </c>
      <c r="C41" s="6" t="n">
        <v>927000</v>
      </c>
      <c r="F41" s="5" t="n">
        <v>569000</v>
      </c>
    </row>
    <row r="42">
      <c r="A42" s="4" t="inlineStr">
        <is>
          <t>Allowance for credit loss</t>
        </is>
      </c>
      <c r="C42" s="6" t="n">
        <v>15292000</v>
      </c>
      <c r="F42" s="5" t="n">
        <v>12875000</v>
      </c>
    </row>
    <row r="43">
      <c r="A43" s="4" t="inlineStr">
        <is>
          <t>SBA Loan [Member]</t>
        </is>
      </c>
    </row>
    <row r="44">
      <c r="A44" s="3" t="inlineStr">
        <is>
          <t>Accounts, Notes, Loans and Financing Receivable [Line Items]</t>
        </is>
      </c>
    </row>
    <row r="45">
      <c r="A45" s="4" t="inlineStr">
        <is>
          <t>Guaranteed principal and interest payments percent</t>
        </is>
      </c>
      <c r="C45" s="4" t="inlineStr">
        <is>
          <t>75.00%</t>
        </is>
      </c>
    </row>
    <row r="46">
      <c r="A46" s="4" t="inlineStr">
        <is>
          <t>Commercial Mortgage - Securitization [Member]</t>
        </is>
      </c>
    </row>
    <row r="47">
      <c r="A47" s="3" t="inlineStr">
        <is>
          <t>Accounts, Notes, Loans and Financing Receivable [Line Items]</t>
        </is>
      </c>
    </row>
    <row r="48">
      <c r="A48" s="4" t="inlineStr">
        <is>
          <t>Total loans, gross</t>
        </is>
      </c>
      <c r="C48" s="6" t="n">
        <v>1500000000</v>
      </c>
    </row>
    <row r="49">
      <c r="A49" s="4" t="inlineStr">
        <is>
          <t>SBLOC [Member]</t>
        </is>
      </c>
    </row>
    <row r="50">
      <c r="A50" s="3" t="inlineStr">
        <is>
          <t>Accounts, Notes, Loans and Financing Receivable [Line Items]</t>
        </is>
      </c>
    </row>
    <row r="51">
      <c r="A51" s="4" t="inlineStr">
        <is>
          <t>Gains (losses) recognized from changes in fair value</t>
        </is>
      </c>
      <c r="C51" s="5" t="n">
        <v>0</v>
      </c>
    </row>
    <row r="52">
      <c r="A52" s="4" t="inlineStr">
        <is>
          <t>SBLOC [Member] | Accounting Standards Update 2016-13 [Member]</t>
        </is>
      </c>
    </row>
    <row r="53">
      <c r="A53" s="3" t="inlineStr">
        <is>
          <t>Accounts, Notes, Loans and Financing Receivable [Line Items]</t>
        </is>
      </c>
    </row>
    <row r="54">
      <c r="A54" s="4" t="inlineStr">
        <is>
          <t>Allowance for credit loss</t>
        </is>
      </c>
      <c r="C54" s="5" t="n">
        <v>566000</v>
      </c>
      <c r="F54" s="5" t="n">
        <v>440000</v>
      </c>
    </row>
    <row r="55">
      <c r="A55" s="4" t="inlineStr">
        <is>
          <t>Advisor Financing [Member]</t>
        </is>
      </c>
    </row>
    <row r="56">
      <c r="A56" s="3" t="inlineStr">
        <is>
          <t>Accounts, Notes, Loans and Financing Receivable [Line Items]</t>
        </is>
      </c>
    </row>
    <row r="57">
      <c r="A57" s="4" t="inlineStr">
        <is>
          <t>Total loans, gross</t>
        </is>
      </c>
      <c r="B57" s="4" t="inlineStr">
        <is>
          <t>[2]</t>
        </is>
      </c>
      <c r="C57" s="6" t="n">
        <v>72190000</v>
      </c>
      <c r="E57" s="5" t="n">
        <v>48282000</v>
      </c>
    </row>
    <row r="58">
      <c r="A58" s="4" t="inlineStr">
        <is>
          <t>Loan Amount, Loan-To-Value Ratio</t>
        </is>
      </c>
      <c r="C58" s="4" t="inlineStr">
        <is>
          <t>70.00%</t>
        </is>
      </c>
    </row>
    <row r="59">
      <c r="A59" s="4" t="inlineStr">
        <is>
          <t>Allowance for credit loss</t>
        </is>
      </c>
      <c r="C59" s="6" t="n">
        <v>541000</v>
      </c>
      <c r="D59" s="5" t="n">
        <v>116000</v>
      </c>
      <c r="E59" s="6" t="n">
        <v>362000</v>
      </c>
    </row>
    <row r="60">
      <c r="A60" s="4" t="inlineStr">
        <is>
          <t>Advisor Financing [Member] | Accounting Standards Update 2016-13 [Member]</t>
        </is>
      </c>
    </row>
    <row r="61">
      <c r="A61" s="3" t="inlineStr">
        <is>
          <t>Accounts, Notes, Loans and Financing Receivable [Line Items]</t>
        </is>
      </c>
    </row>
    <row r="62">
      <c r="A62" s="4" t="inlineStr">
        <is>
          <t>Allowance for credit loss</t>
        </is>
      </c>
      <c r="C62" s="5" t="n">
        <v>541000</v>
      </c>
    </row>
    <row r="63">
      <c r="A63" s="4" t="inlineStr">
        <is>
          <t>Paycheck Protection Program Loans [Member]</t>
        </is>
      </c>
    </row>
    <row r="64">
      <c r="A64" s="3" t="inlineStr">
        <is>
          <t>Accounts, Notes, Loans and Financing Receivable [Line Items]</t>
        </is>
      </c>
    </row>
    <row r="65">
      <c r="A65" s="4" t="inlineStr">
        <is>
          <t>Total loans, gross</t>
        </is>
      </c>
      <c r="C65" s="5" t="n">
        <v>129400000</v>
      </c>
    </row>
    <row r="66">
      <c r="A66" s="4" t="inlineStr">
        <is>
          <t>Government Guaranteed Loans [Member]</t>
        </is>
      </c>
    </row>
    <row r="67">
      <c r="A67" s="3" t="inlineStr">
        <is>
          <t>Accounts, Notes, Loans and Financing Receivable [Line Items]</t>
        </is>
      </c>
    </row>
    <row r="68">
      <c r="A68" s="4" t="inlineStr">
        <is>
          <t>Total loans, gross</t>
        </is>
      </c>
      <c r="C68" s="6" t="n">
        <v>358100000</v>
      </c>
    </row>
    <row r="69">
      <c r="A69" s="4" t="inlineStr">
        <is>
          <t>SBL Non Real Estate [Member]</t>
        </is>
      </c>
    </row>
    <row r="70">
      <c r="A70" s="3" t="inlineStr">
        <is>
          <t>Accounts, Notes, Loans and Financing Receivable [Line Items]</t>
        </is>
      </c>
    </row>
    <row r="71">
      <c r="A71" s="4" t="inlineStr">
        <is>
          <t>Number of troubled debt restructured loans | loan</t>
        </is>
      </c>
      <c r="C71" s="5" t="n">
        <v>7</v>
      </c>
      <c r="E71" s="5" t="n">
        <v>8</v>
      </c>
    </row>
    <row r="72">
      <c r="A72" s="4" t="inlineStr">
        <is>
          <t>Troubled debt restructured loans balance</t>
        </is>
      </c>
      <c r="C72" s="6" t="n">
        <v>768000</v>
      </c>
      <c r="E72" s="6" t="n">
        <v>911000</v>
      </c>
    </row>
    <row r="73">
      <c r="A73" s="4" t="inlineStr">
        <is>
          <t>Total loans, gross</t>
        </is>
      </c>
      <c r="C73" s="5" t="n">
        <v>228958000</v>
      </c>
      <c r="E73" s="5" t="n">
        <v>255318000</v>
      </c>
    </row>
    <row r="74">
      <c r="A74" s="4" t="inlineStr">
        <is>
          <t>Allowance for credit loss</t>
        </is>
      </c>
      <c r="C74" s="5" t="n">
        <v>5017000</v>
      </c>
      <c r="D74" s="6" t="n">
        <v>4726000</v>
      </c>
      <c r="E74" s="5" t="n">
        <v>5060000</v>
      </c>
      <c r="F74" s="5" t="n">
        <v>4985000</v>
      </c>
    </row>
    <row r="75">
      <c r="A75" s="4" t="inlineStr">
        <is>
          <t>SBL Non Real Estate [Member] | Accounting Standards Update 2016-13 [Member]</t>
        </is>
      </c>
    </row>
    <row r="76">
      <c r="A76" s="3" t="inlineStr">
        <is>
          <t>Accounts, Notes, Loans and Financing Receivable [Line Items]</t>
        </is>
      </c>
    </row>
    <row r="77">
      <c r="A77" s="4" t="inlineStr">
        <is>
          <t>Allowance for credit loss</t>
        </is>
      </c>
      <c r="C77" s="5" t="n">
        <v>5017000</v>
      </c>
      <c r="F77" s="6" t="n">
        <v>4765000</v>
      </c>
    </row>
    <row r="78">
      <c r="A78" s="4" t="inlineStr">
        <is>
          <t>SBA Loans Purchased For CRA Purposes [Member]</t>
        </is>
      </c>
    </row>
    <row r="79">
      <c r="A79" s="3" t="inlineStr">
        <is>
          <t>Accounts, Notes, Loans and Financing Receivable [Line Items]</t>
        </is>
      </c>
    </row>
    <row r="80">
      <c r="A80" s="4" t="inlineStr">
        <is>
          <t>Allowance for credit loss</t>
        </is>
      </c>
      <c r="C80" s="5" t="n">
        <v>27900000</v>
      </c>
    </row>
    <row r="81">
      <c r="A81" s="4" t="inlineStr">
        <is>
          <t>Estimated Fair Value [Member]</t>
        </is>
      </c>
    </row>
    <row r="82">
      <c r="A82" s="3" t="inlineStr">
        <is>
          <t>Accounts, Notes, Loans and Financing Receivable [Line Items]</t>
        </is>
      </c>
    </row>
    <row r="83">
      <c r="A83" s="4" t="inlineStr">
        <is>
          <t>Loans held for sale</t>
        </is>
      </c>
      <c r="C83" s="6" t="n">
        <v>1690216000</v>
      </c>
      <c r="E83" s="6" t="n">
        <v>1810812000</v>
      </c>
    </row>
    <row r="84"/>
    <row r="85">
      <c r="A85" s="4" t="inlineStr">
        <is>
          <t>[1]</t>
        </is>
      </c>
      <c r="B85" s="4" t="inlineStr">
        <is>
          <t>Troubled debt restructurings include non-accrual loans of $ 1.0 million and $ 1.1 million at June 30, 2021 and December 31, 2020, respectively.</t>
        </is>
      </c>
    </row>
    <row r="86">
      <c r="A86" s="4" t="inlineStr">
        <is>
          <t>[2]</t>
        </is>
      </c>
      <c r="B86" s="4" t="inlineStr">
        <is>
          <t>In 2020, the Company began originating loans to investment advisors for purposes of debt refinance, acquisition of another firm or internal succession. Maximum loan amounts are subject to loan-to-value ratios of 70 %, based on third-party business appraisals, but may be increased depending upon the debt service coverage ratio. Personal guarantees and blanket business liens are obtained as appropriate.</t>
        </is>
      </c>
    </row>
  </sheetData>
  <mergeCells count="5">
    <mergeCell ref="A1:B2"/>
    <mergeCell ref="C1:D1"/>
    <mergeCell ref="A84:E84"/>
    <mergeCell ref="B85:E85"/>
    <mergeCell ref="B86:E8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oans (Major Classifications Of Loan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Mar. 31, 2021</t>
        </is>
      </c>
      <c r="H2" s="2" t="inlineStr">
        <is>
          <t>Dec. 31, 2020</t>
        </is>
      </c>
    </row>
    <row r="3">
      <c r="A3" s="3" t="inlineStr">
        <is>
          <t>Major classifications of loans [Abstract]</t>
        </is>
      </c>
    </row>
    <row r="4">
      <c r="A4" s="4" t="inlineStr">
        <is>
          <t>Total loans, gross</t>
        </is>
      </c>
      <c r="C4" s="6" t="n">
        <v>2905021</v>
      </c>
      <c r="E4" s="6" t="n">
        <v>2905021</v>
      </c>
      <c r="H4" s="6" t="n">
        <v>2643384</v>
      </c>
    </row>
    <row r="5">
      <c r="A5" s="4" t="inlineStr">
        <is>
          <t>Unamortized loan fees and costs</t>
        </is>
      </c>
      <c r="C5" s="5" t="n">
        <v>10323</v>
      </c>
      <c r="E5" s="5" t="n">
        <v>10323</v>
      </c>
      <c r="H5" s="5" t="n">
        <v>8939</v>
      </c>
    </row>
    <row r="6">
      <c r="A6" s="4" t="inlineStr">
        <is>
          <t>Total loans, net of unamortized loan fees and costs</t>
        </is>
      </c>
      <c r="B6" s="4" t="inlineStr">
        <is>
          <t>[1]</t>
        </is>
      </c>
      <c r="C6" s="5" t="n">
        <v>2915344</v>
      </c>
      <c r="D6" s="6" t="n">
        <v>2322737</v>
      </c>
      <c r="E6" s="5" t="n">
        <v>2915344</v>
      </c>
      <c r="F6" s="6" t="n">
        <v>2322737</v>
      </c>
      <c r="H6" s="5" t="n">
        <v>2652323</v>
      </c>
    </row>
    <row r="7">
      <c r="A7" s="4" t="inlineStr">
        <is>
          <t>Repayment of loans</t>
        </is>
      </c>
      <c r="C7" s="5" t="n">
        <v>49454</v>
      </c>
      <c r="D7" s="5" t="n">
        <v>41577</v>
      </c>
      <c r="E7" s="5" t="n">
        <v>97358</v>
      </c>
      <c r="F7" s="5" t="n">
        <v>80893</v>
      </c>
    </row>
    <row r="8">
      <c r="A8" s="4" t="inlineStr">
        <is>
          <t>SBL Non Real Estate [Member]</t>
        </is>
      </c>
    </row>
    <row r="9">
      <c r="A9" s="3" t="inlineStr">
        <is>
          <t>Major classifications of loans [Abstract]</t>
        </is>
      </c>
    </row>
    <row r="10">
      <c r="A10" s="4" t="inlineStr">
        <is>
          <t>Total loans, gross</t>
        </is>
      </c>
      <c r="C10" s="5" t="n">
        <v>228958</v>
      </c>
      <c r="E10" s="5" t="n">
        <v>228958</v>
      </c>
      <c r="H10" s="5" t="n">
        <v>255318</v>
      </c>
    </row>
    <row r="11">
      <c r="A11" s="4" t="inlineStr">
        <is>
          <t>Total loans, net of unamortized loan fees and costs</t>
        </is>
      </c>
      <c r="B11" s="4" t="inlineStr">
        <is>
          <t>[1]</t>
        </is>
      </c>
      <c r="C11" s="5" t="n">
        <v>228958</v>
      </c>
      <c r="D11" s="5" t="n">
        <v>293692</v>
      </c>
      <c r="E11" s="5" t="n">
        <v>228958</v>
      </c>
      <c r="F11" s="5" t="n">
        <v>293692</v>
      </c>
      <c r="H11" s="5" t="n">
        <v>255318</v>
      </c>
    </row>
    <row r="12">
      <c r="A12" s="4" t="inlineStr">
        <is>
          <t>SBL Commercial Mortgage [Member]</t>
        </is>
      </c>
    </row>
    <row r="13">
      <c r="A13" s="3" t="inlineStr">
        <is>
          <t>Major classifications of loans [Abstract]</t>
        </is>
      </c>
    </row>
    <row r="14">
      <c r="A14" s="4" t="inlineStr">
        <is>
          <t>Total loans, gross</t>
        </is>
      </c>
      <c r="C14" s="5" t="n">
        <v>343487</v>
      </c>
      <c r="E14" s="5" t="n">
        <v>343487</v>
      </c>
      <c r="H14" s="5" t="n">
        <v>300817</v>
      </c>
    </row>
    <row r="15">
      <c r="A15" s="4" t="inlineStr">
        <is>
          <t>Total loans, net of unamortized loan fees and costs</t>
        </is>
      </c>
      <c r="B15" s="4" t="inlineStr">
        <is>
          <t>[1]</t>
        </is>
      </c>
      <c r="C15" s="5" t="n">
        <v>343487</v>
      </c>
      <c r="D15" s="5" t="n">
        <v>259020</v>
      </c>
      <c r="E15" s="5" t="n">
        <v>343487</v>
      </c>
      <c r="F15" s="5" t="n">
        <v>259020</v>
      </c>
      <c r="H15" s="5" t="n">
        <v>300817</v>
      </c>
    </row>
    <row r="16">
      <c r="A16" s="4" t="inlineStr">
        <is>
          <t>SBL Construction [Member]</t>
        </is>
      </c>
    </row>
    <row r="17">
      <c r="A17" s="3" t="inlineStr">
        <is>
          <t>Major classifications of loans [Abstract]</t>
        </is>
      </c>
    </row>
    <row r="18">
      <c r="A18" s="4" t="inlineStr">
        <is>
          <t>Total loans, gross</t>
        </is>
      </c>
      <c r="C18" s="5" t="n">
        <v>18494</v>
      </c>
      <c r="E18" s="5" t="n">
        <v>18494</v>
      </c>
      <c r="H18" s="5" t="n">
        <v>20273</v>
      </c>
    </row>
    <row r="19">
      <c r="A19" s="4" t="inlineStr">
        <is>
          <t>Total loans, net of unamortized loan fees and costs</t>
        </is>
      </c>
      <c r="B19" s="4" t="inlineStr">
        <is>
          <t>[1]</t>
        </is>
      </c>
      <c r="C19" s="5" t="n">
        <v>18494</v>
      </c>
      <c r="D19" s="5" t="n">
        <v>33193</v>
      </c>
      <c r="E19" s="5" t="n">
        <v>18494</v>
      </c>
      <c r="F19" s="5" t="n">
        <v>33193</v>
      </c>
      <c r="H19" s="5" t="n">
        <v>20273</v>
      </c>
    </row>
    <row r="20">
      <c r="A20" s="4" t="inlineStr">
        <is>
          <t>Small Business Loans [Member]</t>
        </is>
      </c>
    </row>
    <row r="21">
      <c r="A21" s="3" t="inlineStr">
        <is>
          <t>Major classifications of loans [Abstract]</t>
        </is>
      </c>
    </row>
    <row r="22">
      <c r="A22" s="4" t="inlineStr">
        <is>
          <t>Total loans, gross</t>
        </is>
      </c>
      <c r="B22" s="4" t="inlineStr">
        <is>
          <t>[2]</t>
        </is>
      </c>
      <c r="C22" s="5" t="n">
        <v>590939</v>
      </c>
      <c r="E22" s="5" t="n">
        <v>590939</v>
      </c>
      <c r="H22" s="5" t="n">
        <v>576408</v>
      </c>
    </row>
    <row r="23">
      <c r="A23" s="4" t="inlineStr">
        <is>
          <t>Direct Lease Financing [Member]</t>
        </is>
      </c>
    </row>
    <row r="24">
      <c r="A24" s="3" t="inlineStr">
        <is>
          <t>Major classifications of loans [Abstract]</t>
        </is>
      </c>
    </row>
    <row r="25">
      <c r="A25" s="4" t="inlineStr">
        <is>
          <t>Total loans, gross</t>
        </is>
      </c>
      <c r="C25" s="5" t="n">
        <v>506424</v>
      </c>
      <c r="E25" s="5" t="n">
        <v>506424</v>
      </c>
      <c r="H25" s="5" t="n">
        <v>462182</v>
      </c>
    </row>
    <row r="26">
      <c r="A26" s="4" t="inlineStr">
        <is>
          <t>Total loans, net of unamortized loan fees and costs</t>
        </is>
      </c>
      <c r="B26" s="4" t="inlineStr">
        <is>
          <t>[1]</t>
        </is>
      </c>
      <c r="C26" s="5" t="n">
        <v>506424</v>
      </c>
      <c r="D26" s="5" t="n">
        <v>422505</v>
      </c>
      <c r="E26" s="5" t="n">
        <v>506424</v>
      </c>
      <c r="F26" s="5" t="n">
        <v>422505</v>
      </c>
      <c r="H26" s="5" t="n">
        <v>462182</v>
      </c>
    </row>
    <row r="27">
      <c r="A27" s="4" t="inlineStr">
        <is>
          <t>SBLOC/IBLOC [Member]</t>
        </is>
      </c>
    </row>
    <row r="28">
      <c r="A28" s="3" t="inlineStr">
        <is>
          <t>Major classifications of loans [Abstract]</t>
        </is>
      </c>
    </row>
    <row r="29">
      <c r="A29" s="4" t="inlineStr">
        <is>
          <t>Total loans, gross</t>
        </is>
      </c>
      <c r="B29" s="4" t="inlineStr">
        <is>
          <t>[3]</t>
        </is>
      </c>
      <c r="C29" s="5" t="n">
        <v>1729628</v>
      </c>
      <c r="E29" s="5" t="n">
        <v>1729628</v>
      </c>
      <c r="H29" s="5" t="n">
        <v>1550086</v>
      </c>
    </row>
    <row r="30">
      <c r="A30" s="4" t="inlineStr">
        <is>
          <t>Total loans, net of unamortized loan fees and costs</t>
        </is>
      </c>
      <c r="B30" s="4" t="inlineStr">
        <is>
          <t>[1]</t>
        </is>
      </c>
      <c r="C30" s="5" t="n">
        <v>1729628</v>
      </c>
      <c r="D30" s="5" t="n">
        <v>1287350</v>
      </c>
      <c r="E30" s="5" t="n">
        <v>1729628</v>
      </c>
      <c r="F30" s="5" t="n">
        <v>1287350</v>
      </c>
      <c r="H30" s="5" t="n">
        <v>1550086</v>
      </c>
    </row>
    <row r="31">
      <c r="A31" s="4" t="inlineStr">
        <is>
          <t>Advisor Financing [Member]</t>
        </is>
      </c>
    </row>
    <row r="32">
      <c r="A32" s="3" t="inlineStr">
        <is>
          <t>Major classifications of loans [Abstract]</t>
        </is>
      </c>
    </row>
    <row r="33">
      <c r="A33" s="4" t="inlineStr">
        <is>
          <t>Total loans, gross</t>
        </is>
      </c>
      <c r="B33" s="4" t="inlineStr">
        <is>
          <t>[4]</t>
        </is>
      </c>
      <c r="C33" s="5" t="n">
        <v>72190</v>
      </c>
      <c r="E33" s="5" t="n">
        <v>72190</v>
      </c>
      <c r="H33" s="5" t="n">
        <v>48282</v>
      </c>
    </row>
    <row r="34">
      <c r="A34" s="4" t="inlineStr">
        <is>
          <t>Total loans, net of unamortized loan fees and costs</t>
        </is>
      </c>
      <c r="B34" s="4" t="inlineStr">
        <is>
          <t>[1]</t>
        </is>
      </c>
      <c r="C34" s="5" t="n">
        <v>72190</v>
      </c>
      <c r="D34" s="5" t="n">
        <v>15529</v>
      </c>
      <c r="E34" s="6" t="n">
        <v>72190</v>
      </c>
      <c r="F34" s="5" t="n">
        <v>15529</v>
      </c>
      <c r="H34" s="5" t="n">
        <v>48282</v>
      </c>
    </row>
    <row r="35">
      <c r="A35" s="4" t="inlineStr">
        <is>
          <t>Loan amount, loan-to-value ratio</t>
        </is>
      </c>
      <c r="E35" s="4" t="inlineStr">
        <is>
          <t>70.00%</t>
        </is>
      </c>
    </row>
    <row r="36">
      <c r="A36" s="4" t="inlineStr">
        <is>
          <t>Other Specialty Lending [Member]</t>
        </is>
      </c>
    </row>
    <row r="37">
      <c r="A37" s="3" t="inlineStr">
        <is>
          <t>Major classifications of loans [Abstract]</t>
        </is>
      </c>
    </row>
    <row r="38">
      <c r="A38" s="4" t="inlineStr">
        <is>
          <t>Total loans, gross</t>
        </is>
      </c>
      <c r="C38" s="5" t="n">
        <v>2092</v>
      </c>
      <c r="E38" s="6" t="n">
        <v>2092</v>
      </c>
      <c r="H38" s="5" t="n">
        <v>2179</v>
      </c>
    </row>
    <row r="39">
      <c r="A39" s="4" t="inlineStr">
        <is>
          <t>Total loans, net of unamortized loan fees and costs</t>
        </is>
      </c>
      <c r="B39" s="4" t="inlineStr">
        <is>
          <t>[1]</t>
        </is>
      </c>
      <c r="C39" s="5" t="n">
        <v>2092</v>
      </c>
      <c r="D39" s="6" t="n">
        <v>2706</v>
      </c>
      <c r="E39" s="5" t="n">
        <v>2092</v>
      </c>
      <c r="F39" s="6" t="n">
        <v>2706</v>
      </c>
      <c r="H39" s="5" t="n">
        <v>2179</v>
      </c>
    </row>
    <row r="40">
      <c r="A40" s="4" t="inlineStr">
        <is>
          <t>Consumer - Other [Member]</t>
        </is>
      </c>
    </row>
    <row r="41">
      <c r="A41" s="3" t="inlineStr">
        <is>
          <t>Major classifications of loans [Abstract]</t>
        </is>
      </c>
    </row>
    <row r="42">
      <c r="A42" s="4" t="inlineStr">
        <is>
          <t>Total loans, gross</t>
        </is>
      </c>
      <c r="B42" s="4" t="inlineStr">
        <is>
          <t>[5]</t>
        </is>
      </c>
      <c r="C42" s="5" t="n">
        <v>3748</v>
      </c>
      <c r="E42" s="5" t="n">
        <v>3748</v>
      </c>
      <c r="H42" s="5" t="n">
        <v>4247</v>
      </c>
    </row>
    <row r="43">
      <c r="A43" s="4" t="inlineStr">
        <is>
          <t>Total loans, net of unamortized loan fees and costs</t>
        </is>
      </c>
      <c r="C43" s="5" t="n">
        <v>985</v>
      </c>
      <c r="E43" s="5" t="n">
        <v>985</v>
      </c>
      <c r="H43" s="5" t="n">
        <v>1164</v>
      </c>
    </row>
    <row r="44">
      <c r="A44" s="4" t="inlineStr">
        <is>
          <t>Demand deposit overdrafts reclassified as loan balances</t>
        </is>
      </c>
      <c r="C44" s="5" t="n">
        <v>424</v>
      </c>
      <c r="E44" s="5" t="n">
        <v>424</v>
      </c>
      <c r="H44" s="5" t="n">
        <v>663</v>
      </c>
    </row>
    <row r="45">
      <c r="A45" s="4" t="inlineStr">
        <is>
          <t>Small Business Loans: Non-SBA Loans [Member]</t>
        </is>
      </c>
    </row>
    <row r="46">
      <c r="A46" s="3" t="inlineStr">
        <is>
          <t>Major classifications of loans [Abstract]</t>
        </is>
      </c>
    </row>
    <row r="47">
      <c r="A47" s="4" t="inlineStr">
        <is>
          <t>Total loans, gross</t>
        </is>
      </c>
      <c r="C47" s="5" t="n">
        <v>229000</v>
      </c>
      <c r="E47" s="5" t="n">
        <v>229000</v>
      </c>
      <c r="G47" s="6" t="n">
        <v>305400</v>
      </c>
    </row>
    <row r="48">
      <c r="A48" s="4" t="inlineStr">
        <is>
          <t>PPP Loans [Member]</t>
        </is>
      </c>
    </row>
    <row r="49">
      <c r="A49" s="3" t="inlineStr">
        <is>
          <t>Major classifications of loans [Abstract]</t>
        </is>
      </c>
    </row>
    <row r="50">
      <c r="A50" s="4" t="inlineStr">
        <is>
          <t>Total loans, gross</t>
        </is>
      </c>
      <c r="C50" s="5" t="n">
        <v>129400</v>
      </c>
      <c r="E50" s="5" t="n">
        <v>129400</v>
      </c>
      <c r="H50" s="5" t="n">
        <v>165700</v>
      </c>
    </row>
    <row r="51">
      <c r="A51" s="4" t="inlineStr">
        <is>
          <t>Repayment of loans</t>
        </is>
      </c>
      <c r="E51" s="5" t="n">
        <v>19700</v>
      </c>
    </row>
    <row r="52">
      <c r="A52" s="4" t="inlineStr">
        <is>
          <t>IBLOC [Member]</t>
        </is>
      </c>
    </row>
    <row r="53">
      <c r="A53" s="3" t="inlineStr">
        <is>
          <t>Major classifications of loans [Abstract]</t>
        </is>
      </c>
    </row>
    <row r="54">
      <c r="A54" s="4" t="inlineStr">
        <is>
          <t>Total loans, gross</t>
        </is>
      </c>
      <c r="C54" s="6" t="n">
        <v>596900</v>
      </c>
      <c r="E54" s="5" t="n">
        <v>596900</v>
      </c>
      <c r="H54" s="6" t="n">
        <v>437200</v>
      </c>
    </row>
    <row r="55">
      <c r="A55" s="4" t="inlineStr">
        <is>
          <t>US Government [Member] | PPP Loans [Member]</t>
        </is>
      </c>
    </row>
    <row r="56">
      <c r="A56" s="3" t="inlineStr">
        <is>
          <t>Major classifications of loans [Abstract]</t>
        </is>
      </c>
    </row>
    <row r="57">
      <c r="A57" s="4" t="inlineStr">
        <is>
          <t>Repayment of loans</t>
        </is>
      </c>
      <c r="E57" s="6" t="n">
        <v>60800</v>
      </c>
    </row>
    <row r="58"/>
    <row r="59">
      <c r="A59" s="4" t="inlineStr">
        <is>
          <t>[1]</t>
        </is>
      </c>
      <c r="B59" s="4" t="inlineStr">
        <is>
          <t>The ending balance for loans in the unallocated column represents deferred costs and fees.</t>
        </is>
      </c>
    </row>
    <row r="60">
      <c r="A60" s="4" t="inlineStr">
        <is>
          <t>[2]</t>
        </is>
      </c>
      <c r="B60" s="4" t="inlineStr">
        <is>
          <t>The preceding table shows small business loans and small business loans held at fair value. The small business loans held at fair value are comprised of the government guaranteed portion of SBA 7a loans at the dates indicated. A reduction in SBL non-real estate loans from $ 305.4 million at March 31, 2021 to $ 229.0 million at June 30, 2021 resulted from U.S. government repayments of $ 60.8 million of Paycheck Protection Program (“PPP”) loans authorized by The Consolidated Appropriations Act, 2021 and the repayment of $ 19.7 million of a line of credit to another institution related to PPP loans. PPP loans totaled $ 129.4 million at June 30, 2021 and $ 165.7 million at December 31, 2020, respectively.</t>
        </is>
      </c>
    </row>
    <row r="61">
      <c r="A61" s="4" t="inlineStr">
        <is>
          <t>[3]</t>
        </is>
      </c>
      <c r="B61" s="4" t="inlineStr">
        <is>
          <t>Securities Backed Lines of Credit, or SBLOC, are collateralized by marketable securities, while Insurance Backed Lines of Credit, or IBLOC, are collateralized by the cash surrender value of insurance policies. At June 30, 2021 and December 31, 2020, respectively, IBLOC loans amounted to $ 596.9 million and $ 437.2 million.</t>
        </is>
      </c>
    </row>
    <row r="62">
      <c r="A62" s="4" t="inlineStr">
        <is>
          <t>[4]</t>
        </is>
      </c>
      <c r="B62" s="4" t="inlineStr">
        <is>
          <t>In 2020, the Company began originating loans to investment advisors for purposes of debt refinance, acquisition of another firm or internal succession. Maximum loan amounts are subject to loan-to-value ratios of 70 %, based on third-party business appraisals, but may be increased depending upon the debt service coverage ratio. Personal guarantees and blanket business liens are obtained as appropriate.</t>
        </is>
      </c>
    </row>
    <row r="63">
      <c r="A63" s="4" t="inlineStr">
        <is>
          <t>[5]</t>
        </is>
      </c>
      <c r="B63" s="4" t="inlineStr">
        <is>
          <t>Included in the table above under other consumer loans are demand deposit overdrafts reclassified as loan balances totaling $ 424,000 and $ 663,000 at June 30, 2021 and December 31, 2020, respectively. Estimated overdraft charge-offs and recoveries are reflected in the allowance for credit losses and have been immaterial .</t>
        </is>
      </c>
    </row>
  </sheetData>
  <mergeCells count="9">
    <mergeCell ref="A1:B2"/>
    <mergeCell ref="C1:D1"/>
    <mergeCell ref="E1:F1"/>
    <mergeCell ref="A58:G58"/>
    <mergeCell ref="B59:G59"/>
    <mergeCell ref="B60:G60"/>
    <mergeCell ref="B61:G61"/>
    <mergeCell ref="B62:G62"/>
    <mergeCell ref="B63:G6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Small Business Administration Loans and Held For Sale) (Details) - USD ($) $ in Thousands</t>
        </is>
      </c>
      <c r="B1" s="2" t="inlineStr">
        <is>
          <t>Jun. 30, 2021</t>
        </is>
      </c>
      <c r="C1" s="2" t="inlineStr">
        <is>
          <t>Dec. 31, 2020</t>
        </is>
      </c>
    </row>
    <row r="2">
      <c r="A2" s="3" t="inlineStr">
        <is>
          <t>Loans [Abstract]</t>
        </is>
      </c>
    </row>
    <row r="3">
      <c r="A3" s="4" t="inlineStr">
        <is>
          <t>SBL loans, net of deferred fees costs of $2,462 and $1,536 and June 30, 2021 and December 31, 2020, respectively</t>
        </is>
      </c>
      <c r="B3" s="6" t="n">
        <v>593401</v>
      </c>
      <c r="C3" s="6" t="n">
        <v>577944</v>
      </c>
    </row>
    <row r="4">
      <c r="A4" s="4" t="inlineStr">
        <is>
          <t>SBL loans included in commercial loans at fair value</t>
        </is>
      </c>
      <c r="B4" s="5" t="n">
        <v>225534</v>
      </c>
      <c r="C4" s="5" t="n">
        <v>243562</v>
      </c>
    </row>
    <row r="5">
      <c r="A5" s="4" t="inlineStr">
        <is>
          <t>Total small business loans</t>
        </is>
      </c>
      <c r="B5" s="5" t="n">
        <v>818935</v>
      </c>
      <c r="C5" s="5" t="n">
        <v>821506</v>
      </c>
    </row>
    <row r="6">
      <c r="A6" s="4" t="inlineStr">
        <is>
          <t>SBL deferred fees and costs</t>
        </is>
      </c>
      <c r="B6" s="6" t="n">
        <v>2462</v>
      </c>
      <c r="C6" s="6" t="n">
        <v>15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Loans (Impaired Loans) (Details) - USD ($) $ in Thousands</t>
        </is>
      </c>
      <c r="B1" s="2" t="inlineStr">
        <is>
          <t>6 Months Ended</t>
        </is>
      </c>
      <c r="C1" s="2" t="inlineStr">
        <is>
          <t>12 Months Ended</t>
        </is>
      </c>
    </row>
    <row r="2">
      <c r="B2" s="2" t="inlineStr">
        <is>
          <t>Jun. 30, 2021</t>
        </is>
      </c>
      <c r="C2" s="2" t="inlineStr">
        <is>
          <t>Dec. 31, 2020</t>
        </is>
      </c>
    </row>
    <row r="3">
      <c r="A3" s="3" t="inlineStr">
        <is>
          <t>With an allowance recorded [Abstract]</t>
        </is>
      </c>
    </row>
    <row r="4">
      <c r="A4" s="4" t="inlineStr">
        <is>
          <t>Related allowance</t>
        </is>
      </c>
      <c r="B4" s="6" t="n">
        <v>-2100</v>
      </c>
    </row>
    <row r="5">
      <c r="A5" s="3" t="inlineStr">
        <is>
          <t>Total allowance recorded [Abstract]</t>
        </is>
      </c>
    </row>
    <row r="6">
      <c r="A6" s="4" t="inlineStr">
        <is>
          <t>Recorded investment</t>
        </is>
      </c>
      <c r="B6" s="5" t="n">
        <v>7792</v>
      </c>
      <c r="C6" s="6" t="n">
        <v>12755</v>
      </c>
    </row>
    <row r="7">
      <c r="A7" s="4" t="inlineStr">
        <is>
          <t>Unpaid principal balance</t>
        </is>
      </c>
      <c r="B7" s="5" t="n">
        <v>10465</v>
      </c>
      <c r="C7" s="5" t="n">
        <v>15204</v>
      </c>
    </row>
    <row r="8">
      <c r="A8" s="4" t="inlineStr">
        <is>
          <t>Related allowance</t>
        </is>
      </c>
      <c r="B8" s="5" t="n">
        <v>-2113</v>
      </c>
      <c r="C8" s="5" t="n">
        <v>-3177</v>
      </c>
    </row>
    <row r="9">
      <c r="A9" s="4" t="inlineStr">
        <is>
          <t>Average recorded investment</t>
        </is>
      </c>
      <c r="B9" s="5" t="n">
        <v>10989</v>
      </c>
      <c r="C9" s="5" t="n">
        <v>12969</v>
      </c>
    </row>
    <row r="10">
      <c r="A10" s="4" t="inlineStr">
        <is>
          <t>Interest income recognized</t>
        </is>
      </c>
      <c r="B10" s="5" t="n">
        <v>28</v>
      </c>
      <c r="C10" s="5" t="n">
        <v>28</v>
      </c>
    </row>
    <row r="11">
      <c r="A11" s="4" t="inlineStr">
        <is>
          <t>SBL Non Real Estate [Member]</t>
        </is>
      </c>
    </row>
    <row r="12">
      <c r="A12" s="3" t="inlineStr">
        <is>
          <t>Without an allowance recorded [Abstract]</t>
        </is>
      </c>
    </row>
    <row r="13">
      <c r="A13" s="4" t="inlineStr">
        <is>
          <t>Recorded investment</t>
        </is>
      </c>
      <c r="B13" s="5" t="n">
        <v>465</v>
      </c>
      <c r="C13" s="5" t="n">
        <v>387</v>
      </c>
    </row>
    <row r="14">
      <c r="A14" s="4" t="inlineStr">
        <is>
          <t>Unpaid principal balance</t>
        </is>
      </c>
      <c r="B14" s="5" t="n">
        <v>3114</v>
      </c>
      <c r="C14" s="5" t="n">
        <v>2836</v>
      </c>
    </row>
    <row r="15">
      <c r="A15" s="4" t="inlineStr">
        <is>
          <t>Average recorded investment</t>
        </is>
      </c>
      <c r="B15" s="5" t="n">
        <v>415</v>
      </c>
      <c r="C15" s="5" t="n">
        <v>370</v>
      </c>
    </row>
    <row r="16">
      <c r="A16" s="4" t="inlineStr">
        <is>
          <t>Interest income recognized</t>
        </is>
      </c>
      <c r="C16" s="5" t="n">
        <v>3</v>
      </c>
    </row>
    <row r="17">
      <c r="A17" s="3" t="inlineStr">
        <is>
          <t>With an allowance recorded [Abstract]</t>
        </is>
      </c>
    </row>
    <row r="18">
      <c r="A18" s="4" t="inlineStr">
        <is>
          <t>Recorded investment</t>
        </is>
      </c>
      <c r="B18" s="5" t="n">
        <v>2264</v>
      </c>
      <c r="C18" s="5" t="n">
        <v>3044</v>
      </c>
    </row>
    <row r="19">
      <c r="A19" s="4" t="inlineStr">
        <is>
          <t>Unpaid principal balance</t>
        </is>
      </c>
      <c r="B19" s="5" t="n">
        <v>2264</v>
      </c>
      <c r="C19" s="5" t="n">
        <v>3044</v>
      </c>
    </row>
    <row r="20">
      <c r="A20" s="4" t="inlineStr">
        <is>
          <t>Related allowance</t>
        </is>
      </c>
      <c r="B20" s="5" t="n">
        <v>-1559</v>
      </c>
      <c r="C20" s="5" t="n">
        <v>-2129</v>
      </c>
    </row>
    <row r="21">
      <c r="A21" s="4" t="inlineStr">
        <is>
          <t>Average recorded investment</t>
        </is>
      </c>
      <c r="B21" s="5" t="n">
        <v>2677</v>
      </c>
      <c r="C21" s="5" t="n">
        <v>3257</v>
      </c>
    </row>
    <row r="22">
      <c r="A22" s="4" t="inlineStr">
        <is>
          <t>Interest income recognized</t>
        </is>
      </c>
      <c r="B22" s="5" t="n">
        <v>24</v>
      </c>
      <c r="C22" s="5" t="n">
        <v>15</v>
      </c>
    </row>
    <row r="23">
      <c r="A23" s="3" t="inlineStr">
        <is>
          <t>Total allowance recorded [Abstract]</t>
        </is>
      </c>
    </row>
    <row r="24">
      <c r="A24" s="4" t="inlineStr">
        <is>
          <t>Recorded investment</t>
        </is>
      </c>
      <c r="B24" s="5" t="n">
        <v>2729</v>
      </c>
      <c r="C24" s="5" t="n">
        <v>3431</v>
      </c>
    </row>
    <row r="25">
      <c r="A25" s="4" t="inlineStr">
        <is>
          <t>Unpaid principal balance</t>
        </is>
      </c>
      <c r="B25" s="5" t="n">
        <v>5378</v>
      </c>
      <c r="C25" s="5" t="n">
        <v>5880</v>
      </c>
    </row>
    <row r="26">
      <c r="A26" s="4" t="inlineStr">
        <is>
          <t>Related allowance</t>
        </is>
      </c>
      <c r="B26" s="5" t="n">
        <v>-1559</v>
      </c>
      <c r="C26" s="5" t="n">
        <v>-2129</v>
      </c>
    </row>
    <row r="27">
      <c r="A27" s="4" t="inlineStr">
        <is>
          <t>Average recorded investment</t>
        </is>
      </c>
      <c r="B27" s="5" t="n">
        <v>3092</v>
      </c>
      <c r="C27" s="5" t="n">
        <v>3627</v>
      </c>
    </row>
    <row r="28">
      <c r="A28" s="4" t="inlineStr">
        <is>
          <t>Interest income recognized</t>
        </is>
      </c>
      <c r="B28" s="5" t="n">
        <v>24</v>
      </c>
      <c r="C28" s="5" t="n">
        <v>18</v>
      </c>
    </row>
    <row r="29">
      <c r="A29" s="4" t="inlineStr">
        <is>
          <t>SBL Commercial Mortgage [Member]</t>
        </is>
      </c>
    </row>
    <row r="30">
      <c r="A30" s="3" t="inlineStr">
        <is>
          <t>Without an allowance recorded [Abstract]</t>
        </is>
      </c>
    </row>
    <row r="31">
      <c r="A31" s="4" t="inlineStr">
        <is>
          <t>Recorded investment</t>
        </is>
      </c>
      <c r="B31" s="5" t="n">
        <v>2183</v>
      </c>
      <c r="C31" s="5" t="n">
        <v>2037</v>
      </c>
    </row>
    <row r="32">
      <c r="A32" s="4" t="inlineStr">
        <is>
          <t>Unpaid principal balance</t>
        </is>
      </c>
      <c r="B32" s="5" t="n">
        <v>2207</v>
      </c>
      <c r="C32" s="5" t="n">
        <v>2037</v>
      </c>
    </row>
    <row r="33">
      <c r="A33" s="4" t="inlineStr">
        <is>
          <t>Average recorded investment</t>
        </is>
      </c>
      <c r="B33" s="5" t="n">
        <v>2060</v>
      </c>
      <c r="C33" s="5" t="n">
        <v>1253</v>
      </c>
    </row>
    <row r="34">
      <c r="A34" s="3" t="inlineStr">
        <is>
          <t>With an allowance recorded [Abstract]</t>
        </is>
      </c>
    </row>
    <row r="35">
      <c r="A35" s="4" t="inlineStr">
        <is>
          <t>Recorded investment</t>
        </is>
      </c>
      <c r="B35" s="5" t="n">
        <v>984</v>
      </c>
      <c r="C35" s="5" t="n">
        <v>5268</v>
      </c>
    </row>
    <row r="36">
      <c r="A36" s="4" t="inlineStr">
        <is>
          <t>Unpaid principal balance</t>
        </is>
      </c>
      <c r="B36" s="5" t="n">
        <v>984</v>
      </c>
      <c r="C36" s="5" t="n">
        <v>5268</v>
      </c>
    </row>
    <row r="37">
      <c r="A37" s="4" t="inlineStr">
        <is>
          <t>Related allowance</t>
        </is>
      </c>
      <c r="B37" s="5" t="n">
        <v>-510</v>
      </c>
      <c r="C37" s="5" t="n">
        <v>-1010</v>
      </c>
    </row>
    <row r="38">
      <c r="A38" s="4" t="inlineStr">
        <is>
          <t>Average recorded investment</t>
        </is>
      </c>
      <c r="B38" s="5" t="n">
        <v>3866</v>
      </c>
      <c r="C38" s="5" t="n">
        <v>2732</v>
      </c>
    </row>
    <row r="39">
      <c r="A39" s="3" t="inlineStr">
        <is>
          <t>Total allowance recorded [Abstract]</t>
        </is>
      </c>
    </row>
    <row r="40">
      <c r="A40" s="4" t="inlineStr">
        <is>
          <t>Recorded investment</t>
        </is>
      </c>
      <c r="B40" s="5" t="n">
        <v>3167</v>
      </c>
      <c r="C40" s="5" t="n">
        <v>7305</v>
      </c>
    </row>
    <row r="41">
      <c r="A41" s="4" t="inlineStr">
        <is>
          <t>Unpaid principal balance</t>
        </is>
      </c>
      <c r="B41" s="5" t="n">
        <v>3191</v>
      </c>
      <c r="C41" s="5" t="n">
        <v>7305</v>
      </c>
    </row>
    <row r="42">
      <c r="A42" s="4" t="inlineStr">
        <is>
          <t>Related allowance</t>
        </is>
      </c>
      <c r="B42" s="5" t="n">
        <v>-510</v>
      </c>
      <c r="C42" s="5" t="n">
        <v>-1010</v>
      </c>
    </row>
    <row r="43">
      <c r="A43" s="4" t="inlineStr">
        <is>
          <t>Average recorded investment</t>
        </is>
      </c>
      <c r="B43" s="5" t="n">
        <v>5926</v>
      </c>
      <c r="C43" s="5" t="n">
        <v>3985</v>
      </c>
    </row>
    <row r="44">
      <c r="A44" s="4" t="inlineStr">
        <is>
          <t>SBL Construction [Member]</t>
        </is>
      </c>
    </row>
    <row r="45">
      <c r="A45" s="3" t="inlineStr">
        <is>
          <t>With an allowance recorded [Abstract]</t>
        </is>
      </c>
    </row>
    <row r="46">
      <c r="A46" s="4" t="inlineStr">
        <is>
          <t>Recorded investment</t>
        </is>
      </c>
      <c r="B46" s="5" t="n">
        <v>711</v>
      </c>
      <c r="C46" s="5" t="n">
        <v>711</v>
      </c>
    </row>
    <row r="47">
      <c r="A47" s="4" t="inlineStr">
        <is>
          <t>Unpaid principal balance</t>
        </is>
      </c>
      <c r="B47" s="5" t="n">
        <v>711</v>
      </c>
      <c r="C47" s="5" t="n">
        <v>711</v>
      </c>
    </row>
    <row r="48">
      <c r="A48" s="4" t="inlineStr">
        <is>
          <t>Related allowance</t>
        </is>
      </c>
      <c r="B48" s="5" t="n">
        <v>-34</v>
      </c>
      <c r="C48" s="5" t="n">
        <v>-34</v>
      </c>
    </row>
    <row r="49">
      <c r="A49" s="4" t="inlineStr">
        <is>
          <t>Average recorded investment</t>
        </is>
      </c>
      <c r="B49" s="5" t="n">
        <v>711</v>
      </c>
      <c r="C49" s="5" t="n">
        <v>711</v>
      </c>
    </row>
    <row r="50">
      <c r="A50" s="3" t="inlineStr">
        <is>
          <t>Total allowance recorded [Abstract]</t>
        </is>
      </c>
    </row>
    <row r="51">
      <c r="A51" s="4" t="inlineStr">
        <is>
          <t>Recorded investment</t>
        </is>
      </c>
      <c r="B51" s="5" t="n">
        <v>711</v>
      </c>
      <c r="C51" s="5" t="n">
        <v>711</v>
      </c>
    </row>
    <row r="52">
      <c r="A52" s="4" t="inlineStr">
        <is>
          <t>Unpaid principal balance</t>
        </is>
      </c>
      <c r="B52" s="5" t="n">
        <v>711</v>
      </c>
      <c r="C52" s="5" t="n">
        <v>711</v>
      </c>
    </row>
    <row r="53">
      <c r="A53" s="4" t="inlineStr">
        <is>
          <t>Related allowance</t>
        </is>
      </c>
      <c r="B53" s="5" t="n">
        <v>-34</v>
      </c>
      <c r="C53" s="5" t="n">
        <v>-34</v>
      </c>
    </row>
    <row r="54">
      <c r="A54" s="4" t="inlineStr">
        <is>
          <t>Average recorded investment</t>
        </is>
      </c>
      <c r="B54" s="5" t="n">
        <v>711</v>
      </c>
      <c r="C54" s="5" t="n">
        <v>711</v>
      </c>
    </row>
    <row r="55">
      <c r="A55" s="4" t="inlineStr">
        <is>
          <t>Direct Lease Financing [Member]</t>
        </is>
      </c>
    </row>
    <row r="56">
      <c r="A56" s="3" t="inlineStr">
        <is>
          <t>Without an allowance recorded [Abstract]</t>
        </is>
      </c>
    </row>
    <row r="57">
      <c r="A57" s="4" t="inlineStr">
        <is>
          <t>Recorded investment</t>
        </is>
      </c>
      <c r="B57" s="5" t="n">
        <v>635</v>
      </c>
      <c r="C57" s="5" t="n">
        <v>299</v>
      </c>
    </row>
    <row r="58">
      <c r="A58" s="4" t="inlineStr">
        <is>
          <t>Unpaid principal balance</t>
        </is>
      </c>
      <c r="B58" s="5" t="n">
        <v>635</v>
      </c>
      <c r="C58" s="5" t="n">
        <v>299</v>
      </c>
    </row>
    <row r="59">
      <c r="A59" s="4" t="inlineStr">
        <is>
          <t>Average recorded investment</t>
        </is>
      </c>
      <c r="B59" s="5" t="n">
        <v>535</v>
      </c>
      <c r="C59" s="5" t="n">
        <v>3352</v>
      </c>
    </row>
    <row r="60">
      <c r="A60" s="3" t="inlineStr">
        <is>
          <t>With an allowance recorded [Abstract]</t>
        </is>
      </c>
    </row>
    <row r="61">
      <c r="A61" s="4" t="inlineStr">
        <is>
          <t>Recorded investment</t>
        </is>
      </c>
      <c r="C61" s="5" t="n">
        <v>452</v>
      </c>
    </row>
    <row r="62">
      <c r="A62" s="4" t="inlineStr">
        <is>
          <t>Unpaid principal balance</t>
        </is>
      </c>
      <c r="C62" s="5" t="n">
        <v>452</v>
      </c>
    </row>
    <row r="63">
      <c r="A63" s="4" t="inlineStr">
        <is>
          <t>Related allowance</t>
        </is>
      </c>
      <c r="C63" s="5" t="n">
        <v>-4</v>
      </c>
    </row>
    <row r="64">
      <c r="A64" s="4" t="inlineStr">
        <is>
          <t>Average recorded investment</t>
        </is>
      </c>
      <c r="B64" s="5" t="n">
        <v>173</v>
      </c>
      <c r="C64" s="5" t="n">
        <v>716</v>
      </c>
    </row>
    <row r="65">
      <c r="A65" s="3" t="inlineStr">
        <is>
          <t>Total allowance recorded [Abstract]</t>
        </is>
      </c>
    </row>
    <row r="66">
      <c r="A66" s="4" t="inlineStr">
        <is>
          <t>Recorded investment</t>
        </is>
      </c>
      <c r="B66" s="5" t="n">
        <v>635</v>
      </c>
      <c r="C66" s="5" t="n">
        <v>751</v>
      </c>
    </row>
    <row r="67">
      <c r="A67" s="4" t="inlineStr">
        <is>
          <t>Unpaid principal balance</t>
        </is>
      </c>
      <c r="B67" s="5" t="n">
        <v>635</v>
      </c>
      <c r="C67" s="5" t="n">
        <v>751</v>
      </c>
    </row>
    <row r="68">
      <c r="A68" s="4" t="inlineStr">
        <is>
          <t>Related allowance</t>
        </is>
      </c>
      <c r="C68" s="5" t="n">
        <v>-4</v>
      </c>
    </row>
    <row r="69">
      <c r="A69" s="4" t="inlineStr">
        <is>
          <t>Average recorded investment</t>
        </is>
      </c>
      <c r="B69" s="5" t="n">
        <v>708</v>
      </c>
      <c r="C69" s="5" t="n">
        <v>4068</v>
      </c>
    </row>
    <row r="70">
      <c r="A70" s="4" t="inlineStr">
        <is>
          <t>Consumer - Home Equity [Member]</t>
        </is>
      </c>
    </row>
    <row r="71">
      <c r="A71" s="3" t="inlineStr">
        <is>
          <t>Without an allowance recorded [Abstract]</t>
        </is>
      </c>
    </row>
    <row r="72">
      <c r="A72" s="4" t="inlineStr">
        <is>
          <t>Recorded investment</t>
        </is>
      </c>
      <c r="B72" s="5" t="n">
        <v>540</v>
      </c>
      <c r="C72" s="5" t="n">
        <v>557</v>
      </c>
    </row>
    <row r="73">
      <c r="A73" s="4" t="inlineStr">
        <is>
          <t>Unpaid principal balance</t>
        </is>
      </c>
      <c r="B73" s="5" t="n">
        <v>540</v>
      </c>
      <c r="C73" s="5" t="n">
        <v>557</v>
      </c>
    </row>
    <row r="74">
      <c r="A74" s="4" t="inlineStr">
        <is>
          <t>Average recorded investment</t>
        </is>
      </c>
      <c r="B74" s="5" t="n">
        <v>549</v>
      </c>
      <c r="C74" s="5" t="n">
        <v>554</v>
      </c>
    </row>
    <row r="75">
      <c r="A75" s="4" t="inlineStr">
        <is>
          <t>Interest income recognized</t>
        </is>
      </c>
      <c r="B75" s="5" t="n">
        <v>4</v>
      </c>
      <c r="C75" s="5" t="n">
        <v>10</v>
      </c>
    </row>
    <row r="76">
      <c r="A76" s="3" t="inlineStr">
        <is>
          <t>With an allowance recorded [Abstract]</t>
        </is>
      </c>
    </row>
    <row r="77">
      <c r="A77" s="4" t="inlineStr">
        <is>
          <t>Recorded investment</t>
        </is>
      </c>
      <c r="B77" s="5" t="n">
        <v>10</v>
      </c>
    </row>
    <row r="78">
      <c r="A78" s="4" t="inlineStr">
        <is>
          <t>Unpaid principal balance</t>
        </is>
      </c>
      <c r="B78" s="5" t="n">
        <v>10</v>
      </c>
    </row>
    <row r="79">
      <c r="A79" s="4" t="inlineStr">
        <is>
          <t>Related allowance</t>
        </is>
      </c>
      <c r="B79" s="5" t="n">
        <v>-10</v>
      </c>
    </row>
    <row r="80">
      <c r="A80" s="4" t="inlineStr">
        <is>
          <t>Average recorded investment</t>
        </is>
      </c>
      <c r="B80" s="5" t="n">
        <v>3</v>
      </c>
      <c r="C80" s="5" t="n">
        <v>24</v>
      </c>
    </row>
    <row r="81">
      <c r="A81" s="3" t="inlineStr">
        <is>
          <t>Total allowance recorded [Abstract]</t>
        </is>
      </c>
    </row>
    <row r="82">
      <c r="A82" s="4" t="inlineStr">
        <is>
          <t>Recorded investment</t>
        </is>
      </c>
      <c r="B82" s="5" t="n">
        <v>550</v>
      </c>
      <c r="C82" s="5" t="n">
        <v>557</v>
      </c>
    </row>
    <row r="83">
      <c r="A83" s="4" t="inlineStr">
        <is>
          <t>Unpaid principal balance</t>
        </is>
      </c>
      <c r="B83" s="5" t="n">
        <v>550</v>
      </c>
      <c r="C83" s="5" t="n">
        <v>557</v>
      </c>
    </row>
    <row r="84">
      <c r="A84" s="4" t="inlineStr">
        <is>
          <t>Related allowance</t>
        </is>
      </c>
      <c r="B84" s="5" t="n">
        <v>-10</v>
      </c>
    </row>
    <row r="85">
      <c r="A85" s="4" t="inlineStr">
        <is>
          <t>Average recorded investment</t>
        </is>
      </c>
      <c r="B85" s="5" t="n">
        <v>552</v>
      </c>
      <c r="C85" s="5" t="n">
        <v>578</v>
      </c>
    </row>
    <row r="86">
      <c r="A86" s="4" t="inlineStr">
        <is>
          <t>Interest income recognized</t>
        </is>
      </c>
      <c r="B86" s="6" t="n">
        <v>4</v>
      </c>
      <c r="C86" s="6" t="n">
        <v>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 [Abstract]</t>
        </is>
      </c>
    </row>
    <row r="4">
      <c r="A4" s="4" t="inlineStr">
        <is>
          <t>Net income</t>
        </is>
      </c>
      <c r="B4" s="6" t="n">
        <v>29435</v>
      </c>
      <c r="C4" s="6" t="n">
        <v>20068</v>
      </c>
      <c r="D4" s="6" t="n">
        <v>55400</v>
      </c>
      <c r="E4" s="6" t="n">
        <v>32659</v>
      </c>
    </row>
    <row r="5">
      <c r="A5" s="3" t="inlineStr">
        <is>
          <t>Securities available-for-sale:</t>
        </is>
      </c>
    </row>
    <row r="6">
      <c r="A6" s="4" t="inlineStr">
        <is>
          <t>Change in net unrealized (losses) gains during the period</t>
        </is>
      </c>
      <c r="B6" s="5" t="n">
        <v>-82</v>
      </c>
      <c r="C6" s="5" t="n">
        <v>18060</v>
      </c>
      <c r="D6" s="5" t="n">
        <v>-4325</v>
      </c>
      <c r="E6" s="5" t="n">
        <v>20182</v>
      </c>
    </row>
    <row r="7">
      <c r="A7" s="4" t="inlineStr">
        <is>
          <t>Reclassification adjustments for losses included in income</t>
        </is>
      </c>
      <c r="D7" s="5" t="n">
        <v>7</v>
      </c>
    </row>
    <row r="8">
      <c r="A8" s="4" t="inlineStr">
        <is>
          <t>Amortization of losses previously held as available-for-sale</t>
        </is>
      </c>
      <c r="E8" s="5" t="n">
        <v>5</v>
      </c>
    </row>
    <row r="9">
      <c r="A9" s="4" t="inlineStr">
        <is>
          <t>Other comprehensive (loss) income</t>
        </is>
      </c>
      <c r="B9" s="5" t="n">
        <v>-82</v>
      </c>
      <c r="C9" s="5" t="n">
        <v>18060</v>
      </c>
      <c r="D9" s="5" t="n">
        <v>-4318</v>
      </c>
      <c r="E9" s="5" t="n">
        <v>20187</v>
      </c>
    </row>
    <row r="10">
      <c r="A10" s="3" t="inlineStr">
        <is>
          <t>Securities available-for-sale:</t>
        </is>
      </c>
    </row>
    <row r="11">
      <c r="A11" s="4" t="inlineStr">
        <is>
          <t>Change in net unrealized (losses) gains during the period</t>
        </is>
      </c>
      <c r="B11" s="5" t="n">
        <v>-22</v>
      </c>
      <c r="C11" s="5" t="n">
        <v>4876</v>
      </c>
      <c r="D11" s="5" t="n">
        <v>-1169</v>
      </c>
      <c r="E11" s="5" t="n">
        <v>5449</v>
      </c>
    </row>
    <row r="12">
      <c r="A12" s="4" t="inlineStr">
        <is>
          <t>Reclassification adjustments for losses included in income</t>
        </is>
      </c>
      <c r="D12" s="5" t="n">
        <v>2</v>
      </c>
    </row>
    <row r="13">
      <c r="A13" s="4" t="inlineStr">
        <is>
          <t>Amortization of losses previously held as available-for-sale</t>
        </is>
      </c>
      <c r="E13" s="5" t="n">
        <v>1</v>
      </c>
    </row>
    <row r="14">
      <c r="A14" s="4" t="inlineStr">
        <is>
          <t>Income tax (benefit) expense related to items of other comprehensive income</t>
        </is>
      </c>
      <c r="B14" s="5" t="n">
        <v>-22</v>
      </c>
      <c r="C14" s="5" t="n">
        <v>4876</v>
      </c>
      <c r="D14" s="5" t="n">
        <v>-1167</v>
      </c>
      <c r="E14" s="5" t="n">
        <v>5450</v>
      </c>
    </row>
    <row r="15">
      <c r="A15" s="4" t="inlineStr">
        <is>
          <t>Other comprehensive (loss) income, net of tax and reclassifications into net income</t>
        </is>
      </c>
      <c r="B15" s="5" t="n">
        <v>-60</v>
      </c>
      <c r="C15" s="5" t="n">
        <v>13184</v>
      </c>
      <c r="D15" s="5" t="n">
        <v>-3151</v>
      </c>
      <c r="E15" s="5" t="n">
        <v>14737</v>
      </c>
    </row>
    <row r="16">
      <c r="A16" s="4" t="inlineStr">
        <is>
          <t>Comprehensive income</t>
        </is>
      </c>
      <c r="B16" s="6" t="n">
        <v>29375</v>
      </c>
      <c r="C16" s="6" t="n">
        <v>33252</v>
      </c>
      <c r="D16" s="6" t="n">
        <v>52249</v>
      </c>
      <c r="E16" s="6" t="n">
        <v>473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Non-Accrual Loans With And Without Allowance For Credit Losses) (Details) - USD ($) $ in Thousands</t>
        </is>
      </c>
      <c r="B1" s="2" t="inlineStr">
        <is>
          <t>Jun. 30, 2021</t>
        </is>
      </c>
      <c r="C1" s="2" t="inlineStr">
        <is>
          <t>Dec. 31, 2020</t>
        </is>
      </c>
    </row>
    <row r="2">
      <c r="A2" s="3" t="inlineStr">
        <is>
          <t>Financing Receivable, Nonaccrual [Line Items]</t>
        </is>
      </c>
    </row>
    <row r="3">
      <c r="A3" s="4" t="inlineStr">
        <is>
          <t>Non-accrual loans with a related ACL</t>
        </is>
      </c>
      <c r="B3" s="6" t="n">
        <v>3775</v>
      </c>
    </row>
    <row r="4">
      <c r="A4" s="4" t="inlineStr">
        <is>
          <t>Non-accrual loans without a related ACL</t>
        </is>
      </c>
      <c r="B4" s="5" t="n">
        <v>3571</v>
      </c>
    </row>
    <row r="5">
      <c r="A5" s="4" t="inlineStr">
        <is>
          <t>Total non-accrual loans</t>
        </is>
      </c>
      <c r="B5" s="5" t="n">
        <v>7346</v>
      </c>
      <c r="C5" s="6" t="n">
        <v>12227</v>
      </c>
    </row>
    <row r="6">
      <c r="A6" s="4" t="inlineStr">
        <is>
          <t>SBL Non Real Estate [Member]</t>
        </is>
      </c>
    </row>
    <row r="7">
      <c r="A7" s="3" t="inlineStr">
        <is>
          <t>Financing Receivable, Nonaccrual [Line Items]</t>
        </is>
      </c>
    </row>
    <row r="8">
      <c r="A8" s="4" t="inlineStr">
        <is>
          <t>Non-accrual loans with a related ACL</t>
        </is>
      </c>
      <c r="B8" s="5" t="n">
        <v>2070</v>
      </c>
    </row>
    <row r="9">
      <c r="A9" s="4" t="inlineStr">
        <is>
          <t>Non-accrual loans without a related ACL</t>
        </is>
      </c>
      <c r="B9" s="5" t="n">
        <v>465</v>
      </c>
    </row>
    <row r="10">
      <c r="A10" s="4" t="inlineStr">
        <is>
          <t>Total non-accrual loans</t>
        </is>
      </c>
      <c r="B10" s="5" t="n">
        <v>2535</v>
      </c>
      <c r="C10" s="5" t="n">
        <v>3159</v>
      </c>
    </row>
    <row r="11">
      <c r="A11" s="4" t="inlineStr">
        <is>
          <t>SBL Commercial Mortgage [Member]</t>
        </is>
      </c>
    </row>
    <row r="12">
      <c r="A12" s="3" t="inlineStr">
        <is>
          <t>Financing Receivable, Nonaccrual [Line Items]</t>
        </is>
      </c>
    </row>
    <row r="13">
      <c r="A13" s="4" t="inlineStr">
        <is>
          <t>Non-accrual loans with a related ACL</t>
        </is>
      </c>
      <c r="B13" s="5" t="n">
        <v>984</v>
      </c>
    </row>
    <row r="14">
      <c r="A14" s="4" t="inlineStr">
        <is>
          <t>Non-accrual loans without a related ACL</t>
        </is>
      </c>
      <c r="B14" s="5" t="n">
        <v>2183</v>
      </c>
    </row>
    <row r="15">
      <c r="A15" s="4" t="inlineStr">
        <is>
          <t>Total non-accrual loans</t>
        </is>
      </c>
      <c r="B15" s="5" t="n">
        <v>3167</v>
      </c>
      <c r="C15" s="5" t="n">
        <v>7305</v>
      </c>
    </row>
    <row r="16">
      <c r="A16" s="4" t="inlineStr">
        <is>
          <t>SBL Construction [Member]</t>
        </is>
      </c>
    </row>
    <row r="17">
      <c r="A17" s="3" t="inlineStr">
        <is>
          <t>Financing Receivable, Nonaccrual [Line Items]</t>
        </is>
      </c>
    </row>
    <row r="18">
      <c r="A18" s="4" t="inlineStr">
        <is>
          <t>Non-accrual loans with a related ACL</t>
        </is>
      </c>
      <c r="B18" s="5" t="n">
        <v>711</v>
      </c>
    </row>
    <row r="19">
      <c r="A19" s="4" t="inlineStr">
        <is>
          <t>Total non-accrual loans</t>
        </is>
      </c>
      <c r="B19" s="5" t="n">
        <v>711</v>
      </c>
      <c r="C19" s="5" t="n">
        <v>711</v>
      </c>
    </row>
    <row r="20">
      <c r="A20" s="4" t="inlineStr">
        <is>
          <t>Direct Lease Financing [Member]</t>
        </is>
      </c>
    </row>
    <row r="21">
      <c r="A21" s="3" t="inlineStr">
        <is>
          <t>Financing Receivable, Nonaccrual [Line Items]</t>
        </is>
      </c>
    </row>
    <row r="22">
      <c r="A22" s="4" t="inlineStr">
        <is>
          <t>Non-accrual loans without a related ACL</t>
        </is>
      </c>
      <c r="B22" s="5" t="n">
        <v>635</v>
      </c>
    </row>
    <row r="23">
      <c r="A23" s="4" t="inlineStr">
        <is>
          <t>Total non-accrual loans</t>
        </is>
      </c>
      <c r="B23" s="5" t="n">
        <v>635</v>
      </c>
      <c r="C23" s="5" t="n">
        <v>751</v>
      </c>
    </row>
    <row r="24">
      <c r="A24" s="4" t="inlineStr">
        <is>
          <t>Consumer - Other [Member]</t>
        </is>
      </c>
    </row>
    <row r="25">
      <c r="A25" s="3" t="inlineStr">
        <is>
          <t>Financing Receivable, Nonaccrual [Line Items]</t>
        </is>
      </c>
    </row>
    <row r="26">
      <c r="A26" s="4" t="inlineStr">
        <is>
          <t>Non-accrual loans with a related ACL</t>
        </is>
      </c>
      <c r="B26" s="5" t="n">
        <v>10</v>
      </c>
    </row>
    <row r="27">
      <c r="A27" s="4" t="inlineStr">
        <is>
          <t>Non-accrual loans without a related ACL</t>
        </is>
      </c>
      <c r="B27" s="5" t="n">
        <v>288</v>
      </c>
    </row>
    <row r="28">
      <c r="A28" s="4" t="inlineStr">
        <is>
          <t>Total non-accrual loans</t>
        </is>
      </c>
      <c r="B28" s="6" t="n">
        <v>298</v>
      </c>
      <c r="C28" s="6" t="n">
        <v>3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on-accrual Loans, Loans Past Due 90 Days And Other Real Estate Owned And Delinquent Loans By Loan Category) (Details) - USD ($) $ in Thousands</t>
        </is>
      </c>
      <c r="B1" s="2" t="inlineStr">
        <is>
          <t>Jun. 30, 2021</t>
        </is>
      </c>
      <c r="C1" s="2" t="inlineStr">
        <is>
          <t>Dec. 31, 2020</t>
        </is>
      </c>
    </row>
    <row r="2">
      <c r="A2" s="3" t="inlineStr">
        <is>
          <t>Financing Receivables Past Due and Other Real Estate Owned [Line Items]</t>
        </is>
      </c>
    </row>
    <row r="3">
      <c r="A3" s="4" t="inlineStr">
        <is>
          <t>Total non-accrual loans</t>
        </is>
      </c>
      <c r="B3" s="6" t="n">
        <v>7346</v>
      </c>
      <c r="C3" s="6" t="n">
        <v>12227</v>
      </c>
    </row>
    <row r="4">
      <c r="A4" s="4" t="inlineStr">
        <is>
          <t>Loans past due 90 days or more and still accruing</t>
        </is>
      </c>
      <c r="B4" s="5" t="n">
        <v>1550</v>
      </c>
      <c r="C4" s="5" t="n">
        <v>497</v>
      </c>
    </row>
    <row r="5">
      <c r="A5" s="4" t="inlineStr">
        <is>
          <t>Total non-performing loans</t>
        </is>
      </c>
      <c r="B5" s="5" t="n">
        <v>2905021</v>
      </c>
      <c r="C5" s="5" t="n">
        <v>2643384</v>
      </c>
    </row>
    <row r="6">
      <c r="A6" s="4" t="inlineStr">
        <is>
          <t>Total non-performing assets</t>
        </is>
      </c>
      <c r="B6" s="5" t="n">
        <v>8896</v>
      </c>
      <c r="C6" s="5" t="n">
        <v>12724</v>
      </c>
    </row>
    <row r="7">
      <c r="A7" s="4" t="inlineStr">
        <is>
          <t>Non-Accrual Loans [Member]</t>
        </is>
      </c>
    </row>
    <row r="8">
      <c r="A8" s="3" t="inlineStr">
        <is>
          <t>Financing Receivables Past Due and Other Real Estate Owned [Line Items]</t>
        </is>
      </c>
    </row>
    <row r="9">
      <c r="A9" s="4" t="inlineStr">
        <is>
          <t>Total non-accrual loans</t>
        </is>
      </c>
      <c r="B9" s="5" t="n">
        <v>7346</v>
      </c>
      <c r="C9" s="5" t="n">
        <v>12227</v>
      </c>
    </row>
    <row r="10">
      <c r="A10" s="4" t="inlineStr">
        <is>
          <t>Non-Performing Loans [Member]</t>
        </is>
      </c>
    </row>
    <row r="11">
      <c r="A11" s="3" t="inlineStr">
        <is>
          <t>Financing Receivables Past Due and Other Real Estate Owned [Line Items]</t>
        </is>
      </c>
    </row>
    <row r="12">
      <c r="A12" s="4" t="inlineStr">
        <is>
          <t>Total non-performing loans</t>
        </is>
      </c>
      <c r="B12" s="5" t="n">
        <v>8896</v>
      </c>
      <c r="C12" s="5" t="n">
        <v>12724</v>
      </c>
    </row>
    <row r="13">
      <c r="A13" s="4" t="inlineStr">
        <is>
          <t>SBL Non Real Estate [Member]</t>
        </is>
      </c>
    </row>
    <row r="14">
      <c r="A14" s="3" t="inlineStr">
        <is>
          <t>Financing Receivables Past Due and Other Real Estate Owned [Line Items]</t>
        </is>
      </c>
    </row>
    <row r="15">
      <c r="A15" s="4" t="inlineStr">
        <is>
          <t>Total non-accrual loans</t>
        </is>
      </c>
      <c r="B15" s="5" t="n">
        <v>2535</v>
      </c>
      <c r="C15" s="5" t="n">
        <v>3159</v>
      </c>
    </row>
    <row r="16">
      <c r="A16" s="4" t="inlineStr">
        <is>
          <t>Total non-performing loans</t>
        </is>
      </c>
      <c r="B16" s="5" t="n">
        <v>228958</v>
      </c>
      <c r="C16" s="5" t="n">
        <v>255318</v>
      </c>
    </row>
    <row r="17">
      <c r="A17" s="4" t="inlineStr">
        <is>
          <t>SBL Non Real Estate [Member] | Non-Accrual Loans [Member]</t>
        </is>
      </c>
    </row>
    <row r="18">
      <c r="A18" s="3" t="inlineStr">
        <is>
          <t>Financing Receivables Past Due and Other Real Estate Owned [Line Items]</t>
        </is>
      </c>
    </row>
    <row r="19">
      <c r="A19" s="4" t="inlineStr">
        <is>
          <t>Total non-accrual loans</t>
        </is>
      </c>
      <c r="B19" s="5" t="n">
        <v>2535</v>
      </c>
      <c r="C19" s="5" t="n">
        <v>3159</v>
      </c>
    </row>
    <row r="20">
      <c r="A20" s="4" t="inlineStr">
        <is>
          <t>SBL Commercial Mortgage [Member]</t>
        </is>
      </c>
    </row>
    <row r="21">
      <c r="A21" s="3" t="inlineStr">
        <is>
          <t>Financing Receivables Past Due and Other Real Estate Owned [Line Items]</t>
        </is>
      </c>
    </row>
    <row r="22">
      <c r="A22" s="4" t="inlineStr">
        <is>
          <t>Total non-accrual loans</t>
        </is>
      </c>
      <c r="B22" s="5" t="n">
        <v>3167</v>
      </c>
      <c r="C22" s="5" t="n">
        <v>7305</v>
      </c>
    </row>
    <row r="23">
      <c r="A23" s="4" t="inlineStr">
        <is>
          <t>Total non-performing loans</t>
        </is>
      </c>
      <c r="B23" s="5" t="n">
        <v>343487</v>
      </c>
      <c r="C23" s="5" t="n">
        <v>300817</v>
      </c>
    </row>
    <row r="24">
      <c r="A24" s="4" t="inlineStr">
        <is>
          <t>SBL Commercial Mortgage [Member] | Non-Accrual Loans [Member]</t>
        </is>
      </c>
    </row>
    <row r="25">
      <c r="A25" s="3" t="inlineStr">
        <is>
          <t>Financing Receivables Past Due and Other Real Estate Owned [Line Items]</t>
        </is>
      </c>
    </row>
    <row r="26">
      <c r="A26" s="4" t="inlineStr">
        <is>
          <t>Total non-accrual loans</t>
        </is>
      </c>
      <c r="B26" s="5" t="n">
        <v>3167</v>
      </c>
      <c r="C26" s="5" t="n">
        <v>7305</v>
      </c>
    </row>
    <row r="27">
      <c r="A27" s="4" t="inlineStr">
        <is>
          <t>SBL Construction [Member]</t>
        </is>
      </c>
    </row>
    <row r="28">
      <c r="A28" s="3" t="inlineStr">
        <is>
          <t>Financing Receivables Past Due and Other Real Estate Owned [Line Items]</t>
        </is>
      </c>
    </row>
    <row r="29">
      <c r="A29" s="4" t="inlineStr">
        <is>
          <t>Total non-accrual loans</t>
        </is>
      </c>
      <c r="B29" s="5" t="n">
        <v>711</v>
      </c>
      <c r="C29" s="5" t="n">
        <v>711</v>
      </c>
    </row>
    <row r="30">
      <c r="A30" s="4" t="inlineStr">
        <is>
          <t>Total non-performing loans</t>
        </is>
      </c>
      <c r="B30" s="5" t="n">
        <v>18494</v>
      </c>
      <c r="C30" s="5" t="n">
        <v>20273</v>
      </c>
    </row>
    <row r="31">
      <c r="A31" s="4" t="inlineStr">
        <is>
          <t>SBL Construction [Member] | Non-Accrual Loans [Member]</t>
        </is>
      </c>
    </row>
    <row r="32">
      <c r="A32" s="3" t="inlineStr">
        <is>
          <t>Financing Receivables Past Due and Other Real Estate Owned [Line Items]</t>
        </is>
      </c>
    </row>
    <row r="33">
      <c r="A33" s="4" t="inlineStr">
        <is>
          <t>Total non-accrual loans</t>
        </is>
      </c>
      <c r="B33" s="5" t="n">
        <v>711</v>
      </c>
      <c r="C33" s="5" t="n">
        <v>711</v>
      </c>
    </row>
    <row r="34">
      <c r="A34" s="4" t="inlineStr">
        <is>
          <t>Direct Lease Financing [Member]</t>
        </is>
      </c>
    </row>
    <row r="35">
      <c r="A35" s="3" t="inlineStr">
        <is>
          <t>Financing Receivables Past Due and Other Real Estate Owned [Line Items]</t>
        </is>
      </c>
    </row>
    <row r="36">
      <c r="A36" s="4" t="inlineStr">
        <is>
          <t>Total non-accrual loans</t>
        </is>
      </c>
      <c r="B36" s="5" t="n">
        <v>635</v>
      </c>
      <c r="C36" s="5" t="n">
        <v>751</v>
      </c>
    </row>
    <row r="37">
      <c r="A37" s="4" t="inlineStr">
        <is>
          <t>Total non-performing loans</t>
        </is>
      </c>
      <c r="B37" s="5" t="n">
        <v>506424</v>
      </c>
      <c r="C37" s="5" t="n">
        <v>462182</v>
      </c>
    </row>
    <row r="38">
      <c r="A38" s="4" t="inlineStr">
        <is>
          <t>Direct Lease Financing [Member] | Non-Accrual Loans [Member]</t>
        </is>
      </c>
    </row>
    <row r="39">
      <c r="A39" s="3" t="inlineStr">
        <is>
          <t>Financing Receivables Past Due and Other Real Estate Owned [Line Items]</t>
        </is>
      </c>
    </row>
    <row r="40">
      <c r="A40" s="4" t="inlineStr">
        <is>
          <t>Total non-accrual loans</t>
        </is>
      </c>
      <c r="B40" s="5" t="n">
        <v>635</v>
      </c>
      <c r="C40" s="5" t="n">
        <v>751</v>
      </c>
    </row>
    <row r="41">
      <c r="A41" s="4" t="inlineStr">
        <is>
          <t>Consumer Loan [Member] | Non-Accrual Loans [Member]</t>
        </is>
      </c>
    </row>
    <row r="42">
      <c r="A42" s="3" t="inlineStr">
        <is>
          <t>Financing Receivables Past Due and Other Real Estate Owned [Line Items]</t>
        </is>
      </c>
    </row>
    <row r="43">
      <c r="A43" s="4" t="inlineStr">
        <is>
          <t>Total non-accrual loans</t>
        </is>
      </c>
      <c r="B43" s="6" t="n">
        <v>298</v>
      </c>
      <c r="C43" s="6" t="n">
        <v>3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Loans (Loans Modified And Considered Troubled Debt Restructurings) (Details) $ in Thousands</t>
        </is>
      </c>
      <c r="C1" s="2" t="inlineStr">
        <is>
          <t>6 Months Ended</t>
        </is>
      </c>
      <c r="D1" s="2" t="inlineStr">
        <is>
          <t>12 Months Ended</t>
        </is>
      </c>
    </row>
    <row r="2">
      <c r="C2" s="2" t="inlineStr">
        <is>
          <t>Jun. 30, 2021USD ($)loan</t>
        </is>
      </c>
      <c r="D2" s="2" t="inlineStr">
        <is>
          <t>Dec. 31, 2020USD ($)loan</t>
        </is>
      </c>
    </row>
    <row r="3">
      <c r="A3" s="3" t="inlineStr">
        <is>
          <t>Financing Receivable, Modifications [Line Items]</t>
        </is>
      </c>
    </row>
    <row r="4">
      <c r="A4" s="4" t="inlineStr">
        <is>
          <t>Number | loan</t>
        </is>
      </c>
      <c r="B4" s="4" t="inlineStr">
        <is>
          <t>[1]</t>
        </is>
      </c>
      <c r="C4" s="5" t="n">
        <v>10</v>
      </c>
      <c r="D4" s="5" t="n">
        <v>11</v>
      </c>
    </row>
    <row r="5">
      <c r="A5" s="4" t="inlineStr">
        <is>
          <t>Pre-modification recorded investment</t>
        </is>
      </c>
      <c r="B5" s="4" t="inlineStr">
        <is>
          <t>[1]</t>
        </is>
      </c>
      <c r="C5" s="6" t="n">
        <v>1461</v>
      </c>
      <c r="D5" s="6" t="n">
        <v>1631</v>
      </c>
    </row>
    <row r="6">
      <c r="A6" s="4" t="inlineStr">
        <is>
          <t>Post-modification recorded investment</t>
        </is>
      </c>
      <c r="B6" s="4" t="inlineStr">
        <is>
          <t>[1]</t>
        </is>
      </c>
      <c r="C6" s="6" t="n">
        <v>1461</v>
      </c>
      <c r="D6" s="6" t="n">
        <v>1631</v>
      </c>
    </row>
    <row r="7">
      <c r="A7" s="4" t="inlineStr">
        <is>
          <t>SBL Non Real Estate [Member]</t>
        </is>
      </c>
    </row>
    <row r="8">
      <c r="A8" s="3" t="inlineStr">
        <is>
          <t>Financing Receivable, Modifications [Line Items]</t>
        </is>
      </c>
    </row>
    <row r="9">
      <c r="A9" s="4" t="inlineStr">
        <is>
          <t>Number | loan</t>
        </is>
      </c>
      <c r="C9" s="5" t="n">
        <v>7</v>
      </c>
      <c r="D9" s="5" t="n">
        <v>8</v>
      </c>
    </row>
    <row r="10">
      <c r="A10" s="4" t="inlineStr">
        <is>
          <t>Pre-modification recorded investment</t>
        </is>
      </c>
      <c r="C10" s="6" t="n">
        <v>768</v>
      </c>
      <c r="D10" s="6" t="n">
        <v>911</v>
      </c>
    </row>
    <row r="11">
      <c r="A11" s="4" t="inlineStr">
        <is>
          <t>Post-modification recorded investment</t>
        </is>
      </c>
      <c r="C11" s="6" t="n">
        <v>768</v>
      </c>
      <c r="D11" s="6" t="n">
        <v>911</v>
      </c>
    </row>
    <row r="12">
      <c r="A12" s="4" t="inlineStr">
        <is>
          <t>Direct Lease Financing [Member]</t>
        </is>
      </c>
    </row>
    <row r="13">
      <c r="A13" s="3" t="inlineStr">
        <is>
          <t>Financing Receivable, Modifications [Line Items]</t>
        </is>
      </c>
    </row>
    <row r="14">
      <c r="A14" s="4" t="inlineStr">
        <is>
          <t>Number | loan</t>
        </is>
      </c>
      <c r="C14" s="5" t="n">
        <v>1</v>
      </c>
      <c r="D14" s="5" t="n">
        <v>1</v>
      </c>
    </row>
    <row r="15">
      <c r="A15" s="4" t="inlineStr">
        <is>
          <t>Pre-modification recorded investment</t>
        </is>
      </c>
      <c r="C15" s="6" t="n">
        <v>233</v>
      </c>
      <c r="D15" s="6" t="n">
        <v>251</v>
      </c>
    </row>
    <row r="16">
      <c r="A16" s="4" t="inlineStr">
        <is>
          <t>Post-modification recorded investment</t>
        </is>
      </c>
      <c r="C16" s="6" t="n">
        <v>233</v>
      </c>
      <c r="D16" s="6" t="n">
        <v>251</v>
      </c>
    </row>
    <row r="17">
      <c r="A17" s="4" t="inlineStr">
        <is>
          <t>Consumer Loan [Member]</t>
        </is>
      </c>
    </row>
    <row r="18">
      <c r="A18" s="3" t="inlineStr">
        <is>
          <t>Financing Receivable, Modifications [Line Items]</t>
        </is>
      </c>
    </row>
    <row r="19">
      <c r="A19" s="4" t="inlineStr">
        <is>
          <t>Number | loan</t>
        </is>
      </c>
      <c r="C19" s="5" t="n">
        <v>2</v>
      </c>
      <c r="D19" s="5" t="n">
        <v>2</v>
      </c>
    </row>
    <row r="20">
      <c r="A20" s="4" t="inlineStr">
        <is>
          <t>Pre-modification recorded investment</t>
        </is>
      </c>
      <c r="C20" s="6" t="n">
        <v>460</v>
      </c>
      <c r="D20" s="6" t="n">
        <v>469</v>
      </c>
    </row>
    <row r="21">
      <c r="A21" s="4" t="inlineStr">
        <is>
          <t>Post-modification recorded investment</t>
        </is>
      </c>
      <c r="C21" s="6" t="n">
        <v>460</v>
      </c>
      <c r="D21" s="6" t="n">
        <v>469</v>
      </c>
    </row>
    <row r="22"/>
    <row r="23">
      <c r="A23" s="4" t="inlineStr">
        <is>
          <t>[1]</t>
        </is>
      </c>
      <c r="B23" s="4" t="inlineStr">
        <is>
          <t>Troubled debt restructurings include non-accrual loans of $ 1.0 million and $ 1.1 million at June 30, 2021 and December 31, 2020, respectively.</t>
        </is>
      </c>
    </row>
  </sheetData>
  <mergeCells count="3">
    <mergeCell ref="A1:B2"/>
    <mergeCell ref="A22:C22"/>
    <mergeCell ref="B23:C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Loans Modified As Troubled Debt Restructurings) (Details) - USD ($) $ in Thousands</t>
        </is>
      </c>
      <c r="C1" s="2" t="inlineStr">
        <is>
          <t>Jun. 30, 2021</t>
        </is>
      </c>
      <c r="D1" s="2" t="inlineStr">
        <is>
          <t>Dec. 31, 2020</t>
        </is>
      </c>
    </row>
    <row r="2">
      <c r="A2" s="3" t="inlineStr">
        <is>
          <t>Financing Receivable, Modifications [Line Items]</t>
        </is>
      </c>
    </row>
    <row r="3">
      <c r="A3" s="4" t="inlineStr">
        <is>
          <t>Extended maturity</t>
        </is>
      </c>
      <c r="B3" s="4" t="inlineStr">
        <is>
          <t>[1]</t>
        </is>
      </c>
      <c r="C3" s="6" t="n">
        <v>233</v>
      </c>
      <c r="D3" s="6" t="n">
        <v>267</v>
      </c>
    </row>
    <row r="4">
      <c r="A4" s="4" t="inlineStr">
        <is>
          <t>Combined rate and maturity</t>
        </is>
      </c>
      <c r="B4" s="4" t="inlineStr">
        <is>
          <t>[1]</t>
        </is>
      </c>
      <c r="C4" s="5" t="n">
        <v>1228</v>
      </c>
      <c r="D4" s="5" t="n">
        <v>1364</v>
      </c>
    </row>
    <row r="5">
      <c r="A5" s="4" t="inlineStr">
        <is>
          <t>Troubled debt restructurings including nonaccrual loans</t>
        </is>
      </c>
      <c r="C5" s="5" t="n">
        <v>1000</v>
      </c>
      <c r="D5" s="5" t="n">
        <v>1100</v>
      </c>
    </row>
    <row r="6">
      <c r="A6" s="4" t="inlineStr">
        <is>
          <t>SBL Non Real Estate [Member]</t>
        </is>
      </c>
    </row>
    <row r="7">
      <c r="A7" s="3" t="inlineStr">
        <is>
          <t>Financing Receivable, Modifications [Line Items]</t>
        </is>
      </c>
    </row>
    <row r="8">
      <c r="A8" s="4" t="inlineStr">
        <is>
          <t>Extended maturity</t>
        </is>
      </c>
      <c r="D8" s="5" t="n">
        <v>16</v>
      </c>
    </row>
    <row r="9">
      <c r="A9" s="4" t="inlineStr">
        <is>
          <t>Combined rate and maturity</t>
        </is>
      </c>
      <c r="C9" s="5" t="n">
        <v>768</v>
      </c>
      <c r="D9" s="5" t="n">
        <v>895</v>
      </c>
    </row>
    <row r="10">
      <c r="A10" s="4" t="inlineStr">
        <is>
          <t>Direct Lease Financing [Member]</t>
        </is>
      </c>
    </row>
    <row r="11">
      <c r="A11" s="3" t="inlineStr">
        <is>
          <t>Financing Receivable, Modifications [Line Items]</t>
        </is>
      </c>
    </row>
    <row r="12">
      <c r="A12" s="4" t="inlineStr">
        <is>
          <t>Extended maturity</t>
        </is>
      </c>
      <c r="C12" s="5" t="n">
        <v>233</v>
      </c>
      <c r="D12" s="5" t="n">
        <v>251</v>
      </c>
    </row>
    <row r="13">
      <c r="A13" s="4" t="inlineStr">
        <is>
          <t>Consumer Loan [Member]</t>
        </is>
      </c>
    </row>
    <row r="14">
      <c r="A14" s="3" t="inlineStr">
        <is>
          <t>Financing Receivable, Modifications [Line Items]</t>
        </is>
      </c>
    </row>
    <row r="15">
      <c r="A15" s="4" t="inlineStr">
        <is>
          <t>Combined rate and maturity</t>
        </is>
      </c>
      <c r="C15" s="6" t="n">
        <v>460</v>
      </c>
      <c r="D15" s="6" t="n">
        <v>469</v>
      </c>
    </row>
    <row r="16"/>
    <row r="17">
      <c r="A17" s="4" t="inlineStr">
        <is>
          <t>[1]</t>
        </is>
      </c>
      <c r="B17" s="4" t="inlineStr">
        <is>
          <t>Troubled debt restructurings include non-accrual loans of $ 1.0 million and $ 1.1 million at June 30, 2021 and December 31, 2020, respectively.</t>
        </is>
      </c>
    </row>
  </sheetData>
  <mergeCells count="3">
    <mergeCell ref="A1:B1"/>
    <mergeCell ref="A16:C16"/>
    <mergeCell ref="B17:C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Loans (Summary Of Restructured Loans Within The Last Twelve Months That Have Subsequently Defaulted) (Details) $ in Thousands</t>
        </is>
      </c>
      <c r="B1" s="2" t="inlineStr">
        <is>
          <t>6 Months Ended</t>
        </is>
      </c>
    </row>
    <row r="2">
      <c r="B2" s="2" t="inlineStr">
        <is>
          <t>Jun. 30, 2021USD ($)item</t>
        </is>
      </c>
    </row>
    <row r="3">
      <c r="A3" s="3" t="inlineStr">
        <is>
          <t>Financing Receivable, Modifications [Line Items]</t>
        </is>
      </c>
    </row>
    <row r="4">
      <c r="A4" s="4" t="inlineStr">
        <is>
          <t>Number | item</t>
        </is>
      </c>
      <c r="B4" s="5" t="n">
        <v>1</v>
      </c>
    </row>
    <row r="5">
      <c r="A5" s="4" t="inlineStr">
        <is>
          <t>Pre-modification recorded investment | $</t>
        </is>
      </c>
      <c r="B5" s="6" t="n">
        <v>205</v>
      </c>
    </row>
    <row r="6">
      <c r="A6" s="4" t="inlineStr">
        <is>
          <t>SBL Non Real Estate [Member]</t>
        </is>
      </c>
    </row>
    <row r="7">
      <c r="A7" s="3" t="inlineStr">
        <is>
          <t>Financing Receivable, Modifications [Line Items]</t>
        </is>
      </c>
    </row>
    <row r="8">
      <c r="A8" s="4" t="inlineStr">
        <is>
          <t>Number | item</t>
        </is>
      </c>
      <c r="B8" s="5" t="n">
        <v>1</v>
      </c>
    </row>
    <row r="9">
      <c r="A9" s="4" t="inlineStr">
        <is>
          <t>Pre-modification recorded investment | $</t>
        </is>
      </c>
      <c r="B9" s="6" t="n">
        <v>2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ans (Effect Of The Adoption Of CECL) (Details) - USD ($) $ in Thousands</t>
        </is>
      </c>
      <c r="C1" s="2" t="inlineStr">
        <is>
          <t>Jun. 30, 2021</t>
        </is>
      </c>
      <c r="D1" s="2" t="inlineStr">
        <is>
          <t>Dec. 31, 2020</t>
        </is>
      </c>
      <c r="E1" s="2" t="inlineStr">
        <is>
          <t>Jun. 30, 2020</t>
        </is>
      </c>
      <c r="F1" s="2" t="inlineStr">
        <is>
          <t>Dec. 31, 2019</t>
        </is>
      </c>
    </row>
    <row r="2">
      <c r="A2" s="3" t="inlineStr">
        <is>
          <t>Financing Receivable, Allowance for Credit Losses [Line Items]</t>
        </is>
      </c>
    </row>
    <row r="3">
      <c r="A3" s="4" t="inlineStr">
        <is>
          <t>Financing Receivable, Allowance for Credit Losses</t>
        </is>
      </c>
      <c r="C3" s="6" t="n">
        <v>15292</v>
      </c>
      <c r="D3" s="6" t="n">
        <v>16082</v>
      </c>
      <c r="E3" s="6" t="n">
        <v>14625</v>
      </c>
      <c r="F3" s="6" t="n">
        <v>10238</v>
      </c>
    </row>
    <row r="4">
      <c r="A4" s="4" t="inlineStr">
        <is>
          <t>Allowance for credit losses on off-balance sheet credit</t>
        </is>
      </c>
      <c r="C4" s="5" t="n">
        <v>927000000</v>
      </c>
    </row>
    <row r="5">
      <c r="A5" s="4" t="inlineStr">
        <is>
          <t>SBL Non Real Estate [Member]</t>
        </is>
      </c>
    </row>
    <row r="6">
      <c r="A6" s="3" t="inlineStr">
        <is>
          <t>Financing Receivable, Allowance for Credit Losses [Line Items]</t>
        </is>
      </c>
    </row>
    <row r="7">
      <c r="A7" s="4" t="inlineStr">
        <is>
          <t>Financing Receivable, Allowance for Credit Losses</t>
        </is>
      </c>
      <c r="C7" s="5" t="n">
        <v>5017</v>
      </c>
      <c r="D7" s="5" t="n">
        <v>5060</v>
      </c>
      <c r="E7" s="5" t="n">
        <v>4726</v>
      </c>
      <c r="F7" s="5" t="n">
        <v>4985</v>
      </c>
    </row>
    <row r="8">
      <c r="A8" s="4" t="inlineStr">
        <is>
          <t>SBL Commercial Mortgage [Member]</t>
        </is>
      </c>
    </row>
    <row r="9">
      <c r="A9" s="3" t="inlineStr">
        <is>
          <t>Financing Receivable, Allowance for Credit Losses [Line Items]</t>
        </is>
      </c>
    </row>
    <row r="10">
      <c r="A10" s="4" t="inlineStr">
        <is>
          <t>Financing Receivable, Allowance for Credit Losses</t>
        </is>
      </c>
      <c r="C10" s="5" t="n">
        <v>2629</v>
      </c>
      <c r="D10" s="5" t="n">
        <v>3315</v>
      </c>
      <c r="E10" s="5" t="n">
        <v>2614</v>
      </c>
      <c r="F10" s="5" t="n">
        <v>1472</v>
      </c>
    </row>
    <row r="11">
      <c r="A11" s="4" t="inlineStr">
        <is>
          <t>SBL Construction [Member]</t>
        </is>
      </c>
    </row>
    <row r="12">
      <c r="A12" s="3" t="inlineStr">
        <is>
          <t>Financing Receivable, Allowance for Credit Losses [Line Items]</t>
        </is>
      </c>
    </row>
    <row r="13">
      <c r="A13" s="4" t="inlineStr">
        <is>
          <t>Financing Receivable, Allowance for Credit Losses</t>
        </is>
      </c>
      <c r="C13" s="5" t="n">
        <v>301</v>
      </c>
      <c r="D13" s="5" t="n">
        <v>328</v>
      </c>
      <c r="E13" s="5" t="n">
        <v>513</v>
      </c>
      <c r="F13" s="5" t="n">
        <v>432</v>
      </c>
    </row>
    <row r="14">
      <c r="A14" s="4" t="inlineStr">
        <is>
          <t>Direct Lease Financing [Member]</t>
        </is>
      </c>
    </row>
    <row r="15">
      <c r="A15" s="3" t="inlineStr">
        <is>
          <t>Financing Receivable, Allowance for Credit Losses [Line Items]</t>
        </is>
      </c>
    </row>
    <row r="16">
      <c r="A16" s="4" t="inlineStr">
        <is>
          <t>Financing Receivable, Allowance for Credit Losses</t>
        </is>
      </c>
      <c r="C16" s="5" t="n">
        <v>5718</v>
      </c>
      <c r="D16" s="5" t="n">
        <v>6043</v>
      </c>
      <c r="E16" s="5" t="n">
        <v>5808</v>
      </c>
      <c r="F16" s="5" t="n">
        <v>2426</v>
      </c>
    </row>
    <row r="17">
      <c r="A17" s="4" t="inlineStr">
        <is>
          <t>Advisor Financing [Member]</t>
        </is>
      </c>
    </row>
    <row r="18">
      <c r="A18" s="3" t="inlineStr">
        <is>
          <t>Financing Receivable, Allowance for Credit Losses [Line Items]</t>
        </is>
      </c>
    </row>
    <row r="19">
      <c r="A19" s="4" t="inlineStr">
        <is>
          <t>Financing Receivable, Allowance for Credit Losses</t>
        </is>
      </c>
      <c r="C19" s="5" t="n">
        <v>541</v>
      </c>
      <c r="D19" s="5" t="n">
        <v>362</v>
      </c>
      <c r="E19" s="5" t="n">
        <v>116</v>
      </c>
    </row>
    <row r="20">
      <c r="A20" s="4" t="inlineStr">
        <is>
          <t>Other Specialty Lending [Member]</t>
        </is>
      </c>
    </row>
    <row r="21">
      <c r="A21" s="3" t="inlineStr">
        <is>
          <t>Financing Receivable, Allowance for Credit Losses [Line Items]</t>
        </is>
      </c>
    </row>
    <row r="22">
      <c r="A22" s="4" t="inlineStr">
        <is>
          <t>Financing Receivable, Allowance for Credit Losses</t>
        </is>
      </c>
      <c r="C22" s="5" t="n">
        <v>168</v>
      </c>
      <c r="D22" s="5" t="n">
        <v>150</v>
      </c>
      <c r="E22" s="5" t="n">
        <v>153</v>
      </c>
      <c r="F22" s="5" t="n">
        <v>12</v>
      </c>
    </row>
    <row r="23">
      <c r="A23" s="4" t="inlineStr">
        <is>
          <t>Consumer [Member]</t>
        </is>
      </c>
    </row>
    <row r="24">
      <c r="A24" s="3" t="inlineStr">
        <is>
          <t>Financing Receivable, Allowance for Credit Losses [Line Items]</t>
        </is>
      </c>
    </row>
    <row r="25">
      <c r="A25" s="4" t="inlineStr">
        <is>
          <t>Financing Receivable, Allowance for Credit Losses</t>
        </is>
      </c>
      <c r="C25" s="5" t="n">
        <v>54</v>
      </c>
      <c r="D25" s="6" t="n">
        <v>49</v>
      </c>
      <c r="E25" s="6" t="n">
        <v>52</v>
      </c>
      <c r="F25" s="5" t="n">
        <v>40</v>
      </c>
    </row>
    <row r="26">
      <c r="A26" s="4" t="inlineStr">
        <is>
          <t>Unallocated [Member]</t>
        </is>
      </c>
    </row>
    <row r="27">
      <c r="A27" s="3" t="inlineStr">
        <is>
          <t>Financing Receivable, Allowance for Credit Losses [Line Items]</t>
        </is>
      </c>
    </row>
    <row r="28">
      <c r="A28" s="4" t="inlineStr">
        <is>
          <t>Financing Receivable, Allowance for Credit Losses</t>
        </is>
      </c>
      <c r="F28" s="5" t="n">
        <v>318</v>
      </c>
    </row>
    <row r="29">
      <c r="A29" s="4" t="inlineStr">
        <is>
          <t>SBA Loans Purchased For CRA Purposes [Member]</t>
        </is>
      </c>
    </row>
    <row r="30">
      <c r="A30" s="3" t="inlineStr">
        <is>
          <t>Financing Receivable, Allowance for Credit Losses [Line Items]</t>
        </is>
      </c>
    </row>
    <row r="31">
      <c r="A31" s="4" t="inlineStr">
        <is>
          <t>Financing Receivable, Allowance for Credit Losses</t>
        </is>
      </c>
      <c r="C31" s="5" t="n">
        <v>27900</v>
      </c>
    </row>
    <row r="32">
      <c r="A32" s="4" t="inlineStr">
        <is>
          <t>Incurred Loss Method [Member]</t>
        </is>
      </c>
    </row>
    <row r="33">
      <c r="A33" s="3" t="inlineStr">
        <is>
          <t>Financing Receivable, Allowance for Credit Losses [Line Items]</t>
        </is>
      </c>
    </row>
    <row r="34">
      <c r="A34" s="4" t="inlineStr">
        <is>
          <t>Financing Receivable, Allowance for Credit Losses</t>
        </is>
      </c>
      <c r="F34" s="5" t="n">
        <v>10238</v>
      </c>
    </row>
    <row r="35">
      <c r="A35" s="4" t="inlineStr">
        <is>
          <t>Total allowance for credit losses</t>
        </is>
      </c>
      <c r="F35" s="6" t="n">
        <v>10238</v>
      </c>
    </row>
    <row r="36">
      <c r="A36" s="4" t="inlineStr">
        <is>
          <t>Financing Receivable Allowance For Credit Losses, Percent Of Segment</t>
        </is>
      </c>
      <c r="F36" s="4" t="inlineStr">
        <is>
          <t>0.56%</t>
        </is>
      </c>
    </row>
    <row r="37">
      <c r="A37" s="4" t="inlineStr">
        <is>
          <t>Incurred Loss Method [Member] | SBL Non Real Estate [Member]</t>
        </is>
      </c>
    </row>
    <row r="38">
      <c r="A38" s="3" t="inlineStr">
        <is>
          <t>Financing Receivable, Allowance for Credit Losses [Line Items]</t>
        </is>
      </c>
    </row>
    <row r="39">
      <c r="A39" s="4" t="inlineStr">
        <is>
          <t>Financing Receivable, Allowance for Credit Losses</t>
        </is>
      </c>
      <c r="F39" s="6" t="n">
        <v>4985</v>
      </c>
    </row>
    <row r="40">
      <c r="A40" s="4" t="inlineStr">
        <is>
          <t>Financing Receivable Allowance For Credit Losses, Percent Of Segment</t>
        </is>
      </c>
      <c r="F40" s="4" t="inlineStr">
        <is>
          <t>5.89%</t>
        </is>
      </c>
    </row>
    <row r="41">
      <c r="A41" s="4" t="inlineStr">
        <is>
          <t>Incurred Loss Method [Member] | SBL Commercial Mortgage [Member]</t>
        </is>
      </c>
    </row>
    <row r="42">
      <c r="A42" s="3" t="inlineStr">
        <is>
          <t>Financing Receivable, Allowance for Credit Losses [Line Items]</t>
        </is>
      </c>
    </row>
    <row r="43">
      <c r="A43" s="4" t="inlineStr">
        <is>
          <t>Financing Receivable, Allowance for Credit Losses</t>
        </is>
      </c>
      <c r="F43" s="6" t="n">
        <v>1472</v>
      </c>
    </row>
    <row r="44">
      <c r="A44" s="4" t="inlineStr">
        <is>
          <t>Financing Receivable Allowance For Credit Losses, Percent Of Segment</t>
        </is>
      </c>
      <c r="F44" s="4" t="inlineStr">
        <is>
          <t>0.67%</t>
        </is>
      </c>
    </row>
    <row r="45">
      <c r="A45" s="4" t="inlineStr">
        <is>
          <t>Incurred Loss Method [Member] | SBL Construction [Member]</t>
        </is>
      </c>
    </row>
    <row r="46">
      <c r="A46" s="3" t="inlineStr">
        <is>
          <t>Financing Receivable, Allowance for Credit Losses [Line Items]</t>
        </is>
      </c>
    </row>
    <row r="47">
      <c r="A47" s="4" t="inlineStr">
        <is>
          <t>Financing Receivable, Allowance for Credit Losses</t>
        </is>
      </c>
      <c r="F47" s="6" t="n">
        <v>432</v>
      </c>
    </row>
    <row r="48">
      <c r="A48" s="4" t="inlineStr">
        <is>
          <t>Financing Receivable Allowance For Credit Losses, Percent Of Segment</t>
        </is>
      </c>
      <c r="F48" s="4" t="inlineStr">
        <is>
          <t>0.95%</t>
        </is>
      </c>
    </row>
    <row r="49">
      <c r="A49" s="4" t="inlineStr">
        <is>
          <t>Incurred Loss Method [Member] | Direct Lease Financing [Member]</t>
        </is>
      </c>
    </row>
    <row r="50">
      <c r="A50" s="3" t="inlineStr">
        <is>
          <t>Financing Receivable, Allowance for Credit Losses [Line Items]</t>
        </is>
      </c>
    </row>
    <row r="51">
      <c r="A51" s="4" t="inlineStr">
        <is>
          <t>Financing Receivable, Allowance for Credit Losses</t>
        </is>
      </c>
      <c r="F51" s="6" t="n">
        <v>2426</v>
      </c>
    </row>
    <row r="52">
      <c r="A52" s="4" t="inlineStr">
        <is>
          <t>Financing Receivable Allowance For Credit Losses, Percent Of Segment</t>
        </is>
      </c>
      <c r="F52" s="4" t="inlineStr">
        <is>
          <t>0.56%</t>
        </is>
      </c>
    </row>
    <row r="53">
      <c r="A53" s="4" t="inlineStr">
        <is>
          <t>Incurred Loss Method [Member] | SBLOC [Member]</t>
        </is>
      </c>
    </row>
    <row r="54">
      <c r="A54" s="3" t="inlineStr">
        <is>
          <t>Financing Receivable, Allowance for Credit Losses [Line Items]</t>
        </is>
      </c>
    </row>
    <row r="55">
      <c r="A55" s="4" t="inlineStr">
        <is>
          <t>Financing Receivable, Allowance for Credit Losses</t>
        </is>
      </c>
      <c r="F55" s="6" t="n">
        <v>440</v>
      </c>
    </row>
    <row r="56">
      <c r="A56" s="4" t="inlineStr">
        <is>
          <t>Financing Receivable Allowance For Credit Losses, Percent Of Segment</t>
        </is>
      </c>
      <c r="F56" s="4" t="inlineStr">
        <is>
          <t>0.05%</t>
        </is>
      </c>
    </row>
    <row r="57">
      <c r="A57" s="4" t="inlineStr">
        <is>
          <t>Incurred Loss Method [Member] | IBLOC [Member]</t>
        </is>
      </c>
    </row>
    <row r="58">
      <c r="A58" s="3" t="inlineStr">
        <is>
          <t>Financing Receivable, Allowance for Credit Losses [Line Items]</t>
        </is>
      </c>
    </row>
    <row r="59">
      <c r="A59" s="4" t="inlineStr">
        <is>
          <t>Financing Receivable, Allowance for Credit Losses</t>
        </is>
      </c>
      <c r="F59" s="6" t="n">
        <v>113</v>
      </c>
    </row>
    <row r="60">
      <c r="A60" s="4" t="inlineStr">
        <is>
          <t>Financing Receivable Allowance For Credit Losses, Percent Of Segment</t>
        </is>
      </c>
      <c r="F60" s="4" t="inlineStr">
        <is>
          <t>0.08%</t>
        </is>
      </c>
    </row>
    <row r="61">
      <c r="A61" s="4" t="inlineStr">
        <is>
          <t>Incurred Loss Method [Member] | Other Specialty Lending [Member]</t>
        </is>
      </c>
    </row>
    <row r="62">
      <c r="A62" s="3" t="inlineStr">
        <is>
          <t>Financing Receivable, Allowance for Credit Losses [Line Items]</t>
        </is>
      </c>
    </row>
    <row r="63">
      <c r="A63" s="4" t="inlineStr">
        <is>
          <t>Financing Receivable, Allowance for Credit Losses</t>
        </is>
      </c>
      <c r="B63" s="4" t="inlineStr">
        <is>
          <t>[1]</t>
        </is>
      </c>
      <c r="F63" s="6" t="n">
        <v>12</v>
      </c>
    </row>
    <row r="64">
      <c r="A64" s="4" t="inlineStr">
        <is>
          <t>Financing Receivable Allowance For Credit Losses, Percent Of Segment</t>
        </is>
      </c>
      <c r="B64" s="4" t="inlineStr">
        <is>
          <t>[1]</t>
        </is>
      </c>
      <c r="F64" s="4" t="inlineStr">
        <is>
          <t>0.39%</t>
        </is>
      </c>
    </row>
    <row r="65">
      <c r="A65" s="4" t="inlineStr">
        <is>
          <t>Incurred Loss Method [Member] | Consumer [Member]</t>
        </is>
      </c>
    </row>
    <row r="66">
      <c r="A66" s="3" t="inlineStr">
        <is>
          <t>Financing Receivable, Allowance for Credit Losses [Line Items]</t>
        </is>
      </c>
    </row>
    <row r="67">
      <c r="A67" s="4" t="inlineStr">
        <is>
          <t>Financing Receivable, Allowance for Credit Losses</t>
        </is>
      </c>
      <c r="F67" s="6" t="n">
        <v>40</v>
      </c>
    </row>
    <row r="68">
      <c r="A68" s="4" t="inlineStr">
        <is>
          <t>Financing Receivable Allowance For Credit Losses, Percent Of Segment</t>
        </is>
      </c>
      <c r="F68" s="4" t="inlineStr">
        <is>
          <t>0.88%</t>
        </is>
      </c>
    </row>
    <row r="69">
      <c r="A69" s="4" t="inlineStr">
        <is>
          <t>Incurred Loss Method [Member] | Unallocated [Member]</t>
        </is>
      </c>
    </row>
    <row r="70">
      <c r="A70" s="3" t="inlineStr">
        <is>
          <t>Financing Receivable, Allowance for Credit Losses [Line Items]</t>
        </is>
      </c>
    </row>
    <row r="71">
      <c r="A71" s="4" t="inlineStr">
        <is>
          <t>Financing Receivable, Allowance for Credit Losses</t>
        </is>
      </c>
      <c r="F71" s="6" t="n">
        <v>318</v>
      </c>
    </row>
    <row r="72">
      <c r="A72" s="4" t="inlineStr">
        <is>
          <t>Accounting Standards Update 2016-13 [Member]</t>
        </is>
      </c>
    </row>
    <row r="73">
      <c r="A73" s="3" t="inlineStr">
        <is>
          <t>Financing Receivable, Allowance for Credit Losses [Line Items]</t>
        </is>
      </c>
    </row>
    <row r="74">
      <c r="A74" s="4" t="inlineStr">
        <is>
          <t>Financing Receivable, Allowance for Credit Losses</t>
        </is>
      </c>
      <c r="C74" s="5" t="n">
        <v>15292</v>
      </c>
      <c r="F74" s="5" t="n">
        <v>12875</v>
      </c>
    </row>
    <row r="75">
      <c r="A75" s="4" t="inlineStr">
        <is>
          <t>Allowance for credit losses on off-balance sheet credit</t>
        </is>
      </c>
      <c r="C75" s="5" t="n">
        <v>927</v>
      </c>
      <c r="F75" s="5" t="n">
        <v>569</v>
      </c>
    </row>
    <row r="76">
      <c r="A76" s="4" t="inlineStr">
        <is>
          <t>Total allowance for credit losses</t>
        </is>
      </c>
      <c r="C76" s="6" t="n">
        <v>16219</v>
      </c>
      <c r="F76" s="6" t="n">
        <v>13444</v>
      </c>
    </row>
    <row r="77">
      <c r="A77" s="4" t="inlineStr">
        <is>
          <t>Financing Receivable Allowance For Credit Losses, Percent Of Segment</t>
        </is>
      </c>
      <c r="C77" s="4" t="inlineStr">
        <is>
          <t>0.52%</t>
        </is>
      </c>
      <c r="F77" s="4" t="inlineStr">
        <is>
          <t>0.71%</t>
        </is>
      </c>
    </row>
    <row r="78">
      <c r="A78" s="4" t="inlineStr">
        <is>
          <t>Accounting Standards Update 2016-13 [Member] | SBL Non Real Estate [Member]</t>
        </is>
      </c>
    </row>
    <row r="79">
      <c r="A79" s="3" t="inlineStr">
        <is>
          <t>Financing Receivable, Allowance for Credit Losses [Line Items]</t>
        </is>
      </c>
    </row>
    <row r="80">
      <c r="A80" s="4" t="inlineStr">
        <is>
          <t>Financing Receivable, Allowance for Credit Losses</t>
        </is>
      </c>
      <c r="C80" s="6" t="n">
        <v>5017</v>
      </c>
      <c r="F80" s="6" t="n">
        <v>4765</v>
      </c>
    </row>
    <row r="81">
      <c r="A81" s="4" t="inlineStr">
        <is>
          <t>Financing Receivable Allowance For Credit Losses, Percent Of Segment</t>
        </is>
      </c>
      <c r="C81" s="4" t="inlineStr">
        <is>
          <t>2.19%</t>
        </is>
      </c>
      <c r="F81" s="4" t="inlineStr">
        <is>
          <t>5.63%</t>
        </is>
      </c>
    </row>
    <row r="82">
      <c r="A82" s="4" t="inlineStr">
        <is>
          <t>Accounting Standards Update 2016-13 [Member] | SBL Commercial Mortgage [Member]</t>
        </is>
      </c>
    </row>
    <row r="83">
      <c r="A83" s="3" t="inlineStr">
        <is>
          <t>Financing Receivable, Allowance for Credit Losses [Line Items]</t>
        </is>
      </c>
    </row>
    <row r="84">
      <c r="A84" s="4" t="inlineStr">
        <is>
          <t>Financing Receivable, Allowance for Credit Losses</t>
        </is>
      </c>
      <c r="C84" s="6" t="n">
        <v>2629</v>
      </c>
      <c r="F84" s="6" t="n">
        <v>2009</v>
      </c>
    </row>
    <row r="85">
      <c r="A85" s="4" t="inlineStr">
        <is>
          <t>Financing Receivable Allowance For Credit Losses, Percent Of Segment</t>
        </is>
      </c>
      <c r="C85" s="4" t="inlineStr">
        <is>
          <t>0.77%</t>
        </is>
      </c>
      <c r="F85" s="4" t="inlineStr">
        <is>
          <t>0.92%</t>
        </is>
      </c>
    </row>
    <row r="86">
      <c r="A86" s="4" t="inlineStr">
        <is>
          <t>Accounting Standards Update 2016-13 [Member] | SBL Construction [Member]</t>
        </is>
      </c>
    </row>
    <row r="87">
      <c r="A87" s="3" t="inlineStr">
        <is>
          <t>Financing Receivable, Allowance for Credit Losses [Line Items]</t>
        </is>
      </c>
    </row>
    <row r="88">
      <c r="A88" s="4" t="inlineStr">
        <is>
          <t>Financing Receivable, Allowance for Credit Losses</t>
        </is>
      </c>
      <c r="C88" s="6" t="n">
        <v>301</v>
      </c>
      <c r="F88" s="6" t="n">
        <v>571</v>
      </c>
    </row>
    <row r="89">
      <c r="A89" s="4" t="inlineStr">
        <is>
          <t>Financing Receivable Allowance For Credit Losses, Percent Of Segment</t>
        </is>
      </c>
      <c r="C89" s="4" t="inlineStr">
        <is>
          <t>1.63%</t>
        </is>
      </c>
      <c r="F89" s="4" t="inlineStr">
        <is>
          <t>1.26%</t>
        </is>
      </c>
    </row>
    <row r="90">
      <c r="A90" s="4" t="inlineStr">
        <is>
          <t>Accounting Standards Update 2016-13 [Member] | Direct Lease Financing [Member]</t>
        </is>
      </c>
    </row>
    <row r="91">
      <c r="A91" s="3" t="inlineStr">
        <is>
          <t>Financing Receivable, Allowance for Credit Losses [Line Items]</t>
        </is>
      </c>
    </row>
    <row r="92">
      <c r="A92" s="4" t="inlineStr">
        <is>
          <t>Financing Receivable, Allowance for Credit Losses</t>
        </is>
      </c>
      <c r="C92" s="6" t="n">
        <v>5718</v>
      </c>
      <c r="F92" s="6" t="n">
        <v>4788</v>
      </c>
    </row>
    <row r="93">
      <c r="A93" s="4" t="inlineStr">
        <is>
          <t>Financing Receivable Allowance For Credit Losses, Percent Of Segment</t>
        </is>
      </c>
      <c r="C93" s="4" t="inlineStr">
        <is>
          <t>1.13%</t>
        </is>
      </c>
      <c r="F93" s="4" t="inlineStr">
        <is>
          <t>1.10%</t>
        </is>
      </c>
    </row>
    <row r="94">
      <c r="A94" s="4" t="inlineStr">
        <is>
          <t>Accounting Standards Update 2016-13 [Member] | SBLOC [Member]</t>
        </is>
      </c>
    </row>
    <row r="95">
      <c r="A95" s="3" t="inlineStr">
        <is>
          <t>Financing Receivable, Allowance for Credit Losses [Line Items]</t>
        </is>
      </c>
    </row>
    <row r="96">
      <c r="A96" s="4" t="inlineStr">
        <is>
          <t>Financing Receivable, Allowance for Credit Losses</t>
        </is>
      </c>
      <c r="C96" s="6" t="n">
        <v>566</v>
      </c>
      <c r="F96" s="6" t="n">
        <v>440</v>
      </c>
    </row>
    <row r="97">
      <c r="A97" s="4" t="inlineStr">
        <is>
          <t>Financing Receivable Allowance For Credit Losses, Percent Of Segment</t>
        </is>
      </c>
      <c r="C97" s="4" t="inlineStr">
        <is>
          <t>0.05%</t>
        </is>
      </c>
      <c r="F97" s="4" t="inlineStr">
        <is>
          <t>0.05%</t>
        </is>
      </c>
    </row>
    <row r="98">
      <c r="A98" s="4" t="inlineStr">
        <is>
          <t>Accounting Standards Update 2016-13 [Member] | IBLOC [Member]</t>
        </is>
      </c>
    </row>
    <row r="99">
      <c r="A99" s="3" t="inlineStr">
        <is>
          <t>Financing Receivable, Allowance for Credit Losses [Line Items]</t>
        </is>
      </c>
    </row>
    <row r="100">
      <c r="A100" s="4" t="inlineStr">
        <is>
          <t>Financing Receivable, Allowance for Credit Losses</t>
        </is>
      </c>
      <c r="C100" s="6" t="n">
        <v>298</v>
      </c>
      <c r="F100" s="6" t="n">
        <v>72</v>
      </c>
    </row>
    <row r="101">
      <c r="A101" s="4" t="inlineStr">
        <is>
          <t>Financing Receivable Allowance For Credit Losses, Percent Of Segment</t>
        </is>
      </c>
      <c r="C101" s="4" t="inlineStr">
        <is>
          <t>0.05%</t>
        </is>
      </c>
      <c r="F101" s="4" t="inlineStr">
        <is>
          <t>0.05%</t>
        </is>
      </c>
    </row>
    <row r="102">
      <c r="A102" s="4" t="inlineStr">
        <is>
          <t>Accounting Standards Update 2016-13 [Member] | Advisor Financing [Member]</t>
        </is>
      </c>
    </row>
    <row r="103">
      <c r="A103" s="3" t="inlineStr">
        <is>
          <t>Financing Receivable, Allowance for Credit Losses [Line Items]</t>
        </is>
      </c>
    </row>
    <row r="104">
      <c r="A104" s="4" t="inlineStr">
        <is>
          <t>Financing Receivable, Allowance for Credit Losses</t>
        </is>
      </c>
      <c r="C104" s="6" t="n">
        <v>541</v>
      </c>
    </row>
    <row r="105">
      <c r="A105" s="4" t="inlineStr">
        <is>
          <t>Financing Receivable Allowance For Credit Losses, Percent Of Segment</t>
        </is>
      </c>
      <c r="C105" s="4" t="inlineStr">
        <is>
          <t>0.75%</t>
        </is>
      </c>
    </row>
    <row r="106">
      <c r="A106" s="4" t="inlineStr">
        <is>
          <t>Accounting Standards Update 2016-13 [Member] | Other Specialty Lending [Member]</t>
        </is>
      </c>
    </row>
    <row r="107">
      <c r="A107" s="3" t="inlineStr">
        <is>
          <t>Financing Receivable, Allowance for Credit Losses [Line Items]</t>
        </is>
      </c>
    </row>
    <row r="108">
      <c r="A108" s="4" t="inlineStr">
        <is>
          <t>Financing Receivable, Allowance for Credit Losses</t>
        </is>
      </c>
      <c r="B108" s="4" t="inlineStr">
        <is>
          <t>[1]</t>
        </is>
      </c>
      <c r="C108" s="6" t="n">
        <v>168</v>
      </c>
      <c r="F108" s="6" t="n">
        <v>170</v>
      </c>
    </row>
    <row r="109">
      <c r="A109" s="4" t="inlineStr">
        <is>
          <t>Financing Receivable Allowance For Credit Losses, Percent Of Segment</t>
        </is>
      </c>
      <c r="B109" s="4" t="inlineStr">
        <is>
          <t>[1]</t>
        </is>
      </c>
      <c r="C109" s="4" t="inlineStr">
        <is>
          <t>8.03%</t>
        </is>
      </c>
      <c r="F109" s="4" t="inlineStr">
        <is>
          <t>5.56%</t>
        </is>
      </c>
    </row>
    <row r="110">
      <c r="A110" s="4" t="inlineStr">
        <is>
          <t>Accounting Standards Update 2016-13 [Member] | Consumer [Member]</t>
        </is>
      </c>
    </row>
    <row r="111">
      <c r="A111" s="3" t="inlineStr">
        <is>
          <t>Financing Receivable, Allowance for Credit Losses [Line Items]</t>
        </is>
      </c>
    </row>
    <row r="112">
      <c r="A112" s="4" t="inlineStr">
        <is>
          <t>Financing Receivable, Allowance for Credit Losses</t>
        </is>
      </c>
      <c r="C112" s="6" t="n">
        <v>54</v>
      </c>
      <c r="F112" s="6" t="n">
        <v>60</v>
      </c>
    </row>
    <row r="113">
      <c r="A113" s="4" t="inlineStr">
        <is>
          <t>Financing Receivable Allowance For Credit Losses, Percent Of Segment</t>
        </is>
      </c>
      <c r="C113" s="4" t="inlineStr">
        <is>
          <t>1.44%</t>
        </is>
      </c>
      <c r="F113" s="4" t="inlineStr">
        <is>
          <t>1.32%</t>
        </is>
      </c>
    </row>
    <row r="114"/>
    <row r="115">
      <c r="A115" s="4" t="inlineStr">
        <is>
          <t>[1]</t>
        </is>
      </c>
      <c r="B115" s="4" t="inlineStr">
        <is>
          <t>Included in other specialty lending are $ 27.9 million of SBA loans purchased for Community Reinvestment Act (“CRA”) purposes as of June 30, 2021. These loans are classified as SBL in our loan tables .</t>
        </is>
      </c>
    </row>
  </sheetData>
  <mergeCells count="3">
    <mergeCell ref="A1:B1"/>
    <mergeCell ref="A114:E114"/>
    <mergeCell ref="B115:E1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5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Loans (Summary Of Gross Loans Held For Investment By Year Of Origination And Internally Assigned Credit Grade) (Details) - USD ($) $ in Thousands</t>
        </is>
      </c>
      <c r="C1" s="2" t="inlineStr">
        <is>
          <t>Jun. 30, 2021</t>
        </is>
      </c>
      <c r="E1" s="2" t="inlineStr">
        <is>
          <t>Dec. 31, 2020</t>
        </is>
      </c>
      <c r="G1" s="2" t="inlineStr">
        <is>
          <t>Jun. 30, 2020</t>
        </is>
      </c>
    </row>
    <row r="2">
      <c r="A2" s="3" t="inlineStr">
        <is>
          <t>Financing Receivable, Recorded Investment [Line Items]</t>
        </is>
      </c>
    </row>
    <row r="3">
      <c r="A3" s="4" t="inlineStr">
        <is>
          <t>Current Fiscal Year</t>
        </is>
      </c>
      <c r="C3" s="6" t="n">
        <v>336173</v>
      </c>
      <c r="E3" s="6" t="n">
        <v>560217</v>
      </c>
    </row>
    <row r="4">
      <c r="A4" s="4" t="inlineStr">
        <is>
          <t>Fiscal Year Before Latest Fiscal Year</t>
        </is>
      </c>
      <c r="C4" s="5" t="n">
        <v>383360</v>
      </c>
      <c r="E4" s="5" t="n">
        <v>190332</v>
      </c>
    </row>
    <row r="5">
      <c r="A5" s="4" t="inlineStr">
        <is>
          <t>Two Years Before Latest Fiscal Year</t>
        </is>
      </c>
      <c r="C5" s="5" t="n">
        <v>170571</v>
      </c>
      <c r="E5" s="5" t="n">
        <v>132082</v>
      </c>
    </row>
    <row r="6">
      <c r="A6" s="4" t="inlineStr">
        <is>
          <t>Three Years Before Latest Fiscal Year</t>
        </is>
      </c>
      <c r="C6" s="5" t="n">
        <v>111990</v>
      </c>
      <c r="E6" s="5" t="n">
        <v>78685</v>
      </c>
    </row>
    <row r="7">
      <c r="A7" s="4" t="inlineStr">
        <is>
          <t>Four Years Before Latest Fiscal Year</t>
        </is>
      </c>
      <c r="C7" s="5" t="n">
        <v>67806</v>
      </c>
      <c r="E7" s="5" t="n">
        <v>59594</v>
      </c>
    </row>
    <row r="8">
      <c r="A8" s="4" t="inlineStr">
        <is>
          <t>Prior</t>
        </is>
      </c>
      <c r="C8" s="5" t="n">
        <v>105493</v>
      </c>
      <c r="E8" s="5" t="n">
        <v>72388</v>
      </c>
    </row>
    <row r="9">
      <c r="A9" s="4" t="inlineStr">
        <is>
          <t>Revolving loans at amortized cost</t>
        </is>
      </c>
      <c r="C9" s="5" t="n">
        <v>1729628</v>
      </c>
      <c r="E9" s="5" t="n">
        <v>1550086</v>
      </c>
    </row>
    <row r="10">
      <c r="A10" s="4" t="inlineStr">
        <is>
          <t>Financing Receivable, before Allowance for Credit Loss, Total</t>
        </is>
      </c>
      <c r="C10" s="5" t="n">
        <v>2905021</v>
      </c>
      <c r="E10" s="5" t="n">
        <v>2643384</v>
      </c>
    </row>
    <row r="11">
      <c r="A11" s="4" t="inlineStr">
        <is>
          <t>Unamortized loan fees and costs</t>
        </is>
      </c>
      <c r="C11" s="5" t="n">
        <v>10323</v>
      </c>
      <c r="E11" s="5" t="n">
        <v>8939</v>
      </c>
    </row>
    <row r="12">
      <c r="A12" s="4" t="inlineStr">
        <is>
          <t>Total loans, net of unamortized loan fees and costs</t>
        </is>
      </c>
      <c r="B12" s="4" t="inlineStr">
        <is>
          <t>[1]</t>
        </is>
      </c>
      <c r="C12" s="5" t="n">
        <v>2915344</v>
      </c>
      <c r="E12" s="5" t="n">
        <v>2652323</v>
      </c>
      <c r="G12" s="6" t="n">
        <v>2322737</v>
      </c>
    </row>
    <row r="13">
      <c r="A13" s="4" t="inlineStr">
        <is>
          <t>SBL Non Real Estate [Member]</t>
        </is>
      </c>
    </row>
    <row r="14">
      <c r="A14" s="3" t="inlineStr">
        <is>
          <t>Financing Receivable, Recorded Investment [Line Items]</t>
        </is>
      </c>
    </row>
    <row r="15">
      <c r="A15" s="4" t="inlineStr">
        <is>
          <t>Current Fiscal Year</t>
        </is>
      </c>
      <c r="C15" s="5" t="n">
        <v>111455</v>
      </c>
      <c r="E15" s="5" t="n">
        <v>181685</v>
      </c>
    </row>
    <row r="16">
      <c r="A16" s="4" t="inlineStr">
        <is>
          <t>Fiscal Year Before Latest Fiscal Year</t>
        </is>
      </c>
      <c r="C16" s="5" t="n">
        <v>54730</v>
      </c>
      <c r="E16" s="5" t="n">
        <v>10943</v>
      </c>
    </row>
    <row r="17">
      <c r="A17" s="4" t="inlineStr">
        <is>
          <t>Two Years Before Latest Fiscal Year</t>
        </is>
      </c>
      <c r="C17" s="5" t="n">
        <v>9376</v>
      </c>
      <c r="E17" s="5" t="n">
        <v>12753</v>
      </c>
    </row>
    <row r="18">
      <c r="A18" s="4" t="inlineStr">
        <is>
          <t>Three Years Before Latest Fiscal Year</t>
        </is>
      </c>
      <c r="C18" s="5" t="n">
        <v>11147</v>
      </c>
      <c r="E18" s="5" t="n">
        <v>6943</v>
      </c>
    </row>
    <row r="19">
      <c r="A19" s="4" t="inlineStr">
        <is>
          <t>Four Years Before Latest Fiscal Year</t>
        </is>
      </c>
      <c r="C19" s="5" t="n">
        <v>6681</v>
      </c>
      <c r="E19" s="5" t="n">
        <v>8999</v>
      </c>
    </row>
    <row r="20">
      <c r="A20" s="4" t="inlineStr">
        <is>
          <t>Prior</t>
        </is>
      </c>
      <c r="C20" s="5" t="n">
        <v>17314</v>
      </c>
      <c r="E20" s="5" t="n">
        <v>12222</v>
      </c>
    </row>
    <row r="21">
      <c r="A21" s="4" t="inlineStr">
        <is>
          <t>Financing Receivable, before Allowance for Credit Loss, Total</t>
        </is>
      </c>
      <c r="C21" s="5" t="n">
        <v>210703</v>
      </c>
      <c r="E21" s="5" t="n">
        <v>233545</v>
      </c>
    </row>
    <row r="22">
      <c r="A22" s="4" t="inlineStr">
        <is>
          <t>Total loans, net of unamortized loan fees and costs</t>
        </is>
      </c>
      <c r="B22" s="4" t="inlineStr">
        <is>
          <t>[1]</t>
        </is>
      </c>
      <c r="C22" s="5" t="n">
        <v>228958</v>
      </c>
      <c r="E22" s="5" t="n">
        <v>255318</v>
      </c>
      <c r="G22" s="5" t="n">
        <v>293692</v>
      </c>
    </row>
    <row r="23">
      <c r="A23" s="4" t="inlineStr">
        <is>
          <t>SBL Commercial Mortgage [Member]</t>
        </is>
      </c>
    </row>
    <row r="24">
      <c r="A24" s="3" t="inlineStr">
        <is>
          <t>Financing Receivable, Recorded Investment [Line Items]</t>
        </is>
      </c>
    </row>
    <row r="25">
      <c r="A25" s="4" t="inlineStr">
        <is>
          <t>Current Fiscal Year</t>
        </is>
      </c>
      <c r="C25" s="5" t="n">
        <v>44259</v>
      </c>
      <c r="E25" s="5" t="n">
        <v>44563</v>
      </c>
    </row>
    <row r="26">
      <c r="A26" s="4" t="inlineStr">
        <is>
          <t>Fiscal Year Before Latest Fiscal Year</t>
        </is>
      </c>
      <c r="C26" s="5" t="n">
        <v>53526</v>
      </c>
      <c r="E26" s="5" t="n">
        <v>81585</v>
      </c>
    </row>
    <row r="27">
      <c r="A27" s="4" t="inlineStr">
        <is>
          <t>Two Years Before Latest Fiscal Year</t>
        </is>
      </c>
      <c r="C27" s="5" t="n">
        <v>80713</v>
      </c>
      <c r="E27" s="5" t="n">
        <v>46099</v>
      </c>
    </row>
    <row r="28">
      <c r="A28" s="4" t="inlineStr">
        <is>
          <t>Three Years Before Latest Fiscal Year</t>
        </is>
      </c>
      <c r="C28" s="5" t="n">
        <v>51966</v>
      </c>
      <c r="E28" s="5" t="n">
        <v>39219</v>
      </c>
    </row>
    <row r="29">
      <c r="A29" s="4" t="inlineStr">
        <is>
          <t>Four Years Before Latest Fiscal Year</t>
        </is>
      </c>
      <c r="C29" s="5" t="n">
        <v>38707</v>
      </c>
      <c r="E29" s="5" t="n">
        <v>32582</v>
      </c>
    </row>
    <row r="30">
      <c r="A30" s="4" t="inlineStr">
        <is>
          <t>Prior</t>
        </is>
      </c>
      <c r="C30" s="5" t="n">
        <v>64617</v>
      </c>
      <c r="E30" s="5" t="n">
        <v>43160</v>
      </c>
    </row>
    <row r="31">
      <c r="A31" s="4" t="inlineStr">
        <is>
          <t>Financing Receivable, before Allowance for Credit Loss, Total</t>
        </is>
      </c>
      <c r="C31" s="5" t="n">
        <v>333788</v>
      </c>
      <c r="E31" s="5" t="n">
        <v>287208</v>
      </c>
    </row>
    <row r="32">
      <c r="A32" s="4" t="inlineStr">
        <is>
          <t>Total loans, net of unamortized loan fees and costs</t>
        </is>
      </c>
      <c r="B32" s="4" t="inlineStr">
        <is>
          <t>[1]</t>
        </is>
      </c>
      <c r="C32" s="5" t="n">
        <v>343487</v>
      </c>
      <c r="E32" s="5" t="n">
        <v>300817</v>
      </c>
      <c r="G32" s="5" t="n">
        <v>259020</v>
      </c>
    </row>
    <row r="33">
      <c r="A33" s="4" t="inlineStr">
        <is>
          <t>SBL Construction [Member]</t>
        </is>
      </c>
    </row>
    <row r="34">
      <c r="A34" s="3" t="inlineStr">
        <is>
          <t>Financing Receivable, Recorded Investment [Line Items]</t>
        </is>
      </c>
    </row>
    <row r="35">
      <c r="A35" s="4" t="inlineStr">
        <is>
          <t>Current Fiscal Year</t>
        </is>
      </c>
      <c r="C35" s="5" t="n">
        <v>2002</v>
      </c>
      <c r="E35" s="5" t="n">
        <v>7335</v>
      </c>
    </row>
    <row r="36">
      <c r="A36" s="4" t="inlineStr">
        <is>
          <t>Fiscal Year Before Latest Fiscal Year</t>
        </is>
      </c>
      <c r="C36" s="5" t="n">
        <v>11547</v>
      </c>
      <c r="E36" s="5" t="n">
        <v>1146</v>
      </c>
    </row>
    <row r="37">
      <c r="A37" s="4" t="inlineStr">
        <is>
          <t>Two Years Before Latest Fiscal Year</t>
        </is>
      </c>
      <c r="C37" s="5" t="n">
        <v>1184</v>
      </c>
      <c r="E37" s="5" t="n">
        <v>11081</v>
      </c>
    </row>
    <row r="38">
      <c r="A38" s="4" t="inlineStr">
        <is>
          <t>Three Years Before Latest Fiscal Year</t>
        </is>
      </c>
      <c r="C38" s="5" t="n">
        <v>3050</v>
      </c>
    </row>
    <row r="39">
      <c r="A39" s="4" t="inlineStr">
        <is>
          <t>Four Years Before Latest Fiscal Year</t>
        </is>
      </c>
      <c r="E39" s="5" t="n">
        <v>711</v>
      </c>
    </row>
    <row r="40">
      <c r="A40" s="4" t="inlineStr">
        <is>
          <t>Prior</t>
        </is>
      </c>
      <c r="C40" s="5" t="n">
        <v>711</v>
      </c>
    </row>
    <row r="41">
      <c r="A41" s="4" t="inlineStr">
        <is>
          <t>Financing Receivable, before Allowance for Credit Loss, Total</t>
        </is>
      </c>
      <c r="C41" s="5" t="n">
        <v>18494</v>
      </c>
      <c r="E41" s="5" t="n">
        <v>20273</v>
      </c>
    </row>
    <row r="42">
      <c r="A42" s="4" t="inlineStr">
        <is>
          <t>Total loans, net of unamortized loan fees and costs</t>
        </is>
      </c>
      <c r="B42" s="4" t="inlineStr">
        <is>
          <t>[1]</t>
        </is>
      </c>
      <c r="C42" s="5" t="n">
        <v>18494</v>
      </c>
      <c r="E42" s="5" t="n">
        <v>20273</v>
      </c>
      <c r="G42" s="5" t="n">
        <v>33193</v>
      </c>
    </row>
    <row r="43">
      <c r="A43" s="4" t="inlineStr">
        <is>
          <t>Direct Lease Financing [Member]</t>
        </is>
      </c>
    </row>
    <row r="44">
      <c r="A44" s="3" t="inlineStr">
        <is>
          <t>Financing Receivable, Recorded Investment [Line Items]</t>
        </is>
      </c>
    </row>
    <row r="45">
      <c r="A45" s="4" t="inlineStr">
        <is>
          <t>Current Fiscal Year</t>
        </is>
      </c>
      <c r="C45" s="5" t="n">
        <v>152591</v>
      </c>
      <c r="E45" s="5" t="n">
        <v>276755</v>
      </c>
    </row>
    <row r="46">
      <c r="A46" s="4" t="inlineStr">
        <is>
          <t>Fiscal Year Before Latest Fiscal Year</t>
        </is>
      </c>
      <c r="C46" s="5" t="n">
        <v>216272</v>
      </c>
      <c r="E46" s="5" t="n">
        <v>93089</v>
      </c>
    </row>
    <row r="47">
      <c r="A47" s="4" t="inlineStr">
        <is>
          <t>Two Years Before Latest Fiscal Year</t>
        </is>
      </c>
      <c r="C47" s="5" t="n">
        <v>75921</v>
      </c>
      <c r="E47" s="5" t="n">
        <v>55924</v>
      </c>
    </row>
    <row r="48">
      <c r="A48" s="4" t="inlineStr">
        <is>
          <t>Three Years Before Latest Fiscal Year</t>
        </is>
      </c>
      <c r="C48" s="5" t="n">
        <v>40785</v>
      </c>
      <c r="E48" s="5" t="n">
        <v>25189</v>
      </c>
    </row>
    <row r="49">
      <c r="A49" s="4" t="inlineStr">
        <is>
          <t>Four Years Before Latest Fiscal Year</t>
        </is>
      </c>
      <c r="C49" s="5" t="n">
        <v>15738</v>
      </c>
      <c r="E49" s="5" t="n">
        <v>10074</v>
      </c>
    </row>
    <row r="50">
      <c r="A50" s="4" t="inlineStr">
        <is>
          <t>Prior</t>
        </is>
      </c>
      <c r="C50" s="5" t="n">
        <v>5117</v>
      </c>
      <c r="E50" s="5" t="n">
        <v>1151</v>
      </c>
    </row>
    <row r="51">
      <c r="A51" s="4" t="inlineStr">
        <is>
          <t>Financing Receivable, before Allowance for Credit Loss, Total</t>
        </is>
      </c>
      <c r="C51" s="5" t="n">
        <v>506424</v>
      </c>
      <c r="E51" s="5" t="n">
        <v>462182</v>
      </c>
    </row>
    <row r="52">
      <c r="A52" s="4" t="inlineStr">
        <is>
          <t>Total loans, net of unamortized loan fees and costs</t>
        </is>
      </c>
      <c r="B52" s="4" t="inlineStr">
        <is>
          <t>[1]</t>
        </is>
      </c>
      <c r="C52" s="5" t="n">
        <v>506424</v>
      </c>
      <c r="E52" s="5" t="n">
        <v>462182</v>
      </c>
      <c r="G52" s="5" t="n">
        <v>422505</v>
      </c>
    </row>
    <row r="53">
      <c r="A53" s="4" t="inlineStr">
        <is>
          <t>SBLOC [Member]</t>
        </is>
      </c>
    </row>
    <row r="54">
      <c r="A54" s="3" t="inlineStr">
        <is>
          <t>Financing Receivable, Recorded Investment [Line Items]</t>
        </is>
      </c>
    </row>
    <row r="55">
      <c r="A55" s="4" t="inlineStr">
        <is>
          <t>Revolving loans at amortized cost</t>
        </is>
      </c>
      <c r="C55" s="5" t="n">
        <v>1132749</v>
      </c>
      <c r="E55" s="5" t="n">
        <v>1112933</v>
      </c>
    </row>
    <row r="56">
      <c r="A56" s="4" t="inlineStr">
        <is>
          <t>Financing Receivable, before Allowance for Credit Loss, Total</t>
        </is>
      </c>
      <c r="C56" s="5" t="n">
        <v>1132749</v>
      </c>
      <c r="E56" s="5" t="n">
        <v>1112933</v>
      </c>
    </row>
    <row r="57">
      <c r="A57" s="4" t="inlineStr">
        <is>
          <t>IBLOC [Member]</t>
        </is>
      </c>
    </row>
    <row r="58">
      <c r="A58" s="3" t="inlineStr">
        <is>
          <t>Financing Receivable, Recorded Investment [Line Items]</t>
        </is>
      </c>
    </row>
    <row r="59">
      <c r="A59" s="4" t="inlineStr">
        <is>
          <t>Revolving loans at amortized cost</t>
        </is>
      </c>
      <c r="C59" s="5" t="n">
        <v>596879</v>
      </c>
      <c r="E59" s="5" t="n">
        <v>437153</v>
      </c>
    </row>
    <row r="60">
      <c r="A60" s="4" t="inlineStr">
        <is>
          <t>Financing Receivable, before Allowance for Credit Loss, Total</t>
        </is>
      </c>
      <c r="C60" s="5" t="n">
        <v>596879</v>
      </c>
      <c r="E60" s="5" t="n">
        <v>437153</v>
      </c>
    </row>
    <row r="61">
      <c r="A61" s="4" t="inlineStr">
        <is>
          <t>Other Specialty Lending [Member]</t>
        </is>
      </c>
    </row>
    <row r="62">
      <c r="A62" s="3" t="inlineStr">
        <is>
          <t>Financing Receivable, Recorded Investment [Line Items]</t>
        </is>
      </c>
    </row>
    <row r="63">
      <c r="A63" s="4" t="inlineStr">
        <is>
          <t>Current Fiscal Year</t>
        </is>
      </c>
      <c r="C63" s="5" t="n">
        <v>102</v>
      </c>
      <c r="D63" s="4" t="inlineStr">
        <is>
          <t>[2]</t>
        </is>
      </c>
      <c r="E63" s="5" t="n">
        <v>664</v>
      </c>
      <c r="F63" s="4" t="inlineStr">
        <is>
          <t>[3]</t>
        </is>
      </c>
    </row>
    <row r="64">
      <c r="A64" s="4" t="inlineStr">
        <is>
          <t>Fiscal Year Before Latest Fiscal Year</t>
        </is>
      </c>
      <c r="C64" s="5" t="n">
        <v>115</v>
      </c>
      <c r="D64" s="4" t="inlineStr">
        <is>
          <t>[2]</t>
        </is>
      </c>
      <c r="E64" s="5" t="n">
        <v>3569</v>
      </c>
      <c r="F64" s="4" t="inlineStr">
        <is>
          <t>[3]</t>
        </is>
      </c>
    </row>
    <row r="65">
      <c r="A65" s="4" t="inlineStr">
        <is>
          <t>Two Years Before Latest Fiscal Year</t>
        </is>
      </c>
      <c r="C65" s="5" t="n">
        <v>3377</v>
      </c>
      <c r="D65" s="4" t="inlineStr">
        <is>
          <t>[2]</t>
        </is>
      </c>
      <c r="E65" s="5" t="n">
        <v>6225</v>
      </c>
      <c r="F65" s="4" t="inlineStr">
        <is>
          <t>[3]</t>
        </is>
      </c>
    </row>
    <row r="66">
      <c r="A66" s="4" t="inlineStr">
        <is>
          <t>Three Years Before Latest Fiscal Year</t>
        </is>
      </c>
      <c r="C66" s="5" t="n">
        <v>5042</v>
      </c>
      <c r="D66" s="4" t="inlineStr">
        <is>
          <t>[2]</t>
        </is>
      </c>
      <c r="E66" s="5" t="n">
        <v>7320</v>
      </c>
      <c r="F66" s="4" t="inlineStr">
        <is>
          <t>[3]</t>
        </is>
      </c>
    </row>
    <row r="67">
      <c r="A67" s="4" t="inlineStr">
        <is>
          <t>Four Years Before Latest Fiscal Year</t>
        </is>
      </c>
      <c r="C67" s="5" t="n">
        <v>6667</v>
      </c>
      <c r="D67" s="4" t="inlineStr">
        <is>
          <t>[2]</t>
        </is>
      </c>
      <c r="E67" s="5" t="n">
        <v>7228</v>
      </c>
      <c r="F67" s="4" t="inlineStr">
        <is>
          <t>[3]</t>
        </is>
      </c>
    </row>
    <row r="68">
      <c r="A68" s="4" t="inlineStr">
        <is>
          <t>Prior</t>
        </is>
      </c>
      <c r="C68" s="5" t="n">
        <v>14743</v>
      </c>
      <c r="D68" s="4" t="inlineStr">
        <is>
          <t>[2]</t>
        </is>
      </c>
      <c r="E68" s="5" t="n">
        <v>12555</v>
      </c>
      <c r="F68" s="4" t="inlineStr">
        <is>
          <t>[3]</t>
        </is>
      </c>
    </row>
    <row r="69">
      <c r="A69" s="4" t="inlineStr">
        <is>
          <t>Financing Receivable, before Allowance for Credit Loss, Total</t>
        </is>
      </c>
      <c r="C69" s="5" t="n">
        <v>30046</v>
      </c>
      <c r="D69" s="4" t="inlineStr">
        <is>
          <t>[2]</t>
        </is>
      </c>
      <c r="E69" s="5" t="n">
        <v>37561</v>
      </c>
      <c r="F69" s="4" t="inlineStr">
        <is>
          <t>[3]</t>
        </is>
      </c>
    </row>
    <row r="70">
      <c r="A70" s="4" t="inlineStr">
        <is>
          <t>Total loans, net of unamortized loan fees and costs</t>
        </is>
      </c>
      <c r="B70" s="4" t="inlineStr">
        <is>
          <t>[1]</t>
        </is>
      </c>
      <c r="C70" s="5" t="n">
        <v>2092</v>
      </c>
      <c r="E70" s="5" t="n">
        <v>2179</v>
      </c>
      <c r="G70" s="5" t="n">
        <v>2706</v>
      </c>
    </row>
    <row r="71">
      <c r="A71" s="4" t="inlineStr">
        <is>
          <t>Advisor Financing [Member]</t>
        </is>
      </c>
    </row>
    <row r="72">
      <c r="A72" s="3" t="inlineStr">
        <is>
          <t>Financing Receivable, Recorded Investment [Line Items]</t>
        </is>
      </c>
    </row>
    <row r="73">
      <c r="A73" s="4" t="inlineStr">
        <is>
          <t>Current Fiscal Year</t>
        </is>
      </c>
      <c r="C73" s="5" t="n">
        <v>25264</v>
      </c>
      <c r="E73" s="5" t="n">
        <v>48282</v>
      </c>
    </row>
    <row r="74">
      <c r="A74" s="4" t="inlineStr">
        <is>
          <t>Fiscal Year Before Latest Fiscal Year</t>
        </is>
      </c>
      <c r="C74" s="5" t="n">
        <v>46926</v>
      </c>
    </row>
    <row r="75">
      <c r="A75" s="4" t="inlineStr">
        <is>
          <t>Financing Receivable, before Allowance for Credit Loss, Total</t>
        </is>
      </c>
      <c r="C75" s="5" t="n">
        <v>72190</v>
      </c>
      <c r="E75" s="5" t="n">
        <v>48282</v>
      </c>
    </row>
    <row r="76">
      <c r="A76" s="4" t="inlineStr">
        <is>
          <t>Total loans, net of unamortized loan fees and costs</t>
        </is>
      </c>
      <c r="B76" s="4" t="inlineStr">
        <is>
          <t>[1]</t>
        </is>
      </c>
      <c r="C76" s="5" t="n">
        <v>72190</v>
      </c>
      <c r="E76" s="5" t="n">
        <v>48282</v>
      </c>
      <c r="G76" s="5" t="n">
        <v>15529</v>
      </c>
    </row>
    <row r="77">
      <c r="A77" s="4" t="inlineStr">
        <is>
          <t>Consumer [Member]</t>
        </is>
      </c>
    </row>
    <row r="78">
      <c r="A78" s="3" t="inlineStr">
        <is>
          <t>Financing Receivable, Recorded Investment [Line Items]</t>
        </is>
      </c>
    </row>
    <row r="79">
      <c r="A79" s="4" t="inlineStr">
        <is>
          <t>Current Fiscal Year</t>
        </is>
      </c>
      <c r="C79" s="5" t="n">
        <v>500</v>
      </c>
      <c r="E79" s="5" t="n">
        <v>933</v>
      </c>
    </row>
    <row r="80">
      <c r="A80" s="4" t="inlineStr">
        <is>
          <t>Fiscal Year Before Latest Fiscal Year</t>
        </is>
      </c>
      <c r="C80" s="5" t="n">
        <v>244</v>
      </c>
    </row>
    <row r="81">
      <c r="A81" s="4" t="inlineStr">
        <is>
          <t>Three Years Before Latest Fiscal Year</t>
        </is>
      </c>
      <c r="E81" s="5" t="n">
        <v>14</v>
      </c>
    </row>
    <row r="82">
      <c r="A82" s="4" t="inlineStr">
        <is>
          <t>Four Years Before Latest Fiscal Year</t>
        </is>
      </c>
      <c r="C82" s="5" t="n">
        <v>13</v>
      </c>
    </row>
    <row r="83">
      <c r="A83" s="4" t="inlineStr">
        <is>
          <t>Prior</t>
        </is>
      </c>
      <c r="C83" s="5" t="n">
        <v>2991</v>
      </c>
      <c r="E83" s="5" t="n">
        <v>3300</v>
      </c>
    </row>
    <row r="84">
      <c r="A84" s="4" t="inlineStr">
        <is>
          <t>Financing Receivable, before Allowance for Credit Loss, Total</t>
        </is>
      </c>
      <c r="C84" s="5" t="n">
        <v>3748</v>
      </c>
      <c r="E84" s="5" t="n">
        <v>4247</v>
      </c>
    </row>
    <row r="85">
      <c r="A85" s="4" t="inlineStr">
        <is>
          <t>Total loans, net of unamortized loan fees and costs</t>
        </is>
      </c>
      <c r="B85" s="4" t="inlineStr">
        <is>
          <t>[1]</t>
        </is>
      </c>
      <c r="C85" s="5" t="n">
        <v>3748</v>
      </c>
      <c r="E85" s="5" t="n">
        <v>4247</v>
      </c>
      <c r="G85" s="6" t="n">
        <v>4003</v>
      </c>
    </row>
    <row r="86">
      <c r="A86" s="4" t="inlineStr">
        <is>
          <t>SBA Loan [Member]</t>
        </is>
      </c>
    </row>
    <row r="87">
      <c r="A87" s="3" t="inlineStr">
        <is>
          <t>Financing Receivable, Recorded Investment [Line Items]</t>
        </is>
      </c>
    </row>
    <row r="88">
      <c r="A88" s="4" t="inlineStr">
        <is>
          <t>Financing Receivable, before Allowance for Credit Loss, Total</t>
        </is>
      </c>
      <c r="C88" s="5" t="n">
        <v>136600</v>
      </c>
      <c r="E88" s="5" t="n">
        <v>170900</v>
      </c>
    </row>
    <row r="89">
      <c r="A89" s="4" t="inlineStr">
        <is>
          <t>SBA Loan PPP [Member]</t>
        </is>
      </c>
    </row>
    <row r="90">
      <c r="A90" s="3" t="inlineStr">
        <is>
          <t>Financing Receivable, Recorded Investment [Line Items]</t>
        </is>
      </c>
    </row>
    <row r="91">
      <c r="A91" s="4" t="inlineStr">
        <is>
          <t>Financing Receivable, before Allowance for Credit Loss, Total</t>
        </is>
      </c>
      <c r="C91" s="5" t="n">
        <v>129400</v>
      </c>
      <c r="E91" s="5" t="n">
        <v>165700</v>
      </c>
    </row>
    <row r="92">
      <c r="A92" s="4" t="inlineStr">
        <is>
          <t>SBL CRA [Member]</t>
        </is>
      </c>
    </row>
    <row r="93">
      <c r="A93" s="3" t="inlineStr">
        <is>
          <t>Financing Receivable, Recorded Investment [Line Items]</t>
        </is>
      </c>
    </row>
    <row r="94">
      <c r="A94" s="4" t="inlineStr">
        <is>
          <t>Financing Receivable, before Allowance for Credit Loss, Total</t>
        </is>
      </c>
      <c r="C94" s="5" t="n">
        <v>27900</v>
      </c>
      <c r="E94" s="5" t="n">
        <v>35400</v>
      </c>
    </row>
    <row r="95">
      <c r="A95" s="4" t="inlineStr">
        <is>
          <t>Non-Rated [Member] | SBL Non Real Estate [Member]</t>
        </is>
      </c>
    </row>
    <row r="96">
      <c r="A96" s="3" t="inlineStr">
        <is>
          <t>Financing Receivable, Recorded Investment [Line Items]</t>
        </is>
      </c>
    </row>
    <row r="97">
      <c r="A97" s="4" t="inlineStr">
        <is>
          <t>Current Fiscal Year</t>
        </is>
      </c>
      <c r="C97" s="5" t="n">
        <v>100415</v>
      </c>
      <c r="D97" s="4" t="inlineStr">
        <is>
          <t>[4]</t>
        </is>
      </c>
      <c r="E97" s="5" t="n">
        <v>170910</v>
      </c>
      <c r="F97" s="4" t="inlineStr">
        <is>
          <t>[5]</t>
        </is>
      </c>
    </row>
    <row r="98">
      <c r="A98" s="4" t="inlineStr">
        <is>
          <t>Fiscal Year Before Latest Fiscal Year</t>
        </is>
      </c>
      <c r="B98" s="4" t="inlineStr">
        <is>
          <t>[4]</t>
        </is>
      </c>
      <c r="C98" s="5" t="n">
        <v>36163</v>
      </c>
    </row>
    <row r="99">
      <c r="A99" s="4" t="inlineStr">
        <is>
          <t>Financing Receivable, before Allowance for Credit Loss, Total</t>
        </is>
      </c>
      <c r="C99" s="5" t="n">
        <v>136578</v>
      </c>
      <c r="D99" s="4" t="inlineStr">
        <is>
          <t>[4]</t>
        </is>
      </c>
      <c r="E99" s="5" t="n">
        <v>170910</v>
      </c>
      <c r="F99" s="4" t="inlineStr">
        <is>
          <t>[5]</t>
        </is>
      </c>
    </row>
    <row r="100">
      <c r="A100" s="4" t="inlineStr">
        <is>
          <t>Non-Rated [Member] | SBL Commercial Mortgage [Member]</t>
        </is>
      </c>
    </row>
    <row r="101">
      <c r="A101" s="3" t="inlineStr">
        <is>
          <t>Financing Receivable, Recorded Investment [Line Items]</t>
        </is>
      </c>
    </row>
    <row r="102">
      <c r="A102" s="4" t="inlineStr">
        <is>
          <t>Current Fiscal Year</t>
        </is>
      </c>
      <c r="C102" s="5" t="n">
        <v>4790</v>
      </c>
      <c r="E102" s="5" t="n">
        <v>17592</v>
      </c>
    </row>
    <row r="103">
      <c r="A103" s="4" t="inlineStr">
        <is>
          <t>Fiscal Year Before Latest Fiscal Year</t>
        </is>
      </c>
      <c r="E103" s="5" t="n">
        <v>2758</v>
      </c>
    </row>
    <row r="104">
      <c r="A104" s="4" t="inlineStr">
        <is>
          <t>Financing Receivable, before Allowance for Credit Loss, Total</t>
        </is>
      </c>
      <c r="C104" s="5" t="n">
        <v>4790</v>
      </c>
      <c r="E104" s="5" t="n">
        <v>20350</v>
      </c>
    </row>
    <row r="105">
      <c r="A105" s="4" t="inlineStr">
        <is>
          <t>Non-Rated [Member] | SBL Construction [Member]</t>
        </is>
      </c>
    </row>
    <row r="106">
      <c r="A106" s="3" t="inlineStr">
        <is>
          <t>Financing Receivable, Recorded Investment [Line Items]</t>
        </is>
      </c>
    </row>
    <row r="107">
      <c r="A107" s="4" t="inlineStr">
        <is>
          <t>Current Fiscal Year</t>
        </is>
      </c>
      <c r="C107" s="5" t="n">
        <v>302</v>
      </c>
      <c r="E107" s="5" t="n">
        <v>566</v>
      </c>
    </row>
    <row r="108">
      <c r="A108" s="4" t="inlineStr">
        <is>
          <t>Financing Receivable, before Allowance for Credit Loss, Total</t>
        </is>
      </c>
      <c r="C108" s="5" t="n">
        <v>302</v>
      </c>
      <c r="E108" s="5" t="n">
        <v>566</v>
      </c>
    </row>
    <row r="109">
      <c r="A109" s="4" t="inlineStr">
        <is>
          <t>Non-Rated [Member] | Direct Lease Financing [Member]</t>
        </is>
      </c>
    </row>
    <row r="110">
      <c r="A110" s="3" t="inlineStr">
        <is>
          <t>Financing Receivable, Recorded Investment [Line Items]</t>
        </is>
      </c>
    </row>
    <row r="111">
      <c r="A111" s="4" t="inlineStr">
        <is>
          <t>Current Fiscal Year</t>
        </is>
      </c>
      <c r="C111" s="5" t="n">
        <v>32418</v>
      </c>
      <c r="E111" s="5" t="n">
        <v>23273</v>
      </c>
    </row>
    <row r="112">
      <c r="A112" s="4" t="inlineStr">
        <is>
          <t>Fiscal Year Before Latest Fiscal Year</t>
        </is>
      </c>
      <c r="C112" s="5" t="n">
        <v>16093</v>
      </c>
      <c r="E112" s="5" t="n">
        <v>2888</v>
      </c>
    </row>
    <row r="113">
      <c r="A113" s="4" t="inlineStr">
        <is>
          <t>Two Years Before Latest Fiscal Year</t>
        </is>
      </c>
      <c r="C113" s="5" t="n">
        <v>2283</v>
      </c>
      <c r="E113" s="5" t="n">
        <v>2189</v>
      </c>
    </row>
    <row r="114">
      <c r="A114" s="4" t="inlineStr">
        <is>
          <t>Three Years Before Latest Fiscal Year</t>
        </is>
      </c>
      <c r="C114" s="5" t="n">
        <v>1524</v>
      </c>
      <c r="E114" s="5" t="n">
        <v>1093</v>
      </c>
    </row>
    <row r="115">
      <c r="A115" s="4" t="inlineStr">
        <is>
          <t>Four Years Before Latest Fiscal Year</t>
        </is>
      </c>
      <c r="C115" s="5" t="n">
        <v>636</v>
      </c>
      <c r="E115" s="5" t="n">
        <v>447</v>
      </c>
    </row>
    <row r="116">
      <c r="A116" s="4" t="inlineStr">
        <is>
          <t>Prior</t>
        </is>
      </c>
      <c r="C116" s="5" t="n">
        <v>200</v>
      </c>
      <c r="E116" s="5" t="n">
        <v>7</v>
      </c>
    </row>
    <row r="117">
      <c r="A117" s="4" t="inlineStr">
        <is>
          <t>Financing Receivable, before Allowance for Credit Loss, Total</t>
        </is>
      </c>
      <c r="C117" s="5" t="n">
        <v>53154</v>
      </c>
      <c r="E117" s="5" t="n">
        <v>29897</v>
      </c>
    </row>
    <row r="118">
      <c r="A118" s="4" t="inlineStr">
        <is>
          <t>Non-Rated [Member] | SBLOC [Member]</t>
        </is>
      </c>
    </row>
    <row r="119">
      <c r="A119" s="3" t="inlineStr">
        <is>
          <t>Financing Receivable, Recorded Investment [Line Items]</t>
        </is>
      </c>
    </row>
    <row r="120">
      <c r="A120" s="4" t="inlineStr">
        <is>
          <t>Revolving loans at amortized cost</t>
        </is>
      </c>
      <c r="C120" s="5" t="n">
        <v>3688</v>
      </c>
      <c r="E120" s="5" t="n">
        <v>3772</v>
      </c>
    </row>
    <row r="121">
      <c r="A121" s="4" t="inlineStr">
        <is>
          <t>Financing Receivable, before Allowance for Credit Loss, Total</t>
        </is>
      </c>
      <c r="C121" s="5" t="n">
        <v>3688</v>
      </c>
      <c r="E121" s="5" t="n">
        <v>3772</v>
      </c>
    </row>
    <row r="122">
      <c r="A122" s="4" t="inlineStr">
        <is>
          <t>Non-Rated [Member] | IBLOC [Member]</t>
        </is>
      </c>
    </row>
    <row r="123">
      <c r="A123" s="3" t="inlineStr">
        <is>
          <t>Financing Receivable, Recorded Investment [Line Items]</t>
        </is>
      </c>
    </row>
    <row r="124">
      <c r="A124" s="4" t="inlineStr">
        <is>
          <t>Revolving loans at amortized cost</t>
        </is>
      </c>
      <c r="C124" s="5" t="n">
        <v>224226</v>
      </c>
      <c r="E124" s="5" t="n">
        <v>132777</v>
      </c>
    </row>
    <row r="125">
      <c r="A125" s="4" t="inlineStr">
        <is>
          <t>Financing Receivable, before Allowance for Credit Loss, Total</t>
        </is>
      </c>
      <c r="C125" s="5" t="n">
        <v>224226</v>
      </c>
      <c r="E125" s="5" t="n">
        <v>132777</v>
      </c>
    </row>
    <row r="126">
      <c r="A126" s="4" t="inlineStr">
        <is>
          <t>Non-Rated [Member] | Other Specialty Lending [Member]</t>
        </is>
      </c>
    </row>
    <row r="127">
      <c r="A127" s="3" t="inlineStr">
        <is>
          <t>Financing Receivable, Recorded Investment [Line Items]</t>
        </is>
      </c>
    </row>
    <row r="128">
      <c r="A128" s="4" t="inlineStr">
        <is>
          <t>Current Fiscal Year</t>
        </is>
      </c>
      <c r="E128" s="5" t="n">
        <v>288</v>
      </c>
    </row>
    <row r="129">
      <c r="A129" s="4" t="inlineStr">
        <is>
          <t>Financing Receivable, before Allowance for Credit Loss, Total</t>
        </is>
      </c>
      <c r="E129" s="5" t="n">
        <v>288</v>
      </c>
    </row>
    <row r="130">
      <c r="A130" s="4" t="inlineStr">
        <is>
          <t>Non-Rated [Member] | Advisor Financing [Member]</t>
        </is>
      </c>
    </row>
    <row r="131">
      <c r="A131" s="3" t="inlineStr">
        <is>
          <t>Financing Receivable, Recorded Investment [Line Items]</t>
        </is>
      </c>
    </row>
    <row r="132">
      <c r="A132" s="4" t="inlineStr">
        <is>
          <t>Current Fiscal Year</t>
        </is>
      </c>
      <c r="C132" s="5" t="n">
        <v>11847</v>
      </c>
      <c r="E132" s="5" t="n">
        <v>22341</v>
      </c>
    </row>
    <row r="133">
      <c r="A133" s="4" t="inlineStr">
        <is>
          <t>Fiscal Year Before Latest Fiscal Year</t>
        </is>
      </c>
      <c r="C133" s="5" t="n">
        <v>3182</v>
      </c>
    </row>
    <row r="134">
      <c r="A134" s="4" t="inlineStr">
        <is>
          <t>Financing Receivable, before Allowance for Credit Loss, Total</t>
        </is>
      </c>
      <c r="C134" s="5" t="n">
        <v>15029</v>
      </c>
      <c r="E134" s="5" t="n">
        <v>22341</v>
      </c>
    </row>
    <row r="135">
      <c r="A135" s="4" t="inlineStr">
        <is>
          <t>Non-Rated [Member] | Consumer [Member]</t>
        </is>
      </c>
    </row>
    <row r="136">
      <c r="A136" s="3" t="inlineStr">
        <is>
          <t>Financing Receivable, Recorded Investment [Line Items]</t>
        </is>
      </c>
    </row>
    <row r="137">
      <c r="A137" s="4" t="inlineStr">
        <is>
          <t>Current Fiscal Year</t>
        </is>
      </c>
      <c r="C137" s="5" t="n">
        <v>500</v>
      </c>
      <c r="E137" s="5" t="n">
        <v>933</v>
      </c>
    </row>
    <row r="138">
      <c r="A138" s="4" t="inlineStr">
        <is>
          <t>Fiscal Year Before Latest Fiscal Year</t>
        </is>
      </c>
      <c r="C138" s="5" t="n">
        <v>244</v>
      </c>
    </row>
    <row r="139">
      <c r="A139" s="4" t="inlineStr">
        <is>
          <t>Three Years Before Latest Fiscal Year</t>
        </is>
      </c>
      <c r="E139" s="5" t="n">
        <v>14</v>
      </c>
    </row>
    <row r="140">
      <c r="A140" s="4" t="inlineStr">
        <is>
          <t>Four Years Before Latest Fiscal Year</t>
        </is>
      </c>
      <c r="C140" s="5" t="n">
        <v>13</v>
      </c>
    </row>
    <row r="141">
      <c r="A141" s="4" t="inlineStr">
        <is>
          <t>Prior</t>
        </is>
      </c>
      <c r="C141" s="5" t="n">
        <v>1406</v>
      </c>
      <c r="E141" s="5" t="n">
        <v>1558</v>
      </c>
    </row>
    <row r="142">
      <c r="A142" s="4" t="inlineStr">
        <is>
          <t>Financing Receivable, before Allowance for Credit Loss, Total</t>
        </is>
      </c>
      <c r="C142" s="5" t="n">
        <v>2163</v>
      </c>
      <c r="E142" s="5" t="n">
        <v>2505</v>
      </c>
    </row>
    <row r="143">
      <c r="A143" s="4" t="inlineStr">
        <is>
          <t>Pass [Member] | SBL Non Real Estate [Member]</t>
        </is>
      </c>
    </row>
    <row r="144">
      <c r="A144" s="3" t="inlineStr">
        <is>
          <t>Financing Receivable, Recorded Investment [Line Items]</t>
        </is>
      </c>
    </row>
    <row r="145">
      <c r="A145" s="4" t="inlineStr">
        <is>
          <t>Current Fiscal Year</t>
        </is>
      </c>
      <c r="C145" s="5" t="n">
        <v>11040</v>
      </c>
      <c r="E145" s="5" t="n">
        <v>10775</v>
      </c>
    </row>
    <row r="146">
      <c r="A146" s="4" t="inlineStr">
        <is>
          <t>Fiscal Year Before Latest Fiscal Year</t>
        </is>
      </c>
      <c r="C146" s="5" t="n">
        <v>18567</v>
      </c>
      <c r="E146" s="5" t="n">
        <v>10943</v>
      </c>
    </row>
    <row r="147">
      <c r="A147" s="4" t="inlineStr">
        <is>
          <t>Two Years Before Latest Fiscal Year</t>
        </is>
      </c>
      <c r="C147" s="5" t="n">
        <v>9376</v>
      </c>
      <c r="E147" s="5" t="n">
        <v>12002</v>
      </c>
    </row>
    <row r="148">
      <c r="A148" s="4" t="inlineStr">
        <is>
          <t>Three Years Before Latest Fiscal Year</t>
        </is>
      </c>
      <c r="C148" s="5" t="n">
        <v>10421</v>
      </c>
      <c r="E148" s="5" t="n">
        <v>5454</v>
      </c>
    </row>
    <row r="149">
      <c r="A149" s="4" t="inlineStr">
        <is>
          <t>Four Years Before Latest Fiscal Year</t>
        </is>
      </c>
      <c r="C149" s="5" t="n">
        <v>5942</v>
      </c>
      <c r="E149" s="5" t="n">
        <v>7153</v>
      </c>
    </row>
    <row r="150">
      <c r="A150" s="4" t="inlineStr">
        <is>
          <t>Prior</t>
        </is>
      </c>
      <c r="C150" s="5" t="n">
        <v>14446</v>
      </c>
      <c r="E150" s="5" t="n">
        <v>9964</v>
      </c>
    </row>
    <row r="151">
      <c r="A151" s="4" t="inlineStr">
        <is>
          <t>Financing Receivable, before Allowance for Credit Loss, Total</t>
        </is>
      </c>
      <c r="C151" s="5" t="n">
        <v>69792</v>
      </c>
      <c r="E151" s="5" t="n">
        <v>56291</v>
      </c>
    </row>
    <row r="152">
      <c r="A152" s="4" t="inlineStr">
        <is>
          <t>Pass [Member] | SBL Commercial Mortgage [Member]</t>
        </is>
      </c>
    </row>
    <row r="153">
      <c r="A153" s="3" t="inlineStr">
        <is>
          <t>Financing Receivable, Recorded Investment [Line Items]</t>
        </is>
      </c>
    </row>
    <row r="154">
      <c r="A154" s="4" t="inlineStr">
        <is>
          <t>Current Fiscal Year</t>
        </is>
      </c>
      <c r="C154" s="5" t="n">
        <v>39469</v>
      </c>
      <c r="E154" s="5" t="n">
        <v>26971</v>
      </c>
    </row>
    <row r="155">
      <c r="A155" s="4" t="inlineStr">
        <is>
          <t>Fiscal Year Before Latest Fiscal Year</t>
        </is>
      </c>
      <c r="C155" s="5" t="n">
        <v>53526</v>
      </c>
      <c r="E155" s="5" t="n">
        <v>76975</v>
      </c>
    </row>
    <row r="156">
      <c r="A156" s="4" t="inlineStr">
        <is>
          <t>Two Years Before Latest Fiscal Year</t>
        </is>
      </c>
      <c r="C156" s="5" t="n">
        <v>78860</v>
      </c>
      <c r="E156" s="5" t="n">
        <v>46099</v>
      </c>
    </row>
    <row r="157">
      <c r="A157" s="4" t="inlineStr">
        <is>
          <t>Three Years Before Latest Fiscal Year</t>
        </is>
      </c>
      <c r="C157" s="5" t="n">
        <v>51966</v>
      </c>
      <c r="E157" s="5" t="n">
        <v>39219</v>
      </c>
    </row>
    <row r="158">
      <c r="A158" s="4" t="inlineStr">
        <is>
          <t>Four Years Before Latest Fiscal Year</t>
        </is>
      </c>
      <c r="C158" s="5" t="n">
        <v>38707</v>
      </c>
      <c r="E158" s="5" t="n">
        <v>32505</v>
      </c>
    </row>
    <row r="159">
      <c r="A159" s="4" t="inlineStr">
        <is>
          <t>Prior</t>
        </is>
      </c>
      <c r="C159" s="5" t="n">
        <v>61198</v>
      </c>
      <c r="E159" s="5" t="n">
        <v>35298</v>
      </c>
    </row>
    <row r="160">
      <c r="A160" s="4" t="inlineStr">
        <is>
          <t>Financing Receivable, before Allowance for Credit Loss, Total</t>
        </is>
      </c>
      <c r="C160" s="5" t="n">
        <v>323726</v>
      </c>
      <c r="E160" s="5" t="n">
        <v>257067</v>
      </c>
    </row>
    <row r="161">
      <c r="A161" s="4" t="inlineStr">
        <is>
          <t>Pass [Member] | SBL Construction [Member]</t>
        </is>
      </c>
    </row>
    <row r="162">
      <c r="A162" s="3" t="inlineStr">
        <is>
          <t>Financing Receivable, Recorded Investment [Line Items]</t>
        </is>
      </c>
    </row>
    <row r="163">
      <c r="A163" s="4" t="inlineStr">
        <is>
          <t>Current Fiscal Year</t>
        </is>
      </c>
      <c r="C163" s="5" t="n">
        <v>1700</v>
      </c>
      <c r="E163" s="5" t="n">
        <v>6769</v>
      </c>
    </row>
    <row r="164">
      <c r="A164" s="4" t="inlineStr">
        <is>
          <t>Fiscal Year Before Latest Fiscal Year</t>
        </is>
      </c>
      <c r="C164" s="5" t="n">
        <v>11547</v>
      </c>
      <c r="E164" s="5" t="n">
        <v>1146</v>
      </c>
    </row>
    <row r="165">
      <c r="A165" s="4" t="inlineStr">
        <is>
          <t>Two Years Before Latest Fiscal Year</t>
        </is>
      </c>
      <c r="C165" s="5" t="n">
        <v>1184</v>
      </c>
      <c r="E165" s="5" t="n">
        <v>11081</v>
      </c>
    </row>
    <row r="166">
      <c r="A166" s="4" t="inlineStr">
        <is>
          <t>Three Years Before Latest Fiscal Year</t>
        </is>
      </c>
      <c r="C166" s="5" t="n">
        <v>3050</v>
      </c>
    </row>
    <row r="167">
      <c r="A167" s="4" t="inlineStr">
        <is>
          <t>Financing Receivable, before Allowance for Credit Loss, Total</t>
        </is>
      </c>
      <c r="C167" s="5" t="n">
        <v>17481</v>
      </c>
      <c r="E167" s="5" t="n">
        <v>18996</v>
      </c>
    </row>
    <row r="168">
      <c r="A168" s="4" t="inlineStr">
        <is>
          <t>Pass [Member] | Direct Lease Financing [Member]</t>
        </is>
      </c>
    </row>
    <row r="169">
      <c r="A169" s="3" t="inlineStr">
        <is>
          <t>Financing Receivable, Recorded Investment [Line Items]</t>
        </is>
      </c>
    </row>
    <row r="170">
      <c r="A170" s="4" t="inlineStr">
        <is>
          <t>Current Fiscal Year</t>
        </is>
      </c>
      <c r="C170" s="5" t="n">
        <v>119758</v>
      </c>
      <c r="E170" s="5" t="n">
        <v>249946</v>
      </c>
    </row>
    <row r="171">
      <c r="A171" s="4" t="inlineStr">
        <is>
          <t>Fiscal Year Before Latest Fiscal Year</t>
        </is>
      </c>
      <c r="C171" s="5" t="n">
        <v>197836</v>
      </c>
      <c r="E171" s="5" t="n">
        <v>90156</v>
      </c>
    </row>
    <row r="172">
      <c r="A172" s="4" t="inlineStr">
        <is>
          <t>Two Years Before Latest Fiscal Year</t>
        </is>
      </c>
      <c r="C172" s="5" t="n">
        <v>73598</v>
      </c>
      <c r="E172" s="5" t="n">
        <v>53638</v>
      </c>
    </row>
    <row r="173">
      <c r="A173" s="4" t="inlineStr">
        <is>
          <t>Three Years Before Latest Fiscal Year</t>
        </is>
      </c>
      <c r="C173" s="5" t="n">
        <v>39129</v>
      </c>
      <c r="E173" s="5" t="n">
        <v>23944</v>
      </c>
    </row>
    <row r="174">
      <c r="A174" s="4" t="inlineStr">
        <is>
          <t>Four Years Before Latest Fiscal Year</t>
        </is>
      </c>
      <c r="C174" s="5" t="n">
        <v>14946</v>
      </c>
      <c r="E174" s="5" t="n">
        <v>9091</v>
      </c>
    </row>
    <row r="175">
      <c r="A175" s="4" t="inlineStr">
        <is>
          <t>Prior</t>
        </is>
      </c>
      <c r="C175" s="5" t="n">
        <v>4402</v>
      </c>
      <c r="E175" s="5" t="n">
        <v>1106</v>
      </c>
    </row>
    <row r="176">
      <c r="A176" s="4" t="inlineStr">
        <is>
          <t>Financing Receivable, before Allowance for Credit Loss, Total</t>
        </is>
      </c>
      <c r="C176" s="5" t="n">
        <v>449669</v>
      </c>
      <c r="E176" s="5" t="n">
        <v>427881</v>
      </c>
    </row>
    <row r="177">
      <c r="A177" s="4" t="inlineStr">
        <is>
          <t>Pass [Member] | SBLOC [Member]</t>
        </is>
      </c>
    </row>
    <row r="178">
      <c r="A178" s="3" t="inlineStr">
        <is>
          <t>Financing Receivable, Recorded Investment [Line Items]</t>
        </is>
      </c>
    </row>
    <row r="179">
      <c r="A179" s="4" t="inlineStr">
        <is>
          <t>Revolving loans at amortized cost</t>
        </is>
      </c>
      <c r="C179" s="5" t="n">
        <v>1129061</v>
      </c>
      <c r="E179" s="5" t="n">
        <v>1109161</v>
      </c>
    </row>
    <row r="180">
      <c r="A180" s="4" t="inlineStr">
        <is>
          <t>Financing Receivable, before Allowance for Credit Loss, Total</t>
        </is>
      </c>
      <c r="C180" s="5" t="n">
        <v>1129061</v>
      </c>
      <c r="E180" s="5" t="n">
        <v>1109161</v>
      </c>
    </row>
    <row r="181">
      <c r="A181" s="4" t="inlineStr">
        <is>
          <t>Pass [Member] | IBLOC [Member]</t>
        </is>
      </c>
    </row>
    <row r="182">
      <c r="A182" s="3" t="inlineStr">
        <is>
          <t>Financing Receivable, Recorded Investment [Line Items]</t>
        </is>
      </c>
    </row>
    <row r="183">
      <c r="A183" s="4" t="inlineStr">
        <is>
          <t>Revolving loans at amortized cost</t>
        </is>
      </c>
      <c r="C183" s="5" t="n">
        <v>372653</v>
      </c>
      <c r="E183" s="5" t="n">
        <v>304376</v>
      </c>
    </row>
    <row r="184">
      <c r="A184" s="4" t="inlineStr">
        <is>
          <t>Financing Receivable, before Allowance for Credit Loss, Total</t>
        </is>
      </c>
      <c r="C184" s="5" t="n">
        <v>372653</v>
      </c>
      <c r="E184" s="5" t="n">
        <v>304376</v>
      </c>
    </row>
    <row r="185">
      <c r="A185" s="4" t="inlineStr">
        <is>
          <t>Pass [Member] | Other Specialty Lending [Member]</t>
        </is>
      </c>
    </row>
    <row r="186">
      <c r="A186" s="3" t="inlineStr">
        <is>
          <t>Financing Receivable, Recorded Investment [Line Items]</t>
        </is>
      </c>
    </row>
    <row r="187">
      <c r="A187" s="4" t="inlineStr">
        <is>
          <t>Current Fiscal Year</t>
        </is>
      </c>
      <c r="C187" s="5" t="n">
        <v>102</v>
      </c>
      <c r="E187" s="5" t="n">
        <v>376</v>
      </c>
    </row>
    <row r="188">
      <c r="A188" s="4" t="inlineStr">
        <is>
          <t>Fiscal Year Before Latest Fiscal Year</t>
        </is>
      </c>
      <c r="C188" s="5" t="n">
        <v>115</v>
      </c>
      <c r="E188" s="5" t="n">
        <v>3569</v>
      </c>
    </row>
    <row r="189">
      <c r="A189" s="4" t="inlineStr">
        <is>
          <t>Two Years Before Latest Fiscal Year</t>
        </is>
      </c>
      <c r="C189" s="5" t="n">
        <v>3377</v>
      </c>
      <c r="E189" s="5" t="n">
        <v>6225</v>
      </c>
    </row>
    <row r="190">
      <c r="A190" s="4" t="inlineStr">
        <is>
          <t>Three Years Before Latest Fiscal Year</t>
        </is>
      </c>
      <c r="C190" s="5" t="n">
        <v>5042</v>
      </c>
      <c r="E190" s="5" t="n">
        <v>7320</v>
      </c>
    </row>
    <row r="191">
      <c r="A191" s="4" t="inlineStr">
        <is>
          <t>Four Years Before Latest Fiscal Year</t>
        </is>
      </c>
      <c r="C191" s="5" t="n">
        <v>6619</v>
      </c>
      <c r="E191" s="5" t="n">
        <v>7228</v>
      </c>
    </row>
    <row r="192">
      <c r="A192" s="4" t="inlineStr">
        <is>
          <t>Prior</t>
        </is>
      </c>
      <c r="C192" s="5" t="n">
        <v>14743</v>
      </c>
      <c r="E192" s="5" t="n">
        <v>12555</v>
      </c>
    </row>
    <row r="193">
      <c r="A193" s="4" t="inlineStr">
        <is>
          <t>Financing Receivable, before Allowance for Credit Loss, Total</t>
        </is>
      </c>
      <c r="C193" s="5" t="n">
        <v>29998</v>
      </c>
      <c r="E193" s="5" t="n">
        <v>37273</v>
      </c>
    </row>
    <row r="194">
      <c r="A194" s="4" t="inlineStr">
        <is>
          <t>Pass [Member] | Advisor Financing [Member]</t>
        </is>
      </c>
    </row>
    <row r="195">
      <c r="A195" s="3" t="inlineStr">
        <is>
          <t>Financing Receivable, Recorded Investment [Line Items]</t>
        </is>
      </c>
    </row>
    <row r="196">
      <c r="A196" s="4" t="inlineStr">
        <is>
          <t>Current Fiscal Year</t>
        </is>
      </c>
      <c r="C196" s="5" t="n">
        <v>13417</v>
      </c>
      <c r="E196" s="5" t="n">
        <v>25941</v>
      </c>
    </row>
    <row r="197">
      <c r="A197" s="4" t="inlineStr">
        <is>
          <t>Fiscal Year Before Latest Fiscal Year</t>
        </is>
      </c>
      <c r="C197" s="5" t="n">
        <v>43744</v>
      </c>
    </row>
    <row r="198">
      <c r="A198" s="4" t="inlineStr">
        <is>
          <t>Financing Receivable, before Allowance for Credit Loss, Total</t>
        </is>
      </c>
      <c r="C198" s="5" t="n">
        <v>57161</v>
      </c>
      <c r="E198" s="5" t="n">
        <v>25941</v>
      </c>
    </row>
    <row r="199">
      <c r="A199" s="4" t="inlineStr">
        <is>
          <t>Pass [Member] | Consumer [Member]</t>
        </is>
      </c>
    </row>
    <row r="200">
      <c r="A200" s="3" t="inlineStr">
        <is>
          <t>Financing Receivable, Recorded Investment [Line Items]</t>
        </is>
      </c>
    </row>
    <row r="201">
      <c r="A201" s="4" t="inlineStr">
        <is>
          <t>Prior</t>
        </is>
      </c>
      <c r="C201" s="5" t="n">
        <v>1298</v>
      </c>
      <c r="E201" s="5" t="n">
        <v>1441</v>
      </c>
    </row>
    <row r="202">
      <c r="A202" s="4" t="inlineStr">
        <is>
          <t>Financing Receivable, before Allowance for Credit Loss, Total</t>
        </is>
      </c>
      <c r="C202" s="5" t="n">
        <v>1298</v>
      </c>
      <c r="E202" s="5" t="n">
        <v>1441</v>
      </c>
    </row>
    <row r="203">
      <c r="A203" s="4" t="inlineStr">
        <is>
          <t>Special Mention [Member] | SBL Non Real Estate [Member]</t>
        </is>
      </c>
    </row>
    <row r="204">
      <c r="A204" s="3" t="inlineStr">
        <is>
          <t>Financing Receivable, Recorded Investment [Line Items]</t>
        </is>
      </c>
    </row>
    <row r="205">
      <c r="A205" s="4" t="inlineStr">
        <is>
          <t>Two Years Before Latest Fiscal Year</t>
        </is>
      </c>
      <c r="E205" s="5" t="n">
        <v>731</v>
      </c>
    </row>
    <row r="206">
      <c r="A206" s="4" t="inlineStr">
        <is>
          <t>Three Years Before Latest Fiscal Year</t>
        </is>
      </c>
      <c r="C206" s="5" t="n">
        <v>707</v>
      </c>
    </row>
    <row r="207">
      <c r="A207" s="4" t="inlineStr">
        <is>
          <t>Four Years Before Latest Fiscal Year</t>
        </is>
      </c>
      <c r="E207" s="5" t="n">
        <v>499</v>
      </c>
    </row>
    <row r="208">
      <c r="A208" s="4" t="inlineStr">
        <is>
          <t>Prior</t>
        </is>
      </c>
      <c r="C208" s="5" t="n">
        <v>905</v>
      </c>
      <c r="E208" s="5" t="n">
        <v>767</v>
      </c>
    </row>
    <row r="209">
      <c r="A209" s="4" t="inlineStr">
        <is>
          <t>Financing Receivable, before Allowance for Credit Loss, Total</t>
        </is>
      </c>
      <c r="C209" s="5" t="n">
        <v>1612</v>
      </c>
      <c r="E209" s="5" t="n">
        <v>1997</v>
      </c>
    </row>
    <row r="210">
      <c r="A210" s="4" t="inlineStr">
        <is>
          <t>Special Mention [Member] | SBL Commercial Mortgage [Member]</t>
        </is>
      </c>
    </row>
    <row r="211">
      <c r="A211" s="3" t="inlineStr">
        <is>
          <t>Financing Receivable, Recorded Investment [Line Items]</t>
        </is>
      </c>
    </row>
    <row r="212">
      <c r="A212" s="4" t="inlineStr">
        <is>
          <t>Fiscal Year Before Latest Fiscal Year</t>
        </is>
      </c>
      <c r="E212" s="5" t="n">
        <v>1852</v>
      </c>
    </row>
    <row r="213">
      <c r="A213" s="4" t="inlineStr">
        <is>
          <t>Two Years Before Latest Fiscal Year</t>
        </is>
      </c>
      <c r="C213" s="5" t="n">
        <v>1853</v>
      </c>
    </row>
    <row r="214">
      <c r="A214" s="4" t="inlineStr">
        <is>
          <t>Prior</t>
        </is>
      </c>
      <c r="C214" s="5" t="n">
        <v>252</v>
      </c>
      <c r="E214" s="5" t="n">
        <v>257</v>
      </c>
    </row>
    <row r="215">
      <c r="A215" s="4" t="inlineStr">
        <is>
          <t>Financing Receivable, before Allowance for Credit Loss, Total</t>
        </is>
      </c>
      <c r="C215" s="5" t="n">
        <v>2105</v>
      </c>
      <c r="E215" s="5" t="n">
        <v>2109</v>
      </c>
    </row>
    <row r="216">
      <c r="A216" s="4" t="inlineStr">
        <is>
          <t>Special Mention [Member] | SBL Construction [Member]</t>
        </is>
      </c>
    </row>
    <row r="217">
      <c r="A217" s="3" t="inlineStr">
        <is>
          <t>Financing Receivable, Recorded Investment [Line Items]</t>
        </is>
      </c>
    </row>
    <row r="218">
      <c r="A218" s="4" t="inlineStr">
        <is>
          <t>Prior</t>
        </is>
      </c>
      <c r="C218" s="5" t="n">
        <v>711</v>
      </c>
    </row>
    <row r="219">
      <c r="A219" s="4" t="inlineStr">
        <is>
          <t>Financing Receivable, before Allowance for Credit Loss, Total</t>
        </is>
      </c>
      <c r="C219" s="5" t="n">
        <v>711</v>
      </c>
    </row>
    <row r="220">
      <c r="A220" s="4" t="inlineStr">
        <is>
          <t>Substandard [Member] | SBL Non Real Estate [Member]</t>
        </is>
      </c>
    </row>
    <row r="221">
      <c r="A221" s="3" t="inlineStr">
        <is>
          <t>Financing Receivable, Recorded Investment [Line Items]</t>
        </is>
      </c>
    </row>
    <row r="222">
      <c r="A222" s="4" t="inlineStr">
        <is>
          <t>Two Years Before Latest Fiscal Year</t>
        </is>
      </c>
      <c r="E222" s="5" t="n">
        <v>20</v>
      </c>
    </row>
    <row r="223">
      <c r="A223" s="4" t="inlineStr">
        <is>
          <t>Three Years Before Latest Fiscal Year</t>
        </is>
      </c>
      <c r="C223" s="5" t="n">
        <v>19</v>
      </c>
      <c r="E223" s="5" t="n">
        <v>1489</v>
      </c>
    </row>
    <row r="224">
      <c r="A224" s="4" t="inlineStr">
        <is>
          <t>Four Years Before Latest Fiscal Year</t>
        </is>
      </c>
      <c r="C224" s="5" t="n">
        <v>739</v>
      </c>
      <c r="E224" s="5" t="n">
        <v>1347</v>
      </c>
    </row>
    <row r="225">
      <c r="A225" s="4" t="inlineStr">
        <is>
          <t>Prior</t>
        </is>
      </c>
      <c r="C225" s="5" t="n">
        <v>1963</v>
      </c>
      <c r="E225" s="5" t="n">
        <v>1491</v>
      </c>
    </row>
    <row r="226">
      <c r="A226" s="4" t="inlineStr">
        <is>
          <t>Financing Receivable, before Allowance for Credit Loss, Total</t>
        </is>
      </c>
      <c r="C226" s="5" t="n">
        <v>2721</v>
      </c>
      <c r="E226" s="5" t="n">
        <v>4347</v>
      </c>
    </row>
    <row r="227">
      <c r="A227" s="4" t="inlineStr">
        <is>
          <t>Substandard [Member] | SBL Commercial Mortgage [Member]</t>
        </is>
      </c>
    </row>
    <row r="228">
      <c r="A228" s="3" t="inlineStr">
        <is>
          <t>Financing Receivable, Recorded Investment [Line Items]</t>
        </is>
      </c>
    </row>
    <row r="229">
      <c r="A229" s="4" t="inlineStr">
        <is>
          <t>Four Years Before Latest Fiscal Year</t>
        </is>
      </c>
      <c r="E229" s="5" t="n">
        <v>77</v>
      </c>
    </row>
    <row r="230">
      <c r="A230" s="4" t="inlineStr">
        <is>
          <t>Prior</t>
        </is>
      </c>
      <c r="C230" s="5" t="n">
        <v>3167</v>
      </c>
      <c r="E230" s="5" t="n">
        <v>7605</v>
      </c>
    </row>
    <row r="231">
      <c r="A231" s="4" t="inlineStr">
        <is>
          <t>Financing Receivable, before Allowance for Credit Loss, Total</t>
        </is>
      </c>
      <c r="C231" s="5" t="n">
        <v>3167</v>
      </c>
      <c r="E231" s="5" t="n">
        <v>7682</v>
      </c>
    </row>
    <row r="232">
      <c r="A232" s="4" t="inlineStr">
        <is>
          <t>Substandard [Member] | SBL Construction [Member]</t>
        </is>
      </c>
    </row>
    <row r="233">
      <c r="A233" s="3" t="inlineStr">
        <is>
          <t>Financing Receivable, Recorded Investment [Line Items]</t>
        </is>
      </c>
    </row>
    <row r="234">
      <c r="A234" s="4" t="inlineStr">
        <is>
          <t>Four Years Before Latest Fiscal Year</t>
        </is>
      </c>
      <c r="E234" s="5" t="n">
        <v>711</v>
      </c>
    </row>
    <row r="235">
      <c r="A235" s="4" t="inlineStr">
        <is>
          <t>Financing Receivable, before Allowance for Credit Loss, Total</t>
        </is>
      </c>
      <c r="E235" s="5" t="n">
        <v>711</v>
      </c>
    </row>
    <row r="236">
      <c r="A236" s="4" t="inlineStr">
        <is>
          <t>Substandard [Member] | Direct Lease Financing [Member]</t>
        </is>
      </c>
    </row>
    <row r="237">
      <c r="A237" s="3" t="inlineStr">
        <is>
          <t>Financing Receivable, Recorded Investment [Line Items]</t>
        </is>
      </c>
    </row>
    <row r="238">
      <c r="A238" s="4" t="inlineStr">
        <is>
          <t>Current Fiscal Year</t>
        </is>
      </c>
      <c r="C238" s="5" t="n">
        <v>415</v>
      </c>
      <c r="E238" s="5" t="n">
        <v>3536</v>
      </c>
    </row>
    <row r="239">
      <c r="A239" s="4" t="inlineStr">
        <is>
          <t>Fiscal Year Before Latest Fiscal Year</t>
        </is>
      </c>
      <c r="C239" s="5" t="n">
        <v>2343</v>
      </c>
      <c r="E239" s="5" t="n">
        <v>45</v>
      </c>
    </row>
    <row r="240">
      <c r="A240" s="4" t="inlineStr">
        <is>
          <t>Two Years Before Latest Fiscal Year</t>
        </is>
      </c>
      <c r="C240" s="5" t="n">
        <v>40</v>
      </c>
      <c r="E240" s="5" t="n">
        <v>97</v>
      </c>
    </row>
    <row r="241">
      <c r="A241" s="4" t="inlineStr">
        <is>
          <t>Three Years Before Latest Fiscal Year</t>
        </is>
      </c>
      <c r="C241" s="5" t="n">
        <v>132</v>
      </c>
      <c r="E241" s="5" t="n">
        <v>152</v>
      </c>
    </row>
    <row r="242">
      <c r="A242" s="4" t="inlineStr">
        <is>
          <t>Four Years Before Latest Fiscal Year</t>
        </is>
      </c>
      <c r="C242" s="5" t="n">
        <v>156</v>
      </c>
      <c r="E242" s="5" t="n">
        <v>536</v>
      </c>
    </row>
    <row r="243">
      <c r="A243" s="4" t="inlineStr">
        <is>
          <t>Prior</t>
        </is>
      </c>
      <c r="C243" s="5" t="n">
        <v>515</v>
      </c>
      <c r="E243" s="5" t="n">
        <v>38</v>
      </c>
    </row>
    <row r="244">
      <c r="A244" s="4" t="inlineStr">
        <is>
          <t>Financing Receivable, before Allowance for Credit Loss, Total</t>
        </is>
      </c>
      <c r="C244" s="5" t="n">
        <v>3601</v>
      </c>
      <c r="E244" s="5" t="n">
        <v>4404</v>
      </c>
    </row>
    <row r="245">
      <c r="A245" s="4" t="inlineStr">
        <is>
          <t>Substandard [Member] | Other Specialty Lending [Member]</t>
        </is>
      </c>
    </row>
    <row r="246">
      <c r="A246" s="3" t="inlineStr">
        <is>
          <t>Financing Receivable, Recorded Investment [Line Items]</t>
        </is>
      </c>
    </row>
    <row r="247">
      <c r="A247" s="4" t="inlineStr">
        <is>
          <t>Four Years Before Latest Fiscal Year</t>
        </is>
      </c>
      <c r="C247" s="5" t="n">
        <v>48</v>
      </c>
    </row>
    <row r="248">
      <c r="A248" s="4" t="inlineStr">
        <is>
          <t>Financing Receivable, before Allowance for Credit Loss, Total</t>
        </is>
      </c>
      <c r="C248" s="5" t="n">
        <v>48</v>
      </c>
    </row>
    <row r="249">
      <c r="A249" s="4" t="inlineStr">
        <is>
          <t>Substandard [Member] | Consumer [Member]</t>
        </is>
      </c>
    </row>
    <row r="250">
      <c r="A250" s="3" t="inlineStr">
        <is>
          <t>Financing Receivable, Recorded Investment [Line Items]</t>
        </is>
      </c>
    </row>
    <row r="251">
      <c r="A251" s="4" t="inlineStr">
        <is>
          <t>Prior</t>
        </is>
      </c>
      <c r="C251" s="5" t="n">
        <v>287</v>
      </c>
      <c r="E251" s="5" t="n">
        <v>301</v>
      </c>
    </row>
    <row r="252">
      <c r="A252" s="4" t="inlineStr">
        <is>
          <t>Financing Receivable, before Allowance for Credit Loss, Total</t>
        </is>
      </c>
      <c r="C252" s="6" t="n">
        <v>287</v>
      </c>
      <c r="E252" s="6" t="n">
        <v>301</v>
      </c>
    </row>
    <row r="253"/>
    <row r="254">
      <c r="A254" s="4" t="inlineStr">
        <is>
          <t>[1]</t>
        </is>
      </c>
      <c r="B254" s="4" t="inlineStr">
        <is>
          <t>The ending balance for loans in the unallocated column represents deferred costs and fees.</t>
        </is>
      </c>
    </row>
    <row r="255">
      <c r="A255" s="4" t="inlineStr">
        <is>
          <t>[2]</t>
        </is>
      </c>
      <c r="B255" s="4" t="inlineStr">
        <is>
          <t>Included in other specialty lending are $ 27.9 million of SBA loans purchased for CRA purposes as of June 30, 2021. These loans are classified as SBL in the Company’s loan table which classify loans by type, as opposed to risk characteristics.</t>
        </is>
      </c>
    </row>
    <row r="256">
      <c r="A256" s="4" t="inlineStr">
        <is>
          <t>[3]</t>
        </is>
      </c>
      <c r="B256" s="4" t="inlineStr">
        <is>
          <t>Included in other specialty lending are $ 35.4 million of SBA loans purchased for CRA purposes as of December 31, 2020. These loans are classified as SBL in the Company’s loan table which classify loans by type, as opposed to risk characteristics.</t>
        </is>
      </c>
    </row>
    <row r="257">
      <c r="A257" s="4" t="inlineStr">
        <is>
          <t>[4]</t>
        </is>
      </c>
      <c r="B257" s="4" t="inlineStr">
        <is>
          <t>Included in the SBL non real estate non-rated total of $ 136.6 million, were $ 129.4 million of PPP loans which are government guaranteed.</t>
        </is>
      </c>
    </row>
    <row r="258">
      <c r="A258" s="4" t="inlineStr">
        <is>
          <t>[5]</t>
        </is>
      </c>
      <c r="B258" s="4" t="inlineStr">
        <is>
          <t>Included in the SBL non real estate non-rated total of $ 170.9 million, were $ 165.7 million of PPP loans which are government guaranteed.</t>
        </is>
      </c>
    </row>
  </sheetData>
  <mergeCells count="9">
    <mergeCell ref="A1:B1"/>
    <mergeCell ref="C1:D1"/>
    <mergeCell ref="E1:F1"/>
    <mergeCell ref="A253:F253"/>
    <mergeCell ref="B254:F254"/>
    <mergeCell ref="B255:F255"/>
    <mergeCell ref="B256:F256"/>
    <mergeCell ref="B257:F257"/>
    <mergeCell ref="B258:F25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Loans (Changes In Allowance For Loan And Lease Losses By Loan Category) (Details) - USD ($) $ in Thousands</t>
        </is>
      </c>
      <c r="C1" s="2" t="inlineStr">
        <is>
          <t>6 Months Ended</t>
        </is>
      </c>
      <c r="E1" s="2" t="inlineStr">
        <is>
          <t>12 Months Ended</t>
        </is>
      </c>
    </row>
    <row r="2">
      <c r="C2" s="2" t="inlineStr">
        <is>
          <t>Jun. 30, 2021</t>
        </is>
      </c>
      <c r="D2" s="2" t="inlineStr">
        <is>
          <t>Jun. 30, 2020</t>
        </is>
      </c>
      <c r="E2" s="2" t="inlineStr">
        <is>
          <t>Dec. 31, 2020</t>
        </is>
      </c>
    </row>
    <row r="3">
      <c r="A3" s="3" t="inlineStr">
        <is>
          <t>Changes in allowance for loan and lease losses by loan category [Abstract]</t>
        </is>
      </c>
    </row>
    <row r="4">
      <c r="A4" s="4" t="inlineStr">
        <is>
          <t>Beginning balance</t>
        </is>
      </c>
      <c r="C4" s="6" t="n">
        <v>16082</v>
      </c>
      <c r="D4" s="6" t="n">
        <v>10238</v>
      </c>
      <c r="E4" s="6" t="n">
        <v>10238</v>
      </c>
    </row>
    <row r="5">
      <c r="A5" s="4" t="inlineStr">
        <is>
          <t>CECL adjustment</t>
        </is>
      </c>
      <c r="D5" s="5" t="n">
        <v>2637</v>
      </c>
      <c r="E5" s="5" t="n">
        <v>2637</v>
      </c>
    </row>
    <row r="6">
      <c r="A6" s="4" t="inlineStr">
        <is>
          <t>Charge-offs</t>
        </is>
      </c>
      <c r="C6" s="5" t="n">
        <v>-552</v>
      </c>
      <c r="D6" s="5" t="n">
        <v>-2600</v>
      </c>
      <c r="E6" s="5" t="n">
        <v>-3593</v>
      </c>
    </row>
    <row r="7">
      <c r="A7" s="4" t="inlineStr">
        <is>
          <t>Recoveries</t>
        </is>
      </c>
      <c r="C7" s="5" t="n">
        <v>22</v>
      </c>
      <c r="D7" s="5" t="n">
        <v>144</v>
      </c>
      <c r="E7" s="5" t="n">
        <v>673</v>
      </c>
    </row>
    <row r="8">
      <c r="A8" s="4" t="inlineStr">
        <is>
          <t>Provision (credit)</t>
        </is>
      </c>
      <c r="B8" s="4" t="inlineStr">
        <is>
          <t>[1]</t>
        </is>
      </c>
      <c r="C8" s="5" t="n">
        <v>-260</v>
      </c>
      <c r="D8" s="5" t="n">
        <v>4206</v>
      </c>
      <c r="E8" s="5" t="n">
        <v>6127</v>
      </c>
    </row>
    <row r="9">
      <c r="A9" s="4" t="inlineStr">
        <is>
          <t>Ending balance</t>
        </is>
      </c>
      <c r="C9" s="5" t="n">
        <v>15292</v>
      </c>
      <c r="D9" s="5" t="n">
        <v>14625</v>
      </c>
      <c r="E9" s="5" t="n">
        <v>16082</v>
      </c>
    </row>
    <row r="10">
      <c r="A10" s="4" t="inlineStr">
        <is>
          <t>Ending balance: Individually evaluated for expected credit loss</t>
        </is>
      </c>
      <c r="C10" s="5" t="n">
        <v>2113</v>
      </c>
      <c r="D10" s="5" t="n">
        <v>2689</v>
      </c>
      <c r="E10" s="5" t="n">
        <v>3177</v>
      </c>
    </row>
    <row r="11">
      <c r="A11" s="4" t="inlineStr">
        <is>
          <t>Ending balance: Collectively evaluated for expected credit loss</t>
        </is>
      </c>
      <c r="C11" s="5" t="n">
        <v>13179</v>
      </c>
      <c r="D11" s="5" t="n">
        <v>11936</v>
      </c>
      <c r="E11" s="5" t="n">
        <v>12905</v>
      </c>
    </row>
    <row r="12">
      <c r="A12" s="3" t="inlineStr">
        <is>
          <t>Loans [Abstract]</t>
        </is>
      </c>
    </row>
    <row r="13">
      <c r="A13" s="4" t="inlineStr">
        <is>
          <t>Loans: Ending Balance</t>
        </is>
      </c>
      <c r="B13" s="4" t="inlineStr">
        <is>
          <t>[2]</t>
        </is>
      </c>
      <c r="C13" s="5" t="n">
        <v>2915344</v>
      </c>
      <c r="D13" s="5" t="n">
        <v>2322737</v>
      </c>
      <c r="E13" s="5" t="n">
        <v>2652323</v>
      </c>
    </row>
    <row r="14">
      <c r="A14" s="4" t="inlineStr">
        <is>
          <t>Ending balance: Individually evaluated for impairment</t>
        </is>
      </c>
      <c r="C14" s="5" t="n">
        <v>7792</v>
      </c>
      <c r="D14" s="5" t="n">
        <v>10516</v>
      </c>
      <c r="E14" s="5" t="n">
        <v>12755</v>
      </c>
    </row>
    <row r="15">
      <c r="A15" s="4" t="inlineStr">
        <is>
          <t>Ending balance: Collectively evaluated for impairment</t>
        </is>
      </c>
      <c r="C15" s="5" t="n">
        <v>2907552</v>
      </c>
      <c r="D15" s="5" t="n">
        <v>2312221</v>
      </c>
      <c r="E15" s="5" t="n">
        <v>2639568</v>
      </c>
    </row>
    <row r="16">
      <c r="A16" s="4" t="inlineStr">
        <is>
          <t>SBL Non Real Estate [Member]</t>
        </is>
      </c>
    </row>
    <row r="17">
      <c r="A17" s="3" t="inlineStr">
        <is>
          <t>Changes in allowance for loan and lease losses by loan category [Abstract]</t>
        </is>
      </c>
    </row>
    <row r="18">
      <c r="A18" s="4" t="inlineStr">
        <is>
          <t>Beginning balance</t>
        </is>
      </c>
      <c r="C18" s="5" t="n">
        <v>5060</v>
      </c>
      <c r="D18" s="5" t="n">
        <v>4985</v>
      </c>
      <c r="E18" s="5" t="n">
        <v>4985</v>
      </c>
    </row>
    <row r="19">
      <c r="A19" s="4" t="inlineStr">
        <is>
          <t>CECL adjustment</t>
        </is>
      </c>
      <c r="D19" s="5" t="n">
        <v>-220</v>
      </c>
      <c r="E19" s="5" t="n">
        <v>-220</v>
      </c>
    </row>
    <row r="20">
      <c r="A20" s="4" t="inlineStr">
        <is>
          <t>Charge-offs</t>
        </is>
      </c>
      <c r="C20" s="5" t="n">
        <v>-321</v>
      </c>
      <c r="D20" s="5" t="n">
        <v>-1048</v>
      </c>
      <c r="E20" s="5" t="n">
        <v>-1350</v>
      </c>
    </row>
    <row r="21">
      <c r="A21" s="4" t="inlineStr">
        <is>
          <t>Recoveries</t>
        </is>
      </c>
      <c r="C21" s="5" t="n">
        <v>15</v>
      </c>
      <c r="D21" s="5" t="n">
        <v>60</v>
      </c>
      <c r="E21" s="5" t="n">
        <v>103</v>
      </c>
    </row>
    <row r="22">
      <c r="A22" s="4" t="inlineStr">
        <is>
          <t>Provision (credit)</t>
        </is>
      </c>
      <c r="B22" s="4" t="inlineStr">
        <is>
          <t>[1]</t>
        </is>
      </c>
      <c r="C22" s="5" t="n">
        <v>263</v>
      </c>
      <c r="D22" s="5" t="n">
        <v>949</v>
      </c>
      <c r="E22" s="5" t="n">
        <v>1542</v>
      </c>
    </row>
    <row r="23">
      <c r="A23" s="4" t="inlineStr">
        <is>
          <t>Ending balance</t>
        </is>
      </c>
      <c r="C23" s="5" t="n">
        <v>5017</v>
      </c>
      <c r="D23" s="5" t="n">
        <v>4726</v>
      </c>
      <c r="E23" s="5" t="n">
        <v>5060</v>
      </c>
    </row>
    <row r="24">
      <c r="A24" s="4" t="inlineStr">
        <is>
          <t>Ending balance: Individually evaluated for expected credit loss</t>
        </is>
      </c>
      <c r="C24" s="5" t="n">
        <v>1559</v>
      </c>
      <c r="D24" s="5" t="n">
        <v>1991</v>
      </c>
      <c r="E24" s="5" t="n">
        <v>2129</v>
      </c>
    </row>
    <row r="25">
      <c r="A25" s="4" t="inlineStr">
        <is>
          <t>Ending balance: Collectively evaluated for expected credit loss</t>
        </is>
      </c>
      <c r="C25" s="5" t="n">
        <v>3458</v>
      </c>
      <c r="D25" s="5" t="n">
        <v>2735</v>
      </c>
      <c r="E25" s="5" t="n">
        <v>2931</v>
      </c>
    </row>
    <row r="26">
      <c r="A26" s="3" t="inlineStr">
        <is>
          <t>Loans [Abstract]</t>
        </is>
      </c>
    </row>
    <row r="27">
      <c r="A27" s="4" t="inlineStr">
        <is>
          <t>Loans: Ending Balance</t>
        </is>
      </c>
      <c r="B27" s="4" t="inlineStr">
        <is>
          <t>[2]</t>
        </is>
      </c>
      <c r="C27" s="5" t="n">
        <v>228958</v>
      </c>
      <c r="D27" s="5" t="n">
        <v>293692</v>
      </c>
      <c r="E27" s="5" t="n">
        <v>255318</v>
      </c>
    </row>
    <row r="28">
      <c r="A28" s="4" t="inlineStr">
        <is>
          <t>Ending balance: Individually evaluated for impairment</t>
        </is>
      </c>
      <c r="C28" s="5" t="n">
        <v>2729</v>
      </c>
      <c r="D28" s="5" t="n">
        <v>3345</v>
      </c>
      <c r="E28" s="5" t="n">
        <v>3431</v>
      </c>
    </row>
    <row r="29">
      <c r="A29" s="4" t="inlineStr">
        <is>
          <t>Ending balance: Collectively evaluated for impairment</t>
        </is>
      </c>
      <c r="C29" s="5" t="n">
        <v>226229</v>
      </c>
      <c r="D29" s="5" t="n">
        <v>290347</v>
      </c>
      <c r="E29" s="5" t="n">
        <v>251887</v>
      </c>
    </row>
    <row r="30">
      <c r="A30" s="4" t="inlineStr">
        <is>
          <t>SBL Commercial Mortgage [Member]</t>
        </is>
      </c>
    </row>
    <row r="31">
      <c r="A31" s="3" t="inlineStr">
        <is>
          <t>Changes in allowance for loan and lease losses by loan category [Abstract]</t>
        </is>
      </c>
    </row>
    <row r="32">
      <c r="A32" s="4" t="inlineStr">
        <is>
          <t>Beginning balance</t>
        </is>
      </c>
      <c r="C32" s="5" t="n">
        <v>3315</v>
      </c>
      <c r="D32" s="5" t="n">
        <v>1472</v>
      </c>
      <c r="E32" s="5" t="n">
        <v>1472</v>
      </c>
    </row>
    <row r="33">
      <c r="A33" s="4" t="inlineStr">
        <is>
          <t>CECL adjustment</t>
        </is>
      </c>
      <c r="D33" s="5" t="n">
        <v>537</v>
      </c>
      <c r="E33" s="5" t="n">
        <v>537</v>
      </c>
    </row>
    <row r="34">
      <c r="A34" s="4" t="inlineStr">
        <is>
          <t>Charge-offs</t>
        </is>
      </c>
      <c r="C34" s="5" t="n">
        <v>-23</v>
      </c>
    </row>
    <row r="35">
      <c r="A35" s="4" t="inlineStr">
        <is>
          <t>Provision (credit)</t>
        </is>
      </c>
      <c r="B35" s="4" t="inlineStr">
        <is>
          <t>[1]</t>
        </is>
      </c>
      <c r="C35" s="5" t="n">
        <v>-663</v>
      </c>
      <c r="D35" s="5" t="n">
        <v>605</v>
      </c>
      <c r="E35" s="5" t="n">
        <v>1306</v>
      </c>
    </row>
    <row r="36">
      <c r="A36" s="4" t="inlineStr">
        <is>
          <t>Ending balance</t>
        </is>
      </c>
      <c r="C36" s="5" t="n">
        <v>2629</v>
      </c>
      <c r="D36" s="5" t="n">
        <v>2614</v>
      </c>
      <c r="E36" s="5" t="n">
        <v>3315</v>
      </c>
    </row>
    <row r="37">
      <c r="A37" s="4" t="inlineStr">
        <is>
          <t>Ending balance: Individually evaluated for expected credit loss</t>
        </is>
      </c>
      <c r="C37" s="5" t="n">
        <v>510</v>
      </c>
      <c r="D37" s="5" t="n">
        <v>136</v>
      </c>
      <c r="E37" s="5" t="n">
        <v>1010</v>
      </c>
    </row>
    <row r="38">
      <c r="A38" s="4" t="inlineStr">
        <is>
          <t>Ending balance: Collectively evaluated for expected credit loss</t>
        </is>
      </c>
      <c r="C38" s="5" t="n">
        <v>2119</v>
      </c>
      <c r="D38" s="5" t="n">
        <v>2478</v>
      </c>
      <c r="E38" s="5" t="n">
        <v>2305</v>
      </c>
    </row>
    <row r="39">
      <c r="A39" s="3" t="inlineStr">
        <is>
          <t>Loans [Abstract]</t>
        </is>
      </c>
    </row>
    <row r="40">
      <c r="A40" s="4" t="inlineStr">
        <is>
          <t>Loans: Ending Balance</t>
        </is>
      </c>
      <c r="B40" s="4" t="inlineStr">
        <is>
          <t>[2]</t>
        </is>
      </c>
      <c r="C40" s="5" t="n">
        <v>343487</v>
      </c>
      <c r="D40" s="5" t="n">
        <v>259020</v>
      </c>
      <c r="E40" s="5" t="n">
        <v>300817</v>
      </c>
    </row>
    <row r="41">
      <c r="A41" s="4" t="inlineStr">
        <is>
          <t>Ending balance: Individually evaluated for impairment</t>
        </is>
      </c>
      <c r="C41" s="5" t="n">
        <v>3167</v>
      </c>
      <c r="D41" s="5" t="n">
        <v>3007</v>
      </c>
      <c r="E41" s="5" t="n">
        <v>7305</v>
      </c>
    </row>
    <row r="42">
      <c r="A42" s="4" t="inlineStr">
        <is>
          <t>Ending balance: Collectively evaluated for impairment</t>
        </is>
      </c>
      <c r="C42" s="5" t="n">
        <v>340320</v>
      </c>
      <c r="D42" s="5" t="n">
        <v>256013</v>
      </c>
      <c r="E42" s="5" t="n">
        <v>293512</v>
      </c>
    </row>
    <row r="43">
      <c r="A43" s="4" t="inlineStr">
        <is>
          <t>SBL Construction [Member]</t>
        </is>
      </c>
    </row>
    <row r="44">
      <c r="A44" s="3" t="inlineStr">
        <is>
          <t>Changes in allowance for loan and lease losses by loan category [Abstract]</t>
        </is>
      </c>
    </row>
    <row r="45">
      <c r="A45" s="4" t="inlineStr">
        <is>
          <t>Beginning balance</t>
        </is>
      </c>
      <c r="C45" s="5" t="n">
        <v>328</v>
      </c>
      <c r="D45" s="5" t="n">
        <v>432</v>
      </c>
      <c r="E45" s="5" t="n">
        <v>432</v>
      </c>
    </row>
    <row r="46">
      <c r="A46" s="4" t="inlineStr">
        <is>
          <t>CECL adjustment</t>
        </is>
      </c>
      <c r="D46" s="5" t="n">
        <v>139</v>
      </c>
      <c r="E46" s="5" t="n">
        <v>139</v>
      </c>
    </row>
    <row r="47">
      <c r="A47" s="4" t="inlineStr">
        <is>
          <t>Provision (credit)</t>
        </is>
      </c>
      <c r="B47" s="4" t="inlineStr">
        <is>
          <t>[1]</t>
        </is>
      </c>
      <c r="C47" s="5" t="n">
        <v>-27</v>
      </c>
      <c r="D47" s="5" t="n">
        <v>-58</v>
      </c>
      <c r="E47" s="5" t="n">
        <v>-243</v>
      </c>
    </row>
    <row r="48">
      <c r="A48" s="4" t="inlineStr">
        <is>
          <t>Ending balance</t>
        </is>
      </c>
      <c r="C48" s="5" t="n">
        <v>301</v>
      </c>
      <c r="D48" s="5" t="n">
        <v>513</v>
      </c>
      <c r="E48" s="5" t="n">
        <v>328</v>
      </c>
    </row>
    <row r="49">
      <c r="A49" s="4" t="inlineStr">
        <is>
          <t>Ending balance: Individually evaluated for expected credit loss</t>
        </is>
      </c>
      <c r="C49" s="5" t="n">
        <v>34</v>
      </c>
      <c r="D49" s="5" t="n">
        <v>26</v>
      </c>
      <c r="E49" s="5" t="n">
        <v>34</v>
      </c>
    </row>
    <row r="50">
      <c r="A50" s="4" t="inlineStr">
        <is>
          <t>Ending balance: Collectively evaluated for expected credit loss</t>
        </is>
      </c>
      <c r="C50" s="5" t="n">
        <v>267</v>
      </c>
      <c r="D50" s="5" t="n">
        <v>487</v>
      </c>
      <c r="E50" s="5" t="n">
        <v>294</v>
      </c>
    </row>
    <row r="51">
      <c r="A51" s="3" t="inlineStr">
        <is>
          <t>Loans [Abstract]</t>
        </is>
      </c>
    </row>
    <row r="52">
      <c r="A52" s="4" t="inlineStr">
        <is>
          <t>Loans: Ending Balance</t>
        </is>
      </c>
      <c r="B52" s="4" t="inlineStr">
        <is>
          <t>[2]</t>
        </is>
      </c>
      <c r="C52" s="5" t="n">
        <v>18494</v>
      </c>
      <c r="D52" s="5" t="n">
        <v>33193</v>
      </c>
      <c r="E52" s="5" t="n">
        <v>20273</v>
      </c>
    </row>
    <row r="53">
      <c r="A53" s="4" t="inlineStr">
        <is>
          <t>Ending balance: Individually evaluated for impairment</t>
        </is>
      </c>
      <c r="C53" s="5" t="n">
        <v>711</v>
      </c>
      <c r="D53" s="5" t="n">
        <v>711</v>
      </c>
      <c r="E53" s="5" t="n">
        <v>711</v>
      </c>
    </row>
    <row r="54">
      <c r="A54" s="4" t="inlineStr">
        <is>
          <t>Ending balance: Collectively evaluated for impairment</t>
        </is>
      </c>
      <c r="C54" s="5" t="n">
        <v>17783</v>
      </c>
      <c r="D54" s="5" t="n">
        <v>32482</v>
      </c>
      <c r="E54" s="5" t="n">
        <v>19562</v>
      </c>
    </row>
    <row r="55">
      <c r="A55" s="4" t="inlineStr">
        <is>
          <t>Direct Lease Financing [Member]</t>
        </is>
      </c>
    </row>
    <row r="56">
      <c r="A56" s="3" t="inlineStr">
        <is>
          <t>Changes in allowance for loan and lease losses by loan category [Abstract]</t>
        </is>
      </c>
    </row>
    <row r="57">
      <c r="A57" s="4" t="inlineStr">
        <is>
          <t>Beginning balance</t>
        </is>
      </c>
      <c r="C57" s="5" t="n">
        <v>6043</v>
      </c>
      <c r="D57" s="5" t="n">
        <v>2426</v>
      </c>
      <c r="E57" s="5" t="n">
        <v>2426</v>
      </c>
    </row>
    <row r="58">
      <c r="A58" s="4" t="inlineStr">
        <is>
          <t>CECL adjustment</t>
        </is>
      </c>
      <c r="D58" s="5" t="n">
        <v>2362</v>
      </c>
      <c r="E58" s="5" t="n">
        <v>2362</v>
      </c>
    </row>
    <row r="59">
      <c r="A59" s="4" t="inlineStr">
        <is>
          <t>Charge-offs</t>
        </is>
      </c>
      <c r="C59" s="5" t="n">
        <v>-193</v>
      </c>
      <c r="D59" s="5" t="n">
        <v>-1552</v>
      </c>
      <c r="E59" s="5" t="n">
        <v>-2243</v>
      </c>
    </row>
    <row r="60">
      <c r="A60" s="4" t="inlineStr">
        <is>
          <t>Recoveries</t>
        </is>
      </c>
      <c r="C60" s="5" t="n">
        <v>7</v>
      </c>
      <c r="D60" s="5" t="n">
        <v>84</v>
      </c>
      <c r="E60" s="5" t="n">
        <v>570</v>
      </c>
    </row>
    <row r="61">
      <c r="A61" s="4" t="inlineStr">
        <is>
          <t>Provision (credit)</t>
        </is>
      </c>
      <c r="B61" s="4" t="inlineStr">
        <is>
          <t>[1]</t>
        </is>
      </c>
      <c r="C61" s="5" t="n">
        <v>-139</v>
      </c>
      <c r="D61" s="5" t="n">
        <v>2488</v>
      </c>
      <c r="E61" s="5" t="n">
        <v>2928</v>
      </c>
    </row>
    <row r="62">
      <c r="A62" s="4" t="inlineStr">
        <is>
          <t>Ending balance</t>
        </is>
      </c>
      <c r="C62" s="5" t="n">
        <v>5718</v>
      </c>
      <c r="D62" s="5" t="n">
        <v>5808</v>
      </c>
      <c r="E62" s="5" t="n">
        <v>6043</v>
      </c>
    </row>
    <row r="63">
      <c r="A63" s="4" t="inlineStr">
        <is>
          <t>Ending balance: Individually evaluated for expected credit loss</t>
        </is>
      </c>
      <c r="D63" s="5" t="n">
        <v>536</v>
      </c>
      <c r="E63" s="5" t="n">
        <v>4</v>
      </c>
    </row>
    <row r="64">
      <c r="A64" s="4" t="inlineStr">
        <is>
          <t>Ending balance: Collectively evaluated for expected credit loss</t>
        </is>
      </c>
      <c r="C64" s="5" t="n">
        <v>5718</v>
      </c>
      <c r="D64" s="5" t="n">
        <v>5272</v>
      </c>
      <c r="E64" s="5" t="n">
        <v>6039</v>
      </c>
    </row>
    <row r="65">
      <c r="A65" s="3" t="inlineStr">
        <is>
          <t>Loans [Abstract]</t>
        </is>
      </c>
    </row>
    <row r="66">
      <c r="A66" s="4" t="inlineStr">
        <is>
          <t>Loans: Ending Balance</t>
        </is>
      </c>
      <c r="B66" s="4" t="inlineStr">
        <is>
          <t>[2]</t>
        </is>
      </c>
      <c r="C66" s="5" t="n">
        <v>506424</v>
      </c>
      <c r="D66" s="5" t="n">
        <v>422505</v>
      </c>
      <c r="E66" s="5" t="n">
        <v>462182</v>
      </c>
    </row>
    <row r="67">
      <c r="A67" s="4" t="inlineStr">
        <is>
          <t>Ending balance: Individually evaluated for impairment</t>
        </is>
      </c>
      <c r="C67" s="5" t="n">
        <v>635</v>
      </c>
      <c r="D67" s="5" t="n">
        <v>2879</v>
      </c>
      <c r="E67" s="5" t="n">
        <v>751</v>
      </c>
    </row>
    <row r="68">
      <c r="A68" s="4" t="inlineStr">
        <is>
          <t>Ending balance: Collectively evaluated for impairment</t>
        </is>
      </c>
      <c r="C68" s="5" t="n">
        <v>505789</v>
      </c>
      <c r="D68" s="5" t="n">
        <v>419626</v>
      </c>
      <c r="E68" s="5" t="n">
        <v>461431</v>
      </c>
    </row>
    <row r="69">
      <c r="A69" s="4" t="inlineStr">
        <is>
          <t>SBLOC/IBLOC [Member]</t>
        </is>
      </c>
    </row>
    <row r="70">
      <c r="A70" s="3" t="inlineStr">
        <is>
          <t>Changes in allowance for loan and lease losses by loan category [Abstract]</t>
        </is>
      </c>
    </row>
    <row r="71">
      <c r="A71" s="4" t="inlineStr">
        <is>
          <t>Beginning balance</t>
        </is>
      </c>
      <c r="C71" s="5" t="n">
        <v>775</v>
      </c>
      <c r="D71" s="5" t="n">
        <v>553</v>
      </c>
      <c r="E71" s="5" t="n">
        <v>553</v>
      </c>
    </row>
    <row r="72">
      <c r="A72" s="4" t="inlineStr">
        <is>
          <t>CECL adjustment</t>
        </is>
      </c>
      <c r="D72" s="5" t="n">
        <v>-41</v>
      </c>
      <c r="E72" s="5" t="n">
        <v>-41</v>
      </c>
    </row>
    <row r="73">
      <c r="A73" s="4" t="inlineStr">
        <is>
          <t>Charge-offs</t>
        </is>
      </c>
      <c r="C73" s="5" t="n">
        <v>-15</v>
      </c>
    </row>
    <row r="74">
      <c r="A74" s="4" t="inlineStr">
        <is>
          <t>Provision (credit)</t>
        </is>
      </c>
      <c r="B74" s="4" t="inlineStr">
        <is>
          <t>[1]</t>
        </is>
      </c>
      <c r="C74" s="5" t="n">
        <v>104</v>
      </c>
      <c r="D74" s="5" t="n">
        <v>131</v>
      </c>
      <c r="E74" s="5" t="n">
        <v>263</v>
      </c>
    </row>
    <row r="75">
      <c r="A75" s="4" t="inlineStr">
        <is>
          <t>Ending balance</t>
        </is>
      </c>
      <c r="C75" s="5" t="n">
        <v>864</v>
      </c>
      <c r="D75" s="5" t="n">
        <v>643</v>
      </c>
      <c r="E75" s="5" t="n">
        <v>775</v>
      </c>
    </row>
    <row r="76">
      <c r="A76" s="4" t="inlineStr">
        <is>
          <t>Ending balance: Collectively evaluated for expected credit loss</t>
        </is>
      </c>
      <c r="C76" s="5" t="n">
        <v>864</v>
      </c>
      <c r="D76" s="5" t="n">
        <v>643</v>
      </c>
      <c r="E76" s="5" t="n">
        <v>775</v>
      </c>
    </row>
    <row r="77">
      <c r="A77" s="3" t="inlineStr">
        <is>
          <t>Loans [Abstract]</t>
        </is>
      </c>
    </row>
    <row r="78">
      <c r="A78" s="4" t="inlineStr">
        <is>
          <t>Loans: Ending Balance</t>
        </is>
      </c>
      <c r="B78" s="4" t="inlineStr">
        <is>
          <t>[2]</t>
        </is>
      </c>
      <c r="C78" s="5" t="n">
        <v>1729628</v>
      </c>
      <c r="D78" s="5" t="n">
        <v>1287350</v>
      </c>
      <c r="E78" s="5" t="n">
        <v>1550086</v>
      </c>
    </row>
    <row r="79">
      <c r="A79" s="4" t="inlineStr">
        <is>
          <t>Ending balance: Collectively evaluated for impairment</t>
        </is>
      </c>
      <c r="C79" s="5" t="n">
        <v>1729628</v>
      </c>
      <c r="D79" s="5" t="n">
        <v>1287350</v>
      </c>
      <c r="E79" s="5" t="n">
        <v>1550086</v>
      </c>
    </row>
    <row r="80">
      <c r="A80" s="4" t="inlineStr">
        <is>
          <t>Advisor Financing [Member]</t>
        </is>
      </c>
    </row>
    <row r="81">
      <c r="A81" s="3" t="inlineStr">
        <is>
          <t>Changes in allowance for loan and lease losses by loan category [Abstract]</t>
        </is>
      </c>
    </row>
    <row r="82">
      <c r="A82" s="4" t="inlineStr">
        <is>
          <t>Beginning balance</t>
        </is>
      </c>
      <c r="C82" s="5" t="n">
        <v>362</v>
      </c>
    </row>
    <row r="83">
      <c r="A83" s="4" t="inlineStr">
        <is>
          <t>Charge-offs</t>
        </is>
      </c>
      <c r="C83" s="4" t="inlineStr">
        <is>
          <t xml:space="preserve"> </t>
        </is>
      </c>
    </row>
    <row r="84">
      <c r="A84" s="4" t="inlineStr">
        <is>
          <t>Recoveries</t>
        </is>
      </c>
      <c r="C84" s="4" t="inlineStr">
        <is>
          <t xml:space="preserve"> </t>
        </is>
      </c>
    </row>
    <row r="85">
      <c r="A85" s="4" t="inlineStr">
        <is>
          <t>Provision (credit)</t>
        </is>
      </c>
      <c r="B85" s="4" t="inlineStr">
        <is>
          <t>[1]</t>
        </is>
      </c>
      <c r="C85" s="5" t="n">
        <v>179</v>
      </c>
      <c r="D85" s="5" t="n">
        <v>116</v>
      </c>
      <c r="E85" s="5" t="n">
        <v>362</v>
      </c>
    </row>
    <row r="86">
      <c r="A86" s="4" t="inlineStr">
        <is>
          <t>Ending balance</t>
        </is>
      </c>
      <c r="C86" s="5" t="n">
        <v>541</v>
      </c>
      <c r="D86" s="5" t="n">
        <v>116</v>
      </c>
      <c r="E86" s="5" t="n">
        <v>362</v>
      </c>
    </row>
    <row r="87">
      <c r="A87" s="4" t="inlineStr">
        <is>
          <t>Ending balance: Individually evaluated for expected credit loss</t>
        </is>
      </c>
      <c r="C87" s="4" t="inlineStr">
        <is>
          <t xml:space="preserve"> </t>
        </is>
      </c>
    </row>
    <row r="88">
      <c r="A88" s="4" t="inlineStr">
        <is>
          <t>Ending balance: Collectively evaluated for expected credit loss</t>
        </is>
      </c>
      <c r="C88" s="5" t="n">
        <v>541</v>
      </c>
      <c r="D88" s="5" t="n">
        <v>116</v>
      </c>
      <c r="E88" s="5" t="n">
        <v>362</v>
      </c>
    </row>
    <row r="89">
      <c r="A89" s="3" t="inlineStr">
        <is>
          <t>Loans [Abstract]</t>
        </is>
      </c>
    </row>
    <row r="90">
      <c r="A90" s="4" t="inlineStr">
        <is>
          <t>Loans: Ending Balance</t>
        </is>
      </c>
      <c r="B90" s="4" t="inlineStr">
        <is>
          <t>[2]</t>
        </is>
      </c>
      <c r="C90" s="5" t="n">
        <v>72190</v>
      </c>
      <c r="D90" s="5" t="n">
        <v>15529</v>
      </c>
      <c r="E90" s="5" t="n">
        <v>48282</v>
      </c>
    </row>
    <row r="91">
      <c r="A91" s="4" t="inlineStr">
        <is>
          <t>Ending balance: Individually evaluated for impairment</t>
        </is>
      </c>
      <c r="C91" s="4" t="inlineStr">
        <is>
          <t xml:space="preserve"> </t>
        </is>
      </c>
    </row>
    <row r="92">
      <c r="A92" s="4" t="inlineStr">
        <is>
          <t>Ending balance: Collectively evaluated for impairment</t>
        </is>
      </c>
      <c r="C92" s="5" t="n">
        <v>72190</v>
      </c>
      <c r="D92" s="5" t="n">
        <v>15529</v>
      </c>
      <c r="E92" s="5" t="n">
        <v>48282</v>
      </c>
    </row>
    <row r="93">
      <c r="A93" s="4" t="inlineStr">
        <is>
          <t>Other Specialty Lending [Member]</t>
        </is>
      </c>
    </row>
    <row r="94">
      <c r="A94" s="3" t="inlineStr">
        <is>
          <t>Changes in allowance for loan and lease losses by loan category [Abstract]</t>
        </is>
      </c>
    </row>
    <row r="95">
      <c r="A95" s="4" t="inlineStr">
        <is>
          <t>Beginning balance</t>
        </is>
      </c>
      <c r="C95" s="5" t="n">
        <v>150</v>
      </c>
      <c r="D95" s="5" t="n">
        <v>12</v>
      </c>
      <c r="E95" s="5" t="n">
        <v>12</v>
      </c>
    </row>
    <row r="96">
      <c r="A96" s="4" t="inlineStr">
        <is>
          <t>CECL adjustment</t>
        </is>
      </c>
      <c r="D96" s="5" t="n">
        <v>158</v>
      </c>
      <c r="E96" s="5" t="n">
        <v>158</v>
      </c>
    </row>
    <row r="97">
      <c r="A97" s="4" t="inlineStr">
        <is>
          <t>Provision (credit)</t>
        </is>
      </c>
      <c r="B97" s="4" t="inlineStr">
        <is>
          <t>[1]</t>
        </is>
      </c>
      <c r="C97" s="5" t="n">
        <v>18</v>
      </c>
      <c r="D97" s="5" t="n">
        <v>-17</v>
      </c>
      <c r="E97" s="5" t="n">
        <v>-20</v>
      </c>
    </row>
    <row r="98">
      <c r="A98" s="4" t="inlineStr">
        <is>
          <t>Ending balance</t>
        </is>
      </c>
      <c r="C98" s="5" t="n">
        <v>168</v>
      </c>
      <c r="D98" s="5" t="n">
        <v>153</v>
      </c>
      <c r="E98" s="5" t="n">
        <v>150</v>
      </c>
    </row>
    <row r="99">
      <c r="A99" s="4" t="inlineStr">
        <is>
          <t>Ending balance: Collectively evaluated for expected credit loss</t>
        </is>
      </c>
      <c r="C99" s="5" t="n">
        <v>168</v>
      </c>
      <c r="D99" s="5" t="n">
        <v>153</v>
      </c>
      <c r="E99" s="5" t="n">
        <v>150</v>
      </c>
    </row>
    <row r="100">
      <c r="A100" s="3" t="inlineStr">
        <is>
          <t>Loans [Abstract]</t>
        </is>
      </c>
    </row>
    <row r="101">
      <c r="A101" s="4" t="inlineStr">
        <is>
          <t>Loans: Ending Balance</t>
        </is>
      </c>
      <c r="B101" s="4" t="inlineStr">
        <is>
          <t>[2]</t>
        </is>
      </c>
      <c r="C101" s="5" t="n">
        <v>2092</v>
      </c>
      <c r="D101" s="5" t="n">
        <v>2706</v>
      </c>
      <c r="E101" s="5" t="n">
        <v>2179</v>
      </c>
    </row>
    <row r="102">
      <c r="A102" s="4" t="inlineStr">
        <is>
          <t>Ending balance: Collectively evaluated for impairment</t>
        </is>
      </c>
      <c r="C102" s="5" t="n">
        <v>2092</v>
      </c>
      <c r="D102" s="5" t="n">
        <v>2706</v>
      </c>
      <c r="E102" s="5" t="n">
        <v>2179</v>
      </c>
    </row>
    <row r="103">
      <c r="A103" s="4" t="inlineStr">
        <is>
          <t>Consumer [Member]</t>
        </is>
      </c>
    </row>
    <row r="104">
      <c r="A104" s="3" t="inlineStr">
        <is>
          <t>Changes in allowance for loan and lease losses by loan category [Abstract]</t>
        </is>
      </c>
    </row>
    <row r="105">
      <c r="A105" s="4" t="inlineStr">
        <is>
          <t>Beginning balance</t>
        </is>
      </c>
      <c r="C105" s="5" t="n">
        <v>49</v>
      </c>
      <c r="D105" s="5" t="n">
        <v>40</v>
      </c>
      <c r="E105" s="5" t="n">
        <v>40</v>
      </c>
    </row>
    <row r="106">
      <c r="A106" s="4" t="inlineStr">
        <is>
          <t>CECL adjustment</t>
        </is>
      </c>
      <c r="D106" s="5" t="n">
        <v>20</v>
      </c>
      <c r="E106" s="5" t="n">
        <v>20</v>
      </c>
    </row>
    <row r="107">
      <c r="A107" s="4" t="inlineStr">
        <is>
          <t>Provision (credit)</t>
        </is>
      </c>
      <c r="B107" s="4" t="inlineStr">
        <is>
          <t>[1]</t>
        </is>
      </c>
      <c r="C107" s="5" t="n">
        <v>5</v>
      </c>
      <c r="D107" s="5" t="n">
        <v>-8</v>
      </c>
      <c r="E107" s="5" t="n">
        <v>-11</v>
      </c>
    </row>
    <row r="108">
      <c r="A108" s="4" t="inlineStr">
        <is>
          <t>Ending balance</t>
        </is>
      </c>
      <c r="C108" s="5" t="n">
        <v>54</v>
      </c>
      <c r="D108" s="5" t="n">
        <v>52</v>
      </c>
      <c r="E108" s="5" t="n">
        <v>49</v>
      </c>
    </row>
    <row r="109">
      <c r="A109" s="4" t="inlineStr">
        <is>
          <t>Ending balance: Individually evaluated for expected credit loss</t>
        </is>
      </c>
      <c r="C109" s="5" t="n">
        <v>10</v>
      </c>
    </row>
    <row r="110">
      <c r="A110" s="4" t="inlineStr">
        <is>
          <t>Ending balance: Collectively evaluated for expected credit loss</t>
        </is>
      </c>
      <c r="C110" s="5" t="n">
        <v>44</v>
      </c>
      <c r="D110" s="5" t="n">
        <v>52</v>
      </c>
      <c r="E110" s="5" t="n">
        <v>49</v>
      </c>
    </row>
    <row r="111">
      <c r="A111" s="3" t="inlineStr">
        <is>
          <t>Loans [Abstract]</t>
        </is>
      </c>
    </row>
    <row r="112">
      <c r="A112" s="4" t="inlineStr">
        <is>
          <t>Loans: Ending Balance</t>
        </is>
      </c>
      <c r="B112" s="4" t="inlineStr">
        <is>
          <t>[2]</t>
        </is>
      </c>
      <c r="C112" s="5" t="n">
        <v>3748</v>
      </c>
      <c r="D112" s="5" t="n">
        <v>4003</v>
      </c>
      <c r="E112" s="5" t="n">
        <v>4247</v>
      </c>
    </row>
    <row r="113">
      <c r="A113" s="4" t="inlineStr">
        <is>
          <t>Ending balance: Individually evaluated for impairment</t>
        </is>
      </c>
      <c r="C113" s="5" t="n">
        <v>550</v>
      </c>
      <c r="D113" s="5" t="n">
        <v>574</v>
      </c>
      <c r="E113" s="5" t="n">
        <v>557</v>
      </c>
    </row>
    <row r="114">
      <c r="A114" s="4" t="inlineStr">
        <is>
          <t>Ending balance: Collectively evaluated for impairment</t>
        </is>
      </c>
      <c r="C114" s="5" t="n">
        <v>3198</v>
      </c>
      <c r="D114" s="5" t="n">
        <v>3429</v>
      </c>
      <c r="E114" s="5" t="n">
        <v>3690</v>
      </c>
    </row>
    <row r="115">
      <c r="A115" s="4" t="inlineStr">
        <is>
          <t>Unallocated [Member]</t>
        </is>
      </c>
    </row>
    <row r="116">
      <c r="A116" s="3" t="inlineStr">
        <is>
          <t>Changes in allowance for loan and lease losses by loan category [Abstract]</t>
        </is>
      </c>
    </row>
    <row r="117">
      <c r="A117" s="4" t="inlineStr">
        <is>
          <t>Beginning balance</t>
        </is>
      </c>
      <c r="D117" s="5" t="n">
        <v>318</v>
      </c>
      <c r="E117" s="5" t="n">
        <v>318</v>
      </c>
    </row>
    <row r="118">
      <c r="A118" s="4" t="inlineStr">
        <is>
          <t>CECL adjustment</t>
        </is>
      </c>
      <c r="D118" s="5" t="n">
        <v>-318</v>
      </c>
      <c r="E118" s="5" t="n">
        <v>-318</v>
      </c>
    </row>
    <row r="119">
      <c r="A119" s="3" t="inlineStr">
        <is>
          <t>Loans [Abstract]</t>
        </is>
      </c>
    </row>
    <row r="120">
      <c r="A120" s="4" t="inlineStr">
        <is>
          <t>Loans: Ending Balance</t>
        </is>
      </c>
      <c r="B120" s="4" t="inlineStr">
        <is>
          <t>[2]</t>
        </is>
      </c>
      <c r="C120" s="5" t="n">
        <v>10323</v>
      </c>
      <c r="D120" s="5" t="n">
        <v>4739</v>
      </c>
      <c r="E120" s="5" t="n">
        <v>8939</v>
      </c>
    </row>
    <row r="121">
      <c r="A121" s="4" t="inlineStr">
        <is>
          <t>Ending balance: Collectively evaluated for impairment</t>
        </is>
      </c>
      <c r="C121" s="6" t="n">
        <v>10323</v>
      </c>
      <c r="D121" s="6" t="n">
        <v>4739</v>
      </c>
      <c r="E121" s="6" t="n">
        <v>8939</v>
      </c>
    </row>
    <row r="122"/>
    <row r="123">
      <c r="A123" s="4" t="inlineStr">
        <is>
          <t>[1]</t>
        </is>
      </c>
      <c r="B123" s="4" t="inlineStr">
        <is>
          <t>The amount shown as the provision for the period, reflects the provision on credit losses for loans, while the income statement provision for credit losses includes the provision for unfunded commitments.</t>
        </is>
      </c>
    </row>
    <row r="124">
      <c r="A124" s="4" t="inlineStr">
        <is>
          <t>[2]</t>
        </is>
      </c>
      <c r="B124" s="4" t="inlineStr">
        <is>
          <t>The ending balance for loans in the unallocated column represents deferred costs and fees.</t>
        </is>
      </c>
    </row>
  </sheetData>
  <mergeCells count="5">
    <mergeCell ref="A1:B2"/>
    <mergeCell ref="C1:D1"/>
    <mergeCell ref="A122:D122"/>
    <mergeCell ref="B123:D123"/>
    <mergeCell ref="B124:D1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Loans (Delinquent Loans By Loan Category) (Details) - USD ($) $ in Thousands</t>
        </is>
      </c>
      <c r="C1" s="2" t="inlineStr">
        <is>
          <t>Jun. 30, 2021</t>
        </is>
      </c>
      <c r="E1" s="2" t="inlineStr">
        <is>
          <t>Dec. 31, 2020</t>
        </is>
      </c>
      <c r="G1" s="2" t="inlineStr">
        <is>
          <t>Jun. 30, 2020</t>
        </is>
      </c>
    </row>
    <row r="2">
      <c r="A2" s="3" t="inlineStr">
        <is>
          <t>Financing Receivable, Recorded Investment, Past Due [Line Items]</t>
        </is>
      </c>
    </row>
    <row r="3">
      <c r="A3" s="4" t="inlineStr">
        <is>
          <t>Non-accrual</t>
        </is>
      </c>
      <c r="C3" s="6" t="n">
        <v>7346</v>
      </c>
      <c r="E3" s="6" t="n">
        <v>12227</v>
      </c>
    </row>
    <row r="4">
      <c r="A4" s="4" t="inlineStr">
        <is>
          <t>Loans Receivable, Gross</t>
        </is>
      </c>
      <c r="C4" s="5" t="n">
        <v>2905021</v>
      </c>
      <c r="E4" s="5" t="n">
        <v>2643384</v>
      </c>
    </row>
    <row r="5">
      <c r="A5" s="4" t="inlineStr">
        <is>
          <t>Total loans, net of unamortized loan fees and costs</t>
        </is>
      </c>
      <c r="B5" s="4" t="inlineStr">
        <is>
          <t>[1]</t>
        </is>
      </c>
      <c r="C5" s="5" t="n">
        <v>2915344</v>
      </c>
      <c r="E5" s="5" t="n">
        <v>2652323</v>
      </c>
      <c r="G5" s="6" t="n">
        <v>2322737</v>
      </c>
    </row>
    <row r="6">
      <c r="A6" s="4" t="inlineStr">
        <is>
          <t>30 to 59 Days Past Due [Member]</t>
        </is>
      </c>
    </row>
    <row r="7">
      <c r="A7" s="3" t="inlineStr">
        <is>
          <t>Financing Receivable, Recorded Investment, Past Due [Line Items]</t>
        </is>
      </c>
    </row>
    <row r="8">
      <c r="A8" s="4" t="inlineStr">
        <is>
          <t>Loans Receivable, Gross</t>
        </is>
      </c>
      <c r="C8" s="5" t="n">
        <v>8139</v>
      </c>
      <c r="E8" s="5" t="n">
        <v>5342</v>
      </c>
    </row>
    <row r="9">
      <c r="A9" s="4" t="inlineStr">
        <is>
          <t>60 to 89 Days Past Due [Member]</t>
        </is>
      </c>
    </row>
    <row r="10">
      <c r="A10" s="3" t="inlineStr">
        <is>
          <t>Financing Receivable, Recorded Investment, Past Due [Line Items]</t>
        </is>
      </c>
    </row>
    <row r="11">
      <c r="A11" s="4" t="inlineStr">
        <is>
          <t>Loans Receivable, Gross</t>
        </is>
      </c>
      <c r="C11" s="5" t="n">
        <v>1863</v>
      </c>
      <c r="E11" s="5" t="n">
        <v>2954</v>
      </c>
    </row>
    <row r="12">
      <c r="A12" s="4" t="inlineStr">
        <is>
          <t>90+ Days Still Accruing [Member]</t>
        </is>
      </c>
    </row>
    <row r="13">
      <c r="A13" s="3" t="inlineStr">
        <is>
          <t>Financing Receivable, Recorded Investment, Past Due [Line Items]</t>
        </is>
      </c>
    </row>
    <row r="14">
      <c r="A14" s="4" t="inlineStr">
        <is>
          <t>Loans Receivable, Gross</t>
        </is>
      </c>
      <c r="C14" s="5" t="n">
        <v>1550</v>
      </c>
      <c r="E14" s="5" t="n">
        <v>497</v>
      </c>
    </row>
    <row r="15">
      <c r="A15" s="4" t="inlineStr">
        <is>
          <t>Total Past Due [Member]</t>
        </is>
      </c>
    </row>
    <row r="16">
      <c r="A16" s="3" t="inlineStr">
        <is>
          <t>Financing Receivable, Recorded Investment, Past Due [Line Items]</t>
        </is>
      </c>
    </row>
    <row r="17">
      <c r="A17" s="4" t="inlineStr">
        <is>
          <t>Loans Receivable, Gross</t>
        </is>
      </c>
      <c r="C17" s="5" t="n">
        <v>18898</v>
      </c>
      <c r="E17" s="5" t="n">
        <v>21020</v>
      </c>
    </row>
    <row r="18">
      <c r="A18" s="4" t="inlineStr">
        <is>
          <t>Current [Member]</t>
        </is>
      </c>
    </row>
    <row r="19">
      <c r="A19" s="3" t="inlineStr">
        <is>
          <t>Financing Receivable, Recorded Investment, Past Due [Line Items]</t>
        </is>
      </c>
    </row>
    <row r="20">
      <c r="A20" s="4" t="inlineStr">
        <is>
          <t>Loans Receivable, Gross</t>
        </is>
      </c>
      <c r="C20" s="5" t="n">
        <v>2896446</v>
      </c>
      <c r="E20" s="5" t="n">
        <v>2631303</v>
      </c>
    </row>
    <row r="21">
      <c r="A21" s="4" t="inlineStr">
        <is>
          <t>SBL Non Real Estate [Member]</t>
        </is>
      </c>
    </row>
    <row r="22">
      <c r="A22" s="3" t="inlineStr">
        <is>
          <t>Financing Receivable, Recorded Investment, Past Due [Line Items]</t>
        </is>
      </c>
    </row>
    <row r="23">
      <c r="A23" s="4" t="inlineStr">
        <is>
          <t>Non-accrual</t>
        </is>
      </c>
      <c r="C23" s="5" t="n">
        <v>2535</v>
      </c>
      <c r="E23" s="5" t="n">
        <v>3159</v>
      </c>
    </row>
    <row r="24">
      <c r="A24" s="4" t="inlineStr">
        <is>
          <t>Loans Receivable, Gross</t>
        </is>
      </c>
      <c r="C24" s="5" t="n">
        <v>210703</v>
      </c>
      <c r="E24" s="5" t="n">
        <v>233545</v>
      </c>
    </row>
    <row r="25">
      <c r="A25" s="4" t="inlineStr">
        <is>
          <t>Total loans, net of unamortized loan fees and costs</t>
        </is>
      </c>
      <c r="B25" s="4" t="inlineStr">
        <is>
          <t>[1]</t>
        </is>
      </c>
      <c r="C25" s="5" t="n">
        <v>228958</v>
      </c>
      <c r="E25" s="5" t="n">
        <v>255318</v>
      </c>
      <c r="G25" s="5" t="n">
        <v>293692</v>
      </c>
    </row>
    <row r="26">
      <c r="A26" s="4" t="inlineStr">
        <is>
          <t>SBL Non Real Estate [Member] | 30 to 59 Days Past Due [Member]</t>
        </is>
      </c>
    </row>
    <row r="27">
      <c r="A27" s="3" t="inlineStr">
        <is>
          <t>Financing Receivable, Recorded Investment, Past Due [Line Items]</t>
        </is>
      </c>
    </row>
    <row r="28">
      <c r="A28" s="4" t="inlineStr">
        <is>
          <t>Loans Receivable, Gross</t>
        </is>
      </c>
      <c r="C28" s="5" t="n">
        <v>711</v>
      </c>
      <c r="E28" s="5" t="n">
        <v>1760</v>
      </c>
    </row>
    <row r="29">
      <c r="A29" s="4" t="inlineStr">
        <is>
          <t>SBL Non Real Estate [Member] | 60 to 89 Days Past Due [Member]</t>
        </is>
      </c>
    </row>
    <row r="30">
      <c r="A30" s="3" t="inlineStr">
        <is>
          <t>Financing Receivable, Recorded Investment, Past Due [Line Items]</t>
        </is>
      </c>
    </row>
    <row r="31">
      <c r="A31" s="4" t="inlineStr">
        <is>
          <t>Loans Receivable, Gross</t>
        </is>
      </c>
      <c r="C31" s="5" t="n">
        <v>891</v>
      </c>
      <c r="E31" s="5" t="n">
        <v>805</v>
      </c>
    </row>
    <row r="32">
      <c r="A32" s="4" t="inlineStr">
        <is>
          <t>SBL Non Real Estate [Member] | 90+ Days Still Accruing [Member]</t>
        </is>
      </c>
    </row>
    <row r="33">
      <c r="A33" s="3" t="inlineStr">
        <is>
          <t>Financing Receivable, Recorded Investment, Past Due [Line Items]</t>
        </is>
      </c>
    </row>
    <row r="34">
      <c r="A34" s="4" t="inlineStr">
        <is>
          <t>Loans Receivable, Gross</t>
        </is>
      </c>
      <c r="C34" s="5" t="n">
        <v>1005</v>
      </c>
      <c r="E34" s="5" t="n">
        <v>110</v>
      </c>
    </row>
    <row r="35">
      <c r="A35" s="4" t="inlineStr">
        <is>
          <t>SBL Non Real Estate [Member] | Total Past Due [Member]</t>
        </is>
      </c>
    </row>
    <row r="36">
      <c r="A36" s="3" t="inlineStr">
        <is>
          <t>Financing Receivable, Recorded Investment, Past Due [Line Items]</t>
        </is>
      </c>
    </row>
    <row r="37">
      <c r="A37" s="4" t="inlineStr">
        <is>
          <t>Loans Receivable, Gross</t>
        </is>
      </c>
      <c r="C37" s="5" t="n">
        <v>5142</v>
      </c>
      <c r="E37" s="5" t="n">
        <v>5834</v>
      </c>
    </row>
    <row r="38">
      <c r="A38" s="4" t="inlineStr">
        <is>
          <t>SBL Non Real Estate [Member] | Current [Member]</t>
        </is>
      </c>
    </row>
    <row r="39">
      <c r="A39" s="3" t="inlineStr">
        <is>
          <t>Financing Receivable, Recorded Investment, Past Due [Line Items]</t>
        </is>
      </c>
    </row>
    <row r="40">
      <c r="A40" s="4" t="inlineStr">
        <is>
          <t>Loans Receivable, Gross</t>
        </is>
      </c>
      <c r="C40" s="5" t="n">
        <v>223816</v>
      </c>
      <c r="E40" s="5" t="n">
        <v>249484</v>
      </c>
    </row>
    <row r="41">
      <c r="A41" s="4" t="inlineStr">
        <is>
          <t>SBL Commercial Mortgage [Member]</t>
        </is>
      </c>
    </row>
    <row r="42">
      <c r="A42" s="3" t="inlineStr">
        <is>
          <t>Financing Receivable, Recorded Investment, Past Due [Line Items]</t>
        </is>
      </c>
    </row>
    <row r="43">
      <c r="A43" s="4" t="inlineStr">
        <is>
          <t>Non-accrual</t>
        </is>
      </c>
      <c r="C43" s="5" t="n">
        <v>3167</v>
      </c>
      <c r="E43" s="5" t="n">
        <v>7305</v>
      </c>
    </row>
    <row r="44">
      <c r="A44" s="4" t="inlineStr">
        <is>
          <t>Loans Receivable, Gross</t>
        </is>
      </c>
      <c r="C44" s="5" t="n">
        <v>333788</v>
      </c>
      <c r="E44" s="5" t="n">
        <v>287208</v>
      </c>
    </row>
    <row r="45">
      <c r="A45" s="4" t="inlineStr">
        <is>
          <t>Total loans, net of unamortized loan fees and costs</t>
        </is>
      </c>
      <c r="B45" s="4" t="inlineStr">
        <is>
          <t>[1]</t>
        </is>
      </c>
      <c r="C45" s="5" t="n">
        <v>343487</v>
      </c>
      <c r="E45" s="5" t="n">
        <v>300817</v>
      </c>
      <c r="G45" s="5" t="n">
        <v>259020</v>
      </c>
    </row>
    <row r="46">
      <c r="A46" s="4" t="inlineStr">
        <is>
          <t>SBL Commercial Mortgage [Member] | 30 to 59 Days Past Due [Member]</t>
        </is>
      </c>
    </row>
    <row r="47">
      <c r="A47" s="3" t="inlineStr">
        <is>
          <t>Financing Receivable, Recorded Investment, Past Due [Line Items]</t>
        </is>
      </c>
    </row>
    <row r="48">
      <c r="A48" s="4" t="inlineStr">
        <is>
          <t>Loans Receivable, Gross</t>
        </is>
      </c>
      <c r="E48" s="5" t="n">
        <v>87</v>
      </c>
    </row>
    <row r="49">
      <c r="A49" s="4" t="inlineStr">
        <is>
          <t>SBL Commercial Mortgage [Member] | 60 to 89 Days Past Due [Member]</t>
        </is>
      </c>
    </row>
    <row r="50">
      <c r="A50" s="3" t="inlineStr">
        <is>
          <t>Financing Receivable, Recorded Investment, Past Due [Line Items]</t>
        </is>
      </c>
    </row>
    <row r="51">
      <c r="A51" s="4" t="inlineStr">
        <is>
          <t>Loans Receivable, Gross</t>
        </is>
      </c>
      <c r="C51" s="5" t="n">
        <v>520</v>
      </c>
      <c r="E51" s="5" t="n">
        <v>961</v>
      </c>
    </row>
    <row r="52">
      <c r="A52" s="4" t="inlineStr">
        <is>
          <t>SBL Commercial Mortgage [Member] | 90+ Days Still Accruing [Member]</t>
        </is>
      </c>
    </row>
    <row r="53">
      <c r="A53" s="3" t="inlineStr">
        <is>
          <t>Financing Receivable, Recorded Investment, Past Due [Line Items]</t>
        </is>
      </c>
    </row>
    <row r="54">
      <c r="A54" s="4" t="inlineStr">
        <is>
          <t>Loans Receivable, Gross</t>
        </is>
      </c>
      <c r="C54" s="5" t="n">
        <v>417</v>
      </c>
    </row>
    <row r="55">
      <c r="A55" s="4" t="inlineStr">
        <is>
          <t>SBL Commercial Mortgage [Member] | Total Past Due [Member]</t>
        </is>
      </c>
    </row>
    <row r="56">
      <c r="A56" s="3" t="inlineStr">
        <is>
          <t>Financing Receivable, Recorded Investment, Past Due [Line Items]</t>
        </is>
      </c>
    </row>
    <row r="57">
      <c r="A57" s="4" t="inlineStr">
        <is>
          <t>Loans Receivable, Gross</t>
        </is>
      </c>
      <c r="C57" s="5" t="n">
        <v>4104</v>
      </c>
      <c r="E57" s="5" t="n">
        <v>8353</v>
      </c>
    </row>
    <row r="58">
      <c r="A58" s="4" t="inlineStr">
        <is>
          <t>SBL Commercial Mortgage [Member] | Current [Member]</t>
        </is>
      </c>
    </row>
    <row r="59">
      <c r="A59" s="3" t="inlineStr">
        <is>
          <t>Financing Receivable, Recorded Investment, Past Due [Line Items]</t>
        </is>
      </c>
    </row>
    <row r="60">
      <c r="A60" s="4" t="inlineStr">
        <is>
          <t>Loans Receivable, Gross</t>
        </is>
      </c>
      <c r="C60" s="5" t="n">
        <v>339383</v>
      </c>
      <c r="E60" s="5" t="n">
        <v>292464</v>
      </c>
    </row>
    <row r="61">
      <c r="A61" s="4" t="inlineStr">
        <is>
          <t>SBL Construction [Member]</t>
        </is>
      </c>
    </row>
    <row r="62">
      <c r="A62" s="3" t="inlineStr">
        <is>
          <t>Financing Receivable, Recorded Investment, Past Due [Line Items]</t>
        </is>
      </c>
    </row>
    <row r="63">
      <c r="A63" s="4" t="inlineStr">
        <is>
          <t>Non-accrual</t>
        </is>
      </c>
      <c r="C63" s="5" t="n">
        <v>711</v>
      </c>
      <c r="E63" s="5" t="n">
        <v>711</v>
      </c>
    </row>
    <row r="64">
      <c r="A64" s="4" t="inlineStr">
        <is>
          <t>Loans Receivable, Gross</t>
        </is>
      </c>
      <c r="C64" s="5" t="n">
        <v>18494</v>
      </c>
      <c r="E64" s="5" t="n">
        <v>20273</v>
      </c>
    </row>
    <row r="65">
      <c r="A65" s="4" t="inlineStr">
        <is>
          <t>Total loans, net of unamortized loan fees and costs</t>
        </is>
      </c>
      <c r="B65" s="4" t="inlineStr">
        <is>
          <t>[1]</t>
        </is>
      </c>
      <c r="C65" s="5" t="n">
        <v>18494</v>
      </c>
      <c r="E65" s="5" t="n">
        <v>20273</v>
      </c>
      <c r="G65" s="5" t="n">
        <v>33193</v>
      </c>
    </row>
    <row r="66">
      <c r="A66" s="4" t="inlineStr">
        <is>
          <t>SBL Construction [Member] | Total Past Due [Member]</t>
        </is>
      </c>
    </row>
    <row r="67">
      <c r="A67" s="3" t="inlineStr">
        <is>
          <t>Financing Receivable, Recorded Investment, Past Due [Line Items]</t>
        </is>
      </c>
    </row>
    <row r="68">
      <c r="A68" s="4" t="inlineStr">
        <is>
          <t>Loans Receivable, Gross</t>
        </is>
      </c>
      <c r="C68" s="5" t="n">
        <v>711</v>
      </c>
      <c r="E68" s="5" t="n">
        <v>711</v>
      </c>
    </row>
    <row r="69">
      <c r="A69" s="4" t="inlineStr">
        <is>
          <t>SBL Construction [Member] | Current [Member]</t>
        </is>
      </c>
    </row>
    <row r="70">
      <c r="A70" s="3" t="inlineStr">
        <is>
          <t>Financing Receivable, Recorded Investment, Past Due [Line Items]</t>
        </is>
      </c>
    </row>
    <row r="71">
      <c r="A71" s="4" t="inlineStr">
        <is>
          <t>Loans Receivable, Gross</t>
        </is>
      </c>
      <c r="C71" s="5" t="n">
        <v>17783</v>
      </c>
      <c r="E71" s="5" t="n">
        <v>19562</v>
      </c>
    </row>
    <row r="72">
      <c r="A72" s="4" t="inlineStr">
        <is>
          <t>Direct Lease Financing [Member]</t>
        </is>
      </c>
    </row>
    <row r="73">
      <c r="A73" s="3" t="inlineStr">
        <is>
          <t>Financing Receivable, Recorded Investment, Past Due [Line Items]</t>
        </is>
      </c>
    </row>
    <row r="74">
      <c r="A74" s="4" t="inlineStr">
        <is>
          <t>Non-accrual</t>
        </is>
      </c>
      <c r="C74" s="5" t="n">
        <v>635</v>
      </c>
      <c r="E74" s="5" t="n">
        <v>751</v>
      </c>
    </row>
    <row r="75">
      <c r="A75" s="4" t="inlineStr">
        <is>
          <t>Loans Receivable, Gross</t>
        </is>
      </c>
      <c r="C75" s="5" t="n">
        <v>506424</v>
      </c>
      <c r="E75" s="5" t="n">
        <v>462182</v>
      </c>
    </row>
    <row r="76">
      <c r="A76" s="4" t="inlineStr">
        <is>
          <t>Total loans, net of unamortized loan fees and costs</t>
        </is>
      </c>
      <c r="B76" s="4" t="inlineStr">
        <is>
          <t>[1]</t>
        </is>
      </c>
      <c r="C76" s="5" t="n">
        <v>506424</v>
      </c>
      <c r="E76" s="5" t="n">
        <v>462182</v>
      </c>
      <c r="G76" s="5" t="n">
        <v>422505</v>
      </c>
    </row>
    <row r="77">
      <c r="A77" s="4" t="inlineStr">
        <is>
          <t>Direct Lease Financing [Member] | 30 to 59 Days Past Due [Member]</t>
        </is>
      </c>
    </row>
    <row r="78">
      <c r="A78" s="3" t="inlineStr">
        <is>
          <t>Financing Receivable, Recorded Investment, Past Due [Line Items]</t>
        </is>
      </c>
    </row>
    <row r="79">
      <c r="A79" s="4" t="inlineStr">
        <is>
          <t>Loans Receivable, Gross</t>
        </is>
      </c>
      <c r="C79" s="5" t="n">
        <v>492</v>
      </c>
      <c r="E79" s="5" t="n">
        <v>2845</v>
      </c>
    </row>
    <row r="80">
      <c r="A80" s="4" t="inlineStr">
        <is>
          <t>Direct Lease Financing [Member] | 60 to 89 Days Past Due [Member]</t>
        </is>
      </c>
    </row>
    <row r="81">
      <c r="A81" s="3" t="inlineStr">
        <is>
          <t>Financing Receivable, Recorded Investment, Past Due [Line Items]</t>
        </is>
      </c>
    </row>
    <row r="82">
      <c r="A82" s="4" t="inlineStr">
        <is>
          <t>Loans Receivable, Gross</t>
        </is>
      </c>
      <c r="C82" s="5" t="n">
        <v>439</v>
      </c>
      <c r="E82" s="5" t="n">
        <v>941</v>
      </c>
    </row>
    <row r="83">
      <c r="A83" s="4" t="inlineStr">
        <is>
          <t>Direct Lease Financing [Member] | 90+ Days Still Accruing [Member]</t>
        </is>
      </c>
    </row>
    <row r="84">
      <c r="A84" s="3" t="inlineStr">
        <is>
          <t>Financing Receivable, Recorded Investment, Past Due [Line Items]</t>
        </is>
      </c>
    </row>
    <row r="85">
      <c r="A85" s="4" t="inlineStr">
        <is>
          <t>Loans Receivable, Gross</t>
        </is>
      </c>
      <c r="C85" s="5" t="n">
        <v>128</v>
      </c>
      <c r="E85" s="5" t="n">
        <v>78</v>
      </c>
    </row>
    <row r="86">
      <c r="A86" s="4" t="inlineStr">
        <is>
          <t>Direct Lease Financing [Member] | Total Past Due [Member]</t>
        </is>
      </c>
    </row>
    <row r="87">
      <c r="A87" s="3" t="inlineStr">
        <is>
          <t>Financing Receivable, Recorded Investment, Past Due [Line Items]</t>
        </is>
      </c>
    </row>
    <row r="88">
      <c r="A88" s="4" t="inlineStr">
        <is>
          <t>Loans Receivable, Gross</t>
        </is>
      </c>
      <c r="C88" s="5" t="n">
        <v>1694</v>
      </c>
      <c r="E88" s="5" t="n">
        <v>4615</v>
      </c>
    </row>
    <row r="89">
      <c r="A89" s="4" t="inlineStr">
        <is>
          <t>Direct Lease Financing [Member] | Current [Member]</t>
        </is>
      </c>
    </row>
    <row r="90">
      <c r="A90" s="3" t="inlineStr">
        <is>
          <t>Financing Receivable, Recorded Investment, Past Due [Line Items]</t>
        </is>
      </c>
    </row>
    <row r="91">
      <c r="A91" s="4" t="inlineStr">
        <is>
          <t>Loans Receivable, Gross</t>
        </is>
      </c>
      <c r="C91" s="5" t="n">
        <v>504730</v>
      </c>
      <c r="E91" s="5" t="n">
        <v>457567</v>
      </c>
    </row>
    <row r="92">
      <c r="A92" s="4" t="inlineStr">
        <is>
          <t>SBLOC/IBLOC [Member]</t>
        </is>
      </c>
    </row>
    <row r="93">
      <c r="A93" s="3" t="inlineStr">
        <is>
          <t>Financing Receivable, Recorded Investment, Past Due [Line Items]</t>
        </is>
      </c>
    </row>
    <row r="94">
      <c r="A94" s="4" t="inlineStr">
        <is>
          <t>Total loans, net of unamortized loan fees and costs</t>
        </is>
      </c>
      <c r="B94" s="4" t="inlineStr">
        <is>
          <t>[1]</t>
        </is>
      </c>
      <c r="C94" s="5" t="n">
        <v>1729628</v>
      </c>
      <c r="E94" s="5" t="n">
        <v>1550086</v>
      </c>
      <c r="G94" s="5" t="n">
        <v>1287350</v>
      </c>
    </row>
    <row r="95">
      <c r="A95" s="4" t="inlineStr">
        <is>
          <t>SBLOC/IBLOC [Member] | 30 to 59 Days Past Due [Member]</t>
        </is>
      </c>
    </row>
    <row r="96">
      <c r="A96" s="3" t="inlineStr">
        <is>
          <t>Financing Receivable, Recorded Investment, Past Due [Line Items]</t>
        </is>
      </c>
    </row>
    <row r="97">
      <c r="A97" s="4" t="inlineStr">
        <is>
          <t>Loans Receivable, Gross</t>
        </is>
      </c>
      <c r="C97" s="5" t="n">
        <v>6936</v>
      </c>
      <c r="E97" s="5" t="n">
        <v>650</v>
      </c>
    </row>
    <row r="98">
      <c r="A98" s="4" t="inlineStr">
        <is>
          <t>SBLOC/IBLOC [Member] | 60 to 89 Days Past Due [Member]</t>
        </is>
      </c>
    </row>
    <row r="99">
      <c r="A99" s="3" t="inlineStr">
        <is>
          <t>Financing Receivable, Recorded Investment, Past Due [Line Items]</t>
        </is>
      </c>
    </row>
    <row r="100">
      <c r="A100" s="4" t="inlineStr">
        <is>
          <t>Loans Receivable, Gross</t>
        </is>
      </c>
      <c r="E100" s="5" t="n">
        <v>247</v>
      </c>
    </row>
    <row r="101">
      <c r="A101" s="4" t="inlineStr">
        <is>
          <t>SBLOC/IBLOC [Member] | 90+ Days Still Accruing [Member]</t>
        </is>
      </c>
    </row>
    <row r="102">
      <c r="A102" s="3" t="inlineStr">
        <is>
          <t>Financing Receivable, Recorded Investment, Past Due [Line Items]</t>
        </is>
      </c>
    </row>
    <row r="103">
      <c r="A103" s="4" t="inlineStr">
        <is>
          <t>Loans Receivable, Gross</t>
        </is>
      </c>
      <c r="E103" s="5" t="n">
        <v>309</v>
      </c>
    </row>
    <row r="104">
      <c r="A104" s="4" t="inlineStr">
        <is>
          <t>SBLOC/IBLOC [Member] | Total Past Due [Member]</t>
        </is>
      </c>
    </row>
    <row r="105">
      <c r="A105" s="3" t="inlineStr">
        <is>
          <t>Financing Receivable, Recorded Investment, Past Due [Line Items]</t>
        </is>
      </c>
    </row>
    <row r="106">
      <c r="A106" s="4" t="inlineStr">
        <is>
          <t>Loans Receivable, Gross</t>
        </is>
      </c>
      <c r="C106" s="5" t="n">
        <v>6936</v>
      </c>
      <c r="E106" s="5" t="n">
        <v>1206</v>
      </c>
    </row>
    <row r="107">
      <c r="A107" s="4" t="inlineStr">
        <is>
          <t>SBLOC/IBLOC [Member] | Current [Member]</t>
        </is>
      </c>
    </row>
    <row r="108">
      <c r="A108" s="3" t="inlineStr">
        <is>
          <t>Financing Receivable, Recorded Investment, Past Due [Line Items]</t>
        </is>
      </c>
    </row>
    <row r="109">
      <c r="A109" s="4" t="inlineStr">
        <is>
          <t>Loans Receivable, Gross</t>
        </is>
      </c>
      <c r="C109" s="5" t="n">
        <v>1722692</v>
      </c>
      <c r="E109" s="5" t="n">
        <v>1548880</v>
      </c>
    </row>
    <row r="110">
      <c r="A110" s="4" t="inlineStr">
        <is>
          <t>Advisor Financing [Member]</t>
        </is>
      </c>
    </row>
    <row r="111">
      <c r="A111" s="3" t="inlineStr">
        <is>
          <t>Financing Receivable, Recorded Investment, Past Due [Line Items]</t>
        </is>
      </c>
    </row>
    <row r="112">
      <c r="A112" s="4" t="inlineStr">
        <is>
          <t>Loans Receivable, Gross</t>
        </is>
      </c>
      <c r="C112" s="5" t="n">
        <v>72190</v>
      </c>
      <c r="E112" s="5" t="n">
        <v>48282</v>
      </c>
    </row>
    <row r="113">
      <c r="A113" s="4" t="inlineStr">
        <is>
          <t>Total loans, net of unamortized loan fees and costs</t>
        </is>
      </c>
      <c r="B113" s="4" t="inlineStr">
        <is>
          <t>[1]</t>
        </is>
      </c>
      <c r="C113" s="5" t="n">
        <v>72190</v>
      </c>
      <c r="E113" s="5" t="n">
        <v>48282</v>
      </c>
      <c r="G113" s="5" t="n">
        <v>15529</v>
      </c>
    </row>
    <row r="114">
      <c r="A114" s="4" t="inlineStr">
        <is>
          <t>Advisor Financing [Member] | Current [Member]</t>
        </is>
      </c>
    </row>
    <row r="115">
      <c r="A115" s="3" t="inlineStr">
        <is>
          <t>Financing Receivable, Recorded Investment, Past Due [Line Items]</t>
        </is>
      </c>
    </row>
    <row r="116">
      <c r="A116" s="4" t="inlineStr">
        <is>
          <t>Loans Receivable, Gross</t>
        </is>
      </c>
      <c r="C116" s="5" t="n">
        <v>72190</v>
      </c>
      <c r="E116" s="5" t="n">
        <v>48282</v>
      </c>
    </row>
    <row r="117">
      <c r="A117" s="4" t="inlineStr">
        <is>
          <t>Other Specialty Lending [Member]</t>
        </is>
      </c>
    </row>
    <row r="118">
      <c r="A118" s="3" t="inlineStr">
        <is>
          <t>Financing Receivable, Recorded Investment, Past Due [Line Items]</t>
        </is>
      </c>
    </row>
    <row r="119">
      <c r="A119" s="4" t="inlineStr">
        <is>
          <t>Loans Receivable, Gross</t>
        </is>
      </c>
      <c r="C119" s="5" t="n">
        <v>30046</v>
      </c>
      <c r="D119" s="4" t="inlineStr">
        <is>
          <t>[2]</t>
        </is>
      </c>
      <c r="E119" s="5" t="n">
        <v>37561</v>
      </c>
      <c r="F119" s="4" t="inlineStr">
        <is>
          <t>[3]</t>
        </is>
      </c>
    </row>
    <row r="120">
      <c r="A120" s="4" t="inlineStr">
        <is>
          <t>Total loans, net of unamortized loan fees and costs</t>
        </is>
      </c>
      <c r="B120" s="4" t="inlineStr">
        <is>
          <t>[1]</t>
        </is>
      </c>
      <c r="C120" s="5" t="n">
        <v>2092</v>
      </c>
      <c r="E120" s="5" t="n">
        <v>2179</v>
      </c>
      <c r="G120" s="6" t="n">
        <v>2706</v>
      </c>
    </row>
    <row r="121">
      <c r="A121" s="4" t="inlineStr">
        <is>
          <t>Other Specialty Lending [Member] | Current [Member]</t>
        </is>
      </c>
    </row>
    <row r="122">
      <c r="A122" s="3" t="inlineStr">
        <is>
          <t>Financing Receivable, Recorded Investment, Past Due [Line Items]</t>
        </is>
      </c>
    </row>
    <row r="123">
      <c r="A123" s="4" t="inlineStr">
        <is>
          <t>Loans Receivable, Gross</t>
        </is>
      </c>
      <c r="C123" s="5" t="n">
        <v>2092</v>
      </c>
      <c r="E123" s="5" t="n">
        <v>2179</v>
      </c>
    </row>
    <row r="124">
      <c r="A124" s="4" t="inlineStr">
        <is>
          <t>Consumer - Other [Member]</t>
        </is>
      </c>
    </row>
    <row r="125">
      <c r="A125" s="3" t="inlineStr">
        <is>
          <t>Financing Receivable, Recorded Investment, Past Due [Line Items]</t>
        </is>
      </c>
    </row>
    <row r="126">
      <c r="A126" s="4" t="inlineStr">
        <is>
          <t>Non-accrual</t>
        </is>
      </c>
      <c r="C126" s="5" t="n">
        <v>298</v>
      </c>
      <c r="E126" s="5" t="n">
        <v>301</v>
      </c>
    </row>
    <row r="127">
      <c r="A127" s="4" t="inlineStr">
        <is>
          <t>Total loans, net of unamortized loan fees and costs</t>
        </is>
      </c>
      <c r="C127" s="5" t="n">
        <v>985</v>
      </c>
      <c r="E127" s="5" t="n">
        <v>1164</v>
      </c>
    </row>
    <row r="128">
      <c r="A128" s="4" t="inlineStr">
        <is>
          <t>Consumer - Other [Member] | 60 to 89 Days Past Due [Member]</t>
        </is>
      </c>
    </row>
    <row r="129">
      <c r="A129" s="3" t="inlineStr">
        <is>
          <t>Financing Receivable, Recorded Investment, Past Due [Line Items]</t>
        </is>
      </c>
    </row>
    <row r="130">
      <c r="A130" s="4" t="inlineStr">
        <is>
          <t>Loans Receivable, Gross</t>
        </is>
      </c>
      <c r="C130" s="5" t="n">
        <v>13</v>
      </c>
    </row>
    <row r="131">
      <c r="A131" s="4" t="inlineStr">
        <is>
          <t>Consumer - Other [Member] | Total Past Due [Member]</t>
        </is>
      </c>
    </row>
    <row r="132">
      <c r="A132" s="3" t="inlineStr">
        <is>
          <t>Financing Receivable, Recorded Investment, Past Due [Line Items]</t>
        </is>
      </c>
    </row>
    <row r="133">
      <c r="A133" s="4" t="inlineStr">
        <is>
          <t>Loans Receivable, Gross</t>
        </is>
      </c>
      <c r="C133" s="5" t="n">
        <v>13</v>
      </c>
    </row>
    <row r="134">
      <c r="A134" s="4" t="inlineStr">
        <is>
          <t>Consumer - Other [Member] | Current [Member]</t>
        </is>
      </c>
    </row>
    <row r="135">
      <c r="A135" s="3" t="inlineStr">
        <is>
          <t>Financing Receivable, Recorded Investment, Past Due [Line Items]</t>
        </is>
      </c>
    </row>
    <row r="136">
      <c r="A136" s="4" t="inlineStr">
        <is>
          <t>Loans Receivable, Gross</t>
        </is>
      </c>
      <c r="C136" s="5" t="n">
        <v>972</v>
      </c>
      <c r="E136" s="5" t="n">
        <v>1164</v>
      </c>
    </row>
    <row r="137">
      <c r="A137" s="4" t="inlineStr">
        <is>
          <t>Consumer - Home Equity [Member]</t>
        </is>
      </c>
    </row>
    <row r="138">
      <c r="A138" s="3" t="inlineStr">
        <is>
          <t>Financing Receivable, Recorded Investment, Past Due [Line Items]</t>
        </is>
      </c>
    </row>
    <row r="139">
      <c r="A139" s="4" t="inlineStr">
        <is>
          <t>Non-accrual</t>
        </is>
      </c>
      <c r="C139" s="5" t="n">
        <v>298</v>
      </c>
      <c r="E139" s="5" t="n">
        <v>301</v>
      </c>
    </row>
    <row r="140">
      <c r="A140" s="4" t="inlineStr">
        <is>
          <t>Total loans, net of unamortized loan fees and costs</t>
        </is>
      </c>
      <c r="C140" s="5" t="n">
        <v>2763</v>
      </c>
      <c r="E140" s="5" t="n">
        <v>3083</v>
      </c>
    </row>
    <row r="141">
      <c r="A141" s="4" t="inlineStr">
        <is>
          <t>Consumer - Home Equity [Member] | Total Past Due [Member]</t>
        </is>
      </c>
    </row>
    <row r="142">
      <c r="A142" s="3" t="inlineStr">
        <is>
          <t>Financing Receivable, Recorded Investment, Past Due [Line Items]</t>
        </is>
      </c>
    </row>
    <row r="143">
      <c r="A143" s="4" t="inlineStr">
        <is>
          <t>Loans Receivable, Gross</t>
        </is>
      </c>
      <c r="C143" s="5" t="n">
        <v>298</v>
      </c>
      <c r="E143" s="5" t="n">
        <v>301</v>
      </c>
    </row>
    <row r="144">
      <c r="A144" s="4" t="inlineStr">
        <is>
          <t>Consumer - Home Equity [Member] | Current [Member]</t>
        </is>
      </c>
    </row>
    <row r="145">
      <c r="A145" s="3" t="inlineStr">
        <is>
          <t>Financing Receivable, Recorded Investment, Past Due [Line Items]</t>
        </is>
      </c>
    </row>
    <row r="146">
      <c r="A146" s="4" t="inlineStr">
        <is>
          <t>Loans Receivable, Gross</t>
        </is>
      </c>
      <c r="C146" s="5" t="n">
        <v>2465</v>
      </c>
      <c r="E146" s="5" t="n">
        <v>2782</v>
      </c>
    </row>
    <row r="147">
      <c r="A147" s="4" t="inlineStr">
        <is>
          <t>Unamortized Loan Fees And Costs [Member]</t>
        </is>
      </c>
    </row>
    <row r="148">
      <c r="A148" s="3" t="inlineStr">
        <is>
          <t>Financing Receivable, Recorded Investment, Past Due [Line Items]</t>
        </is>
      </c>
    </row>
    <row r="149">
      <c r="A149" s="4" t="inlineStr">
        <is>
          <t>Total loans, net of unamortized loan fees and costs</t>
        </is>
      </c>
      <c r="C149" s="5" t="n">
        <v>10323</v>
      </c>
      <c r="E149" s="5" t="n">
        <v>8939</v>
      </c>
    </row>
    <row r="150">
      <c r="A150" s="4" t="inlineStr">
        <is>
          <t>Unamortized Loan Fees And Costs [Member] | Current [Member]</t>
        </is>
      </c>
    </row>
    <row r="151">
      <c r="A151" s="3" t="inlineStr">
        <is>
          <t>Financing Receivable, Recorded Investment, Past Due [Line Items]</t>
        </is>
      </c>
    </row>
    <row r="152">
      <c r="A152" s="4" t="inlineStr">
        <is>
          <t>Loans Receivable, Gross</t>
        </is>
      </c>
      <c r="C152" s="6" t="n">
        <v>10323</v>
      </c>
      <c r="E152" s="6" t="n">
        <v>8939</v>
      </c>
    </row>
    <row r="153"/>
    <row r="154">
      <c r="A154" s="4" t="inlineStr">
        <is>
          <t>[1]</t>
        </is>
      </c>
      <c r="B154" s="4" t="inlineStr">
        <is>
          <t>The ending balance for loans in the unallocated column represents deferred costs and fees.</t>
        </is>
      </c>
    </row>
    <row r="155">
      <c r="A155" s="4" t="inlineStr">
        <is>
          <t>[2]</t>
        </is>
      </c>
      <c r="B155" s="4" t="inlineStr">
        <is>
          <t>Included in other specialty lending are $ 27.9 million of SBA loans purchased for CRA purposes as of June 30, 2021. These loans are classified as SBL in the Company’s loan table which classify loans by type, as opposed to risk characteristics.</t>
        </is>
      </c>
    </row>
    <row r="156">
      <c r="A156" s="4" t="inlineStr">
        <is>
          <t>[3]</t>
        </is>
      </c>
      <c r="B156" s="4" t="inlineStr">
        <is>
          <t>Included in other specialty lending are $ 35.4 million of SBA loans purchased for CRA purposes as of December 31, 2020. These loans are classified as SBL in the Company’s loan table which classify loans by type, as opposed to risk characteristics.</t>
        </is>
      </c>
    </row>
  </sheetData>
  <mergeCells count="7">
    <mergeCell ref="A1:B1"/>
    <mergeCell ref="C1:D1"/>
    <mergeCell ref="E1:F1"/>
    <mergeCell ref="A153:F153"/>
    <mergeCell ref="B154:F154"/>
    <mergeCell ref="B155:F155"/>
    <mergeCell ref="B156:F15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Scheduled Maturities of Direct Financing Leases) (Details) $ in Thousands</t>
        </is>
      </c>
      <c r="B1" s="2" t="inlineStr">
        <is>
          <t>Jun. 30, 2021USD ($)</t>
        </is>
      </c>
    </row>
    <row r="2">
      <c r="A2" s="3" t="inlineStr">
        <is>
          <t>Recent Accounting Pronouncements [Abstract]</t>
        </is>
      </c>
    </row>
    <row r="3">
      <c r="A3" s="4" t="inlineStr">
        <is>
          <t>Remaining 2021</t>
        </is>
      </c>
      <c r="B3" s="6" t="n">
        <v>87508</v>
      </c>
    </row>
    <row r="4">
      <c r="A4" s="4" t="inlineStr">
        <is>
          <t>2022</t>
        </is>
      </c>
      <c r="B4" s="5" t="n">
        <v>135440</v>
      </c>
    </row>
    <row r="5">
      <c r="A5" s="4" t="inlineStr">
        <is>
          <t>2023</t>
        </is>
      </c>
      <c r="B5" s="5" t="n">
        <v>101403</v>
      </c>
    </row>
    <row r="6">
      <c r="A6" s="4" t="inlineStr">
        <is>
          <t>2024</t>
        </is>
      </c>
      <c r="B6" s="5" t="n">
        <v>59336</v>
      </c>
    </row>
    <row r="7">
      <c r="A7" s="4" t="inlineStr">
        <is>
          <t>2025</t>
        </is>
      </c>
      <c r="B7" s="5" t="n">
        <v>26316</v>
      </c>
    </row>
    <row r="8">
      <c r="A8" s="4" t="inlineStr">
        <is>
          <t>2026 and thereafter</t>
        </is>
      </c>
      <c r="B8" s="5" t="n">
        <v>7188</v>
      </c>
    </row>
    <row r="9">
      <c r="A9" s="4" t="inlineStr">
        <is>
          <t>Total undiscounted cash flows</t>
        </is>
      </c>
      <c r="B9" s="5" t="n">
        <v>417191</v>
      </c>
    </row>
    <row r="10">
      <c r="A10" s="4" t="inlineStr">
        <is>
          <t>Residual value</t>
        </is>
      </c>
      <c r="B10" s="5" t="n">
        <v>141336</v>
      </c>
      <c r="C10" s="4" t="inlineStr">
        <is>
          <t>[1]</t>
        </is>
      </c>
    </row>
    <row r="11">
      <c r="A11" s="4" t="inlineStr">
        <is>
          <t>Difference between undiscounted cash flows and discounted cash flows</t>
        </is>
      </c>
      <c r="B11" s="5" t="n">
        <v>-52103</v>
      </c>
    </row>
    <row r="12">
      <c r="A12" s="4" t="inlineStr">
        <is>
          <t>Present value of lease payments recorded as lease receivables</t>
        </is>
      </c>
      <c r="B12" s="5" t="n">
        <v>506424</v>
      </c>
    </row>
    <row r="13">
      <c r="A13" s="4" t="inlineStr">
        <is>
          <t>Direct residual value not guaranteed</t>
        </is>
      </c>
      <c r="B13" s="6" t="n">
        <v>30830</v>
      </c>
    </row>
    <row r="14"/>
    <row r="15">
      <c r="A15" s="4" t="inlineStr">
        <is>
          <t>[1]</t>
        </is>
      </c>
      <c r="B15" s="4" t="inlineStr">
        <is>
          <t>Of the $ 141,336,000 , $ 30,830,000 is not guaranteed by the lessee or other guarantors.</t>
        </is>
      </c>
    </row>
  </sheetData>
  <mergeCells count="3">
    <mergeCell ref="B1:C1"/>
    <mergeCell ref="A14:C14"/>
    <mergeCell ref="B15:C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36" customWidth="1" min="5" max="5"/>
    <col width="27" customWidth="1" min="6" max="6"/>
    <col width="48" customWidth="1" min="7" max="7"/>
    <col width="13" customWidth="1" min="8" max="8"/>
  </cols>
  <sheetData>
    <row r="1">
      <c r="A1" s="1" t="inlineStr">
        <is>
          <t>CONSOLIDATED STATEMENT OF CHANGES IN SHAREHOLDERS' EQUITY - USD ($) $ in Thousands</t>
        </is>
      </c>
      <c r="C1" s="2" t="inlineStr">
        <is>
          <t>Common Stock [Member]</t>
        </is>
      </c>
      <c r="E1" s="2" t="inlineStr">
        <is>
          <t>Additional Paid-in Capital [Member]</t>
        </is>
      </c>
      <c r="F1" s="2" t="inlineStr">
        <is>
          <t>Retained Earnings [Member]</t>
        </is>
      </c>
      <c r="G1" s="2" t="inlineStr">
        <is>
          <t>Accumulated Other Comprehensive Income [Member]</t>
        </is>
      </c>
      <c r="H1" s="2" t="inlineStr">
        <is>
          <t>Total</t>
        </is>
      </c>
    </row>
    <row r="2">
      <c r="A2" s="4" t="inlineStr">
        <is>
          <t>Balance at Dec. 31, 2019</t>
        </is>
      </c>
      <c r="C2" s="6" t="n">
        <v>56841</v>
      </c>
      <c r="E2" s="6" t="n">
        <v>370867</v>
      </c>
      <c r="F2" s="6" t="n">
        <v>50742</v>
      </c>
      <c r="G2" s="6" t="n">
        <v>6047</v>
      </c>
      <c r="H2" s="6" t="n">
        <v>484497</v>
      </c>
    </row>
    <row r="3">
      <c r="A3" s="4" t="inlineStr">
        <is>
          <t>Balance, shares at Dec. 31, 2019</t>
        </is>
      </c>
      <c r="C3" s="5" t="n">
        <v>56840521</v>
      </c>
    </row>
    <row r="4">
      <c r="A4" s="4" t="inlineStr">
        <is>
          <t>Net income</t>
        </is>
      </c>
      <c r="F4" s="5" t="n">
        <v>12591</v>
      </c>
      <c r="H4" s="5" t="n">
        <v>12591</v>
      </c>
    </row>
    <row r="5">
      <c r="A5" s="4" t="inlineStr">
        <is>
          <t>Common stock issued from option exercises, net of tax benefits</t>
        </is>
      </c>
      <c r="C5" s="6" t="n">
        <v>74</v>
      </c>
      <c r="E5" s="5" t="n">
        <v>546</v>
      </c>
      <c r="H5" s="5" t="n">
        <v>620</v>
      </c>
    </row>
    <row r="6">
      <c r="A6" s="4" t="inlineStr">
        <is>
          <t>Common stock issued from option exercises, net of tax benefits, shares</t>
        </is>
      </c>
      <c r="C6" s="5" t="n">
        <v>74000</v>
      </c>
    </row>
    <row r="7">
      <c r="A7" s="4" t="inlineStr">
        <is>
          <t>Common stock issued from restricted units, net of tax benefits</t>
        </is>
      </c>
      <c r="C7" s="6" t="n">
        <v>411</v>
      </c>
      <c r="E7" s="5" t="n">
        <v>-411</v>
      </c>
    </row>
    <row r="8">
      <c r="A8" s="4" t="inlineStr">
        <is>
          <t>Common stock issued from restricted units, net of tax benefits, shares</t>
        </is>
      </c>
      <c r="C8" s="5" t="n">
        <v>411035</v>
      </c>
    </row>
    <row r="9">
      <c r="A9" s="4" t="inlineStr">
        <is>
          <t>Stock-based compensation</t>
        </is>
      </c>
      <c r="E9" s="5" t="n">
        <v>1216</v>
      </c>
      <c r="H9" s="5" t="n">
        <v>1216</v>
      </c>
    </row>
    <row r="10">
      <c r="A10" s="4" t="inlineStr">
        <is>
          <t>Other comprehensive income (loss) net of reclassification adjustments and tax</t>
        </is>
      </c>
      <c r="G10" s="5" t="n">
        <v>1553</v>
      </c>
      <c r="H10" s="5" t="n">
        <v>1553</v>
      </c>
    </row>
    <row r="11">
      <c r="A11" s="4" t="inlineStr">
        <is>
          <t>Balance (Accounting Standards Update 2016-13 [Member]) at Mar. 31, 2020</t>
        </is>
      </c>
      <c r="F11" s="5" t="n">
        <v>-2373</v>
      </c>
      <c r="H11" s="5" t="n">
        <v>-2373</v>
      </c>
    </row>
    <row r="12">
      <c r="A12" s="4" t="inlineStr">
        <is>
          <t>Balance at Mar. 31, 2020</t>
        </is>
      </c>
      <c r="C12" s="6" t="n">
        <v>57326</v>
      </c>
      <c r="E12" s="5" t="n">
        <v>372218</v>
      </c>
      <c r="F12" s="5" t="n">
        <v>60960</v>
      </c>
      <c r="G12" s="5" t="n">
        <v>7600</v>
      </c>
      <c r="H12" s="5" t="n">
        <v>498104</v>
      </c>
    </row>
    <row r="13">
      <c r="A13" s="4" t="inlineStr">
        <is>
          <t>Balance (in shares) at Mar. 31, 2020</t>
        </is>
      </c>
      <c r="C13" s="5" t="n">
        <v>57325556</v>
      </c>
    </row>
    <row r="14">
      <c r="A14" s="4" t="inlineStr">
        <is>
          <t>Balance at Dec. 31, 2019</t>
        </is>
      </c>
      <c r="C14" s="6" t="n">
        <v>56841</v>
      </c>
      <c r="E14" s="5" t="n">
        <v>370867</v>
      </c>
      <c r="F14" s="5" t="n">
        <v>50742</v>
      </c>
      <c r="G14" s="5" t="n">
        <v>6047</v>
      </c>
      <c r="H14" s="5" t="n">
        <v>484497</v>
      </c>
    </row>
    <row r="15">
      <c r="A15" s="4" t="inlineStr">
        <is>
          <t>Balance, shares at Dec. 31, 2019</t>
        </is>
      </c>
      <c r="C15" s="5" t="n">
        <v>56840521</v>
      </c>
    </row>
    <row r="16">
      <c r="A16" s="4" t="inlineStr">
        <is>
          <t>Net income</t>
        </is>
      </c>
      <c r="H16" s="5" t="n">
        <v>32659</v>
      </c>
    </row>
    <row r="17">
      <c r="A17" s="4" t="inlineStr">
        <is>
          <t>Other comprehensive income (loss) net of reclassification adjustments and tax</t>
        </is>
      </c>
      <c r="H17" s="5" t="n">
        <v>14737</v>
      </c>
    </row>
    <row r="18">
      <c r="A18" s="4" t="inlineStr">
        <is>
          <t>Balance at Jun. 30, 2020</t>
        </is>
      </c>
      <c r="C18" s="6" t="n">
        <v>57455</v>
      </c>
      <c r="E18" s="5" t="n">
        <v>373812</v>
      </c>
      <c r="F18" s="5" t="n">
        <v>81028</v>
      </c>
      <c r="G18" s="5" t="n">
        <v>20784</v>
      </c>
      <c r="H18" s="5" t="n">
        <v>533079</v>
      </c>
    </row>
    <row r="19">
      <c r="A19" s="4" t="inlineStr">
        <is>
          <t>Balance (in shares) at Jun. 30, 2020</t>
        </is>
      </c>
      <c r="C19" s="5" t="n">
        <v>57455308</v>
      </c>
    </row>
    <row r="20">
      <c r="A20" s="4" t="inlineStr">
        <is>
          <t>Balance at Mar. 31, 2020</t>
        </is>
      </c>
      <c r="C20" s="6" t="n">
        <v>57326</v>
      </c>
      <c r="E20" s="5" t="n">
        <v>372218</v>
      </c>
      <c r="F20" s="5" t="n">
        <v>60960</v>
      </c>
      <c r="G20" s="5" t="n">
        <v>7600</v>
      </c>
      <c r="H20" s="5" t="n">
        <v>498104</v>
      </c>
    </row>
    <row r="21">
      <c r="A21" s="4" t="inlineStr">
        <is>
          <t>Balance, shares at Mar. 31, 2020</t>
        </is>
      </c>
      <c r="C21" s="5" t="n">
        <v>57325556</v>
      </c>
    </row>
    <row r="22">
      <c r="A22" s="4" t="inlineStr">
        <is>
          <t>Net income</t>
        </is>
      </c>
      <c r="F22" s="5" t="n">
        <v>20068</v>
      </c>
      <c r="H22" s="5" t="n">
        <v>20068</v>
      </c>
    </row>
    <row r="23">
      <c r="A23" s="4" t="inlineStr">
        <is>
          <t>Common stock issued from restricted units, net of tax benefits</t>
        </is>
      </c>
      <c r="C23" s="6" t="n">
        <v>129</v>
      </c>
      <c r="E23" s="5" t="n">
        <v>-129</v>
      </c>
    </row>
    <row r="24">
      <c r="A24" s="4" t="inlineStr">
        <is>
          <t>Common stock issued from restricted units, net of tax benefits, shares</t>
        </is>
      </c>
      <c r="C24" s="5" t="n">
        <v>129752</v>
      </c>
    </row>
    <row r="25">
      <c r="A25" s="4" t="inlineStr">
        <is>
          <t>Stock-based compensation</t>
        </is>
      </c>
      <c r="E25" s="5" t="n">
        <v>1723</v>
      </c>
      <c r="H25" s="5" t="n">
        <v>1723</v>
      </c>
    </row>
    <row r="26">
      <c r="A26" s="4" t="inlineStr">
        <is>
          <t>Other comprehensive income (loss) net of reclassification adjustments and tax</t>
        </is>
      </c>
      <c r="G26" s="5" t="n">
        <v>13184</v>
      </c>
      <c r="H26" s="5" t="n">
        <v>13184</v>
      </c>
    </row>
    <row r="27">
      <c r="A27" s="4" t="inlineStr">
        <is>
          <t>Balance at Jun. 30, 2020</t>
        </is>
      </c>
      <c r="C27" s="6" t="n">
        <v>57455</v>
      </c>
      <c r="E27" s="5" t="n">
        <v>373812</v>
      </c>
      <c r="F27" s="5" t="n">
        <v>81028</v>
      </c>
      <c r="G27" s="5" t="n">
        <v>20784</v>
      </c>
      <c r="H27" s="5" t="n">
        <v>533079</v>
      </c>
    </row>
    <row r="28">
      <c r="A28" s="4" t="inlineStr">
        <is>
          <t>Balance (in shares) at Jun. 30, 2020</t>
        </is>
      </c>
      <c r="C28" s="5" t="n">
        <v>57455308</v>
      </c>
    </row>
    <row r="29">
      <c r="A29" s="4" t="inlineStr">
        <is>
          <t>Balance at Dec. 31, 2020</t>
        </is>
      </c>
      <c r="C29" s="6" t="n">
        <v>57551</v>
      </c>
      <c r="E29" s="5" t="n">
        <v>377452</v>
      </c>
      <c r="F29" s="5" t="n">
        <v>128453</v>
      </c>
      <c r="G29" s="5" t="n">
        <v>17708</v>
      </c>
      <c r="H29" s="6" t="n">
        <v>581164</v>
      </c>
    </row>
    <row r="30">
      <c r="A30" s="4" t="inlineStr">
        <is>
          <t>Balance, shares at Dec. 31, 2020</t>
        </is>
      </c>
      <c r="C30" s="5" t="n">
        <v>57550629</v>
      </c>
      <c r="H30" s="5" t="n">
        <v>57550629</v>
      </c>
    </row>
    <row r="31">
      <c r="A31" s="4" t="inlineStr">
        <is>
          <t>Net income</t>
        </is>
      </c>
      <c r="F31" s="5" t="n">
        <v>25965</v>
      </c>
      <c r="H31" s="6" t="n">
        <v>25965</v>
      </c>
    </row>
    <row r="32">
      <c r="A32" s="4" t="inlineStr">
        <is>
          <t>Common stock issued from option exercises, net of tax benefits</t>
        </is>
      </c>
      <c r="C32" s="6" t="n">
        <v>61</v>
      </c>
      <c r="E32" s="5" t="n">
        <v>404</v>
      </c>
      <c r="H32" s="5" t="n">
        <v>465</v>
      </c>
    </row>
    <row r="33">
      <c r="A33" s="4" t="inlineStr">
        <is>
          <t>Common stock issued from option exercises, net of tax benefits, shares</t>
        </is>
      </c>
      <c r="C33" s="5" t="n">
        <v>61500</v>
      </c>
    </row>
    <row r="34">
      <c r="A34" s="4" t="inlineStr">
        <is>
          <t>Common stock issued from restricted units, net of tax benefits</t>
        </is>
      </c>
      <c r="C34" s="6" t="n">
        <v>230</v>
      </c>
      <c r="E34" s="5" t="n">
        <v>-230</v>
      </c>
    </row>
    <row r="35">
      <c r="A35" s="4" t="inlineStr">
        <is>
          <t>Common stock issued from restricted units, net of tax benefits, shares</t>
        </is>
      </c>
      <c r="C35" s="5" t="n">
        <v>230212</v>
      </c>
    </row>
    <row r="36">
      <c r="A36" s="4" t="inlineStr">
        <is>
          <t>Stock-based compensation</t>
        </is>
      </c>
      <c r="E36" s="5" t="n">
        <v>2261</v>
      </c>
      <c r="H36" s="5" t="n">
        <v>2261</v>
      </c>
    </row>
    <row r="37">
      <c r="A37" s="4" t="inlineStr">
        <is>
          <t>Common stock repurchases</t>
        </is>
      </c>
      <c r="B37" s="4" t="inlineStr">
        <is>
          <t>[1]</t>
        </is>
      </c>
      <c r="C37" s="6" t="n">
        <v>-594</v>
      </c>
      <c r="E37" s="5" t="n">
        <v>-9406</v>
      </c>
      <c r="H37" s="5" t="n">
        <v>-10000</v>
      </c>
    </row>
    <row r="38">
      <c r="A38" s="4" t="inlineStr">
        <is>
          <t>Common stock repurchases, shares</t>
        </is>
      </c>
      <c r="B38" s="4" t="inlineStr">
        <is>
          <t>[1]</t>
        </is>
      </c>
      <c r="C38" s="5" t="n">
        <v>-594428</v>
      </c>
    </row>
    <row r="39">
      <c r="A39" s="4" t="inlineStr">
        <is>
          <t>Other comprehensive income (loss) net of reclassification adjustments and tax</t>
        </is>
      </c>
      <c r="G39" s="5" t="n">
        <v>-3091</v>
      </c>
      <c r="H39" s="5" t="n">
        <v>-3091</v>
      </c>
    </row>
    <row r="40">
      <c r="A40" s="4" t="inlineStr">
        <is>
          <t>Balance at Mar. 31, 2021</t>
        </is>
      </c>
      <c r="C40" s="6" t="n">
        <v>57248</v>
      </c>
      <c r="E40" s="5" t="n">
        <v>370481</v>
      </c>
      <c r="F40" s="5" t="n">
        <v>154418</v>
      </c>
      <c r="G40" s="5" t="n">
        <v>14617</v>
      </c>
      <c r="H40" s="5" t="n">
        <v>596764</v>
      </c>
    </row>
    <row r="41">
      <c r="A41" s="4" t="inlineStr">
        <is>
          <t>Balance (in shares) at Mar. 31, 2021</t>
        </is>
      </c>
      <c r="C41" s="5" t="n">
        <v>57247913</v>
      </c>
    </row>
    <row r="42">
      <c r="A42" s="4" t="inlineStr">
        <is>
          <t>Balance at Dec. 31, 2020</t>
        </is>
      </c>
      <c r="C42" s="6" t="n">
        <v>57551</v>
      </c>
      <c r="E42" s="5" t="n">
        <v>377452</v>
      </c>
      <c r="F42" s="5" t="n">
        <v>128453</v>
      </c>
      <c r="G42" s="5" t="n">
        <v>17708</v>
      </c>
      <c r="H42" s="6" t="n">
        <v>581164</v>
      </c>
    </row>
    <row r="43">
      <c r="A43" s="4" t="inlineStr">
        <is>
          <t>Balance, shares at Dec. 31, 2020</t>
        </is>
      </c>
      <c r="C43" s="5" t="n">
        <v>57550629</v>
      </c>
      <c r="H43" s="5" t="n">
        <v>57550629</v>
      </c>
    </row>
    <row r="44">
      <c r="A44" s="4" t="inlineStr">
        <is>
          <t>Net income</t>
        </is>
      </c>
      <c r="H44" s="6" t="n">
        <v>55400</v>
      </c>
    </row>
    <row r="45">
      <c r="A45" s="4" t="inlineStr">
        <is>
          <t>Common stock repurchases, shares</t>
        </is>
      </c>
      <c r="H45" s="5" t="n">
        <v>-1043743</v>
      </c>
    </row>
    <row r="46">
      <c r="A46" s="4" t="inlineStr">
        <is>
          <t>Other comprehensive income (loss) net of reclassification adjustments and tax</t>
        </is>
      </c>
      <c r="H46" s="6" t="n">
        <v>-3151</v>
      </c>
    </row>
    <row r="47">
      <c r="A47" s="4" t="inlineStr">
        <is>
          <t>Balance at Jun. 30, 2021</t>
        </is>
      </c>
      <c r="C47" s="6" t="n">
        <v>57458</v>
      </c>
      <c r="E47" s="5" t="n">
        <v>363241</v>
      </c>
      <c r="F47" s="5" t="n">
        <v>183853</v>
      </c>
      <c r="G47" s="5" t="n">
        <v>14557</v>
      </c>
      <c r="H47" s="6" t="n">
        <v>619109</v>
      </c>
    </row>
    <row r="48">
      <c r="A48" s="4" t="inlineStr">
        <is>
          <t>Balance (in shares) at Jun. 30, 2021</t>
        </is>
      </c>
      <c r="C48" s="5" t="n">
        <v>57458287</v>
      </c>
      <c r="H48" s="5" t="n">
        <v>57458287</v>
      </c>
    </row>
    <row r="49">
      <c r="A49" s="4" t="inlineStr">
        <is>
          <t>Balance at Mar. 31, 2021</t>
        </is>
      </c>
      <c r="C49" s="6" t="n">
        <v>57248</v>
      </c>
      <c r="E49" s="5" t="n">
        <v>370481</v>
      </c>
      <c r="F49" s="5" t="n">
        <v>154418</v>
      </c>
      <c r="G49" s="5" t="n">
        <v>14617</v>
      </c>
      <c r="H49" s="6" t="n">
        <v>596764</v>
      </c>
    </row>
    <row r="50">
      <c r="A50" s="4" t="inlineStr">
        <is>
          <t>Balance, shares at Mar. 31, 2021</t>
        </is>
      </c>
      <c r="C50" s="5" t="n">
        <v>57247913</v>
      </c>
    </row>
    <row r="51">
      <c r="A51" s="4" t="inlineStr">
        <is>
          <t>Net income</t>
        </is>
      </c>
      <c r="F51" s="5" t="n">
        <v>29435</v>
      </c>
      <c r="H51" s="5" t="n">
        <v>29435</v>
      </c>
    </row>
    <row r="52">
      <c r="A52" s="4" t="inlineStr">
        <is>
          <t>Common stock issued from option exercises, net of tax benefits</t>
        </is>
      </c>
      <c r="C52" s="6" t="n">
        <v>217</v>
      </c>
      <c r="E52" s="5" t="n">
        <v>547</v>
      </c>
      <c r="H52" s="5" t="n">
        <v>764</v>
      </c>
    </row>
    <row r="53">
      <c r="A53" s="4" t="inlineStr">
        <is>
          <t>Common stock issued from option exercises, net of tax benefits, shares</t>
        </is>
      </c>
      <c r="C53" s="5" t="n">
        <v>217368</v>
      </c>
    </row>
    <row r="54">
      <c r="A54" s="4" t="inlineStr">
        <is>
          <t>Common stock issued from restricted units, net of tax benefits</t>
        </is>
      </c>
      <c r="C54" s="6" t="n">
        <v>442</v>
      </c>
      <c r="E54" s="5" t="n">
        <v>-442</v>
      </c>
    </row>
    <row r="55">
      <c r="A55" s="4" t="inlineStr">
        <is>
          <t>Common stock issued from restricted units, net of tax benefits, shares</t>
        </is>
      </c>
      <c r="C55" s="5" t="n">
        <v>442321</v>
      </c>
    </row>
    <row r="56">
      <c r="A56" s="4" t="inlineStr">
        <is>
          <t>Stock-based compensation</t>
        </is>
      </c>
      <c r="E56" s="5" t="n">
        <v>2206</v>
      </c>
      <c r="H56" s="5" t="n">
        <v>2206</v>
      </c>
    </row>
    <row r="57">
      <c r="A57" s="4" t="inlineStr">
        <is>
          <t>Common stock repurchases</t>
        </is>
      </c>
      <c r="B57" s="4" t="inlineStr">
        <is>
          <t>[1]</t>
        </is>
      </c>
      <c r="C57" s="6" t="n">
        <v>-449</v>
      </c>
      <c r="E57" s="5" t="n">
        <v>-9551</v>
      </c>
      <c r="H57" s="6" t="n">
        <v>-10000</v>
      </c>
    </row>
    <row r="58">
      <c r="A58" s="4" t="inlineStr">
        <is>
          <t>Common stock repurchases, shares</t>
        </is>
      </c>
      <c r="C58" s="5" t="n">
        <v>-449315</v>
      </c>
      <c r="D58" s="4" t="inlineStr">
        <is>
          <t>[1]</t>
        </is>
      </c>
      <c r="H58" s="5" t="n">
        <v>-449315</v>
      </c>
    </row>
    <row r="59">
      <c r="A59" s="4" t="inlineStr">
        <is>
          <t>Other comprehensive income (loss) net of reclassification adjustments and tax</t>
        </is>
      </c>
      <c r="G59" s="5" t="n">
        <v>-60</v>
      </c>
      <c r="H59" s="6" t="n">
        <v>-60</v>
      </c>
    </row>
    <row r="60">
      <c r="A60" s="4" t="inlineStr">
        <is>
          <t>Balance at Jun. 30, 2021</t>
        </is>
      </c>
      <c r="C60" s="6" t="n">
        <v>57458</v>
      </c>
      <c r="E60" s="6" t="n">
        <v>363241</v>
      </c>
      <c r="F60" s="6" t="n">
        <v>183853</v>
      </c>
      <c r="G60" s="6" t="n">
        <v>14557</v>
      </c>
      <c r="H60" s="6" t="n">
        <v>619109</v>
      </c>
    </row>
    <row r="61">
      <c r="A61" s="4" t="inlineStr">
        <is>
          <t>Balance (in shares) at Jun. 30, 2021</t>
        </is>
      </c>
      <c r="C61" s="5" t="n">
        <v>57458287</v>
      </c>
      <c r="H61" s="5" t="n">
        <v>57458287</v>
      </c>
    </row>
    <row r="62"/>
    <row r="63">
      <c r="A63" s="4" t="inlineStr">
        <is>
          <t>[1]</t>
        </is>
      </c>
      <c r="B63" s="4" t="inlineStr">
        <is>
          <t xml:space="preserve"> For the six months ended June 30, 2021 (in thousands, except share data) Accumulated Common Additional other stock Common paid-in Retained comprehensive shares stock capital earnings income Total Balance at January 1, 2021 57,550,629 $ 57,551 $ 377,452 $ 128,453 $ 17,708 $ 581,164 Net income — — — 25,965 — 25,965 Common stock issued from option exercises, net of tax benefits 61,500 61 404 — — 465 Common stock issued from restricted units, net of tax benefits 230,212 230 ( 230 ) — — — Stock-based compensation — — 2,261 — — 2,261 Common stock repurchases ( 594,428 ) ( 594 ) ( 9,406 ) — — ( 10,000 ) Other comprehensive loss net of reclassification adjustments and tax — — — — ( 3,091 ) ( 3,091 ) Balance at March 31, 2021 57,247,913 $ 57,248 $ 370,481 $ 154,418 $ 14,617 $ 596,764 Net income — $ — $ — $ 29,435 $ — $ 29,435 Common stock issued from option exercises, net of tax benefits 217,368 217 547 — — 764 Common stock issued from restricted units, net of tax benefits 442,321 442 ( 442 ) — — — Stock-based compensation — — 2,206 — — 2,206 Common stock repurchases ( 449,315 ) ( 449 ) ( 9,551 ) — — ( 10,000 ) Other comprehensive loss net of reclassification adjustments and tax — — — — ( 60 ) ( 60 ) Balance at June 30, 2021 57,458,287 $ 57,458 $ 363,241 $ 183,853 $ 14,557 $ 619,109 </t>
        </is>
      </c>
    </row>
  </sheetData>
  <mergeCells count="4">
    <mergeCell ref="A1:B1"/>
    <mergeCell ref="C1:D1"/>
    <mergeCell ref="A62:G62"/>
    <mergeCell ref="B63:G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Transactions With Affiliates (Details) - USD ($) $ in Thousands</t>
        </is>
      </c>
      <c r="B1" s="2" t="inlineStr">
        <is>
          <t>6 Months Ended</t>
        </is>
      </c>
    </row>
    <row r="2">
      <c r="B2" s="2" t="inlineStr">
        <is>
          <t>Jun. 30, 2021</t>
        </is>
      </c>
      <c r="C2" s="2" t="inlineStr">
        <is>
          <t>Jun. 30, 2020</t>
        </is>
      </c>
      <c r="D2" s="2" t="inlineStr">
        <is>
          <t>Dec. 31, 2020</t>
        </is>
      </c>
    </row>
    <row r="3">
      <c r="A3" s="3" t="inlineStr">
        <is>
          <t>Related Party Transaction [Line Items]</t>
        </is>
      </c>
    </row>
    <row r="4">
      <c r="A4" s="4" t="inlineStr">
        <is>
          <t>Deposits</t>
        </is>
      </c>
      <c r="B4" s="6" t="n">
        <v>5684712</v>
      </c>
      <c r="D4" s="6" t="n">
        <v>5462060</v>
      </c>
    </row>
    <row r="5">
      <c r="A5" s="4" t="inlineStr">
        <is>
          <t>Affiliated Entity [Member]</t>
        </is>
      </c>
    </row>
    <row r="6">
      <c r="A6" s="3" t="inlineStr">
        <is>
          <t>Related Party Transaction [Line Items]</t>
        </is>
      </c>
    </row>
    <row r="7">
      <c r="A7" s="4" t="inlineStr">
        <is>
          <t>Deposits</t>
        </is>
      </c>
      <c r="B7" s="5" t="n">
        <v>0</v>
      </c>
      <c r="D7" s="5" t="n">
        <v>0</v>
      </c>
    </row>
    <row r="8">
      <c r="A8" s="4" t="inlineStr">
        <is>
          <t>Directors, Executive Officers, Principal Stockholders and Affiliates [Member]</t>
        </is>
      </c>
    </row>
    <row r="9">
      <c r="A9" s="3" t="inlineStr">
        <is>
          <t>Related Party Transaction [Line Items]</t>
        </is>
      </c>
    </row>
    <row r="10">
      <c r="A10" s="4" t="inlineStr">
        <is>
          <t>Due from related parties</t>
        </is>
      </c>
      <c r="B10" s="5" t="n">
        <v>3700</v>
      </c>
      <c r="D10" s="6" t="n">
        <v>4700</v>
      </c>
    </row>
    <row r="11">
      <c r="A11" s="4" t="inlineStr">
        <is>
          <t>Duane Morris LLP [Member]</t>
        </is>
      </c>
    </row>
    <row r="12">
      <c r="A12" s="3" t="inlineStr">
        <is>
          <t>Related Party Transaction [Line Items]</t>
        </is>
      </c>
    </row>
    <row r="13">
      <c r="A13" s="4" t="inlineStr">
        <is>
          <t>Payment for legal services</t>
        </is>
      </c>
      <c r="B13" s="6" t="n">
        <v>1300</v>
      </c>
      <c r="C13" s="6" t="n">
        <v>7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1" customWidth="1" min="5" max="5"/>
    <col width="25" customWidth="1" min="6" max="6"/>
    <col width="21" customWidth="1" min="7" max="7"/>
  </cols>
  <sheetData>
    <row r="1">
      <c r="A1" s="1" t="inlineStr">
        <is>
          <t>Fair Value Measurements (Narrative) (Details)</t>
        </is>
      </c>
      <c r="C1" s="2" t="inlineStr">
        <is>
          <t>Dec. 30, 2014USD ($)loan</t>
        </is>
      </c>
      <c r="D1" s="2" t="inlineStr">
        <is>
          <t>Jun. 30, 2021USD ($)loan</t>
        </is>
      </c>
      <c r="E1" s="2" t="inlineStr">
        <is>
          <t>Jun. 30, 2020USD ($)</t>
        </is>
      </c>
      <c r="F1" s="2" t="inlineStr">
        <is>
          <t>Jun. 30, 2021USD ($)loan</t>
        </is>
      </c>
      <c r="G1" s="2" t="inlineStr">
        <is>
          <t>Dec. 31, 2020USD ($)</t>
        </is>
      </c>
    </row>
    <row r="2">
      <c r="A2" s="3" t="inlineStr">
        <is>
          <t>Fair Value, Balance Sheet Grouping, Financial Statement Captions [Line Items]</t>
        </is>
      </c>
    </row>
    <row r="3">
      <c r="A3" s="4" t="inlineStr">
        <is>
          <t>Fair Value, Assets, Level 1 to Level 2 Transfers, Amount</t>
        </is>
      </c>
      <c r="D3" s="6" t="n">
        <v>0</v>
      </c>
      <c r="E3" s="6" t="n">
        <v>0</v>
      </c>
      <c r="F3" s="6" t="n">
        <v>0</v>
      </c>
    </row>
    <row r="4">
      <c r="A4" s="4" t="inlineStr">
        <is>
          <t>Fair Value, Assets, Level 2 to Level 1 Transfers, Amount</t>
        </is>
      </c>
      <c r="D4" s="5" t="n">
        <v>0</v>
      </c>
      <c r="E4" s="5" t="n">
        <v>0</v>
      </c>
      <c r="F4" s="5" t="n">
        <v>0</v>
      </c>
    </row>
    <row r="5">
      <c r="A5" s="4" t="inlineStr">
        <is>
          <t>Fair Value, Measurement with Unobservable Inputs Reconciliation, Recurring Basis, Asset, Transfers, Net</t>
        </is>
      </c>
      <c r="D5" s="5" t="n">
        <v>0</v>
      </c>
      <c r="E5" s="6" t="n">
        <v>0</v>
      </c>
    </row>
    <row r="6">
      <c r="A6" s="4" t="inlineStr">
        <is>
          <t>Cash and cash equivalents</t>
        </is>
      </c>
      <c r="D6" s="5" t="n">
        <v>589000000</v>
      </c>
      <c r="F6" s="5" t="n">
        <v>589000000</v>
      </c>
      <c r="G6" s="6" t="n">
        <v>345500000</v>
      </c>
    </row>
    <row r="7">
      <c r="A7" s="4" t="inlineStr">
        <is>
          <t>Collateral dependent loans</t>
        </is>
      </c>
      <c r="D7" s="5" t="n">
        <v>7800000</v>
      </c>
      <c r="F7" s="5" t="n">
        <v>7800000</v>
      </c>
    </row>
    <row r="8">
      <c r="A8" s="4" t="inlineStr">
        <is>
          <t>Specific reserves and other write downs on impaired loans</t>
        </is>
      </c>
      <c r="D8" s="6" t="n">
        <v>2100000</v>
      </c>
      <c r="F8" s="6" t="n">
        <v>2100000</v>
      </c>
    </row>
    <row r="9">
      <c r="A9" s="4" t="inlineStr">
        <is>
          <t>Number of troubled debt restructured loans | loan</t>
        </is>
      </c>
      <c r="D9" s="5" t="n">
        <v>10</v>
      </c>
      <c r="F9" s="5" t="n">
        <v>10</v>
      </c>
    </row>
    <row r="10">
      <c r="A10" s="4" t="inlineStr">
        <is>
          <t>Troubled debt restructured loans balance</t>
        </is>
      </c>
      <c r="B10" s="4" t="inlineStr">
        <is>
          <t>[1]</t>
        </is>
      </c>
      <c r="F10" s="6" t="n">
        <v>1461000</v>
      </c>
      <c r="G10" s="5" t="n">
        <v>1631000</v>
      </c>
    </row>
    <row r="11">
      <c r="A11" s="4" t="inlineStr">
        <is>
          <t>Troubled debt restructured loans, specific reserve</t>
        </is>
      </c>
      <c r="D11" s="6" t="n">
        <v>327000</v>
      </c>
      <c r="F11" s="5" t="n">
        <v>327000</v>
      </c>
    </row>
    <row r="12">
      <c r="A12" s="4" t="inlineStr">
        <is>
          <t>Other real estate owned</t>
        </is>
      </c>
      <c r="D12" s="5" t="n">
        <v>0</v>
      </c>
      <c r="F12" s="6" t="n">
        <v>0</v>
      </c>
      <c r="G12" s="5" t="n">
        <v>0</v>
      </c>
    </row>
    <row r="13">
      <c r="A13" s="4" t="inlineStr">
        <is>
          <t>Minimum [Member]</t>
        </is>
      </c>
    </row>
    <row r="14">
      <c r="A14" s="3" t="inlineStr">
        <is>
          <t>Fair Value, Balance Sheet Grouping, Financial Statement Captions [Line Items]</t>
        </is>
      </c>
    </row>
    <row r="15">
      <c r="A15" s="4" t="inlineStr">
        <is>
          <t>Estimated selling costs</t>
        </is>
      </c>
      <c r="F15" s="4" t="inlineStr">
        <is>
          <t>7.00%</t>
        </is>
      </c>
    </row>
    <row r="16">
      <c r="A16" s="4" t="inlineStr">
        <is>
          <t>Maximum [Member]</t>
        </is>
      </c>
    </row>
    <row r="17">
      <c r="A17" s="3" t="inlineStr">
        <is>
          <t>Fair Value, Balance Sheet Grouping, Financial Statement Captions [Line Items]</t>
        </is>
      </c>
    </row>
    <row r="18">
      <c r="A18" s="4" t="inlineStr">
        <is>
          <t>Estimated selling costs</t>
        </is>
      </c>
      <c r="F18" s="4" t="inlineStr">
        <is>
          <t>10.00%</t>
        </is>
      </c>
    </row>
    <row r="19">
      <c r="A19" s="4" t="inlineStr">
        <is>
          <t>Walnut Street [Member]</t>
        </is>
      </c>
    </row>
    <row r="20">
      <c r="A20" s="3" t="inlineStr">
        <is>
          <t>Fair Value, Balance Sheet Grouping, Financial Statement Captions [Line Items]</t>
        </is>
      </c>
    </row>
    <row r="21">
      <c r="A21" s="4" t="inlineStr">
        <is>
          <t>Loans, face value</t>
        </is>
      </c>
      <c r="C21" s="6" t="n">
        <v>267600000</v>
      </c>
    </row>
    <row r="22">
      <c r="A22" s="4" t="inlineStr">
        <is>
          <t>Proceeds from Sale of Loans Receivable</t>
        </is>
      </c>
      <c r="C22" s="5" t="n">
        <v>209600000</v>
      </c>
    </row>
    <row r="23">
      <c r="A23" s="4" t="inlineStr">
        <is>
          <t>Notes Payable</t>
        </is>
      </c>
      <c r="C23" s="6" t="n">
        <v>193600000</v>
      </c>
    </row>
    <row r="24">
      <c r="A24" s="4" t="inlineStr">
        <is>
          <t>Number of notes | loan</t>
        </is>
      </c>
      <c r="C24" s="5" t="n">
        <v>2</v>
      </c>
    </row>
    <row r="25">
      <c r="A25" s="4" t="inlineStr">
        <is>
          <t>Walnut Street [Member] | Senior Debt [Member]</t>
        </is>
      </c>
    </row>
    <row r="26">
      <c r="A26" s="3" t="inlineStr">
        <is>
          <t>Fair Value, Balance Sheet Grouping, Financial Statement Captions [Line Items]</t>
        </is>
      </c>
    </row>
    <row r="27">
      <c r="A27" s="4" t="inlineStr">
        <is>
          <t>Senior Notes</t>
        </is>
      </c>
      <c r="C27" s="6" t="n">
        <v>178200000</v>
      </c>
    </row>
    <row r="28">
      <c r="A28" s="4" t="inlineStr">
        <is>
          <t>Interest rate (in hundredths)</t>
        </is>
      </c>
      <c r="C28" s="4" t="inlineStr">
        <is>
          <t>1.50%</t>
        </is>
      </c>
    </row>
    <row r="29">
      <c r="A29" s="4" t="inlineStr">
        <is>
          <t>Walnut Street [Member] | Junior Subordinated Debt [Member]</t>
        </is>
      </c>
    </row>
    <row r="30">
      <c r="A30" s="3" t="inlineStr">
        <is>
          <t>Fair Value, Balance Sheet Grouping, Financial Statement Captions [Line Items]</t>
        </is>
      </c>
    </row>
    <row r="31">
      <c r="A31" s="4" t="inlineStr">
        <is>
          <t>Junior Subordinated Notes</t>
        </is>
      </c>
      <c r="C31" s="6" t="n">
        <v>15400000</v>
      </c>
    </row>
    <row r="32">
      <c r="A32" s="4" t="inlineStr">
        <is>
          <t>Interest rate (in hundredths)</t>
        </is>
      </c>
      <c r="C32" s="4" t="inlineStr">
        <is>
          <t>10.00%</t>
        </is>
      </c>
    </row>
    <row r="33">
      <c r="A33" s="4" t="inlineStr">
        <is>
          <t>Fair Value, Measurements, Nonrecurring [Member]</t>
        </is>
      </c>
    </row>
    <row r="34">
      <c r="A34" s="3" t="inlineStr">
        <is>
          <t>Fair Value, Balance Sheet Grouping, Financial Statement Captions [Line Items]</t>
        </is>
      </c>
    </row>
    <row r="35">
      <c r="A35" s="4" t="inlineStr">
        <is>
          <t>Collateral dependent loans</t>
        </is>
      </c>
      <c r="B35" s="4" t="inlineStr">
        <is>
          <t>[2]</t>
        </is>
      </c>
      <c r="D35" s="6" t="n">
        <v>5679000</v>
      </c>
      <c r="F35" s="6" t="n">
        <v>5679000</v>
      </c>
      <c r="G35" s="6" t="n">
        <v>9578000</v>
      </c>
    </row>
    <row r="36"/>
    <row r="37">
      <c r="A37" s="4" t="inlineStr">
        <is>
          <t>[1]</t>
        </is>
      </c>
      <c r="B37" s="4" t="inlineStr">
        <is>
          <t>Troubled debt restructurings include non-accrual loans of $ 1.0 million and $ 1.1 million at June 30, 2021 and December 31, 2020, respectively.</t>
        </is>
      </c>
    </row>
    <row r="38">
      <c r="A38" s="4" t="inlineStr">
        <is>
          <t>[2]</t>
        </is>
      </c>
      <c r="B38" s="4" t="inlineStr">
        <is>
          <t>The method of valuation approach for the collateral dependent loans was the market value approach based upon appraisals of the underlying collateral by external appraisers, reduced by 7 % to 10 % for estimated selling costs. Intangible assets are valued based upon internal analyses.</t>
        </is>
      </c>
    </row>
  </sheetData>
  <mergeCells count="4">
    <mergeCell ref="A1:B1"/>
    <mergeCell ref="A36:F36"/>
    <mergeCell ref="B37:F37"/>
    <mergeCell ref="B38:F3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s (Carrying Amount And Estimated Fair Value Of Assets And Liabilities) (Details) - USD ($) $ in Thousands</t>
        </is>
      </c>
      <c r="C1" s="2" t="inlineStr">
        <is>
          <t>Jun. 30, 2021</t>
        </is>
      </c>
      <c r="D1" s="2" t="inlineStr">
        <is>
          <t>Dec. 31, 2020</t>
        </is>
      </c>
    </row>
    <row r="2">
      <c r="A2" s="3" t="inlineStr">
        <is>
          <t>Carrying amount and estimated fair value of assets and liabilities [Abstract]</t>
        </is>
      </c>
    </row>
    <row r="3">
      <c r="A3" s="4" t="inlineStr">
        <is>
          <t>Investment securities available-for-sale</t>
        </is>
      </c>
      <c r="C3" s="6" t="n">
        <v>1106075</v>
      </c>
      <c r="D3" s="6" t="n">
        <v>1206164</v>
      </c>
    </row>
    <row r="4">
      <c r="A4" s="4" t="inlineStr">
        <is>
          <t>Commercial loans, at fair value</t>
        </is>
      </c>
      <c r="C4" s="5" t="n">
        <v>1690000</v>
      </c>
    </row>
    <row r="5">
      <c r="A5" s="4" t="inlineStr">
        <is>
          <t>Quoted Prices In Active Markets For Identical Assets (Level 1) [Member]</t>
        </is>
      </c>
    </row>
    <row r="6">
      <c r="A6" s="3" t="inlineStr">
        <is>
          <t>Carrying amount and estimated fair value of assets and liabilities [Abstract]</t>
        </is>
      </c>
    </row>
    <row r="7">
      <c r="A7" s="4" t="inlineStr">
        <is>
          <t>Securities sold under agreements to repurchase</t>
        </is>
      </c>
      <c r="C7" s="5" t="n">
        <v>42</v>
      </c>
      <c r="D7" s="5" t="n">
        <v>42</v>
      </c>
    </row>
    <row r="8">
      <c r="A8" s="4" t="inlineStr">
        <is>
          <t>Significant Other Observable Inputs (Level 2) [Member]</t>
        </is>
      </c>
    </row>
    <row r="9">
      <c r="A9" s="3" t="inlineStr">
        <is>
          <t>Carrying amount and estimated fair value of assets and liabilities [Abstract]</t>
        </is>
      </c>
    </row>
    <row r="10">
      <c r="A10" s="4" t="inlineStr">
        <is>
          <t>Investment securities available-for-sale</t>
        </is>
      </c>
      <c r="C10" s="5" t="n">
        <v>1003536</v>
      </c>
      <c r="D10" s="5" t="n">
        <v>1027213</v>
      </c>
    </row>
    <row r="11">
      <c r="A11" s="4" t="inlineStr">
        <is>
          <t>Interest rate swaps, liability</t>
        </is>
      </c>
      <c r="C11" s="5" t="n">
        <v>1018</v>
      </c>
      <c r="D11" s="5" t="n">
        <v>2223</v>
      </c>
    </row>
    <row r="12">
      <c r="A12" s="4" t="inlineStr">
        <is>
          <t>Demand and interest checking</t>
        </is>
      </c>
      <c r="C12" s="5" t="n">
        <v>5225024</v>
      </c>
      <c r="D12" s="5" t="n">
        <v>5205010</v>
      </c>
    </row>
    <row r="13">
      <c r="A13" s="4" t="inlineStr">
        <is>
          <t>Savings and money market</t>
        </is>
      </c>
      <c r="C13" s="5" t="n">
        <v>459688</v>
      </c>
      <c r="D13" s="5" t="n">
        <v>257050</v>
      </c>
    </row>
    <row r="14">
      <c r="A14" s="4" t="inlineStr">
        <is>
          <t>Senior debt</t>
        </is>
      </c>
      <c r="C14" s="5" t="n">
        <v>104793</v>
      </c>
      <c r="D14" s="5" t="n">
        <v>104111</v>
      </c>
    </row>
    <row r="15">
      <c r="A15" s="4" t="inlineStr">
        <is>
          <t>Significant Unobservable Inputs (Level 3) [Member]</t>
        </is>
      </c>
    </row>
    <row r="16">
      <c r="A16" s="3" t="inlineStr">
        <is>
          <t>Carrying amount and estimated fair value of assets and liabilities [Abstract]</t>
        </is>
      </c>
    </row>
    <row r="17">
      <c r="A17" s="4" t="inlineStr">
        <is>
          <t>Investment securities available-for-sale</t>
        </is>
      </c>
      <c r="C17" s="5" t="n">
        <v>102539</v>
      </c>
      <c r="D17" s="5" t="n">
        <v>178951</v>
      </c>
    </row>
    <row r="18">
      <c r="A18" s="4" t="inlineStr">
        <is>
          <t>Federal Home Loan Bank and Atlantic Central Bankers Bank stock</t>
        </is>
      </c>
      <c r="C18" s="5" t="n">
        <v>1667</v>
      </c>
      <c r="D18" s="5" t="n">
        <v>1368</v>
      </c>
    </row>
    <row r="19">
      <c r="A19" s="4" t="inlineStr">
        <is>
          <t>Commercial loans, at fair value</t>
        </is>
      </c>
      <c r="C19" s="5" t="n">
        <v>1690216</v>
      </c>
      <c r="D19" s="5" t="n">
        <v>1810812</v>
      </c>
      <c r="E19" s="4" t="inlineStr">
        <is>
          <t>[1]</t>
        </is>
      </c>
    </row>
    <row r="20">
      <c r="A20" s="4" t="inlineStr">
        <is>
          <t>Loans, net of deferred loan fees and costs</t>
        </is>
      </c>
      <c r="C20" s="5" t="n">
        <v>2910287</v>
      </c>
      <c r="D20" s="5" t="n">
        <v>2650613</v>
      </c>
    </row>
    <row r="21">
      <c r="A21" s="4" t="inlineStr">
        <is>
          <t>Investment in unconsolidated entity</t>
        </is>
      </c>
      <c r="C21" s="5" t="n">
        <v>24988</v>
      </c>
      <c r="D21" s="5" t="n">
        <v>31294</v>
      </c>
    </row>
    <row r="22">
      <c r="A22" s="4" t="inlineStr">
        <is>
          <t>Assets held-for-sale from discontinued operations</t>
        </is>
      </c>
      <c r="B22" s="4" t="inlineStr">
        <is>
          <t>[2]</t>
        </is>
      </c>
      <c r="C22" s="5" t="n">
        <v>97496</v>
      </c>
      <c r="D22" s="5" t="n">
        <v>113650</v>
      </c>
      <c r="E22" s="4" t="inlineStr">
        <is>
          <t>[1]</t>
        </is>
      </c>
    </row>
    <row r="23">
      <c r="A23" s="4" t="inlineStr">
        <is>
          <t>Subordinated debentures</t>
        </is>
      </c>
      <c r="C23" s="5" t="n">
        <v>8629</v>
      </c>
      <c r="D23" s="5" t="n">
        <v>9102</v>
      </c>
    </row>
    <row r="24">
      <c r="A24" s="4" t="inlineStr">
        <is>
          <t>Carrying Amount [Member]</t>
        </is>
      </c>
    </row>
    <row r="25">
      <c r="A25" s="3" t="inlineStr">
        <is>
          <t>Carrying amount and estimated fair value of assets and liabilities [Abstract]</t>
        </is>
      </c>
    </row>
    <row r="26">
      <c r="A26" s="4" t="inlineStr">
        <is>
          <t>Investment securities available-for-sale</t>
        </is>
      </c>
      <c r="C26" s="5" t="n">
        <v>1106075</v>
      </c>
      <c r="D26" s="5" t="n">
        <v>1206164</v>
      </c>
    </row>
    <row r="27">
      <c r="A27" s="4" t="inlineStr">
        <is>
          <t>Federal Home Loan Bank and Atlantic Central Bankers Bank stock</t>
        </is>
      </c>
      <c r="C27" s="5" t="n">
        <v>1667</v>
      </c>
      <c r="D27" s="5" t="n">
        <v>1368</v>
      </c>
    </row>
    <row r="28">
      <c r="A28" s="4" t="inlineStr">
        <is>
          <t>Commercial loans, at fair value</t>
        </is>
      </c>
      <c r="C28" s="5" t="n">
        <v>1690216</v>
      </c>
      <c r="D28" s="5" t="n">
        <v>1810812</v>
      </c>
    </row>
    <row r="29">
      <c r="A29" s="4" t="inlineStr">
        <is>
          <t>Loans, net of deferred loan fees and costs</t>
        </is>
      </c>
      <c r="C29" s="5" t="n">
        <v>2915344</v>
      </c>
      <c r="D29" s="5" t="n">
        <v>2652323</v>
      </c>
    </row>
    <row r="30">
      <c r="A30" s="4" t="inlineStr">
        <is>
          <t>Investment in unconsolidated entity</t>
        </is>
      </c>
      <c r="C30" s="5" t="n">
        <v>24988</v>
      </c>
      <c r="D30" s="5" t="n">
        <v>31294</v>
      </c>
    </row>
    <row r="31">
      <c r="A31" s="4" t="inlineStr">
        <is>
          <t>Assets held-for-sale from discontinued operations</t>
        </is>
      </c>
      <c r="C31" s="5" t="n">
        <v>97496</v>
      </c>
      <c r="D31" s="5" t="n">
        <v>113650</v>
      </c>
    </row>
    <row r="32">
      <c r="A32" s="4" t="inlineStr">
        <is>
          <t>Interest rate swaps, liability</t>
        </is>
      </c>
      <c r="C32" s="5" t="n">
        <v>1018</v>
      </c>
      <c r="D32" s="5" t="n">
        <v>2223</v>
      </c>
    </row>
    <row r="33">
      <c r="A33" s="4" t="inlineStr">
        <is>
          <t>Demand and interest checking</t>
        </is>
      </c>
      <c r="C33" s="5" t="n">
        <v>5225024</v>
      </c>
      <c r="D33" s="5" t="n">
        <v>5205010</v>
      </c>
    </row>
    <row r="34">
      <c r="A34" s="4" t="inlineStr">
        <is>
          <t>Savings and money market</t>
        </is>
      </c>
      <c r="C34" s="5" t="n">
        <v>459688</v>
      </c>
      <c r="D34" s="5" t="n">
        <v>257050</v>
      </c>
    </row>
    <row r="35">
      <c r="A35" s="4" t="inlineStr">
        <is>
          <t>Senior debt</t>
        </is>
      </c>
      <c r="C35" s="5" t="n">
        <v>98498</v>
      </c>
      <c r="D35" s="5" t="n">
        <v>98314</v>
      </c>
    </row>
    <row r="36">
      <c r="A36" s="4" t="inlineStr">
        <is>
          <t>Subordinated debentures</t>
        </is>
      </c>
      <c r="C36" s="5" t="n">
        <v>13401</v>
      </c>
      <c r="D36" s="5" t="n">
        <v>13401</v>
      </c>
    </row>
    <row r="37">
      <c r="A37" s="4" t="inlineStr">
        <is>
          <t>Securities sold under agreements to repurchase</t>
        </is>
      </c>
      <c r="C37" s="5" t="n">
        <v>42</v>
      </c>
      <c r="D37" s="5" t="n">
        <v>42</v>
      </c>
    </row>
    <row r="38">
      <c r="A38" s="4" t="inlineStr">
        <is>
          <t>Estimated Fair Value [Member]</t>
        </is>
      </c>
    </row>
    <row r="39">
      <c r="A39" s="3" t="inlineStr">
        <is>
          <t>Carrying amount and estimated fair value of assets and liabilities [Abstract]</t>
        </is>
      </c>
    </row>
    <row r="40">
      <c r="A40" s="4" t="inlineStr">
        <is>
          <t>Investment securities available-for-sale</t>
        </is>
      </c>
      <c r="C40" s="5" t="n">
        <v>1106075</v>
      </c>
      <c r="D40" s="5" t="n">
        <v>1206164</v>
      </c>
    </row>
    <row r="41">
      <c r="A41" s="4" t="inlineStr">
        <is>
          <t>Federal Home Loan Bank and Atlantic Central Bankers Bank stock</t>
        </is>
      </c>
      <c r="C41" s="5" t="n">
        <v>1667</v>
      </c>
      <c r="D41" s="5" t="n">
        <v>1368</v>
      </c>
    </row>
    <row r="42">
      <c r="A42" s="4" t="inlineStr">
        <is>
          <t>Commercial loans, at fair value</t>
        </is>
      </c>
      <c r="C42" s="5" t="n">
        <v>1690216</v>
      </c>
      <c r="D42" s="5" t="n">
        <v>1810812</v>
      </c>
    </row>
    <row r="43">
      <c r="A43" s="4" t="inlineStr">
        <is>
          <t>Loans, net of deferred loan fees and costs</t>
        </is>
      </c>
      <c r="C43" s="5" t="n">
        <v>2910287</v>
      </c>
      <c r="D43" s="5" t="n">
        <v>2650613</v>
      </c>
    </row>
    <row r="44">
      <c r="A44" s="4" t="inlineStr">
        <is>
          <t>Investment in unconsolidated entity</t>
        </is>
      </c>
      <c r="C44" s="5" t="n">
        <v>24988</v>
      </c>
      <c r="D44" s="5" t="n">
        <v>31294</v>
      </c>
    </row>
    <row r="45">
      <c r="A45" s="4" t="inlineStr">
        <is>
          <t>Assets held-for-sale from discontinued operations</t>
        </is>
      </c>
      <c r="C45" s="5" t="n">
        <v>97496</v>
      </c>
      <c r="D45" s="5" t="n">
        <v>113650</v>
      </c>
    </row>
    <row r="46">
      <c r="A46" s="4" t="inlineStr">
        <is>
          <t>Interest rate swaps, liability</t>
        </is>
      </c>
      <c r="C46" s="5" t="n">
        <v>1018</v>
      </c>
      <c r="D46" s="5" t="n">
        <v>2223</v>
      </c>
    </row>
    <row r="47">
      <c r="A47" s="4" t="inlineStr">
        <is>
          <t>Demand and interest checking</t>
        </is>
      </c>
      <c r="C47" s="5" t="n">
        <v>5225024</v>
      </c>
      <c r="D47" s="5" t="n">
        <v>5205010</v>
      </c>
    </row>
    <row r="48">
      <c r="A48" s="4" t="inlineStr">
        <is>
          <t>Savings and money market</t>
        </is>
      </c>
      <c r="C48" s="5" t="n">
        <v>459688</v>
      </c>
      <c r="D48" s="5" t="n">
        <v>257050</v>
      </c>
    </row>
    <row r="49">
      <c r="A49" s="4" t="inlineStr">
        <is>
          <t>Senior debt</t>
        </is>
      </c>
      <c r="C49" s="5" t="n">
        <v>104793</v>
      </c>
      <c r="D49" s="5" t="n">
        <v>104111</v>
      </c>
    </row>
    <row r="50">
      <c r="A50" s="4" t="inlineStr">
        <is>
          <t>Subordinated debentures</t>
        </is>
      </c>
      <c r="C50" s="5" t="n">
        <v>8629</v>
      </c>
      <c r="D50" s="5" t="n">
        <v>9102</v>
      </c>
    </row>
    <row r="51">
      <c r="A51" s="4" t="inlineStr">
        <is>
          <t>Securities sold under agreements to repurchase</t>
        </is>
      </c>
      <c r="C51" s="6" t="n">
        <v>42</v>
      </c>
      <c r="D51" s="6" t="n">
        <v>42</v>
      </c>
    </row>
    <row r="52"/>
    <row r="53">
      <c r="A53" s="4" t="inlineStr">
        <is>
          <t>[1]</t>
        </is>
      </c>
      <c r="B53" s="4" t="inlineStr">
        <is>
          <t>Insurance liquidating trust preferred is a single debenture which is valued using discounted cash flow analysis. The discount rate used is based on the market rate on comparable relatively illiquid instruments and credit analysis. A change in the liquidating trust’s ability to repay the note, or an increase in interest rates, particularly for privately placed debentures, would affect the discount rate and thus the valuation. As a single security, the weighted average rate shown is the actual rate applied to the security.</t>
        </is>
      </c>
    </row>
    <row r="54">
      <c r="A54" s="4" t="inlineStr">
        <is>
          <t>[2]</t>
        </is>
      </c>
      <c r="B54" s="4" t="inlineStr">
        <is>
          <t>Assets held-for-sale from discontinued operations are valued using discounted cash flow by an independent valuation consultant using loan performance, other credit characteristics and market interest rate comparisons. Changes in those factors could change the valuation.</t>
        </is>
      </c>
    </row>
  </sheetData>
  <mergeCells count="5">
    <mergeCell ref="A1:B1"/>
    <mergeCell ref="D1:E1"/>
    <mergeCell ref="A52:D52"/>
    <mergeCell ref="B53:D53"/>
    <mergeCell ref="B54:D5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Fair Value Measurements (Assets Measured At Fair Value On A Recurring And Nonrecurring Basis) (Details) - USD ($) $ in Thousands</t>
        </is>
      </c>
      <c r="C1" s="2" t="inlineStr">
        <is>
          <t>6 Months Ended</t>
        </is>
      </c>
    </row>
    <row r="2">
      <c r="C2" s="2" t="inlineStr">
        <is>
          <t>Jun. 30, 2021</t>
        </is>
      </c>
      <c r="D2" s="2" t="inlineStr">
        <is>
          <t>Dec. 31, 2020</t>
        </is>
      </c>
    </row>
    <row r="3">
      <c r="A3" s="3" t="inlineStr">
        <is>
          <t>Assets measured at fair value on a recurring basis [Abstract]</t>
        </is>
      </c>
    </row>
    <row r="4">
      <c r="A4" s="4" t="inlineStr">
        <is>
          <t>Fair value</t>
        </is>
      </c>
      <c r="C4" s="6" t="n">
        <v>1106075</v>
      </c>
      <c r="D4" s="6" t="n">
        <v>1206164</v>
      </c>
    </row>
    <row r="5">
      <c r="A5" s="4" t="inlineStr">
        <is>
          <t>Commercial loans, at fair value</t>
        </is>
      </c>
      <c r="C5" s="5" t="n">
        <v>1690000</v>
      </c>
    </row>
    <row r="6">
      <c r="A6" s="3" t="inlineStr">
        <is>
          <t>Assets measured on a nonrecurring basis [Abstract]</t>
        </is>
      </c>
    </row>
    <row r="7">
      <c r="A7" s="4" t="inlineStr">
        <is>
          <t>Collateral dependent loans</t>
        </is>
      </c>
      <c r="C7" s="5" t="n">
        <v>7800</v>
      </c>
    </row>
    <row r="8">
      <c r="A8" s="4" t="inlineStr">
        <is>
          <t>Fair Value, Measurements, Recurring [Member]</t>
        </is>
      </c>
    </row>
    <row r="9">
      <c r="A9" s="3" t="inlineStr">
        <is>
          <t>Assets measured at fair value on a recurring basis [Abstract]</t>
        </is>
      </c>
    </row>
    <row r="10">
      <c r="A10" s="4" t="inlineStr">
        <is>
          <t>U.S. Government agency securities</t>
        </is>
      </c>
      <c r="C10" s="5" t="n">
        <v>43092</v>
      </c>
      <c r="D10" s="5" t="n">
        <v>47197</v>
      </c>
    </row>
    <row r="11">
      <c r="A11" s="4" t="inlineStr">
        <is>
          <t>Asset-backed securities</t>
        </is>
      </c>
      <c r="C11" s="5" t="n">
        <v>318458</v>
      </c>
      <c r="D11" s="5" t="n">
        <v>238361</v>
      </c>
    </row>
    <row r="12">
      <c r="A12" s="4" t="inlineStr">
        <is>
          <t>Obligations of states and political subdivisions</t>
        </is>
      </c>
      <c r="C12" s="5" t="n">
        <v>53140</v>
      </c>
      <c r="D12" s="5" t="n">
        <v>56354</v>
      </c>
    </row>
    <row r="13">
      <c r="A13" s="4" t="inlineStr">
        <is>
          <t>Residential mortgage-backed securities</t>
        </is>
      </c>
      <c r="C13" s="5" t="n">
        <v>226600</v>
      </c>
      <c r="D13" s="5" t="n">
        <v>266583</v>
      </c>
    </row>
    <row r="14">
      <c r="A14" s="4" t="inlineStr">
        <is>
          <t>Collateralized mortgage obligation securities</t>
        </is>
      </c>
      <c r="C14" s="5" t="n">
        <v>104274</v>
      </c>
      <c r="D14" s="5" t="n">
        <v>148530</v>
      </c>
    </row>
    <row r="15">
      <c r="A15" s="4" t="inlineStr">
        <is>
          <t>Commercial mortgage-backed securities</t>
        </is>
      </c>
      <c r="C15" s="5" t="n">
        <v>353929</v>
      </c>
      <c r="D15" s="5" t="n">
        <v>367280</v>
      </c>
    </row>
    <row r="16">
      <c r="A16" s="4" t="inlineStr">
        <is>
          <t>Corporate debt securities</t>
        </is>
      </c>
      <c r="C16" s="5" t="n">
        <v>6582</v>
      </c>
      <c r="D16" s="5" t="n">
        <v>81859</v>
      </c>
    </row>
    <row r="17">
      <c r="A17" s="4" t="inlineStr">
        <is>
          <t>Fair value</t>
        </is>
      </c>
      <c r="C17" s="5" t="n">
        <v>1106075</v>
      </c>
      <c r="D17" s="5" t="n">
        <v>1206164</v>
      </c>
    </row>
    <row r="18">
      <c r="A18" s="4" t="inlineStr">
        <is>
          <t>Commercial loans, at fair value</t>
        </is>
      </c>
      <c r="C18" s="5" t="n">
        <v>1690216</v>
      </c>
      <c r="D18" s="5" t="n">
        <v>1810812</v>
      </c>
    </row>
    <row r="19">
      <c r="A19" s="4" t="inlineStr">
        <is>
          <t>Investment in unconsolidated entity</t>
        </is>
      </c>
      <c r="C19" s="5" t="n">
        <v>24988</v>
      </c>
      <c r="D19" s="5" t="n">
        <v>31294</v>
      </c>
    </row>
    <row r="20">
      <c r="A20" s="4" t="inlineStr">
        <is>
          <t>Assets held-for-sale from discontinued operations</t>
        </is>
      </c>
      <c r="C20" s="5" t="n">
        <v>97496</v>
      </c>
      <c r="D20" s="5" t="n">
        <v>113650</v>
      </c>
    </row>
    <row r="21">
      <c r="A21" s="4" t="inlineStr">
        <is>
          <t>Interest rate swaps, liability</t>
        </is>
      </c>
      <c r="C21" s="5" t="n">
        <v>1018</v>
      </c>
      <c r="D21" s="5" t="n">
        <v>2223</v>
      </c>
    </row>
    <row r="22">
      <c r="A22" s="4" t="inlineStr">
        <is>
          <t>Total assets</t>
        </is>
      </c>
      <c r="C22" s="5" t="n">
        <v>2917757</v>
      </c>
      <c r="D22" s="5" t="n">
        <v>3159697</v>
      </c>
    </row>
    <row r="23">
      <c r="A23" s="4" t="inlineStr">
        <is>
          <t>Fair Value, Measurements, Nonrecurring [Member]</t>
        </is>
      </c>
    </row>
    <row r="24">
      <c r="A24" s="3" t="inlineStr">
        <is>
          <t>Assets measured on a nonrecurring basis [Abstract]</t>
        </is>
      </c>
    </row>
    <row r="25">
      <c r="A25" s="4" t="inlineStr">
        <is>
          <t>Collateral dependent loans</t>
        </is>
      </c>
      <c r="B25" s="4" t="inlineStr">
        <is>
          <t>[1]</t>
        </is>
      </c>
      <c r="C25" s="5" t="n">
        <v>5679</v>
      </c>
      <c r="D25" s="5" t="n">
        <v>9578</v>
      </c>
    </row>
    <row r="26">
      <c r="A26" s="4" t="inlineStr">
        <is>
          <t>Intangible assets</t>
        </is>
      </c>
      <c r="C26" s="5" t="n">
        <v>2646</v>
      </c>
      <c r="D26" s="5" t="n">
        <v>2845</v>
      </c>
    </row>
    <row r="27">
      <c r="A27" s="4" t="inlineStr">
        <is>
          <t>Assets nonrecurring</t>
        </is>
      </c>
      <c r="C27" s="5" t="n">
        <v>8325</v>
      </c>
      <c r="D27" s="5" t="n">
        <v>12423</v>
      </c>
    </row>
    <row r="28">
      <c r="A28" s="4" t="inlineStr">
        <is>
          <t>Significant Other Observable Inputs (Level 2) [Member]</t>
        </is>
      </c>
    </row>
    <row r="29">
      <c r="A29" s="3" t="inlineStr">
        <is>
          <t>Assets measured at fair value on a recurring basis [Abstract]</t>
        </is>
      </c>
    </row>
    <row r="30">
      <c r="A30" s="4" t="inlineStr">
        <is>
          <t>Fair value</t>
        </is>
      </c>
      <c r="C30" s="5" t="n">
        <v>1003536</v>
      </c>
      <c r="D30" s="5" t="n">
        <v>1027213</v>
      </c>
    </row>
    <row r="31">
      <c r="A31" s="4" t="inlineStr">
        <is>
          <t>Interest rate swaps, liability</t>
        </is>
      </c>
      <c r="C31" s="5" t="n">
        <v>1018</v>
      </c>
      <c r="D31" s="5" t="n">
        <v>2223</v>
      </c>
    </row>
    <row r="32">
      <c r="A32" s="4" t="inlineStr">
        <is>
          <t>Significant Other Observable Inputs (Level 2) [Member] | Fair Value, Measurements, Recurring [Member]</t>
        </is>
      </c>
    </row>
    <row r="33">
      <c r="A33" s="3" t="inlineStr">
        <is>
          <t>Assets measured at fair value on a recurring basis [Abstract]</t>
        </is>
      </c>
    </row>
    <row r="34">
      <c r="A34" s="4" t="inlineStr">
        <is>
          <t>U.S. Government agency securities</t>
        </is>
      </c>
      <c r="C34" s="5" t="n">
        <v>43092</v>
      </c>
      <c r="D34" s="5" t="n">
        <v>47197</v>
      </c>
    </row>
    <row r="35">
      <c r="A35" s="4" t="inlineStr">
        <is>
          <t>Asset-backed securities</t>
        </is>
      </c>
      <c r="C35" s="5" t="n">
        <v>318458</v>
      </c>
      <c r="D35" s="5" t="n">
        <v>238361</v>
      </c>
    </row>
    <row r="36">
      <c r="A36" s="4" t="inlineStr">
        <is>
          <t>Obligations of states and political subdivisions</t>
        </is>
      </c>
      <c r="C36" s="5" t="n">
        <v>53140</v>
      </c>
      <c r="D36" s="5" t="n">
        <v>56354</v>
      </c>
    </row>
    <row r="37">
      <c r="A37" s="4" t="inlineStr">
        <is>
          <t>Residential mortgage-backed securities</t>
        </is>
      </c>
      <c r="C37" s="5" t="n">
        <v>226600</v>
      </c>
      <c r="D37" s="5" t="n">
        <v>266583</v>
      </c>
    </row>
    <row r="38">
      <c r="A38" s="4" t="inlineStr">
        <is>
          <t>Collateralized mortgage obligation securities</t>
        </is>
      </c>
      <c r="C38" s="5" t="n">
        <v>104274</v>
      </c>
      <c r="D38" s="5" t="n">
        <v>148530</v>
      </c>
    </row>
    <row r="39">
      <c r="A39" s="4" t="inlineStr">
        <is>
          <t>Commercial mortgage-backed securities</t>
        </is>
      </c>
      <c r="C39" s="5" t="n">
        <v>257972</v>
      </c>
      <c r="D39" s="5" t="n">
        <v>270188</v>
      </c>
    </row>
    <row r="40">
      <c r="A40" s="4" t="inlineStr">
        <is>
          <t>Fair value</t>
        </is>
      </c>
      <c r="C40" s="5" t="n">
        <v>1003536</v>
      </c>
      <c r="D40" s="5" t="n">
        <v>1027213</v>
      </c>
    </row>
    <row r="41">
      <c r="A41" s="4" t="inlineStr">
        <is>
          <t>Interest rate swaps, liability</t>
        </is>
      </c>
      <c r="C41" s="5" t="n">
        <v>1018</v>
      </c>
      <c r="D41" s="5" t="n">
        <v>2223</v>
      </c>
    </row>
    <row r="42">
      <c r="A42" s="4" t="inlineStr">
        <is>
          <t>Total assets</t>
        </is>
      </c>
      <c r="C42" s="5" t="n">
        <v>1002518</v>
      </c>
      <c r="D42" s="5" t="n">
        <v>1024990</v>
      </c>
    </row>
    <row r="43">
      <c r="A43" s="4" t="inlineStr">
        <is>
          <t>Significant Unobservable Inputs (Level 3) [Member]</t>
        </is>
      </c>
    </row>
    <row r="44">
      <c r="A44" s="3" t="inlineStr">
        <is>
          <t>Assets measured at fair value on a recurring basis [Abstract]</t>
        </is>
      </c>
    </row>
    <row r="45">
      <c r="A45" s="4" t="inlineStr">
        <is>
          <t>Corporate debt securities</t>
        </is>
      </c>
      <c r="B45" s="4" t="inlineStr">
        <is>
          <t>[2]</t>
        </is>
      </c>
      <c r="D45" s="5" t="n">
        <v>75094</v>
      </c>
    </row>
    <row r="46">
      <c r="A46" s="4" t="inlineStr">
        <is>
          <t>Fair value</t>
        </is>
      </c>
      <c r="C46" s="5" t="n">
        <v>102539</v>
      </c>
      <c r="D46" s="5" t="n">
        <v>178951</v>
      </c>
    </row>
    <row r="47">
      <c r="A47" s="4" t="inlineStr">
        <is>
          <t>Commercial loans, at fair value</t>
        </is>
      </c>
      <c r="C47" s="5" t="n">
        <v>1690216</v>
      </c>
      <c r="D47" s="5" t="n">
        <v>1810812</v>
      </c>
      <c r="E47" s="4" t="inlineStr">
        <is>
          <t>[2]</t>
        </is>
      </c>
    </row>
    <row r="48">
      <c r="A48" s="4" t="inlineStr">
        <is>
          <t>Investment in unconsolidated entity</t>
        </is>
      </c>
      <c r="C48" s="5" t="n">
        <v>24988</v>
      </c>
      <c r="D48" s="5" t="n">
        <v>31294</v>
      </c>
    </row>
    <row r="49">
      <c r="A49" s="4" t="inlineStr">
        <is>
          <t>Assets held-for-sale from discontinued operations</t>
        </is>
      </c>
      <c r="B49" s="4" t="inlineStr">
        <is>
          <t>[3]</t>
        </is>
      </c>
      <c r="C49" s="5" t="n">
        <v>97496</v>
      </c>
      <c r="D49" s="5" t="n">
        <v>113650</v>
      </c>
      <c r="E49" s="4" t="inlineStr">
        <is>
          <t>[2]</t>
        </is>
      </c>
    </row>
    <row r="50">
      <c r="A50" s="4" t="inlineStr">
        <is>
          <t>Significant Unobservable Inputs (Level 3) [Member] | Fair Value, Measurements, Recurring [Member]</t>
        </is>
      </c>
    </row>
    <row r="51">
      <c r="A51" s="3" t="inlineStr">
        <is>
          <t>Assets measured at fair value on a recurring basis [Abstract]</t>
        </is>
      </c>
    </row>
    <row r="52">
      <c r="A52" s="4" t="inlineStr">
        <is>
          <t>Commercial mortgage-backed securities</t>
        </is>
      </c>
      <c r="C52" s="5" t="n">
        <v>95957</v>
      </c>
      <c r="D52" s="5" t="n">
        <v>97092</v>
      </c>
    </row>
    <row r="53">
      <c r="A53" s="4" t="inlineStr">
        <is>
          <t>Corporate debt securities</t>
        </is>
      </c>
      <c r="C53" s="5" t="n">
        <v>6582</v>
      </c>
      <c r="D53" s="5" t="n">
        <v>81859</v>
      </c>
    </row>
    <row r="54">
      <c r="A54" s="4" t="inlineStr">
        <is>
          <t>Fair value</t>
        </is>
      </c>
      <c r="C54" s="5" t="n">
        <v>102539</v>
      </c>
      <c r="D54" s="5" t="n">
        <v>178951</v>
      </c>
    </row>
    <row r="55">
      <c r="A55" s="4" t="inlineStr">
        <is>
          <t>Commercial loans, at fair value</t>
        </is>
      </c>
      <c r="C55" s="5" t="n">
        <v>1690216</v>
      </c>
      <c r="D55" s="5" t="n">
        <v>1810812</v>
      </c>
    </row>
    <row r="56">
      <c r="A56" s="4" t="inlineStr">
        <is>
          <t>Investment in unconsolidated entity</t>
        </is>
      </c>
      <c r="C56" s="5" t="n">
        <v>24988</v>
      </c>
      <c r="D56" s="5" t="n">
        <v>31294</v>
      </c>
    </row>
    <row r="57">
      <c r="A57" s="4" t="inlineStr">
        <is>
          <t>Assets held-for-sale from discontinued operations</t>
        </is>
      </c>
      <c r="C57" s="5" t="n">
        <v>97496</v>
      </c>
      <c r="D57" s="5" t="n">
        <v>113650</v>
      </c>
    </row>
    <row r="58">
      <c r="A58" s="4" t="inlineStr">
        <is>
          <t>Total assets</t>
        </is>
      </c>
      <c r="C58" s="5" t="n">
        <v>1915239</v>
      </c>
      <c r="D58" s="5" t="n">
        <v>2134707</v>
      </c>
    </row>
    <row r="59">
      <c r="A59" s="4" t="inlineStr">
        <is>
          <t>Significant Unobservable Inputs (Level 3) [Member] | Fair Value, Measurements, Nonrecurring [Member]</t>
        </is>
      </c>
    </row>
    <row r="60">
      <c r="A60" s="3" t="inlineStr">
        <is>
          <t>Assets measured on a nonrecurring basis [Abstract]</t>
        </is>
      </c>
    </row>
    <row r="61">
      <c r="A61" s="4" t="inlineStr">
        <is>
          <t>Collateral dependent loans</t>
        </is>
      </c>
      <c r="B61" s="4" t="inlineStr">
        <is>
          <t>[1]</t>
        </is>
      </c>
      <c r="C61" s="5" t="n">
        <v>5679</v>
      </c>
      <c r="D61" s="5" t="n">
        <v>9578</v>
      </c>
    </row>
    <row r="62">
      <c r="A62" s="4" t="inlineStr">
        <is>
          <t>Intangible assets</t>
        </is>
      </c>
      <c r="C62" s="5" t="n">
        <v>2646</v>
      </c>
      <c r="D62" s="5" t="n">
        <v>2845</v>
      </c>
    </row>
    <row r="63">
      <c r="A63" s="4" t="inlineStr">
        <is>
          <t>Assets nonrecurring</t>
        </is>
      </c>
      <c r="C63" s="6" t="n">
        <v>8325</v>
      </c>
      <c r="D63" s="6" t="n">
        <v>12423</v>
      </c>
    </row>
    <row r="64">
      <c r="A64" s="4" t="inlineStr">
        <is>
          <t>Minimum [Member]</t>
        </is>
      </c>
    </row>
    <row r="65">
      <c r="A65" s="3" t="inlineStr">
        <is>
          <t>Assets measured on a nonrecurring basis [Abstract]</t>
        </is>
      </c>
    </row>
    <row r="66">
      <c r="A66" s="4" t="inlineStr">
        <is>
          <t>Estimated Selling Costs</t>
        </is>
      </c>
      <c r="C66" s="4" t="inlineStr">
        <is>
          <t>7.00%</t>
        </is>
      </c>
    </row>
    <row r="67">
      <c r="A67" s="4" t="inlineStr">
        <is>
          <t>Maximum [Member]</t>
        </is>
      </c>
    </row>
    <row r="68">
      <c r="A68" s="3" t="inlineStr">
        <is>
          <t>Assets measured on a nonrecurring basis [Abstract]</t>
        </is>
      </c>
    </row>
    <row r="69">
      <c r="A69" s="4" t="inlineStr">
        <is>
          <t>Estimated Selling Costs</t>
        </is>
      </c>
      <c r="C69" s="4" t="inlineStr">
        <is>
          <t>10.00%</t>
        </is>
      </c>
    </row>
    <row r="70"/>
    <row r="71">
      <c r="A71" s="4" t="inlineStr">
        <is>
          <t>[1]</t>
        </is>
      </c>
      <c r="B71" s="4" t="inlineStr">
        <is>
          <t>The method of valuation approach for the collateral dependent loans was the market value approach based upon appraisals of the underlying collateral by external appraisers, reduced by 7 % to 10 % for estimated selling costs. Intangible assets are valued based upon internal analyses.</t>
        </is>
      </c>
    </row>
    <row r="72">
      <c r="A72" s="4" t="inlineStr">
        <is>
          <t>[2]</t>
        </is>
      </c>
      <c r="B72" s="4" t="inlineStr">
        <is>
          <t>Insurance liquidating trust preferred is a single debenture which is valued using discounted cash flow analysis. The discount rate used is based on the market rate on comparable relatively illiquid instruments and credit analysis. A change in the liquidating trust’s ability to repay the note, or an increase in interest rates, particularly for privately placed debentures, would affect the discount rate and thus the valuation. As a single security, the weighted average rate shown is the actual rate applied to the security.</t>
        </is>
      </c>
    </row>
    <row r="73">
      <c r="A73" s="4" t="inlineStr">
        <is>
          <t>[3]</t>
        </is>
      </c>
      <c r="B73" s="4" t="inlineStr">
        <is>
          <t>Assets held-for-sale from discontinued operations are valued using discounted cash flow by an independent valuation consultant using loan performance, other credit characteristics and market interest rate comparisons. Changes in those factors could change the valuation.</t>
        </is>
      </c>
    </row>
  </sheetData>
  <mergeCells count="7">
    <mergeCell ref="A1:B2"/>
    <mergeCell ref="D1:E1"/>
    <mergeCell ref="D2:E2"/>
    <mergeCell ref="A70:D70"/>
    <mergeCell ref="B71:D71"/>
    <mergeCell ref="B72:D72"/>
    <mergeCell ref="B73:D7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hanges In Company's Level 3 Assets) (Details) - USD ($) $ in Thousands</t>
        </is>
      </c>
      <c r="B1" s="2" t="inlineStr">
        <is>
          <t>6 Months Ended</t>
        </is>
      </c>
      <c r="C1" s="2" t="inlineStr">
        <is>
          <t>12 Months Ended</t>
        </is>
      </c>
    </row>
    <row r="2">
      <c r="B2" s="2" t="inlineStr">
        <is>
          <t>Jun. 30, 2021</t>
        </is>
      </c>
      <c r="C2" s="2" t="inlineStr">
        <is>
          <t>Dec. 31, 2020</t>
        </is>
      </c>
    </row>
    <row r="3">
      <c r="A3" s="4" t="inlineStr">
        <is>
          <t>Assets Held-For-Sale [Member]</t>
        </is>
      </c>
    </row>
    <row r="4">
      <c r="A4" s="3" t="inlineStr">
        <is>
          <t>Changes in Company's Level 3 assets [Roll Forward]</t>
        </is>
      </c>
    </row>
    <row r="5">
      <c r="A5" s="4" t="inlineStr">
        <is>
          <t>Beginning balance</t>
        </is>
      </c>
      <c r="B5" s="6" t="n">
        <v>113650</v>
      </c>
      <c r="C5" s="6" t="n">
        <v>140657</v>
      </c>
    </row>
    <row r="6">
      <c r="A6" s="4" t="inlineStr">
        <is>
          <t>Total (losses) or gains (realized/unrealized) Included in earnings</t>
        </is>
      </c>
      <c r="B6" s="5" t="n">
        <v>975</v>
      </c>
      <c r="C6" s="5" t="n">
        <v>-3326</v>
      </c>
    </row>
    <row r="7">
      <c r="A7" s="3" t="inlineStr">
        <is>
          <t>Purchases, issuances, sales, settlements and charge-offs</t>
        </is>
      </c>
    </row>
    <row r="8">
      <c r="A8" s="4" t="inlineStr">
        <is>
          <t>Issuances</t>
        </is>
      </c>
      <c r="B8" s="5" t="n">
        <v>2757</v>
      </c>
      <c r="C8" s="5" t="n">
        <v>4942</v>
      </c>
    </row>
    <row r="9">
      <c r="A9" s="4" t="inlineStr">
        <is>
          <t>Sales</t>
        </is>
      </c>
      <c r="B9" s="5" t="n">
        <v>-85</v>
      </c>
      <c r="C9" s="5" t="n">
        <v>-1482</v>
      </c>
    </row>
    <row r="10">
      <c r="A10" s="4" t="inlineStr">
        <is>
          <t>Settlements</t>
        </is>
      </c>
      <c r="B10" s="5" t="n">
        <v>-19801</v>
      </c>
      <c r="C10" s="5" t="n">
        <v>-26846</v>
      </c>
    </row>
    <row r="11">
      <c r="A11" s="4" t="inlineStr">
        <is>
          <t>Charge-offs</t>
        </is>
      </c>
      <c r="C11" s="5" t="n">
        <v>-295</v>
      </c>
    </row>
    <row r="12">
      <c r="A12" s="4" t="inlineStr">
        <is>
          <t>Ending balance</t>
        </is>
      </c>
      <c r="B12" s="5" t="n">
        <v>97496</v>
      </c>
      <c r="C12" s="5" t="n">
        <v>113650</v>
      </c>
    </row>
    <row r="13">
      <c r="A13" s="4" t="inlineStr">
        <is>
          <t>Total losses year to date included in earnings attributable to the change in unrealized gains or losses relating to assets still held at the reporting date as shown above</t>
        </is>
      </c>
      <c r="B13" s="5" t="n">
        <v>191</v>
      </c>
      <c r="C13" s="5" t="n">
        <v>-2664</v>
      </c>
    </row>
    <row r="14">
      <c r="A14" s="4" t="inlineStr">
        <is>
          <t>Investment In Unconsolidated Entity [Member]</t>
        </is>
      </c>
    </row>
    <row r="15">
      <c r="A15" s="3" t="inlineStr">
        <is>
          <t>Changes in Company's Level 3 assets [Roll Forward]</t>
        </is>
      </c>
    </row>
    <row r="16">
      <c r="A16" s="4" t="inlineStr">
        <is>
          <t>Beginning balance</t>
        </is>
      </c>
      <c r="B16" s="5" t="n">
        <v>31294</v>
      </c>
      <c r="C16" s="5" t="n">
        <v>39154</v>
      </c>
    </row>
    <row r="17">
      <c r="A17" s="4" t="inlineStr">
        <is>
          <t>Total (losses) or gains (realized/unrealized) Included in earnings</t>
        </is>
      </c>
      <c r="C17" s="5" t="n">
        <v>-45</v>
      </c>
    </row>
    <row r="18">
      <c r="A18" s="3" t="inlineStr">
        <is>
          <t>Purchases, issuances, sales, settlements and charge-offs</t>
        </is>
      </c>
    </row>
    <row r="19">
      <c r="A19" s="4" t="inlineStr">
        <is>
          <t>Settlements</t>
        </is>
      </c>
      <c r="B19" s="5" t="n">
        <v>-6306</v>
      </c>
      <c r="C19" s="5" t="n">
        <v>-7815</v>
      </c>
    </row>
    <row r="20">
      <c r="A20" s="4" t="inlineStr">
        <is>
          <t>Ending balance</t>
        </is>
      </c>
      <c r="B20" s="5" t="n">
        <v>24988</v>
      </c>
      <c r="C20" s="5" t="n">
        <v>31294</v>
      </c>
    </row>
    <row r="21">
      <c r="A21" s="4" t="inlineStr">
        <is>
          <t>Total losses year to date included in earnings attributable to the change in unrealized gains or losses relating to assets still held at the reporting date as shown above</t>
        </is>
      </c>
      <c r="C21" s="5" t="n">
        <v>-45</v>
      </c>
    </row>
    <row r="22">
      <c r="A22" s="4" t="inlineStr">
        <is>
          <t>Available For Sale Securities [Member]</t>
        </is>
      </c>
    </row>
    <row r="23">
      <c r="A23" s="3" t="inlineStr">
        <is>
          <t>Changes in Company's Level 3 assets [Roll Forward]</t>
        </is>
      </c>
    </row>
    <row r="24">
      <c r="A24" s="4" t="inlineStr">
        <is>
          <t>Beginning balance</t>
        </is>
      </c>
      <c r="B24" s="5" t="n">
        <v>178951</v>
      </c>
      <c r="C24" s="5" t="n">
        <v>117333</v>
      </c>
    </row>
    <row r="25">
      <c r="A25" s="4" t="inlineStr">
        <is>
          <t>Reclass of held-to-maturity securities to available-for-sale</t>
        </is>
      </c>
      <c r="C25" s="5" t="n">
        <v>85151</v>
      </c>
    </row>
    <row r="26">
      <c r="A26" s="4" t="inlineStr">
        <is>
          <t>Total (losses) or gains (realized/unrealized) Included in other comprehensive loss</t>
        </is>
      </c>
      <c r="B26" s="5" t="n">
        <v>-428</v>
      </c>
      <c r="C26" s="5" t="n">
        <v>-2121</v>
      </c>
    </row>
    <row r="27">
      <c r="A27" s="3" t="inlineStr">
        <is>
          <t>Purchases, issuances, sales, settlements and charge-offs</t>
        </is>
      </c>
    </row>
    <row r="28">
      <c r="A28" s="4" t="inlineStr">
        <is>
          <t>Settlements</t>
        </is>
      </c>
      <c r="B28" s="5" t="n">
        <v>-75984</v>
      </c>
      <c r="C28" s="5" t="n">
        <v>-21412</v>
      </c>
    </row>
    <row r="29">
      <c r="A29" s="4" t="inlineStr">
        <is>
          <t>Ending balance</t>
        </is>
      </c>
      <c r="B29" s="5" t="n">
        <v>102539</v>
      </c>
      <c r="C29" s="5" t="n">
        <v>178951</v>
      </c>
    </row>
    <row r="30">
      <c r="A30" s="4" t="inlineStr">
        <is>
          <t>Commercial Loans At Fair Value [Member]</t>
        </is>
      </c>
    </row>
    <row r="31">
      <c r="A31" s="3" t="inlineStr">
        <is>
          <t>Changes in Company's Level 3 assets [Roll Forward]</t>
        </is>
      </c>
    </row>
    <row r="32">
      <c r="A32" s="4" t="inlineStr">
        <is>
          <t>Beginning balance</t>
        </is>
      </c>
      <c r="B32" s="5" t="n">
        <v>1810812</v>
      </c>
      <c r="C32" s="5" t="n">
        <v>1180546</v>
      </c>
    </row>
    <row r="33">
      <c r="A33" s="4" t="inlineStr">
        <is>
          <t>Total (losses) or gains (realized/unrealized) Included in earnings</t>
        </is>
      </c>
      <c r="B33" s="5" t="n">
        <v>2534</v>
      </c>
      <c r="C33" s="5" t="n">
        <v>-1883</v>
      </c>
    </row>
    <row r="34">
      <c r="A34" s="3" t="inlineStr">
        <is>
          <t>Purchases, issuances, sales, settlements and charge-offs</t>
        </is>
      </c>
    </row>
    <row r="35">
      <c r="A35" s="4" t="inlineStr">
        <is>
          <t>Issuances</t>
        </is>
      </c>
      <c r="B35" s="5" t="n">
        <v>45643</v>
      </c>
      <c r="C35" s="5" t="n">
        <v>721590</v>
      </c>
    </row>
    <row r="36">
      <c r="A36" s="4" t="inlineStr">
        <is>
          <t>Settlements</t>
        </is>
      </c>
      <c r="B36" s="5" t="n">
        <v>-168773</v>
      </c>
      <c r="C36" s="5" t="n">
        <v>-89441</v>
      </c>
    </row>
    <row r="37">
      <c r="A37" s="4" t="inlineStr">
        <is>
          <t>Ending balance</t>
        </is>
      </c>
      <c r="B37" s="5" t="n">
        <v>1690216</v>
      </c>
      <c r="C37" s="5" t="n">
        <v>1810812</v>
      </c>
    </row>
    <row r="38">
      <c r="A38" s="4" t="inlineStr">
        <is>
          <t>Total losses year to date included in earnings attributable to the change in unrealized gains or losses relating to assets still held at the reporting date as shown above</t>
        </is>
      </c>
      <c r="B38" s="6" t="n">
        <v>-1188</v>
      </c>
      <c r="C38" s="6" t="n">
        <v>-356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 width="13" customWidth="1" min="6" max="6"/>
  </cols>
  <sheetData>
    <row r="1">
      <c r="A1" s="1" t="inlineStr">
        <is>
          <t>Fair Value Measurements (Fair Value Inputs, Assets, Quantitative Information) (Details) $ in Thousands</t>
        </is>
      </c>
      <c r="C1" s="2" t="inlineStr">
        <is>
          <t>6 Months Ended</t>
        </is>
      </c>
    </row>
    <row r="2">
      <c r="C2" s="2" t="inlineStr">
        <is>
          <t>Jun. 30, 2021USD ($)item</t>
        </is>
      </c>
      <c r="E2" s="2" t="inlineStr">
        <is>
          <t>Dec. 31, 2020USD ($)item</t>
        </is>
      </c>
    </row>
    <row r="3">
      <c r="A3" s="3" t="inlineStr">
        <is>
          <t>Fair Value, Balance Sheet Grouping, Financial Statement Captions [Line Items]</t>
        </is>
      </c>
    </row>
    <row r="4">
      <c r="A4" s="4" t="inlineStr">
        <is>
          <t>Commercial loans held for sale | $</t>
        </is>
      </c>
      <c r="C4" s="6" t="n">
        <v>1690000</v>
      </c>
    </row>
    <row r="5">
      <c r="A5" s="4" t="inlineStr">
        <is>
          <t>Investment in unconsolidated entity | $</t>
        </is>
      </c>
      <c r="C5" s="5" t="n">
        <v>24988</v>
      </c>
      <c r="E5" s="6" t="n">
        <v>31294</v>
      </c>
    </row>
    <row r="6">
      <c r="A6" s="4" t="inlineStr">
        <is>
          <t>Paycheck Protection Program Loans [Member]</t>
        </is>
      </c>
    </row>
    <row r="7">
      <c r="A7" s="3" t="inlineStr">
        <is>
          <t>Fair Value, Balance Sheet Grouping, Financial Statement Captions [Line Items]</t>
        </is>
      </c>
    </row>
    <row r="8">
      <c r="A8" s="4" t="inlineStr">
        <is>
          <t>Loans, net of deferred loan fees and costs | $</t>
        </is>
      </c>
      <c r="C8" s="6" t="n">
        <v>129400</v>
      </c>
    </row>
    <row r="9">
      <c r="A9" s="4" t="inlineStr">
        <is>
          <t>Loans, interest rate</t>
        </is>
      </c>
      <c r="C9" s="4" t="inlineStr">
        <is>
          <t>1.00%</t>
        </is>
      </c>
    </row>
    <row r="10">
      <c r="A10" s="4" t="inlineStr">
        <is>
          <t>Measurement Input, Default Rate [Member]</t>
        </is>
      </c>
    </row>
    <row r="11">
      <c r="A11" s="3" t="inlineStr">
        <is>
          <t>Fair Value, Balance Sheet Grouping, Financial Statement Captions [Line Items]</t>
        </is>
      </c>
    </row>
    <row r="12">
      <c r="A12" s="4" t="inlineStr">
        <is>
          <t>Investment in unconsolidated entity, measurement input</t>
        </is>
      </c>
      <c r="C12" s="10" t="n">
        <v>0.01</v>
      </c>
      <c r="E12" s="10" t="n">
        <v>0.01</v>
      </c>
    </row>
    <row r="13">
      <c r="A13" s="4" t="inlineStr">
        <is>
          <t>Measurement Input, Discount Rate [Member]</t>
        </is>
      </c>
    </row>
    <row r="14">
      <c r="A14" s="3" t="inlineStr">
        <is>
          <t>Fair Value, Balance Sheet Grouping, Financial Statement Captions [Line Items]</t>
        </is>
      </c>
    </row>
    <row r="15">
      <c r="A15" s="4" t="inlineStr">
        <is>
          <t>Investment in unconsolidated entity, measurement input</t>
        </is>
      </c>
      <c r="C15" s="10" t="n">
        <v>0.04</v>
      </c>
      <c r="D15" s="4" t="inlineStr">
        <is>
          <t>[1]</t>
        </is>
      </c>
      <c r="E15" s="10" t="n">
        <v>0.0393</v>
      </c>
    </row>
    <row r="16">
      <c r="A16" s="4" t="inlineStr">
        <is>
          <t>Subordinated debentures, measurement input</t>
        </is>
      </c>
      <c r="E16" s="10" t="n">
        <v>0.06610000000000001</v>
      </c>
    </row>
    <row r="17">
      <c r="A17" s="4" t="inlineStr">
        <is>
          <t>Minimum [Member] | Measurement Input, Discount Rate [Member]</t>
        </is>
      </c>
    </row>
    <row r="18">
      <c r="A18" s="3" t="inlineStr">
        <is>
          <t>Fair Value, Balance Sheet Grouping, Financial Statement Captions [Line Items]</t>
        </is>
      </c>
    </row>
    <row r="19">
      <c r="A19" s="4" t="inlineStr">
        <is>
          <t>Loans, net of deferred loan fees and costs, measurement input</t>
        </is>
      </c>
      <c r="E19" s="10" t="n">
        <v>0.01</v>
      </c>
    </row>
    <row r="20">
      <c r="A20" s="4" t="inlineStr">
        <is>
          <t>Assets held-for-sale from discontinued operations, measurement input</t>
        </is>
      </c>
      <c r="E20" s="10" t="n">
        <v>0.0255</v>
      </c>
    </row>
    <row r="21">
      <c r="A21" s="4" t="inlineStr">
        <is>
          <t>Maximum [Member] | Measurement Input, Discount Rate [Member]</t>
        </is>
      </c>
    </row>
    <row r="22">
      <c r="A22" s="3" t="inlineStr">
        <is>
          <t>Fair Value, Balance Sheet Grouping, Financial Statement Captions [Line Items]</t>
        </is>
      </c>
    </row>
    <row r="23">
      <c r="A23" s="4" t="inlineStr">
        <is>
          <t>Loans, net of deferred loan fees and costs, measurement input</t>
        </is>
      </c>
      <c r="E23" s="10" t="n">
        <v>0.0636</v>
      </c>
    </row>
    <row r="24">
      <c r="A24" s="4" t="inlineStr">
        <is>
          <t>Assets held-for-sale from discontinued operations, measurement input</t>
        </is>
      </c>
      <c r="E24" s="10" t="n">
        <v>0.0683</v>
      </c>
    </row>
    <row r="25">
      <c r="A25" s="4" t="inlineStr">
        <is>
          <t>Weighted Average [Member] | Measurement Input, Default Rate [Member]</t>
        </is>
      </c>
    </row>
    <row r="26">
      <c r="A26" s="3" t="inlineStr">
        <is>
          <t>Fair Value, Balance Sheet Grouping, Financial Statement Captions [Line Items]</t>
        </is>
      </c>
    </row>
    <row r="27">
      <c r="A27" s="4" t="inlineStr">
        <is>
          <t>Investment in unconsolidated entity, measurement input</t>
        </is>
      </c>
      <c r="C27" s="10" t="n">
        <v>0.01</v>
      </c>
      <c r="E27" s="10" t="n">
        <v>0.01</v>
      </c>
    </row>
    <row r="28">
      <c r="A28" s="4" t="inlineStr">
        <is>
          <t>Weighted Average [Member] | Measurement Input, Discount Rate [Member]</t>
        </is>
      </c>
    </row>
    <row r="29">
      <c r="A29" s="3" t="inlineStr">
        <is>
          <t>Fair Value, Balance Sheet Grouping, Financial Statement Captions [Line Items]</t>
        </is>
      </c>
    </row>
    <row r="30">
      <c r="A30" s="4" t="inlineStr">
        <is>
          <t>Loans, net of deferred loan fees and costs, measurement input</t>
        </is>
      </c>
      <c r="C30" s="10" t="n">
        <v>0.0308</v>
      </c>
      <c r="E30" s="10" t="n">
        <v>0.0282</v>
      </c>
    </row>
    <row r="31">
      <c r="A31" s="4" t="inlineStr">
        <is>
          <t>Investment in unconsolidated entity, measurement input</t>
        </is>
      </c>
      <c r="C31" s="10" t="n">
        <v>0.04</v>
      </c>
      <c r="D31" s="4" t="inlineStr">
        <is>
          <t>[1]</t>
        </is>
      </c>
      <c r="E31" s="10" t="n">
        <v>0.0393</v>
      </c>
    </row>
    <row r="32">
      <c r="A32" s="4" t="inlineStr">
        <is>
          <t>Assets held-for-sale from discontinued operations, measurement input</t>
        </is>
      </c>
      <c r="C32" s="10" t="n">
        <v>0.0397</v>
      </c>
      <c r="E32" s="10" t="n">
        <v>0.0415</v>
      </c>
    </row>
    <row r="33">
      <c r="A33" s="4" t="inlineStr">
        <is>
          <t>Subordinated debentures, measurement input</t>
        </is>
      </c>
      <c r="E33" s="10" t="n">
        <v>0.06610000000000001</v>
      </c>
    </row>
    <row r="34">
      <c r="A34" s="4" t="inlineStr">
        <is>
          <t>Commercial Mortgage-backed Securities [Member] | Minimum [Member] | Measurement Input, Discount Rate [Member]</t>
        </is>
      </c>
    </row>
    <row r="35">
      <c r="A35" s="3" t="inlineStr">
        <is>
          <t>Fair Value, Balance Sheet Grouping, Financial Statement Captions [Line Items]</t>
        </is>
      </c>
    </row>
    <row r="36">
      <c r="A36" s="4" t="inlineStr">
        <is>
          <t>Investment securities available-for-sale, measurement input</t>
        </is>
      </c>
      <c r="C36" s="10" t="n">
        <v>0.031</v>
      </c>
      <c r="E36" s="10" t="n">
        <v>0.0368</v>
      </c>
    </row>
    <row r="37">
      <c r="A37" s="4" t="inlineStr">
        <is>
          <t>Commercial Mortgage-backed Securities [Member] | Maximum [Member] | Measurement Input, Discount Rate [Member]</t>
        </is>
      </c>
    </row>
    <row r="38">
      <c r="A38" s="3" t="inlineStr">
        <is>
          <t>Fair Value, Balance Sheet Grouping, Financial Statement Captions [Line Items]</t>
        </is>
      </c>
    </row>
    <row r="39">
      <c r="A39" s="4" t="inlineStr">
        <is>
          <t>Investment securities available-for-sale, measurement input</t>
        </is>
      </c>
      <c r="C39" s="10" t="n">
        <v>0.0771</v>
      </c>
      <c r="E39" s="10" t="n">
        <v>0.083</v>
      </c>
    </row>
    <row r="40">
      <c r="A40" s="4" t="inlineStr">
        <is>
          <t>Commercial Mortgage-backed Securities [Member] | Weighted Average [Member] | Measurement Input, Discount Rate [Member]</t>
        </is>
      </c>
    </row>
    <row r="41">
      <c r="A41" s="3" t="inlineStr">
        <is>
          <t>Fair Value, Balance Sheet Grouping, Financial Statement Captions [Line Items]</t>
        </is>
      </c>
    </row>
    <row r="42">
      <c r="A42" s="4" t="inlineStr">
        <is>
          <t>Investment securities available-for-sale, measurement input</t>
        </is>
      </c>
      <c r="C42" s="10" t="n">
        <v>0.0404</v>
      </c>
      <c r="E42" s="10" t="n">
        <v>0.0462</v>
      </c>
    </row>
    <row r="43">
      <c r="A43" s="4" t="inlineStr">
        <is>
          <t>Insurance Liquidating Trust Preferred Security [Member] | Measurement Input, Discount Rate [Member]</t>
        </is>
      </c>
    </row>
    <row r="44">
      <c r="A44" s="3" t="inlineStr">
        <is>
          <t>Fair Value, Balance Sheet Grouping, Financial Statement Captions [Line Items]</t>
        </is>
      </c>
    </row>
    <row r="45">
      <c r="A45" s="4" t="inlineStr">
        <is>
          <t>Investment securities available-for-sale, measurement input</t>
        </is>
      </c>
      <c r="C45" s="10" t="n">
        <v>0.07000000000000001</v>
      </c>
      <c r="E45" s="10" t="n">
        <v>0.06610000000000001</v>
      </c>
    </row>
    <row r="46">
      <c r="A46" s="4" t="inlineStr">
        <is>
          <t>Insurance Liquidating Trust Preferred Security [Member] | Weighted Average [Member] | Measurement Input, Discount Rate [Member]</t>
        </is>
      </c>
    </row>
    <row r="47">
      <c r="A47" s="3" t="inlineStr">
        <is>
          <t>Fair Value, Balance Sheet Grouping, Financial Statement Captions [Line Items]</t>
        </is>
      </c>
    </row>
    <row r="48">
      <c r="A48" s="4" t="inlineStr">
        <is>
          <t>Investment securities available-for-sale, measurement input</t>
        </is>
      </c>
      <c r="C48" s="10" t="n">
        <v>0.07000000000000001</v>
      </c>
      <c r="E48" s="10" t="n">
        <v>0.06610000000000001</v>
      </c>
    </row>
    <row r="49">
      <c r="A49" s="4" t="inlineStr">
        <is>
          <t>Commercial - SBA [Member] | Minimum [Member] | Measurement Input, Offered Price [Member]</t>
        </is>
      </c>
    </row>
    <row r="50">
      <c r="A50" s="3" t="inlineStr">
        <is>
          <t>Fair Value, Balance Sheet Grouping, Financial Statement Captions [Line Items]</t>
        </is>
      </c>
    </row>
    <row r="51">
      <c r="A51" s="4" t="inlineStr">
        <is>
          <t>Commercial loans held for sale, measurement input</t>
        </is>
      </c>
      <c r="C51" s="5" t="n">
        <v>100</v>
      </c>
      <c r="D51" s="4" t="inlineStr">
        <is>
          <t>[2]</t>
        </is>
      </c>
      <c r="E51" s="5" t="n">
        <v>100</v>
      </c>
    </row>
    <row r="52">
      <c r="A52" s="4" t="inlineStr">
        <is>
          <t>Commercial - SBA [Member] | Maximum [Member] | Measurement Input, Offered Price [Member]</t>
        </is>
      </c>
    </row>
    <row r="53">
      <c r="A53" s="3" t="inlineStr">
        <is>
          <t>Fair Value, Balance Sheet Grouping, Financial Statement Captions [Line Items]</t>
        </is>
      </c>
    </row>
    <row r="54">
      <c r="A54" s="4" t="inlineStr">
        <is>
          <t>Commercial loans held for sale, measurement input</t>
        </is>
      </c>
      <c r="C54" s="8" t="n">
        <v>114.1</v>
      </c>
      <c r="D54" s="4" t="inlineStr">
        <is>
          <t>[2]</t>
        </is>
      </c>
      <c r="E54" s="8" t="n">
        <v>117.8</v>
      </c>
    </row>
    <row r="55">
      <c r="A55" s="4" t="inlineStr">
        <is>
          <t>Commercial - SBA [Member] | Weighted Average [Member] | Measurement Input, Offered Price [Member]</t>
        </is>
      </c>
    </row>
    <row r="56">
      <c r="A56" s="3" t="inlineStr">
        <is>
          <t>Fair Value, Balance Sheet Grouping, Financial Statement Captions [Line Items]</t>
        </is>
      </c>
    </row>
    <row r="57">
      <c r="A57" s="4" t="inlineStr">
        <is>
          <t>Commercial loans held for sale, measurement input</t>
        </is>
      </c>
      <c r="C57" s="5" t="n">
        <v>104</v>
      </c>
      <c r="E57" s="8" t="n">
        <v>105.6</v>
      </c>
    </row>
    <row r="58">
      <c r="A58" s="4" t="inlineStr">
        <is>
          <t>Commercial - Fixed [Member] | Minimum [Member] | Measurement Input, Discount Rate [Member]</t>
        </is>
      </c>
    </row>
    <row r="59">
      <c r="A59" s="3" t="inlineStr">
        <is>
          <t>Fair Value, Balance Sheet Grouping, Financial Statement Captions [Line Items]</t>
        </is>
      </c>
    </row>
    <row r="60">
      <c r="A60" s="4" t="inlineStr">
        <is>
          <t>Commercial loans held for sale, measurement input</t>
        </is>
      </c>
      <c r="C60" s="10" t="n">
        <v>0.0527</v>
      </c>
      <c r="D60" s="4" t="inlineStr">
        <is>
          <t>[3]</t>
        </is>
      </c>
      <c r="E60" s="10" t="n">
        <v>0.0516</v>
      </c>
    </row>
    <row r="61">
      <c r="A61" s="4" t="inlineStr">
        <is>
          <t>Commercial - Fixed [Member] | Maximum [Member] | Measurement Input, Discount Rate [Member]</t>
        </is>
      </c>
    </row>
    <row r="62">
      <c r="A62" s="3" t="inlineStr">
        <is>
          <t>Fair Value, Balance Sheet Grouping, Financial Statement Captions [Line Items]</t>
        </is>
      </c>
    </row>
    <row r="63">
      <c r="A63" s="4" t="inlineStr">
        <is>
          <t>Commercial loans held for sale, measurement input</t>
        </is>
      </c>
      <c r="C63" s="10" t="n">
        <v>0.07539999999999999</v>
      </c>
      <c r="E63" s="10" t="n">
        <v>0.0732</v>
      </c>
    </row>
    <row r="64">
      <c r="A64" s="4" t="inlineStr">
        <is>
          <t>Commercial - Fixed [Member] | Weighted Average [Member] | Measurement Input, Discount Rate [Member]</t>
        </is>
      </c>
    </row>
    <row r="65">
      <c r="A65" s="3" t="inlineStr">
        <is>
          <t>Fair Value, Balance Sheet Grouping, Financial Statement Captions [Line Items]</t>
        </is>
      </c>
    </row>
    <row r="66">
      <c r="A66" s="4" t="inlineStr">
        <is>
          <t>Commercial loans held for sale, measurement input</t>
        </is>
      </c>
      <c r="C66" s="10" t="n">
        <v>0.0586</v>
      </c>
      <c r="E66" s="10" t="n">
        <v>0.0603</v>
      </c>
    </row>
    <row r="67">
      <c r="A67" s="4" t="inlineStr">
        <is>
          <t>Commercial - Floating [Member] | Minimum [Member] | Measurement Input, Discount Rate [Member]</t>
        </is>
      </c>
    </row>
    <row r="68">
      <c r="A68" s="3" t="inlineStr">
        <is>
          <t>Fair Value, Balance Sheet Grouping, Financial Statement Captions [Line Items]</t>
        </is>
      </c>
    </row>
    <row r="69">
      <c r="A69" s="4" t="inlineStr">
        <is>
          <t>Commercial loans held for sale, measurement input</t>
        </is>
      </c>
      <c r="C69" s="10" t="n">
        <v>0.0435</v>
      </c>
      <c r="D69" s="4" t="inlineStr">
        <is>
          <t>[4]</t>
        </is>
      </c>
      <c r="E69" s="10" t="n">
        <v>0.0396</v>
      </c>
    </row>
    <row r="70">
      <c r="A70" s="4" t="inlineStr">
        <is>
          <t>Commercial - Floating [Member] | Maximum [Member] | Measurement Input, Discount Rate [Member]</t>
        </is>
      </c>
    </row>
    <row r="71">
      <c r="A71" s="3" t="inlineStr">
        <is>
          <t>Fair Value, Balance Sheet Grouping, Financial Statement Captions [Line Items]</t>
        </is>
      </c>
    </row>
    <row r="72">
      <c r="A72" s="4" t="inlineStr">
        <is>
          <t>Commercial loans held for sale, measurement input</t>
        </is>
      </c>
      <c r="C72" s="10" t="n">
        <v>0.098</v>
      </c>
      <c r="E72" s="10" t="n">
        <v>0.097</v>
      </c>
    </row>
    <row r="73">
      <c r="A73" s="4" t="inlineStr">
        <is>
          <t>Commercial - Floating [Member] | Weighted Average [Member] | Measurement Input, Discount Rate [Member]</t>
        </is>
      </c>
    </row>
    <row r="74">
      <c r="A74" s="3" t="inlineStr">
        <is>
          <t>Fair Value, Balance Sheet Grouping, Financial Statement Captions [Line Items]</t>
        </is>
      </c>
    </row>
    <row r="75">
      <c r="A75" s="4" t="inlineStr">
        <is>
          <t>Commercial loans held for sale, measurement input</t>
        </is>
      </c>
      <c r="C75" s="10" t="n">
        <v>0.049</v>
      </c>
      <c r="E75" s="10" t="n">
        <v>0.0491</v>
      </c>
    </row>
    <row r="76">
      <c r="A76" s="4" t="inlineStr">
        <is>
          <t>Investment In Unconsolidated Entity [Member]</t>
        </is>
      </c>
    </row>
    <row r="77">
      <c r="A77" s="3" t="inlineStr">
        <is>
          <t>Fair Value, Balance Sheet Grouping, Financial Statement Captions [Line Items]</t>
        </is>
      </c>
    </row>
    <row r="78">
      <c r="A78" s="4" t="inlineStr">
        <is>
          <t>Constant default rate on cash flowing loans percent</t>
        </is>
      </c>
      <c r="C78" s="4" t="inlineStr">
        <is>
          <t>1.00%</t>
        </is>
      </c>
    </row>
    <row r="79">
      <c r="A79" s="4" t="inlineStr">
        <is>
          <t>Assets Held-For-Sale [Member] | Minimum [Member] | Measurement Input, Discount Rate [Member]</t>
        </is>
      </c>
    </row>
    <row r="80">
      <c r="A80" s="3" t="inlineStr">
        <is>
          <t>Fair Value, Balance Sheet Grouping, Financial Statement Captions [Line Items]</t>
        </is>
      </c>
    </row>
    <row r="81">
      <c r="A81" s="4" t="inlineStr">
        <is>
          <t>Assets held-for-sale from discontinued operations, measurement input</t>
        </is>
      </c>
      <c r="B81" s="4" t="inlineStr">
        <is>
          <t>[5]</t>
        </is>
      </c>
      <c r="C81" s="10" t="n">
        <v>0.0271</v>
      </c>
    </row>
    <row r="82">
      <c r="A82" s="4" t="inlineStr">
        <is>
          <t>Assets Held-For-Sale [Member] | Maximum [Member] | Measurement Input, Discount Rate [Member]</t>
        </is>
      </c>
    </row>
    <row r="83">
      <c r="A83" s="3" t="inlineStr">
        <is>
          <t>Fair Value, Balance Sheet Grouping, Financial Statement Captions [Line Items]</t>
        </is>
      </c>
    </row>
    <row r="84">
      <c r="A84" s="4" t="inlineStr">
        <is>
          <t>Assets held-for-sale from discontinued operations, measurement input</t>
        </is>
      </c>
      <c r="B84" s="4" t="inlineStr">
        <is>
          <t>[5]</t>
        </is>
      </c>
      <c r="C84" s="10" t="n">
        <v>0.068</v>
      </c>
    </row>
    <row r="85">
      <c r="A85" s="4" t="inlineStr">
        <is>
          <t>Subordinated Debentures [Member]</t>
        </is>
      </c>
    </row>
    <row r="86">
      <c r="A86" s="3" t="inlineStr">
        <is>
          <t>Fair Value, Balance Sheet Grouping, Financial Statement Captions [Line Items]</t>
        </is>
      </c>
    </row>
    <row r="87">
      <c r="A87" s="4" t="inlineStr">
        <is>
          <t>Number Of Debt Instruments</t>
        </is>
      </c>
      <c r="C87" s="5" t="n">
        <v>2</v>
      </c>
    </row>
    <row r="88">
      <c r="A88" s="4" t="inlineStr">
        <is>
          <t>Subordinated Debentures [Member] | London Interbank Offered Rate (LIBOR) [Member]</t>
        </is>
      </c>
    </row>
    <row r="89">
      <c r="A89" s="3" t="inlineStr">
        <is>
          <t>Fair Value, Balance Sheet Grouping, Financial Statement Captions [Line Items]</t>
        </is>
      </c>
    </row>
    <row r="90">
      <c r="A90" s="4" t="inlineStr">
        <is>
          <t>Debt Instrument, Basis Spread on Variable Rate</t>
        </is>
      </c>
      <c r="C90" s="4" t="inlineStr">
        <is>
          <t>3.25%</t>
        </is>
      </c>
    </row>
    <row r="91">
      <c r="A91" s="4" t="inlineStr">
        <is>
          <t>Subordinated Debentures [Member] | Measurement Input, Discount Rate [Member]</t>
        </is>
      </c>
    </row>
    <row r="92">
      <c r="A92" s="3" t="inlineStr">
        <is>
          <t>Fair Value, Balance Sheet Grouping, Financial Statement Captions [Line Items]</t>
        </is>
      </c>
    </row>
    <row r="93">
      <c r="A93" s="4" t="inlineStr">
        <is>
          <t>Subordinated debentures, measurement input</t>
        </is>
      </c>
      <c r="C93" s="10" t="n">
        <v>0.07000000000000001</v>
      </c>
    </row>
    <row r="94">
      <c r="A94" s="4" t="inlineStr">
        <is>
          <t>Subordinated Debentures [Member] | Weighted Average [Member] | Measurement Input, Discount Rate [Member]</t>
        </is>
      </c>
    </row>
    <row r="95">
      <c r="A95" s="3" t="inlineStr">
        <is>
          <t>Fair Value, Balance Sheet Grouping, Financial Statement Captions [Line Items]</t>
        </is>
      </c>
    </row>
    <row r="96">
      <c r="A96" s="4" t="inlineStr">
        <is>
          <t>Subordinated debentures, measurement input</t>
        </is>
      </c>
      <c r="C96" s="10" t="n">
        <v>0.07000000000000001</v>
      </c>
    </row>
    <row r="97">
      <c r="A97" s="4" t="inlineStr">
        <is>
          <t>Corporate Debt Securities [Member] | Measurement Input, Price Indications [Member]</t>
        </is>
      </c>
    </row>
    <row r="98">
      <c r="A98" s="3" t="inlineStr">
        <is>
          <t>Fair Value, Balance Sheet Grouping, Financial Statement Captions [Line Items]</t>
        </is>
      </c>
    </row>
    <row r="99">
      <c r="A99" s="4" t="inlineStr">
        <is>
          <t>Investment securities available-for-sale, measurement input</t>
        </is>
      </c>
      <c r="E99" s="8" t="n">
        <v>100.13</v>
      </c>
    </row>
    <row r="100">
      <c r="A100" s="4" t="inlineStr">
        <is>
          <t>Corporate Debt Securities [Member] | Weighted Average [Member] | Measurement Input, Price Indications [Member]</t>
        </is>
      </c>
    </row>
    <row r="101">
      <c r="A101" s="3" t="inlineStr">
        <is>
          <t>Fair Value, Balance Sheet Grouping, Financial Statement Captions [Line Items]</t>
        </is>
      </c>
    </row>
    <row r="102">
      <c r="A102" s="4" t="inlineStr">
        <is>
          <t>Investment securities available-for-sale, measurement input</t>
        </is>
      </c>
      <c r="E102" s="8" t="n">
        <v>100.13</v>
      </c>
    </row>
    <row r="103">
      <c r="A103" s="4" t="inlineStr">
        <is>
          <t>Loans, Net Of Deferred Loan Fees And Costs [Member] | Minimum [Member] | Measurement Input, Discount Rate [Member]</t>
        </is>
      </c>
    </row>
    <row r="104">
      <c r="A104" s="3" t="inlineStr">
        <is>
          <t>Fair Value, Balance Sheet Grouping, Financial Statement Captions [Line Items]</t>
        </is>
      </c>
    </row>
    <row r="105">
      <c r="A105" s="4" t="inlineStr">
        <is>
          <t>Loans, net of deferred loan fees and costs, measurement input</t>
        </is>
      </c>
      <c r="B105" s="4" t="inlineStr">
        <is>
          <t>[6]</t>
        </is>
      </c>
      <c r="C105" s="10" t="n">
        <v>0.01</v>
      </c>
    </row>
    <row r="106">
      <c r="A106" s="4" t="inlineStr">
        <is>
          <t>Loans, Net Of Deferred Loan Fees And Costs [Member] | Maximum [Member] | Measurement Input, Discount Rate [Member]</t>
        </is>
      </c>
    </row>
    <row r="107">
      <c r="A107" s="3" t="inlineStr">
        <is>
          <t>Fair Value, Balance Sheet Grouping, Financial Statement Captions [Line Items]</t>
        </is>
      </c>
    </row>
    <row r="108">
      <c r="A108" s="4" t="inlineStr">
        <is>
          <t>Loans, net of deferred loan fees and costs, measurement input</t>
        </is>
      </c>
      <c r="B108" s="4" t="inlineStr">
        <is>
          <t>[6]</t>
        </is>
      </c>
      <c r="C108" s="10" t="n">
        <v>0.07000000000000001</v>
      </c>
    </row>
    <row r="109">
      <c r="A109" s="4" t="inlineStr">
        <is>
          <t>Significant Unobservable Inputs (Level 3) [Member]</t>
        </is>
      </c>
    </row>
    <row r="110">
      <c r="A110" s="3" t="inlineStr">
        <is>
          <t>Fair Value, Balance Sheet Grouping, Financial Statement Captions [Line Items]</t>
        </is>
      </c>
    </row>
    <row r="111">
      <c r="A111" s="4" t="inlineStr">
        <is>
          <t>Corporate debt securities | $</t>
        </is>
      </c>
      <c r="B111" s="4" t="inlineStr">
        <is>
          <t>[7]</t>
        </is>
      </c>
      <c r="E111" s="6" t="n">
        <v>75094</v>
      </c>
    </row>
    <row r="112">
      <c r="A112" s="4" t="inlineStr">
        <is>
          <t>Federal Home Loan Bank And Atlantic Central Bankers Bank stock | $</t>
        </is>
      </c>
      <c r="C112" s="6" t="n">
        <v>1667</v>
      </c>
      <c r="E112" s="5" t="n">
        <v>1368</v>
      </c>
      <c r="F112" s="4" t="inlineStr">
        <is>
          <t>[7]</t>
        </is>
      </c>
    </row>
    <row r="113">
      <c r="A113" s="4" t="inlineStr">
        <is>
          <t>Loans, net of deferred loan fees and costs | $</t>
        </is>
      </c>
      <c r="B113" s="4" t="inlineStr">
        <is>
          <t>[6]</t>
        </is>
      </c>
      <c r="C113" s="5" t="n">
        <v>2910287</v>
      </c>
      <c r="E113" s="5" t="n">
        <v>2650613</v>
      </c>
      <c r="F113" s="4" t="inlineStr">
        <is>
          <t>[7]</t>
        </is>
      </c>
    </row>
    <row r="114">
      <c r="A114" s="4" t="inlineStr">
        <is>
          <t>Commercial loans held for sale | $</t>
        </is>
      </c>
      <c r="C114" s="5" t="n">
        <v>1690216</v>
      </c>
      <c r="E114" s="5" t="n">
        <v>1810812</v>
      </c>
      <c r="F114" s="4" t="inlineStr">
        <is>
          <t>[7]</t>
        </is>
      </c>
    </row>
    <row r="115">
      <c r="A115" s="4" t="inlineStr">
        <is>
          <t>Investment in unconsolidated entity | $</t>
        </is>
      </c>
      <c r="B115" s="4" t="inlineStr">
        <is>
          <t>[1]</t>
        </is>
      </c>
      <c r="C115" s="5" t="n">
        <v>24988</v>
      </c>
      <c r="E115" s="5" t="n">
        <v>31294</v>
      </c>
      <c r="F115" s="4" t="inlineStr">
        <is>
          <t>[7]</t>
        </is>
      </c>
    </row>
    <row r="116">
      <c r="A116" s="4" t="inlineStr">
        <is>
          <t>Assets held-for-sale from discontinued operations | $</t>
        </is>
      </c>
      <c r="B116" s="4" t="inlineStr">
        <is>
          <t>[5]</t>
        </is>
      </c>
      <c r="C116" s="5" t="n">
        <v>97496</v>
      </c>
      <c r="E116" s="5" t="n">
        <v>113650</v>
      </c>
      <c r="F116" s="4" t="inlineStr">
        <is>
          <t>[7]</t>
        </is>
      </c>
    </row>
    <row r="117">
      <c r="A117" s="4" t="inlineStr">
        <is>
          <t>Subordinated debentures | $</t>
        </is>
      </c>
      <c r="B117" s="4" t="inlineStr">
        <is>
          <t>[7],[8]</t>
        </is>
      </c>
      <c r="E117" s="5" t="n">
        <v>9102</v>
      </c>
    </row>
    <row r="118">
      <c r="A118" s="4" t="inlineStr">
        <is>
          <t>Significant Unobservable Inputs (Level 3) [Member] | Commercial Mortgage-backed Securities [Member]</t>
        </is>
      </c>
    </row>
    <row r="119">
      <c r="A119" s="3" t="inlineStr">
        <is>
          <t>Fair Value, Balance Sheet Grouping, Financial Statement Captions [Line Items]</t>
        </is>
      </c>
    </row>
    <row r="120">
      <c r="A120" s="4" t="inlineStr">
        <is>
          <t>Investment securities available-for-sale | $</t>
        </is>
      </c>
      <c r="C120" s="5" t="n">
        <v>95957</v>
      </c>
      <c r="D120" s="4" t="inlineStr">
        <is>
          <t>[9]</t>
        </is>
      </c>
      <c r="E120" s="5" t="n">
        <v>97092</v>
      </c>
      <c r="F120" s="4" t="inlineStr">
        <is>
          <t>[7]</t>
        </is>
      </c>
    </row>
    <row r="121">
      <c r="A121" s="4" t="inlineStr">
        <is>
          <t>Significant Unobservable Inputs (Level 3) [Member] | Insurance Liquidating Trust Preferred Security [Member]</t>
        </is>
      </c>
    </row>
    <row r="122">
      <c r="A122" s="3" t="inlineStr">
        <is>
          <t>Fair Value, Balance Sheet Grouping, Financial Statement Captions [Line Items]</t>
        </is>
      </c>
    </row>
    <row r="123">
      <c r="A123" s="4" t="inlineStr">
        <is>
          <t>Investment securities available-for-sale | $</t>
        </is>
      </c>
      <c r="B123" s="4" t="inlineStr">
        <is>
          <t>[7]</t>
        </is>
      </c>
      <c r="C123" s="5" t="n">
        <v>6582</v>
      </c>
      <c r="E123" s="5" t="n">
        <v>6765</v>
      </c>
    </row>
    <row r="124">
      <c r="A124" s="4" t="inlineStr">
        <is>
          <t>Significant Unobservable Inputs (Level 3) [Member] | Commercial - SBA [Member]</t>
        </is>
      </c>
    </row>
    <row r="125">
      <c r="A125" s="3" t="inlineStr">
        <is>
          <t>Fair Value, Balance Sheet Grouping, Financial Statement Captions [Line Items]</t>
        </is>
      </c>
    </row>
    <row r="126">
      <c r="A126" s="4" t="inlineStr">
        <is>
          <t>Commercial loans held for sale | $</t>
        </is>
      </c>
      <c r="B126" s="4" t="inlineStr">
        <is>
          <t>[2]</t>
        </is>
      </c>
      <c r="C126" s="5" t="n">
        <v>225534</v>
      </c>
      <c r="E126" s="5" t="n">
        <v>243562</v>
      </c>
      <c r="F126" s="4" t="inlineStr">
        <is>
          <t>[7]</t>
        </is>
      </c>
    </row>
    <row r="127">
      <c r="A127" s="4" t="inlineStr">
        <is>
          <t>Significant Unobservable Inputs (Level 3) [Member] | Commercial - Fixed [Member]</t>
        </is>
      </c>
    </row>
    <row r="128">
      <c r="A128" s="3" t="inlineStr">
        <is>
          <t>Fair Value, Balance Sheet Grouping, Financial Statement Captions [Line Items]</t>
        </is>
      </c>
    </row>
    <row r="129">
      <c r="A129" s="4" t="inlineStr">
        <is>
          <t>Commercial loans held for sale | $</t>
        </is>
      </c>
      <c r="B129" s="4" t="inlineStr">
        <is>
          <t>[3]</t>
        </is>
      </c>
      <c r="C129" s="5" t="n">
        <v>79348</v>
      </c>
      <c r="E129" s="5" t="n">
        <v>87288</v>
      </c>
      <c r="F129" s="4" t="inlineStr">
        <is>
          <t>[7]</t>
        </is>
      </c>
    </row>
    <row r="130">
      <c r="A130" s="4" t="inlineStr">
        <is>
          <t>Significant Unobservable Inputs (Level 3) [Member] | Commercial - Floating [Member]</t>
        </is>
      </c>
    </row>
    <row r="131">
      <c r="A131" s="3" t="inlineStr">
        <is>
          <t>Fair Value, Balance Sheet Grouping, Financial Statement Captions [Line Items]</t>
        </is>
      </c>
    </row>
    <row r="132">
      <c r="A132" s="4" t="inlineStr">
        <is>
          <t>Commercial loans held for sale | $</t>
        </is>
      </c>
      <c r="B132" s="4" t="inlineStr">
        <is>
          <t>[4]</t>
        </is>
      </c>
      <c r="C132" s="5" t="n">
        <v>1385334</v>
      </c>
      <c r="E132" s="6" t="n">
        <v>1479962</v>
      </c>
      <c r="F132" s="4" t="inlineStr">
        <is>
          <t>[7]</t>
        </is>
      </c>
    </row>
    <row r="133">
      <c r="A133" s="4" t="inlineStr">
        <is>
          <t>Significant Unobservable Inputs (Level 3) [Member] | Subordinated Debentures [Member]</t>
        </is>
      </c>
    </row>
    <row r="134">
      <c r="A134" s="3" t="inlineStr">
        <is>
          <t>Fair Value, Balance Sheet Grouping, Financial Statement Captions [Line Items]</t>
        </is>
      </c>
    </row>
    <row r="135">
      <c r="A135" s="4" t="inlineStr">
        <is>
          <t>Subordinated debentures | $</t>
        </is>
      </c>
      <c r="B135" s="4" t="inlineStr">
        <is>
          <t>[8]</t>
        </is>
      </c>
      <c r="C135" s="6" t="n">
        <v>8629</v>
      </c>
    </row>
    <row r="136"/>
    <row r="137">
      <c r="A137" s="4" t="inlineStr">
        <is>
          <t>[1]</t>
        </is>
      </c>
      <c r="B137" s="4" t="inlineStr">
        <is>
          <t>Investment in unconsolidated entity is in non-accrual status, and changes in its value, determined by discounted cash flows, are recorded in the income statement under “C hange in value of investment in unconsolidated entity”. A constant default rate of 1 %, net of recoveries, on cash flowing loans was utilized. Changes in market interest rates, credit quality or payment experience could result in a change in the current valuation.</t>
        </is>
      </c>
    </row>
    <row r="138">
      <c r="A138" s="4" t="inlineStr">
        <is>
          <t>[2]</t>
        </is>
      </c>
      <c r="B138" s="4" t="inlineStr">
        <is>
          <t>Commercial-SBL (SBA Loans) are comprised of the government guaranteed portion of SBA insured loans. Their valuation is based upon dealer pricing indications. A limited number of broker/dealers originate the pooled securities for which the loans are purchased and as a result, prices can fluctuate based on such limited market demand, although the government guarantee has resulted in consistent historical demand. Valuations are also impacted by prepayment assumptions resulting from both voluntary payoffs and defaults.</t>
        </is>
      </c>
    </row>
    <row r="139">
      <c r="A139" s="4" t="inlineStr">
        <is>
          <t>[3]</t>
        </is>
      </c>
      <c r="B139" s="4" t="inlineStr">
        <is>
          <t>Commercial-fixed are fixed rate non-SBA commercial real estate mortgages. Discount rates used in applying discounted cash flow analysis are determined by an independent valuation consultant based upon loan terms, the general level of interest rates and the quality of the credit. Certain of these loans are fair valued by a third-party, based upon discounting at market rates for similar loans.</t>
        </is>
      </c>
    </row>
    <row r="140">
      <c r="A140" s="4" t="inlineStr">
        <is>
          <t>[4]</t>
        </is>
      </c>
      <c r="B140" s="4" t="inlineStr">
        <is>
          <t>Commercial-floating are floating rate non-SBA loans, the vast majority of which are secured by multi-family properties. These are bridge loans designed to provide owners time and funding for property improvements and are generally valued internally using discounted cash flow analysis. The discount rate for the vast majority of these loans, which are multi-family, was based upon current origination rates for similar loans. Certain of these loans are fair valued by a third-party, based upon discounting at market rates for similar loans.</t>
        </is>
      </c>
    </row>
    <row r="141">
      <c r="A141" s="4" t="inlineStr">
        <is>
          <t>[5]</t>
        </is>
      </c>
      <c r="B141" s="4" t="inlineStr">
        <is>
          <t>Assets held-for-sale from discontinued operations are valued using discounted cash flow by an independent valuation consultant using loan performance, other credit characteristics and market interest rate comparisons. Changes in those factors could change the valuation.</t>
        </is>
      </c>
    </row>
    <row r="142">
      <c r="A142" s="4" t="inlineStr">
        <is>
          <t>[6]</t>
        </is>
      </c>
      <c r="B142" s="4" t="inlineStr">
        <is>
          <t>Loans, net of deferred loan fees and costs are valued using discounted cash flow analysis. Discount rates are based upon available information for estimated current origination rates for each loan type. Origination rates may fluctuate based upon changes in the risk free (Treasury) rate and credit experience for each loan type. At June 30, 2021, the balance included $ 129.4 million of Paycheck Protection Program loans, which bear interest at 1 %, but also earn fees.</t>
        </is>
      </c>
    </row>
    <row r="143">
      <c r="A143" s="4" t="inlineStr">
        <is>
          <t>[7]</t>
        </is>
      </c>
      <c r="B143" s="4" t="inlineStr">
        <is>
          <t>Insurance liquidating trust preferred is a single debenture which is valued using discounted cash flow analysis. The discount rate used is based on the market rate on comparable relatively illiquid instruments and credit analysis. A change in the liquidating trust’s ability to repay the note, or an increase in interest rates, particularly for privately placed debentures, would affect the discount rate and thus the valuation. As a single security, the weighted average rate shown is the actual rate applied to the security.</t>
        </is>
      </c>
    </row>
    <row r="144">
      <c r="A144" s="4" t="inlineStr">
        <is>
          <t>[8]</t>
        </is>
      </c>
      <c r="B144" s="4" t="inlineStr">
        <is>
          <t>Subordinated debentures are comprised of two subordinated notes issued by the Company, maturing in 2038 with a floating rate of 3-month LIBOR plus 3.25 %. These notes are valued using discounted cash flow analysis. The discount rate is based on the market rate for comparable relatively illiquid instruments. Changes in those market rates, or the credit of the Company could result in changes in the valuation.</t>
        </is>
      </c>
    </row>
    <row r="145">
      <c r="A145" s="4" t="inlineStr">
        <is>
          <t>[9]</t>
        </is>
      </c>
      <c r="B145" s="4" t="inlineStr">
        <is>
          <t>Commercial mortgage backed investment securities, consisting of Bank issued CRE securities, are valued using discounted cash flow analyses. The discount rates applied are based upon market observations for comparable securities and implicitly assume market averages for defaults and loss severities. Each of the securities has some credit enhancement, or protection from other tranches in the issue, which limit their valuation exposure to credit losses. Nonetheless, increases in expected default rates or loss severities on the loans underlying the issue could reduce their value. In market environments in which investors demand greater yield compensation for credit risk, the discount rate applied would ordinarily be higher and the valuation lower. Changes in prepayments and loss experience could also change the interest earned on these holdings in future periods and impact fair values.</t>
        </is>
      </c>
    </row>
  </sheetData>
  <mergeCells count="15">
    <mergeCell ref="A1:B2"/>
    <mergeCell ref="C1:D1"/>
    <mergeCell ref="E1:F1"/>
    <mergeCell ref="C2:D2"/>
    <mergeCell ref="E2:F2"/>
    <mergeCell ref="A136:E136"/>
    <mergeCell ref="B137:E137"/>
    <mergeCell ref="B138:E138"/>
    <mergeCell ref="B139:E139"/>
    <mergeCell ref="B140:E140"/>
    <mergeCell ref="B141:E141"/>
    <mergeCell ref="B142:E142"/>
    <mergeCell ref="B143:E143"/>
    <mergeCell ref="B144:E144"/>
    <mergeCell ref="B145:E14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Derivatives (Narrative) (Details) $ in Thousands</t>
        </is>
      </c>
      <c r="B1" s="2" t="inlineStr">
        <is>
          <t>6 Months Ended</t>
        </is>
      </c>
    </row>
    <row r="2">
      <c r="B2" s="2" t="inlineStr">
        <is>
          <t>Jun. 30, 2021USD ($)</t>
        </is>
      </c>
    </row>
    <row r="3">
      <c r="A3" s="3" t="inlineStr">
        <is>
          <t>Derivative [Line Items]</t>
        </is>
      </c>
    </row>
    <row r="4">
      <c r="A4" s="4" t="inlineStr">
        <is>
          <t>Notional Amount</t>
        </is>
      </c>
      <c r="B4" s="6" t="n">
        <v>31600</v>
      </c>
    </row>
    <row r="5">
      <c r="A5" s="4" t="inlineStr">
        <is>
          <t>Receivable under agreements</t>
        </is>
      </c>
      <c r="B5" s="5" t="n">
        <v>893000000</v>
      </c>
    </row>
    <row r="6">
      <c r="A6" s="4" t="inlineStr">
        <is>
          <t>Cash collateral</t>
        </is>
      </c>
      <c r="B6" s="5" t="n">
        <v>2800</v>
      </c>
    </row>
    <row r="7">
      <c r="A7" s="4" t="inlineStr">
        <is>
          <t>Interest Rate Swap [Member]</t>
        </is>
      </c>
    </row>
    <row r="8">
      <c r="A8" s="3" t="inlineStr">
        <is>
          <t>Derivative [Line Items]</t>
        </is>
      </c>
    </row>
    <row r="9">
      <c r="A9" s="4" t="inlineStr">
        <is>
          <t>Fair value adjustment on derivatives, loss</t>
        </is>
      </c>
      <c r="B9" s="6" t="n">
        <v>13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2" customWidth="1" min="1" max="1"/>
    <col width="21" customWidth="1" min="2" max="2"/>
  </cols>
  <sheetData>
    <row r="1">
      <c r="A1" s="1" t="inlineStr">
        <is>
          <t>Derivatives (Summary Of Derivatives) (Details) $ in Thousands</t>
        </is>
      </c>
      <c r="B1" s="2" t="inlineStr">
        <is>
          <t>6 Months Ended</t>
        </is>
      </c>
    </row>
    <row r="2">
      <c r="B2" s="2" t="inlineStr">
        <is>
          <t>Jun. 30, 2021USD ($)</t>
        </is>
      </c>
    </row>
    <row r="3">
      <c r="A3" s="3" t="inlineStr">
        <is>
          <t>Derivative [Line Items]</t>
        </is>
      </c>
    </row>
    <row r="4">
      <c r="A4" s="4" t="inlineStr">
        <is>
          <t>Notional Amount</t>
        </is>
      </c>
      <c r="B4" s="6" t="n">
        <v>31600</v>
      </c>
    </row>
    <row r="5">
      <c r="A5" s="4" t="inlineStr">
        <is>
          <t>Fair Value</t>
        </is>
      </c>
      <c r="B5" s="6" t="n">
        <v>-1018</v>
      </c>
    </row>
    <row r="6">
      <c r="A6" s="4" t="inlineStr">
        <is>
          <t>August 4, 2021 [Member]</t>
        </is>
      </c>
    </row>
    <row r="7">
      <c r="A7" s="3" t="inlineStr">
        <is>
          <t>Derivative [Line Items]</t>
        </is>
      </c>
    </row>
    <row r="8">
      <c r="A8" s="4" t="inlineStr">
        <is>
          <t>Maturity Date</t>
        </is>
      </c>
      <c r="B8" s="4" t="inlineStr">
        <is>
          <t>Aug. 4,
		2021</t>
        </is>
      </c>
    </row>
    <row r="9">
      <c r="A9" s="4" t="inlineStr">
        <is>
          <t>Notional Amount</t>
        </is>
      </c>
      <c r="B9" s="6" t="n">
        <v>10300</v>
      </c>
    </row>
    <row r="10">
      <c r="A10" s="4" t="inlineStr">
        <is>
          <t>Interest rate paid (in hundredths)</t>
        </is>
      </c>
      <c r="B10" s="4" t="inlineStr">
        <is>
          <t>1.12%</t>
        </is>
      </c>
    </row>
    <row r="11">
      <c r="A11" s="4" t="inlineStr">
        <is>
          <t>Interest rate received (in hundredths)</t>
        </is>
      </c>
      <c r="B11" s="4" t="inlineStr">
        <is>
          <t>0.18%</t>
        </is>
      </c>
    </row>
    <row r="12">
      <c r="A12" s="4" t="inlineStr">
        <is>
          <t>Fair Value</t>
        </is>
      </c>
      <c r="B12" s="6" t="n">
        <v>-9</v>
      </c>
    </row>
    <row r="13">
      <c r="A13" s="4" t="inlineStr">
        <is>
          <t>December 23, 2025 [Member]</t>
        </is>
      </c>
    </row>
    <row r="14">
      <c r="A14" s="3" t="inlineStr">
        <is>
          <t>Derivative [Line Items]</t>
        </is>
      </c>
    </row>
    <row r="15">
      <c r="A15" s="4" t="inlineStr">
        <is>
          <t>Maturity Date</t>
        </is>
      </c>
      <c r="B15" s="4" t="inlineStr">
        <is>
          <t>Dec. 23,
		2025</t>
        </is>
      </c>
    </row>
    <row r="16">
      <c r="A16" s="4" t="inlineStr">
        <is>
          <t>Notional Amount</t>
        </is>
      </c>
      <c r="B16" s="6" t="n">
        <v>6800</v>
      </c>
    </row>
    <row r="17">
      <c r="A17" s="4" t="inlineStr">
        <is>
          <t>Interest rate paid (in hundredths)</t>
        </is>
      </c>
      <c r="B17" s="4" t="inlineStr">
        <is>
          <t>2.16%</t>
        </is>
      </c>
    </row>
    <row r="18">
      <c r="A18" s="4" t="inlineStr">
        <is>
          <t>Interest rate received (in hundredths)</t>
        </is>
      </c>
      <c r="B18" s="4" t="inlineStr">
        <is>
          <t>0.14%</t>
        </is>
      </c>
    </row>
    <row r="19">
      <c r="A19" s="4" t="inlineStr">
        <is>
          <t>Fair Value</t>
        </is>
      </c>
      <c r="B19" s="6" t="n">
        <v>-386</v>
      </c>
    </row>
    <row r="20">
      <c r="A20" s="4" t="inlineStr">
        <is>
          <t>December 24, 2025 [Member]</t>
        </is>
      </c>
    </row>
    <row r="21">
      <c r="A21" s="3" t="inlineStr">
        <is>
          <t>Derivative [Line Items]</t>
        </is>
      </c>
    </row>
    <row r="22">
      <c r="A22" s="4" t="inlineStr">
        <is>
          <t>Maturity Date</t>
        </is>
      </c>
      <c r="B22" s="4" t="inlineStr">
        <is>
          <t>Dec. 24,
		2025</t>
        </is>
      </c>
    </row>
    <row r="23">
      <c r="A23" s="4" t="inlineStr">
        <is>
          <t>Notional Amount</t>
        </is>
      </c>
      <c r="B23" s="6" t="n">
        <v>8200</v>
      </c>
    </row>
    <row r="24">
      <c r="A24" s="4" t="inlineStr">
        <is>
          <t>Interest rate paid (in hundredths)</t>
        </is>
      </c>
      <c r="B24" s="4" t="inlineStr">
        <is>
          <t>2.17%</t>
        </is>
      </c>
    </row>
    <row r="25">
      <c r="A25" s="4" t="inlineStr">
        <is>
          <t>Interest rate received (in hundredths)</t>
        </is>
      </c>
      <c r="B25" s="4" t="inlineStr">
        <is>
          <t>0.13%</t>
        </is>
      </c>
    </row>
    <row r="26">
      <c r="A26" s="4" t="inlineStr">
        <is>
          <t>Fair Value</t>
        </is>
      </c>
      <c r="B26" s="6" t="n">
        <v>-473</v>
      </c>
    </row>
    <row r="27">
      <c r="A27" s="4" t="inlineStr">
        <is>
          <t>July 20, 2026 [Member]</t>
        </is>
      </c>
    </row>
    <row r="28">
      <c r="A28" s="3" t="inlineStr">
        <is>
          <t>Derivative [Line Items]</t>
        </is>
      </c>
    </row>
    <row r="29">
      <c r="A29" s="4" t="inlineStr">
        <is>
          <t>Maturity Date</t>
        </is>
      </c>
      <c r="B29" s="4" t="inlineStr">
        <is>
          <t>Jul. 20,
		2026</t>
        </is>
      </c>
    </row>
    <row r="30">
      <c r="A30" s="4" t="inlineStr">
        <is>
          <t>Notional Amount</t>
        </is>
      </c>
      <c r="B30" s="6" t="n">
        <v>6300</v>
      </c>
    </row>
    <row r="31">
      <c r="A31" s="4" t="inlineStr">
        <is>
          <t>Interest rate paid (in hundredths)</t>
        </is>
      </c>
      <c r="B31" s="4" t="inlineStr">
        <is>
          <t>1.44%</t>
        </is>
      </c>
    </row>
    <row r="32">
      <c r="A32" s="4" t="inlineStr">
        <is>
          <t>Interest rate received (in hundredths)</t>
        </is>
      </c>
      <c r="B32" s="4" t="inlineStr">
        <is>
          <t>0.19%</t>
        </is>
      </c>
    </row>
    <row r="33">
      <c r="A33" s="4" t="inlineStr">
        <is>
          <t>Fair Value</t>
        </is>
      </c>
      <c r="B33" s="6" t="n">
        <v>-1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Other Identifiable Intangible Assets (Details) - USD ($)</t>
        </is>
      </c>
      <c r="B1" s="2" t="inlineStr">
        <is>
          <t>1 Months Ended</t>
        </is>
      </c>
      <c r="D1" s="2" t="inlineStr">
        <is>
          <t>3 Months Ended</t>
        </is>
      </c>
      <c r="F1" s="2" t="inlineStr">
        <is>
          <t>6 Months Ended</t>
        </is>
      </c>
    </row>
    <row r="2">
      <c r="B2" s="2" t="inlineStr">
        <is>
          <t>Jan. 31, 2020</t>
        </is>
      </c>
      <c r="C2" s="2" t="inlineStr">
        <is>
          <t>May 31, 2016</t>
        </is>
      </c>
      <c r="D2" s="2" t="inlineStr">
        <is>
          <t>Jun. 30, 2021</t>
        </is>
      </c>
      <c r="E2" s="2" t="inlineStr">
        <is>
          <t>Jun. 30, 2020</t>
        </is>
      </c>
      <c r="F2" s="2" t="inlineStr">
        <is>
          <t>Jun. 30, 2021</t>
        </is>
      </c>
      <c r="G2" s="2" t="inlineStr">
        <is>
          <t>Jun. 30, 2020</t>
        </is>
      </c>
      <c r="H2" s="2" t="inlineStr">
        <is>
          <t>Dec. 31, 2020</t>
        </is>
      </c>
    </row>
    <row r="3">
      <c r="A3" s="3" t="inlineStr">
        <is>
          <t>Finite-Lived Intangible Assets [Line Items]</t>
        </is>
      </c>
    </row>
    <row r="4">
      <c r="A4" s="4" t="inlineStr">
        <is>
          <t>Amortization of intangible assets</t>
        </is>
      </c>
      <c r="D4" s="6" t="n">
        <v>100000</v>
      </c>
      <c r="E4" s="6" t="n">
        <v>147000</v>
      </c>
      <c r="F4" s="6" t="n">
        <v>199000</v>
      </c>
      <c r="G4" s="6" t="n">
        <v>294000</v>
      </c>
    </row>
    <row r="5">
      <c r="A5" s="4" t="inlineStr">
        <is>
          <t>Excess of consideration issued over book value of assets acquired</t>
        </is>
      </c>
      <c r="B5" s="6" t="n">
        <v>1600000</v>
      </c>
    </row>
    <row r="6">
      <c r="A6" s="4" t="inlineStr">
        <is>
          <t>McMahon Leasing [Member]</t>
        </is>
      </c>
    </row>
    <row r="7">
      <c r="A7" s="3" t="inlineStr">
        <is>
          <t>Finite-Lived Intangible Assets [Line Items]</t>
        </is>
      </c>
    </row>
    <row r="8">
      <c r="A8" s="4" t="inlineStr">
        <is>
          <t>Goodwill</t>
        </is>
      </c>
      <c r="B8" s="5" t="n">
        <v>263000</v>
      </c>
    </row>
    <row r="9">
      <c r="A9" s="4" t="inlineStr">
        <is>
          <t>Payments for purchase of business</t>
        </is>
      </c>
      <c r="B9" s="5" t="n">
        <v>8700000</v>
      </c>
    </row>
    <row r="10">
      <c r="A10" s="4" t="inlineStr">
        <is>
          <t>Extinguishment of debt</t>
        </is>
      </c>
      <c r="B10" s="5" t="n">
        <v>3900000</v>
      </c>
    </row>
    <row r="11">
      <c r="A11" s="4" t="inlineStr">
        <is>
          <t>Investment in subsidiary</t>
        </is>
      </c>
      <c r="B11" s="5" t="n">
        <v>3100000</v>
      </c>
    </row>
    <row r="12">
      <c r="A12" s="4" t="inlineStr">
        <is>
          <t>Acquired finite-lived intangible assets</t>
        </is>
      </c>
      <c r="B12" s="5" t="n">
        <v>1100000</v>
      </c>
    </row>
    <row r="13">
      <c r="A13" s="4" t="inlineStr">
        <is>
          <t>Lease receivable and inventory fair value adjustment</t>
        </is>
      </c>
      <c r="B13" s="5" t="n">
        <v>550000</v>
      </c>
    </row>
    <row r="14">
      <c r="A14" s="4" t="inlineStr">
        <is>
          <t>Purchase of lease receivables</t>
        </is>
      </c>
      <c r="B14" s="5" t="n">
        <v>9900000</v>
      </c>
    </row>
    <row r="15">
      <c r="A15" s="4" t="inlineStr">
        <is>
          <t>Purchase of automobile inventory and other assets</t>
        </is>
      </c>
      <c r="B15" s="5" t="n">
        <v>958000</v>
      </c>
    </row>
    <row r="16">
      <c r="A16" s="4" t="inlineStr">
        <is>
          <t>Customer List Intangibles [Member]</t>
        </is>
      </c>
    </row>
    <row r="17">
      <c r="A17" s="3" t="inlineStr">
        <is>
          <t>Finite-Lived Intangible Assets [Line Items]</t>
        </is>
      </c>
    </row>
    <row r="18">
      <c r="A18" s="4" t="inlineStr">
        <is>
          <t>Acquisition purchase price</t>
        </is>
      </c>
      <c r="C18" s="6" t="n">
        <v>60000000</v>
      </c>
    </row>
    <row r="19">
      <c r="A19" s="4" t="inlineStr">
        <is>
          <t>Finite-Lived Intangible Assets, Remaining Amortization Period</t>
        </is>
      </c>
      <c r="C19" s="4" t="inlineStr">
        <is>
          <t>10 years</t>
        </is>
      </c>
    </row>
    <row r="20">
      <c r="A20" s="4" t="inlineStr">
        <is>
          <t>Amortization of intangible assets over five years</t>
        </is>
      </c>
      <c r="F20" s="5" t="n">
        <v>1600000</v>
      </c>
    </row>
    <row r="21">
      <c r="A21" s="4" t="inlineStr">
        <is>
          <t>Gross intangible assets</t>
        </is>
      </c>
      <c r="C21" s="6" t="n">
        <v>3400000</v>
      </c>
      <c r="D21" s="5" t="n">
        <v>3400000</v>
      </c>
      <c r="F21" s="5" t="n">
        <v>3400000</v>
      </c>
      <c r="H21" s="6" t="n">
        <v>3400000</v>
      </c>
    </row>
    <row r="22">
      <c r="A22" s="4" t="inlineStr">
        <is>
          <t>Accumulated amortization</t>
        </is>
      </c>
      <c r="D22" s="5" t="n">
        <v>1800000</v>
      </c>
      <c r="F22" s="5" t="n">
        <v>1800000</v>
      </c>
      <c r="H22" s="6" t="n">
        <v>1600000</v>
      </c>
    </row>
    <row r="23">
      <c r="A23" s="4" t="inlineStr">
        <is>
          <t>Amortization of intangible assets</t>
        </is>
      </c>
      <c r="F23" s="6" t="n">
        <v>340000</v>
      </c>
    </row>
    <row r="24">
      <c r="A24" s="4" t="inlineStr">
        <is>
          <t>Customer List Intangibles [Member] | McMahon Leasing [Member]</t>
        </is>
      </c>
    </row>
    <row r="25">
      <c r="A25" s="3" t="inlineStr">
        <is>
          <t>Finite-Lived Intangible Assets [Line Items]</t>
        </is>
      </c>
    </row>
    <row r="26">
      <c r="A26" s="4" t="inlineStr">
        <is>
          <t>Estimated useful life</t>
        </is>
      </c>
      <c r="F26" s="4" t="inlineStr">
        <is>
          <t>12 years</t>
        </is>
      </c>
    </row>
    <row r="27">
      <c r="A27" s="4" t="inlineStr">
        <is>
          <t>Accumulated amortization</t>
        </is>
      </c>
      <c r="D27" s="5" t="n">
        <v>86000</v>
      </c>
      <c r="F27" s="6" t="n">
        <v>86000</v>
      </c>
    </row>
    <row r="28">
      <c r="A28" s="4" t="inlineStr">
        <is>
          <t>Finite-Lived Intangible Assets, Amortization Expense, Next Twelve Months</t>
        </is>
      </c>
      <c r="D28" s="5" t="n">
        <v>57000</v>
      </c>
      <c r="F28" s="5" t="n">
        <v>57000</v>
      </c>
    </row>
    <row r="29">
      <c r="A29" s="4" t="inlineStr">
        <is>
          <t>Finite-Lived Intangible Asset, Expected Amortization, Remainder of Fiscal Year</t>
        </is>
      </c>
      <c r="D29" s="5" t="n">
        <v>57000</v>
      </c>
      <c r="F29" s="5" t="n">
        <v>57000</v>
      </c>
    </row>
    <row r="30">
      <c r="A30" s="4" t="inlineStr">
        <is>
          <t>Finite-Lived Intangible Assets, Amortization Expense, Year Four</t>
        </is>
      </c>
      <c r="D30" s="5" t="n">
        <v>57000</v>
      </c>
      <c r="F30" s="5" t="n">
        <v>57000</v>
      </c>
    </row>
    <row r="31">
      <c r="A31" s="4" t="inlineStr">
        <is>
          <t>Finite-Lived Intangible Assets, Amortization Expense, Year Three</t>
        </is>
      </c>
      <c r="D31" s="5" t="n">
        <v>57000</v>
      </c>
      <c r="F31" s="5" t="n">
        <v>57000</v>
      </c>
    </row>
    <row r="32">
      <c r="A32" s="4" t="inlineStr">
        <is>
          <t>Finite-Lived Intangible Assets, Amortization Expense, Year Two</t>
        </is>
      </c>
      <c r="D32" s="5" t="n">
        <v>57000</v>
      </c>
      <c r="F32" s="5" t="n">
        <v>57000</v>
      </c>
    </row>
    <row r="33">
      <c r="A33" s="4" t="inlineStr">
        <is>
          <t>Finite-Lived Intangible Assets, Net</t>
        </is>
      </c>
      <c r="D33" s="6" t="n">
        <v>285000</v>
      </c>
      <c r="F33" s="6" t="n">
        <v>285000</v>
      </c>
    </row>
    <row r="34">
      <c r="A34" s="4" t="inlineStr">
        <is>
          <t>Gross Carrying Amount</t>
        </is>
      </c>
      <c r="B34" s="5" t="n">
        <v>689000</v>
      </c>
    </row>
    <row r="35">
      <c r="A35" s="4" t="inlineStr">
        <is>
          <t>Leases [Member] | McMahon Leasing [Member]</t>
        </is>
      </c>
    </row>
    <row r="36">
      <c r="A36" s="3" t="inlineStr">
        <is>
          <t>Finite-Lived Intangible Assets [Line Items]</t>
        </is>
      </c>
    </row>
    <row r="37">
      <c r="A37" s="4" t="inlineStr">
        <is>
          <t>Excess of consideration issued over book value of assets acquired</t>
        </is>
      </c>
      <c r="B37" s="5" t="n">
        <v>453000</v>
      </c>
    </row>
    <row r="38">
      <c r="A38" s="4" t="inlineStr">
        <is>
          <t>Trade Names [Member] | McMahon Leasing [Member]</t>
        </is>
      </c>
    </row>
    <row r="39">
      <c r="A39" s="3" t="inlineStr">
        <is>
          <t>Finite-Lived Intangible Assets [Line Items]</t>
        </is>
      </c>
    </row>
    <row r="40">
      <c r="A40" s="4" t="inlineStr">
        <is>
          <t>Acquired finite-lived intangible assets</t>
        </is>
      </c>
      <c r="B40" s="6" t="n">
        <v>135000</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37" customWidth="1" min="2" max="2"/>
    <col width="37" customWidth="1" min="3" max="3"/>
  </cols>
  <sheetData>
    <row r="1">
      <c r="A1" s="1" t="inlineStr">
        <is>
          <t>Shareholders' Equity (Details) $ / shares in Units, $ in Millions</t>
        </is>
      </c>
      <c r="B1" s="2" t="inlineStr">
        <is>
          <t>3 Months Ended</t>
        </is>
      </c>
      <c r="C1" s="2" t="inlineStr">
        <is>
          <t>6 Months Ended</t>
        </is>
      </c>
    </row>
    <row r="2">
      <c r="B2" s="2" t="inlineStr">
        <is>
          <t>Jun. 30, 2021USD ($)$ / sharesshares</t>
        </is>
      </c>
      <c r="C2" s="2" t="inlineStr">
        <is>
          <t>Jun. 30, 2021USD ($)$ / sharesshares</t>
        </is>
      </c>
    </row>
    <row r="3">
      <c r="A3" s="3" t="inlineStr">
        <is>
          <t>Shareholders' Equity [Abstract]</t>
        </is>
      </c>
    </row>
    <row r="4">
      <c r="A4" s="4" t="inlineStr">
        <is>
          <t>Amount per quarter planned for stock repurchase | $</t>
        </is>
      </c>
      <c r="B4" s="6" t="n">
        <v>10</v>
      </c>
      <c r="C4" s="6" t="n">
        <v>10</v>
      </c>
    </row>
    <row r="5">
      <c r="A5" s="4" t="inlineStr">
        <is>
          <t>Share repurchased during period, shares | shares</t>
        </is>
      </c>
      <c r="B5" s="5" t="n">
        <v>449315</v>
      </c>
      <c r="C5" s="5" t="n">
        <v>1043743</v>
      </c>
    </row>
    <row r="6">
      <c r="A6" s="4" t="inlineStr">
        <is>
          <t>Average cost of repurchased stock (in dollars per share) | $ / shares</t>
        </is>
      </c>
      <c r="B6" s="7" t="n">
        <v>22.26</v>
      </c>
      <c r="C6" s="7" t="n">
        <v>19.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 from continuing operations</t>
        </is>
      </c>
      <c r="B4" s="6" t="n">
        <v>55218</v>
      </c>
      <c r="C4" s="6" t="n">
        <v>33444</v>
      </c>
    </row>
    <row r="5">
      <c r="A5" s="4" t="inlineStr">
        <is>
          <t>Net income (loss) from discontinued operations</t>
        </is>
      </c>
      <c r="B5" s="5" t="n">
        <v>182</v>
      </c>
      <c r="C5" s="5" t="n">
        <v>-785</v>
      </c>
    </row>
    <row r="6">
      <c r="A6" s="3" t="inlineStr">
        <is>
          <t>Adjustments to reconcile net income to net cash provided by (used in) operating activities</t>
        </is>
      </c>
    </row>
    <row r="7">
      <c r="A7" s="4" t="inlineStr">
        <is>
          <t>Depreciation and amortization</t>
        </is>
      </c>
      <c r="B7" s="5" t="n">
        <v>1614</v>
      </c>
      <c r="C7" s="5" t="n">
        <v>1966</v>
      </c>
    </row>
    <row r="8">
      <c r="A8" s="4" t="inlineStr">
        <is>
          <t>Provision for credit losses</t>
        </is>
      </c>
      <c r="B8" s="5" t="n">
        <v>-129</v>
      </c>
      <c r="C8" s="5" t="n">
        <v>4501</v>
      </c>
    </row>
    <row r="9">
      <c r="A9" s="4" t="inlineStr">
        <is>
          <t>Net amortization of investment securities discounts/premiums</t>
        </is>
      </c>
      <c r="B9" s="5" t="n">
        <v>2358</v>
      </c>
      <c r="C9" s="5" t="n">
        <v>9008</v>
      </c>
    </row>
    <row r="10">
      <c r="A10" s="4" t="inlineStr">
        <is>
          <t>Stock-based compensation expense</t>
        </is>
      </c>
      <c r="B10" s="5" t="n">
        <v>4467</v>
      </c>
      <c r="C10" s="5" t="n">
        <v>2940</v>
      </c>
    </row>
    <row r="11">
      <c r="A11" s="4" t="inlineStr">
        <is>
          <t>Commercial loans, at fair value originated during the period</t>
        </is>
      </c>
      <c r="B11" s="5" t="n">
        <v>-45643</v>
      </c>
      <c r="C11" s="5" t="n">
        <v>-634860</v>
      </c>
    </row>
    <row r="12">
      <c r="A12" s="4" t="inlineStr">
        <is>
          <t>Sales and payments on commercial loans, at fair value</t>
        </is>
      </c>
      <c r="B12" s="5" t="n">
        <v>168748</v>
      </c>
      <c r="C12" s="5" t="n">
        <v>3689</v>
      </c>
    </row>
    <row r="13">
      <c r="A13" s="4" t="inlineStr">
        <is>
          <t>(Gain) loss on commercial loans, at fair value</t>
        </is>
      </c>
      <c r="B13" s="5" t="n">
        <v>-3723</v>
      </c>
      <c r="C13" s="5" t="n">
        <v>135</v>
      </c>
    </row>
    <row r="14">
      <c r="A14" s="4" t="inlineStr">
        <is>
          <t>(Gain) loss from discontinued operations</t>
        </is>
      </c>
      <c r="B14" s="5" t="n">
        <v>-1107</v>
      </c>
      <c r="C14" s="5" t="n">
        <v>707</v>
      </c>
    </row>
    <row r="15">
      <c r="A15" s="4" t="inlineStr">
        <is>
          <t>Fair value adjustment on investment in unconsolidated entity</t>
        </is>
      </c>
      <c r="C15" s="5" t="n">
        <v>45</v>
      </c>
    </row>
    <row r="16">
      <c r="A16" s="4" t="inlineStr">
        <is>
          <t>Change in fair value of commercial loans, at fair value</t>
        </is>
      </c>
      <c r="B16" s="5" t="n">
        <v>838</v>
      </c>
      <c r="C16" s="5" t="n">
        <v>3600</v>
      </c>
    </row>
    <row r="17">
      <c r="A17" s="4" t="inlineStr">
        <is>
          <t>Change in fair value of derivatives</t>
        </is>
      </c>
      <c r="B17" s="5" t="n">
        <v>-1330</v>
      </c>
      <c r="C17" s="5" t="n">
        <v>2361</v>
      </c>
    </row>
    <row r="18">
      <c r="A18" s="4" t="inlineStr">
        <is>
          <t>Loss on sales of investment securities</t>
        </is>
      </c>
      <c r="B18" s="5" t="n">
        <v>7</v>
      </c>
    </row>
    <row r="19">
      <c r="A19" s="4" t="inlineStr">
        <is>
          <t>Decrease (increase) in accrued interest receivable</t>
        </is>
      </c>
      <c r="B19" s="5" t="n">
        <v>1790</v>
      </c>
      <c r="C19" s="5" t="n">
        <v>-5278</v>
      </c>
    </row>
    <row r="20">
      <c r="A20" s="4" t="inlineStr">
        <is>
          <t>(Increase) decrease in other assets</t>
        </is>
      </c>
      <c r="B20" s="5" t="n">
        <v>-11471</v>
      </c>
      <c r="C20" s="5" t="n">
        <v>15303</v>
      </c>
    </row>
    <row r="21">
      <c r="A21" s="4" t="inlineStr">
        <is>
          <t>(Decrease) increase in other liabilities</t>
        </is>
      </c>
      <c r="B21" s="5" t="n">
        <v>-14917</v>
      </c>
      <c r="C21" s="5" t="n">
        <v>8824</v>
      </c>
    </row>
    <row r="22">
      <c r="A22" s="4" t="inlineStr">
        <is>
          <t>Net cash provided by (used in) operating activities</t>
        </is>
      </c>
      <c r="B22" s="5" t="n">
        <v>156902</v>
      </c>
      <c r="C22" s="5" t="n">
        <v>-554400</v>
      </c>
    </row>
    <row r="23">
      <c r="A23" s="3" t="inlineStr">
        <is>
          <t>Investing activities</t>
        </is>
      </c>
    </row>
    <row r="24">
      <c r="A24" s="4" t="inlineStr">
        <is>
          <t>Purchase of investment securities available-for-sale</t>
        </is>
      </c>
      <c r="B24" s="5" t="n">
        <v>-153481</v>
      </c>
      <c r="C24" s="5" t="n">
        <v>-23059</v>
      </c>
    </row>
    <row r="25">
      <c r="A25" s="4" t="inlineStr">
        <is>
          <t>Proceeds from redemptions and prepayments of securities available-for-sale</t>
        </is>
      </c>
      <c r="B25" s="5" t="n">
        <v>276679</v>
      </c>
      <c r="C25" s="5" t="n">
        <v>114855</v>
      </c>
    </row>
    <row r="26">
      <c r="A26" s="4" t="inlineStr">
        <is>
          <t>Net cash paid due to acquisitions, net of cash acquired</t>
        </is>
      </c>
      <c r="C26" s="5" t="n">
        <v>-3920</v>
      </c>
    </row>
    <row r="27">
      <c r="A27" s="4" t="inlineStr">
        <is>
          <t>Net decrease in repossessed assets</t>
        </is>
      </c>
      <c r="B27" s="5" t="n">
        <v>792</v>
      </c>
    </row>
    <row r="28">
      <c r="A28" s="4" t="inlineStr">
        <is>
          <t>Net increase in loans</t>
        </is>
      </c>
      <c r="B28" s="5" t="n">
        <v>-263597</v>
      </c>
      <c r="C28" s="5" t="n">
        <v>-506680</v>
      </c>
    </row>
    <row r="29">
      <c r="A29" s="4" t="inlineStr">
        <is>
          <t>Net decrease in discontinued loans held-for-sale</t>
        </is>
      </c>
      <c r="B29" s="5" t="n">
        <v>15444</v>
      </c>
      <c r="C29" s="5" t="n">
        <v>10337</v>
      </c>
    </row>
    <row r="30">
      <c r="A30" s="4" t="inlineStr">
        <is>
          <t>Purchases of premises and equipment</t>
        </is>
      </c>
      <c r="B30" s="5" t="n">
        <v>-1284</v>
      </c>
      <c r="C30" s="5" t="n">
        <v>-834</v>
      </c>
    </row>
    <row r="31">
      <c r="A31" s="4" t="inlineStr">
        <is>
          <t>Change in receivable from investment in unconsolidated entity</t>
        </is>
      </c>
      <c r="B31" s="5" t="n">
        <v>-6</v>
      </c>
    </row>
    <row r="32">
      <c r="A32" s="4" t="inlineStr">
        <is>
          <t>Change in receivable from investment in unconsolidated entity</t>
        </is>
      </c>
      <c r="C32" s="5" t="n">
        <v>6</v>
      </c>
    </row>
    <row r="33">
      <c r="A33" s="4" t="inlineStr">
        <is>
          <t>Return of investment in unconsolidated entity</t>
        </is>
      </c>
      <c r="B33" s="5" t="n">
        <v>6306</v>
      </c>
      <c r="C33" s="5" t="n">
        <v>5045</v>
      </c>
    </row>
    <row r="34">
      <c r="A34" s="4" t="inlineStr">
        <is>
          <t>Decrease in discontinued assets held-for-sale</t>
        </is>
      </c>
      <c r="B34" s="5" t="n">
        <v>1817</v>
      </c>
      <c r="C34" s="5" t="n">
        <v>1150</v>
      </c>
    </row>
    <row r="35">
      <c r="A35" s="4" t="inlineStr">
        <is>
          <t>Net cash used in investing activities</t>
        </is>
      </c>
      <c r="B35" s="5" t="n">
        <v>-117330</v>
      </c>
      <c r="C35" s="5" t="n">
        <v>-403100</v>
      </c>
    </row>
    <row r="36">
      <c r="A36" s="3" t="inlineStr">
        <is>
          <t>Financing activities</t>
        </is>
      </c>
    </row>
    <row r="37">
      <c r="A37" s="4" t="inlineStr">
        <is>
          <t>Net increase in deposits</t>
        </is>
      </c>
      <c r="B37" s="5" t="n">
        <v>222652</v>
      </c>
      <c r="C37" s="5" t="n">
        <v>493169</v>
      </c>
    </row>
    <row r="38">
      <c r="A38" s="4" t="inlineStr">
        <is>
          <t>Net decrease in securities sold under agreements to repurchase</t>
        </is>
      </c>
      <c r="C38" s="5" t="n">
        <v>-40</v>
      </c>
    </row>
    <row r="39">
      <c r="A39" s="4" t="inlineStr">
        <is>
          <t>Proceeds from the issuance of common stock</t>
        </is>
      </c>
      <c r="B39" s="5" t="n">
        <v>1229</v>
      </c>
      <c r="C39" s="5" t="n">
        <v>620</v>
      </c>
    </row>
    <row r="40">
      <c r="A40" s="4" t="inlineStr">
        <is>
          <t>Repurchase of common stock</t>
        </is>
      </c>
      <c r="B40" s="5" t="n">
        <v>-20000</v>
      </c>
    </row>
    <row r="41">
      <c r="A41" s="4" t="inlineStr">
        <is>
          <t>Net cash provided by financing activities</t>
        </is>
      </c>
      <c r="B41" s="5" t="n">
        <v>203881</v>
      </c>
      <c r="C41" s="5" t="n">
        <v>493749</v>
      </c>
    </row>
    <row r="42">
      <c r="A42" s="4" t="inlineStr">
        <is>
          <t>Net increase (decrease) in cash and cash equivalents</t>
        </is>
      </c>
      <c r="B42" s="5" t="n">
        <v>243453</v>
      </c>
      <c r="C42" s="5" t="n">
        <v>-463751</v>
      </c>
    </row>
    <row r="43">
      <c r="A43" s="4" t="inlineStr">
        <is>
          <t>Cash and cash equivalents, beginning of period</t>
        </is>
      </c>
      <c r="B43" s="5" t="n">
        <v>345515</v>
      </c>
      <c r="C43" s="5" t="n">
        <v>944472</v>
      </c>
    </row>
    <row r="44">
      <c r="A44" s="4" t="inlineStr">
        <is>
          <t>Cash and cash equivalents, end of period</t>
        </is>
      </c>
      <c r="B44" s="5" t="n">
        <v>588968</v>
      </c>
      <c r="C44" s="5" t="n">
        <v>480721</v>
      </c>
    </row>
    <row r="45">
      <c r="A45" s="3" t="inlineStr">
        <is>
          <t>Supplemental disclosure:</t>
        </is>
      </c>
    </row>
    <row r="46">
      <c r="A46" s="4" t="inlineStr">
        <is>
          <t>Interest paid</t>
        </is>
      </c>
      <c r="B46" s="5" t="n">
        <v>6555</v>
      </c>
      <c r="C46" s="5" t="n">
        <v>9295</v>
      </c>
    </row>
    <row r="47">
      <c r="A47" s="4" t="inlineStr">
        <is>
          <t>Taxes paid</t>
        </is>
      </c>
      <c r="B47" s="5" t="n">
        <v>23250</v>
      </c>
      <c r="C47" s="5" t="n">
        <v>6090</v>
      </c>
    </row>
    <row r="48">
      <c r="A48" s="3" t="inlineStr">
        <is>
          <t>Non-cash investing and financing activities</t>
        </is>
      </c>
    </row>
    <row r="49">
      <c r="A49" s="4" t="inlineStr">
        <is>
          <t>Investment securities purchased and not settled</t>
        </is>
      </c>
      <c r="B49" s="5" t="n">
        <v>29608</v>
      </c>
    </row>
    <row r="50">
      <c r="A50" s="4" t="inlineStr">
        <is>
          <t>Loans settled in acquisition</t>
        </is>
      </c>
      <c r="C50" s="5" t="n">
        <v>3961</v>
      </c>
    </row>
    <row r="51">
      <c r="A51" s="4" t="inlineStr">
        <is>
          <t>Transfers of discontinued loans to discontinued other real estate owned</t>
        </is>
      </c>
      <c r="C51" s="5" t="n">
        <v>3780</v>
      </c>
    </row>
    <row r="52">
      <c r="A52" s="4" t="inlineStr">
        <is>
          <t>Leased vehicles transferred to repossessed assets</t>
        </is>
      </c>
      <c r="B52" s="6" t="n">
        <v>690</v>
      </c>
      <c r="C52" s="6" t="n">
        <v>153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Regulatory Matters (Narrative) (Details)</t>
        </is>
      </c>
      <c r="B1" s="2" t="inlineStr">
        <is>
          <t>6 Months Ended</t>
        </is>
      </c>
    </row>
    <row r="2">
      <c r="B2" s="2" t="inlineStr">
        <is>
          <t>Jun. 30, 2021</t>
        </is>
      </c>
    </row>
    <row r="3">
      <c r="A3" s="3" t="inlineStr">
        <is>
          <t>Regulatory Matters [Abstract]</t>
        </is>
      </c>
    </row>
    <row r="4">
      <c r="A4" s="4" t="inlineStr">
        <is>
          <t>Percentage of net profits from preceding period for which dividend is paid to surplus fund (in hundredths)</t>
        </is>
      </c>
      <c r="B4" s="4" t="inlineStr">
        <is>
          <t>50.00%</t>
        </is>
      </c>
    </row>
    <row r="5">
      <c r="A5" s="4" t="inlineStr">
        <is>
          <t>Percentage of capital stock (in hundredths)</t>
        </is>
      </c>
      <c r="B5" s="4" t="inlineStr">
        <is>
          <t>50.00%</t>
        </is>
      </c>
    </row>
    <row r="6">
      <c r="A6" s="4" t="inlineStr">
        <is>
          <t>Percentage of net profits from preceding period for which dividend is paid to surplus fund thereafter (in hundredths)</t>
        </is>
      </c>
      <c r="B6" s="4" t="inlineStr">
        <is>
          <t>25.00%</t>
        </is>
      </c>
    </row>
    <row r="7">
      <c r="A7" s="4" t="inlineStr">
        <is>
          <t>Percentage of capital stock thereafter (in hundredths)</t>
        </is>
      </c>
      <c r="B7" s="4" t="inlineStr">
        <is>
          <t>10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Regulatory Capital Amounts) (Details)</t>
        </is>
      </c>
      <c r="B1" s="2" t="inlineStr">
        <is>
          <t>Jun. 30, 2021</t>
        </is>
      </c>
      <c r="C1" s="2" t="inlineStr">
        <is>
          <t>Dec. 31, 2020</t>
        </is>
      </c>
    </row>
    <row r="2">
      <c r="A2" s="3" t="inlineStr">
        <is>
          <t>Compliance with Regulatory Capital Requirements under Banking Regulations [Line Items]</t>
        </is>
      </c>
    </row>
    <row r="3">
      <c r="A3" s="4" t="inlineStr">
        <is>
          <t>Tier 1 capital to average assets ratio "Well capitalized" institution (under FDIC regulations-Basel III)</t>
        </is>
      </c>
      <c r="B3" s="10" t="n">
        <v>0.05</v>
      </c>
      <c r="C3" s="10" t="n">
        <v>0.05</v>
      </c>
    </row>
    <row r="4">
      <c r="A4" s="4" t="inlineStr">
        <is>
          <t>Tier 1 capital to risk-weighted assets ratio "Well capitalized" institution (under FDIC regulations-Basel III)</t>
        </is>
      </c>
      <c r="B4" s="10" t="n">
        <v>0.08</v>
      </c>
      <c r="C4" s="10" t="n">
        <v>0.08</v>
      </c>
    </row>
    <row r="5">
      <c r="A5" s="4" t="inlineStr">
        <is>
          <t>Total capital to risk-weighted assets ratio "Well capitalized" institution (under FDIC regulations-Basel III)</t>
        </is>
      </c>
      <c r="B5" s="10" t="n">
        <v>0.1</v>
      </c>
      <c r="C5" s="10" t="n">
        <v>0.1</v>
      </c>
    </row>
    <row r="6">
      <c r="A6" s="4" t="inlineStr">
        <is>
          <t>Common equity tier 1 to risk weighted assets "Well capitalized" institution (under FDIC regulations-Basel III)</t>
        </is>
      </c>
      <c r="B6" s="10" t="n">
        <v>0.065</v>
      </c>
      <c r="C6" s="10" t="n">
        <v>0.065</v>
      </c>
    </row>
    <row r="7">
      <c r="A7" s="4" t="inlineStr">
        <is>
          <t>The Bancorp, Inc. [Member]</t>
        </is>
      </c>
    </row>
    <row r="8">
      <c r="A8" s="3" t="inlineStr">
        <is>
          <t>Compliance with Regulatory Capital Requirements under Banking Regulations [Line Items]</t>
        </is>
      </c>
    </row>
    <row r="9">
      <c r="A9" s="4" t="inlineStr">
        <is>
          <t>Tier 1 capital to average assets ratio</t>
        </is>
      </c>
      <c r="B9" s="10" t="n">
        <v>0.0852</v>
      </c>
      <c r="C9" s="10" t="n">
        <v>0.092</v>
      </c>
    </row>
    <row r="10">
      <c r="A10" s="4" t="inlineStr">
        <is>
          <t>Tier 1 capital to risk-weighted assets ratio</t>
        </is>
      </c>
      <c r="B10" s="10" t="n">
        <v>0.1539</v>
      </c>
      <c r="C10" s="10" t="n">
        <v>0.1443</v>
      </c>
    </row>
    <row r="11">
      <c r="A11" s="4" t="inlineStr">
        <is>
          <t>Total capital to risk-weighted assets ratio (in hundredths)</t>
        </is>
      </c>
      <c r="B11" s="10" t="n">
        <v>0.1578</v>
      </c>
      <c r="C11" s="10" t="n">
        <v>0.1484</v>
      </c>
    </row>
    <row r="12">
      <c r="A12" s="4" t="inlineStr">
        <is>
          <t>Common equity tier 1 to risk weighted assets</t>
        </is>
      </c>
      <c r="B12" s="10" t="n">
        <v>0.1539</v>
      </c>
      <c r="C12" s="10" t="n">
        <v>0.1443</v>
      </c>
    </row>
    <row r="13">
      <c r="A13" s="4" t="inlineStr">
        <is>
          <t>The Bancorp Bank [Member]</t>
        </is>
      </c>
    </row>
    <row r="14">
      <c r="A14" s="3" t="inlineStr">
        <is>
          <t>Compliance with Regulatory Capital Requirements under Banking Regulations [Line Items]</t>
        </is>
      </c>
    </row>
    <row r="15">
      <c r="A15" s="4" t="inlineStr">
        <is>
          <t>Tier 1 capital to average assets ratio</t>
        </is>
      </c>
      <c r="B15" s="10" t="n">
        <v>0.0873</v>
      </c>
      <c r="C15" s="10" t="n">
        <v>0.0911</v>
      </c>
    </row>
    <row r="16">
      <c r="A16" s="4" t="inlineStr">
        <is>
          <t>Tier 1 capital to risk-weighted assets ratio</t>
        </is>
      </c>
      <c r="B16" s="10" t="n">
        <v>0.1575</v>
      </c>
      <c r="C16" s="10" t="n">
        <v>0.1427</v>
      </c>
    </row>
    <row r="17">
      <c r="A17" s="4" t="inlineStr">
        <is>
          <t>Total capital to risk-weighted assets ratio (in hundredths)</t>
        </is>
      </c>
      <c r="B17" s="10" t="n">
        <v>0.1614</v>
      </c>
      <c r="C17" s="10" t="n">
        <v>0.1468</v>
      </c>
    </row>
    <row r="18">
      <c r="A18" s="4" t="inlineStr">
        <is>
          <t>Common equity tier 1 to risk weighted assets</t>
        </is>
      </c>
      <c r="B18" s="10" t="n">
        <v>0.1575</v>
      </c>
      <c r="C18" s="10" t="n">
        <v>0.14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gal (Details) - USD ($)</t>
        </is>
      </c>
      <c r="B1" s="2" t="inlineStr">
        <is>
          <t>Jan. 12, 2021</t>
        </is>
      </c>
      <c r="C1" s="2" t="inlineStr">
        <is>
          <t>Apr. 29, 2020</t>
        </is>
      </c>
    </row>
    <row r="2">
      <c r="A2" s="4" t="inlineStr">
        <is>
          <t>Cascade Funding, LP – Series 6 v. The Bancorp Bank [Member]</t>
        </is>
      </c>
    </row>
    <row r="3">
      <c r="A3" s="4" t="inlineStr">
        <is>
          <t>Loss Contingency, Damages Sought, Value</t>
        </is>
      </c>
      <c r="C3" s="6" t="n">
        <v>12500000</v>
      </c>
    </row>
    <row r="4">
      <c r="A4" s="4" t="inlineStr">
        <is>
          <t>Barker [Member]</t>
        </is>
      </c>
    </row>
    <row r="5">
      <c r="A5" s="4" t="inlineStr">
        <is>
          <t>Loss Contingency, Damages Sought, Value</t>
        </is>
      </c>
      <c r="B5" s="6" t="n">
        <v>4135142</v>
      </c>
    </row>
    <row r="6">
      <c r="A6" s="4" t="inlineStr">
        <is>
          <t>Kamai [Member]</t>
        </is>
      </c>
    </row>
    <row r="7">
      <c r="A7" s="4" t="inlineStr">
        <is>
          <t>Loss Contingency, Damages Sought, Value</t>
        </is>
      </c>
      <c r="B7" s="5" t="n">
        <v>901088</v>
      </c>
    </row>
    <row r="8">
      <c r="A8" s="4" t="inlineStr">
        <is>
          <t>McGlynn [Member]</t>
        </is>
      </c>
    </row>
    <row r="9">
      <c r="A9" s="4" t="inlineStr">
        <is>
          <t>Loss Contingency, Damages Sought, Value</t>
        </is>
      </c>
      <c r="B9" s="6" t="n">
        <v>29096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egment Financials (Narrative) (Details)</t>
        </is>
      </c>
      <c r="B1" s="2" t="inlineStr">
        <is>
          <t>6 Months Ended</t>
        </is>
      </c>
    </row>
    <row r="2">
      <c r="B2" s="2" t="inlineStr">
        <is>
          <t>Jun. 30, 2021segment</t>
        </is>
      </c>
    </row>
    <row r="3">
      <c r="A3" s="3" t="inlineStr">
        <is>
          <t>Segment Financials [Abstract]</t>
        </is>
      </c>
    </row>
    <row r="4">
      <c r="A4" s="4" t="inlineStr">
        <is>
          <t>Continuing operation segments</t>
        </is>
      </c>
      <c r="B4" s="5" t="n">
        <v>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Financials (Schedule Of Segment Financial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Segment Reporting Information [Line Items]</t>
        </is>
      </c>
    </row>
    <row r="4">
      <c r="A4" s="4" t="inlineStr">
        <is>
          <t>Interest income</t>
        </is>
      </c>
      <c r="B4" s="6" t="n">
        <v>56980</v>
      </c>
      <c r="D4" s="6" t="n">
        <v>51899</v>
      </c>
      <c r="F4" s="6" t="n">
        <v>113903</v>
      </c>
      <c r="G4" s="6" t="n">
        <v>103365</v>
      </c>
    </row>
    <row r="5">
      <c r="A5" s="4" t="inlineStr">
        <is>
          <t>Interest expense</t>
        </is>
      </c>
      <c r="B5" s="5" t="n">
        <v>2911</v>
      </c>
      <c r="D5" s="5" t="n">
        <v>1653</v>
      </c>
      <c r="F5" s="5" t="n">
        <v>6077</v>
      </c>
      <c r="G5" s="5" t="n">
        <v>10208</v>
      </c>
    </row>
    <row r="6">
      <c r="A6" s="4" t="inlineStr">
        <is>
          <t>Net interest income</t>
        </is>
      </c>
      <c r="B6" s="5" t="n">
        <v>54069</v>
      </c>
      <c r="D6" s="5" t="n">
        <v>50246</v>
      </c>
      <c r="F6" s="5" t="n">
        <v>107826</v>
      </c>
      <c r="G6" s="5" t="n">
        <v>93157</v>
      </c>
    </row>
    <row r="7">
      <c r="A7" s="4" t="inlineStr">
        <is>
          <t>Provision for credit losses</t>
        </is>
      </c>
      <c r="B7" s="5" t="n">
        <v>-951</v>
      </c>
      <c r="D7" s="5" t="n">
        <v>922</v>
      </c>
      <c r="F7" s="5" t="n">
        <v>-129</v>
      </c>
      <c r="G7" s="5" t="n">
        <v>4501</v>
      </c>
    </row>
    <row r="8">
      <c r="A8" s="4" t="inlineStr">
        <is>
          <t>Non-interest income</t>
        </is>
      </c>
      <c r="B8" s="5" t="n">
        <v>25861</v>
      </c>
      <c r="D8" s="5" t="n">
        <v>20366</v>
      </c>
      <c r="F8" s="5" t="n">
        <v>49935</v>
      </c>
      <c r="G8" s="5" t="n">
        <v>36965</v>
      </c>
    </row>
    <row r="9">
      <c r="A9" s="4" t="inlineStr">
        <is>
          <t>Non-interest expense</t>
        </is>
      </c>
      <c r="B9" s="5" t="n">
        <v>43883</v>
      </c>
      <c r="D9" s="5" t="n">
        <v>42620</v>
      </c>
      <c r="F9" s="5" t="n">
        <v>85766</v>
      </c>
      <c r="G9" s="5" t="n">
        <v>81038</v>
      </c>
    </row>
    <row r="10">
      <c r="A10" s="4" t="inlineStr">
        <is>
          <t>Income before income tax</t>
        </is>
      </c>
      <c r="B10" s="5" t="n">
        <v>36998</v>
      </c>
      <c r="D10" s="5" t="n">
        <v>27070</v>
      </c>
      <c r="F10" s="5" t="n">
        <v>72124</v>
      </c>
      <c r="G10" s="5" t="n">
        <v>44583</v>
      </c>
    </row>
    <row r="11">
      <c r="A11" s="4" t="inlineStr">
        <is>
          <t>Income tax expense</t>
        </is>
      </c>
      <c r="B11" s="5" t="n">
        <v>7840</v>
      </c>
      <c r="D11" s="5" t="n">
        <v>6787</v>
      </c>
      <c r="F11" s="5" t="n">
        <v>16906</v>
      </c>
      <c r="G11" s="5" t="n">
        <v>11139</v>
      </c>
    </row>
    <row r="12">
      <c r="A12" s="4" t="inlineStr">
        <is>
          <t>Net income from continuing operations</t>
        </is>
      </c>
      <c r="B12" s="5" t="n">
        <v>29158</v>
      </c>
      <c r="D12" s="5" t="n">
        <v>20283</v>
      </c>
      <c r="F12" s="5" t="n">
        <v>55218</v>
      </c>
      <c r="G12" s="5" t="n">
        <v>33444</v>
      </c>
    </row>
    <row r="13">
      <c r="A13" s="4" t="inlineStr">
        <is>
          <t>Income (Loss) from discontinued operations</t>
        </is>
      </c>
      <c r="B13" s="5" t="n">
        <v>277</v>
      </c>
      <c r="D13" s="5" t="n">
        <v>-215</v>
      </c>
      <c r="F13" s="5" t="n">
        <v>182</v>
      </c>
      <c r="G13" s="5" t="n">
        <v>-785</v>
      </c>
    </row>
    <row r="14">
      <c r="A14" s="4" t="inlineStr">
        <is>
          <t>Net income</t>
        </is>
      </c>
      <c r="B14" s="5" t="n">
        <v>29435</v>
      </c>
      <c r="C14" s="6" t="n">
        <v>25965</v>
      </c>
      <c r="D14" s="5" t="n">
        <v>20068</v>
      </c>
      <c r="E14" s="6" t="n">
        <v>12591</v>
      </c>
      <c r="F14" s="5" t="n">
        <v>55400</v>
      </c>
      <c r="G14" s="5" t="n">
        <v>32659</v>
      </c>
    </row>
    <row r="15">
      <c r="A15" s="4" t="inlineStr">
        <is>
          <t>Total assets</t>
        </is>
      </c>
      <c r="B15" s="5" t="n">
        <v>6550607</v>
      </c>
      <c r="F15" s="5" t="n">
        <v>6550607</v>
      </c>
      <c r="H15" s="6" t="n">
        <v>6276841</v>
      </c>
    </row>
    <row r="16">
      <c r="A16" s="4" t="inlineStr">
        <is>
          <t>Total liabilities</t>
        </is>
      </c>
      <c r="B16" s="5" t="n">
        <v>5931498</v>
      </c>
      <c r="F16" s="5" t="n">
        <v>5931498</v>
      </c>
      <c r="H16" s="5" t="n">
        <v>5695677</v>
      </c>
    </row>
    <row r="17">
      <c r="A17" s="4" t="inlineStr">
        <is>
          <t>Specialty Finance [Member]</t>
        </is>
      </c>
    </row>
    <row r="18">
      <c r="A18" s="3" t="inlineStr">
        <is>
          <t>Segment Reporting Information [Line Items]</t>
        </is>
      </c>
    </row>
    <row r="19">
      <c r="A19" s="4" t="inlineStr">
        <is>
          <t>Interest income</t>
        </is>
      </c>
      <c r="B19" s="5" t="n">
        <v>49406</v>
      </c>
      <c r="D19" s="5" t="n">
        <v>41552</v>
      </c>
      <c r="F19" s="5" t="n">
        <v>97236</v>
      </c>
      <c r="G19" s="5" t="n">
        <v>80846</v>
      </c>
    </row>
    <row r="20">
      <c r="A20" s="4" t="inlineStr">
        <is>
          <t>Interest expense</t>
        </is>
      </c>
      <c r="B20" s="5" t="n">
        <v>248</v>
      </c>
      <c r="D20" s="5" t="n">
        <v>219</v>
      </c>
      <c r="F20" s="5" t="n">
        <v>484</v>
      </c>
      <c r="G20" s="5" t="n">
        <v>559</v>
      </c>
    </row>
    <row r="21">
      <c r="A21" s="4" t="inlineStr">
        <is>
          <t>Net interest income</t>
        </is>
      </c>
      <c r="B21" s="5" t="n">
        <v>49158</v>
      </c>
      <c r="D21" s="5" t="n">
        <v>41333</v>
      </c>
      <c r="F21" s="5" t="n">
        <v>96752</v>
      </c>
      <c r="G21" s="5" t="n">
        <v>80287</v>
      </c>
    </row>
    <row r="22">
      <c r="A22" s="4" t="inlineStr">
        <is>
          <t>Provision for credit losses</t>
        </is>
      </c>
      <c r="B22" s="5" t="n">
        <v>-951</v>
      </c>
      <c r="D22" s="5" t="n">
        <v>922</v>
      </c>
      <c r="F22" s="5" t="n">
        <v>-129</v>
      </c>
      <c r="G22" s="5" t="n">
        <v>4501</v>
      </c>
    </row>
    <row r="23">
      <c r="A23" s="4" t="inlineStr">
        <is>
          <t>Non-interest income</t>
        </is>
      </c>
      <c r="B23" s="5" t="n">
        <v>4438</v>
      </c>
      <c r="D23" s="5" t="n">
        <v>-178</v>
      </c>
      <c r="F23" s="5" t="n">
        <v>7456</v>
      </c>
      <c r="G23" s="5" t="n">
        <v>-4017</v>
      </c>
    </row>
    <row r="24">
      <c r="A24" s="4" t="inlineStr">
        <is>
          <t>Non-interest expense</t>
        </is>
      </c>
      <c r="B24" s="5" t="n">
        <v>17042</v>
      </c>
      <c r="D24" s="5" t="n">
        <v>17590</v>
      </c>
      <c r="F24" s="5" t="n">
        <v>34392</v>
      </c>
      <c r="G24" s="5" t="n">
        <v>34506</v>
      </c>
    </row>
    <row r="25">
      <c r="A25" s="4" t="inlineStr">
        <is>
          <t>Income before income tax</t>
        </is>
      </c>
      <c r="B25" s="5" t="n">
        <v>37505</v>
      </c>
      <c r="D25" s="5" t="n">
        <v>22643</v>
      </c>
      <c r="F25" s="5" t="n">
        <v>69945</v>
      </c>
      <c r="G25" s="5" t="n">
        <v>37263</v>
      </c>
    </row>
    <row r="26">
      <c r="A26" s="4" t="inlineStr">
        <is>
          <t>Net income from continuing operations</t>
        </is>
      </c>
      <c r="B26" s="5" t="n">
        <v>37505</v>
      </c>
      <c r="D26" s="5" t="n">
        <v>22643</v>
      </c>
      <c r="F26" s="5" t="n">
        <v>69945</v>
      </c>
      <c r="G26" s="5" t="n">
        <v>37263</v>
      </c>
    </row>
    <row r="27">
      <c r="A27" s="4" t="inlineStr">
        <is>
          <t>Net income</t>
        </is>
      </c>
      <c r="B27" s="5" t="n">
        <v>37505</v>
      </c>
      <c r="D27" s="5" t="n">
        <v>22643</v>
      </c>
      <c r="F27" s="5" t="n">
        <v>69945</v>
      </c>
      <c r="G27" s="5" t="n">
        <v>37263</v>
      </c>
    </row>
    <row r="28">
      <c r="A28" s="4" t="inlineStr">
        <is>
          <t>Total assets</t>
        </is>
      </c>
      <c r="B28" s="5" t="n">
        <v>4632863</v>
      </c>
      <c r="F28" s="5" t="n">
        <v>4632863</v>
      </c>
      <c r="H28" s="5" t="n">
        <v>4491768</v>
      </c>
    </row>
    <row r="29">
      <c r="A29" s="4" t="inlineStr">
        <is>
          <t>Total liabilities</t>
        </is>
      </c>
      <c r="B29" s="5" t="n">
        <v>300211</v>
      </c>
      <c r="F29" s="5" t="n">
        <v>300211</v>
      </c>
      <c r="H29" s="5" t="n">
        <v>304908</v>
      </c>
    </row>
    <row r="30">
      <c r="A30" s="4" t="inlineStr">
        <is>
          <t>Payments [Member]</t>
        </is>
      </c>
    </row>
    <row r="31">
      <c r="A31" s="3" t="inlineStr">
        <is>
          <t>Segment Reporting Information [Line Items]</t>
        </is>
      </c>
    </row>
    <row r="32">
      <c r="A32" s="4" t="inlineStr">
        <is>
          <t>Interest allocation</t>
        </is>
      </c>
      <c r="B32" s="5" t="n">
        <v>7574</v>
      </c>
      <c r="D32" s="5" t="n">
        <v>10347</v>
      </c>
      <c r="F32" s="5" t="n">
        <v>16667</v>
      </c>
      <c r="G32" s="5" t="n">
        <v>22519</v>
      </c>
    </row>
    <row r="33">
      <c r="A33" s="4" t="inlineStr">
        <is>
          <t>Interest expense</t>
        </is>
      </c>
      <c r="B33" s="5" t="n">
        <v>1158</v>
      </c>
      <c r="D33" s="5" t="n">
        <v>1081</v>
      </c>
      <c r="F33" s="5" t="n">
        <v>2382</v>
      </c>
      <c r="G33" s="5" t="n">
        <v>6147</v>
      </c>
    </row>
    <row r="34">
      <c r="A34" s="4" t="inlineStr">
        <is>
          <t>Net interest income</t>
        </is>
      </c>
      <c r="B34" s="5" t="n">
        <v>6416</v>
      </c>
      <c r="D34" s="5" t="n">
        <v>9266</v>
      </c>
      <c r="F34" s="5" t="n">
        <v>14285</v>
      </c>
      <c r="G34" s="5" t="n">
        <v>16372</v>
      </c>
    </row>
    <row r="35">
      <c r="A35" s="4" t="inlineStr">
        <is>
          <t>Non-interest income</t>
        </is>
      </c>
      <c r="B35" s="5" t="n">
        <v>21391</v>
      </c>
      <c r="D35" s="5" t="n">
        <v>20416</v>
      </c>
      <c r="F35" s="5" t="n">
        <v>42434</v>
      </c>
      <c r="G35" s="5" t="n">
        <v>40837</v>
      </c>
    </row>
    <row r="36">
      <c r="A36" s="4" t="inlineStr">
        <is>
          <t>Non-interest expense</t>
        </is>
      </c>
      <c r="B36" s="5" t="n">
        <v>18328</v>
      </c>
      <c r="D36" s="5" t="n">
        <v>17261</v>
      </c>
      <c r="F36" s="5" t="n">
        <v>36380</v>
      </c>
      <c r="G36" s="5" t="n">
        <v>34406</v>
      </c>
    </row>
    <row r="37">
      <c r="A37" s="4" t="inlineStr">
        <is>
          <t>Income before income tax</t>
        </is>
      </c>
      <c r="B37" s="5" t="n">
        <v>9479</v>
      </c>
      <c r="D37" s="5" t="n">
        <v>12421</v>
      </c>
      <c r="F37" s="5" t="n">
        <v>20339</v>
      </c>
      <c r="G37" s="5" t="n">
        <v>22803</v>
      </c>
    </row>
    <row r="38">
      <c r="A38" s="4" t="inlineStr">
        <is>
          <t>Net income from continuing operations</t>
        </is>
      </c>
      <c r="B38" s="5" t="n">
        <v>9479</v>
      </c>
      <c r="D38" s="5" t="n">
        <v>12421</v>
      </c>
      <c r="F38" s="5" t="n">
        <v>20339</v>
      </c>
      <c r="G38" s="5" t="n">
        <v>22803</v>
      </c>
    </row>
    <row r="39">
      <c r="A39" s="4" t="inlineStr">
        <is>
          <t>Net income</t>
        </is>
      </c>
      <c r="B39" s="5" t="n">
        <v>9479</v>
      </c>
      <c r="D39" s="5" t="n">
        <v>12421</v>
      </c>
      <c r="F39" s="5" t="n">
        <v>20339</v>
      </c>
      <c r="G39" s="5" t="n">
        <v>22803</v>
      </c>
    </row>
    <row r="40">
      <c r="A40" s="4" t="inlineStr">
        <is>
          <t>Total assets</t>
        </is>
      </c>
      <c r="B40" s="5" t="n">
        <v>37957</v>
      </c>
      <c r="F40" s="5" t="n">
        <v>37957</v>
      </c>
      <c r="H40" s="5" t="n">
        <v>32976</v>
      </c>
    </row>
    <row r="41">
      <c r="A41" s="4" t="inlineStr">
        <is>
          <t>Total liabilities</t>
        </is>
      </c>
      <c r="B41" s="5" t="n">
        <v>5284404</v>
      </c>
      <c r="F41" s="5" t="n">
        <v>5284404</v>
      </c>
      <c r="H41" s="5" t="n">
        <v>4877674</v>
      </c>
    </row>
    <row r="42">
      <c r="A42" s="4" t="inlineStr">
        <is>
          <t>Corporate [Member]</t>
        </is>
      </c>
    </row>
    <row r="43">
      <c r="A43" s="3" t="inlineStr">
        <is>
          <t>Segment Reporting Information [Line Items]</t>
        </is>
      </c>
    </row>
    <row r="44">
      <c r="A44" s="4" t="inlineStr">
        <is>
          <t>Interest income</t>
        </is>
      </c>
      <c r="B44" s="5" t="n">
        <v>7574</v>
      </c>
      <c r="D44" s="5" t="n">
        <v>10347</v>
      </c>
      <c r="F44" s="5" t="n">
        <v>16667</v>
      </c>
      <c r="G44" s="5" t="n">
        <v>22519</v>
      </c>
    </row>
    <row r="45">
      <c r="A45" s="4" t="inlineStr">
        <is>
          <t>Interest allocation</t>
        </is>
      </c>
      <c r="B45" s="5" t="n">
        <v>-7574</v>
      </c>
      <c r="D45" s="5" t="n">
        <v>-10347</v>
      </c>
      <c r="F45" s="5" t="n">
        <v>-16667</v>
      </c>
      <c r="G45" s="5" t="n">
        <v>-22519</v>
      </c>
    </row>
    <row r="46">
      <c r="A46" s="4" t="inlineStr">
        <is>
          <t>Interest expense</t>
        </is>
      </c>
      <c r="B46" s="5" t="n">
        <v>1505</v>
      </c>
      <c r="D46" s="5" t="n">
        <v>353</v>
      </c>
      <c r="F46" s="5" t="n">
        <v>3211</v>
      </c>
      <c r="G46" s="5" t="n">
        <v>3502</v>
      </c>
    </row>
    <row r="47">
      <c r="A47" s="4" t="inlineStr">
        <is>
          <t>Net interest income</t>
        </is>
      </c>
      <c r="B47" s="5" t="n">
        <v>-1505</v>
      </c>
      <c r="D47" s="5" t="n">
        <v>-353</v>
      </c>
      <c r="F47" s="5" t="n">
        <v>-3211</v>
      </c>
      <c r="G47" s="5" t="n">
        <v>-3502</v>
      </c>
    </row>
    <row r="48">
      <c r="A48" s="4" t="inlineStr">
        <is>
          <t>Non-interest income</t>
        </is>
      </c>
      <c r="B48" s="5" t="n">
        <v>32</v>
      </c>
      <c r="D48" s="5" t="n">
        <v>128</v>
      </c>
      <c r="F48" s="5" t="n">
        <v>45</v>
      </c>
      <c r="G48" s="5" t="n">
        <v>145</v>
      </c>
    </row>
    <row r="49">
      <c r="A49" s="4" t="inlineStr">
        <is>
          <t>Non-interest expense</t>
        </is>
      </c>
      <c r="B49" s="5" t="n">
        <v>8513</v>
      </c>
      <c r="D49" s="5" t="n">
        <v>7769</v>
      </c>
      <c r="F49" s="5" t="n">
        <v>14994</v>
      </c>
      <c r="G49" s="5" t="n">
        <v>12126</v>
      </c>
    </row>
    <row r="50">
      <c r="A50" s="4" t="inlineStr">
        <is>
          <t>Income before income tax</t>
        </is>
      </c>
      <c r="B50" s="5" t="n">
        <v>-9986</v>
      </c>
      <c r="D50" s="5" t="n">
        <v>-7994</v>
      </c>
      <c r="F50" s="5" t="n">
        <v>-18160</v>
      </c>
      <c r="G50" s="5" t="n">
        <v>-15483</v>
      </c>
    </row>
    <row r="51">
      <c r="A51" s="4" t="inlineStr">
        <is>
          <t>Income tax expense</t>
        </is>
      </c>
      <c r="B51" s="5" t="n">
        <v>7840</v>
      </c>
      <c r="D51" s="5" t="n">
        <v>6787</v>
      </c>
      <c r="F51" s="5" t="n">
        <v>16906</v>
      </c>
      <c r="G51" s="5" t="n">
        <v>11139</v>
      </c>
    </row>
    <row r="52">
      <c r="A52" s="4" t="inlineStr">
        <is>
          <t>Net income from continuing operations</t>
        </is>
      </c>
      <c r="B52" s="5" t="n">
        <v>-17826</v>
      </c>
      <c r="D52" s="5" t="n">
        <v>-14781</v>
      </c>
      <c r="F52" s="5" t="n">
        <v>-35066</v>
      </c>
      <c r="G52" s="5" t="n">
        <v>-26622</v>
      </c>
    </row>
    <row r="53">
      <c r="A53" s="4" t="inlineStr">
        <is>
          <t>Net income</t>
        </is>
      </c>
      <c r="B53" s="5" t="n">
        <v>-17826</v>
      </c>
      <c r="D53" s="5" t="n">
        <v>-14781</v>
      </c>
      <c r="F53" s="5" t="n">
        <v>-35066</v>
      </c>
      <c r="G53" s="5" t="n">
        <v>-26622</v>
      </c>
    </row>
    <row r="54">
      <c r="A54" s="4" t="inlineStr">
        <is>
          <t>Total assets</t>
        </is>
      </c>
      <c r="B54" s="5" t="n">
        <v>1782291</v>
      </c>
      <c r="F54" s="5" t="n">
        <v>1782291</v>
      </c>
      <c r="H54" s="5" t="n">
        <v>1638447</v>
      </c>
    </row>
    <row r="55">
      <c r="A55" s="4" t="inlineStr">
        <is>
          <t>Total liabilities</t>
        </is>
      </c>
      <c r="B55" s="5" t="n">
        <v>346883</v>
      </c>
      <c r="F55" s="5" t="n">
        <v>346883</v>
      </c>
      <c r="H55" s="5" t="n">
        <v>513095</v>
      </c>
    </row>
    <row r="56">
      <c r="A56" s="4" t="inlineStr">
        <is>
          <t>Discontinued Operations [Member]</t>
        </is>
      </c>
    </row>
    <row r="57">
      <c r="A57" s="3" t="inlineStr">
        <is>
          <t>Segment Reporting Information [Line Items]</t>
        </is>
      </c>
    </row>
    <row r="58">
      <c r="A58" s="4" t="inlineStr">
        <is>
          <t>Income (Loss) from discontinued operations</t>
        </is>
      </c>
      <c r="B58" s="5" t="n">
        <v>277</v>
      </c>
      <c r="D58" s="5" t="n">
        <v>-215</v>
      </c>
      <c r="F58" s="5" t="n">
        <v>182</v>
      </c>
      <c r="G58" s="5" t="n">
        <v>-785</v>
      </c>
    </row>
    <row r="59">
      <c r="A59" s="4" t="inlineStr">
        <is>
          <t>Net income</t>
        </is>
      </c>
      <c r="B59" s="5" t="n">
        <v>277</v>
      </c>
      <c r="D59" s="6" t="n">
        <v>-215</v>
      </c>
      <c r="F59" s="5" t="n">
        <v>182</v>
      </c>
      <c r="G59" s="6" t="n">
        <v>-785</v>
      </c>
    </row>
    <row r="60">
      <c r="A60" s="4" t="inlineStr">
        <is>
          <t>Total assets</t>
        </is>
      </c>
      <c r="B60" s="6" t="n">
        <v>97496</v>
      </c>
      <c r="F60" s="6" t="n">
        <v>97496</v>
      </c>
      <c r="H60" s="6" t="n">
        <v>113650</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scontinued Operation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Sep. 30, 2014</t>
        </is>
      </c>
    </row>
    <row r="3">
      <c r="A3" s="3" t="inlineStr">
        <is>
          <t>Income Statement, Balance Sheet and Additional Disclosures by Disposal Groups, Including Discontinued Operations [Line Items]</t>
        </is>
      </c>
    </row>
    <row r="4">
      <c r="A4" s="4" t="inlineStr">
        <is>
          <t>Noninterest Expense</t>
        </is>
      </c>
      <c r="B4" s="6" t="n">
        <v>43883</v>
      </c>
      <c r="C4" s="6" t="n">
        <v>42620</v>
      </c>
      <c r="D4" s="6" t="n">
        <v>85766</v>
      </c>
      <c r="E4" s="6" t="n">
        <v>81038</v>
      </c>
    </row>
    <row r="5">
      <c r="A5" s="4" t="inlineStr">
        <is>
          <t>Investment in unconsolidated entity</t>
        </is>
      </c>
      <c r="B5" s="5" t="n">
        <v>24988</v>
      </c>
      <c r="D5" s="5" t="n">
        <v>24988</v>
      </c>
      <c r="F5" s="6" t="n">
        <v>31294</v>
      </c>
    </row>
    <row r="6">
      <c r="A6" s="4" t="inlineStr">
        <is>
          <t>Assets held-for-sale from discontinued operations</t>
        </is>
      </c>
      <c r="B6" s="5" t="n">
        <v>97496</v>
      </c>
      <c r="D6" s="5" t="n">
        <v>97496</v>
      </c>
      <c r="F6" s="5" t="n">
        <v>113650</v>
      </c>
    </row>
    <row r="7">
      <c r="A7" s="4" t="inlineStr">
        <is>
          <t>Discontinued Operations, Held-for-sale or Disposed of by Sale [Member]</t>
        </is>
      </c>
    </row>
    <row r="8">
      <c r="A8" s="3" t="inlineStr">
        <is>
          <t>Income Statement, Balance Sheet and Additional Disclosures by Disposal Groups, Including Discontinued Operations [Line Items]</t>
        </is>
      </c>
    </row>
    <row r="9">
      <c r="A9" s="4" t="inlineStr">
        <is>
          <t>Other real estate owned expenses and losses</t>
        </is>
      </c>
      <c r="B9" s="5" t="n">
        <v>919</v>
      </c>
      <c r="C9" s="5" t="n">
        <v>676</v>
      </c>
      <c r="D9" s="5" t="n">
        <v>1500</v>
      </c>
      <c r="E9" s="5" t="n">
        <v>1700</v>
      </c>
    </row>
    <row r="10">
      <c r="A10" s="4" t="inlineStr">
        <is>
          <t>Disposal Group, Including Discontinued Operation, Loan Portfolio, Book Value</t>
        </is>
      </c>
      <c r="G10" s="6" t="n">
        <v>1100000</v>
      </c>
    </row>
    <row r="11">
      <c r="A11" s="4" t="inlineStr">
        <is>
          <t>Investment in unconsolidated entity</t>
        </is>
      </c>
      <c r="B11" s="5" t="n">
        <v>25000</v>
      </c>
      <c r="D11" s="5" t="n">
        <v>25000</v>
      </c>
    </row>
    <row r="12">
      <c r="A12" s="4" t="inlineStr">
        <is>
          <t>Assets held-for-sale from discontinued operations</t>
        </is>
      </c>
      <c r="B12" s="5" t="n">
        <v>97496</v>
      </c>
      <c r="D12" s="5" t="n">
        <v>97496</v>
      </c>
      <c r="F12" s="6" t="n">
        <v>113650</v>
      </c>
    </row>
    <row r="13">
      <c r="A13" s="4" t="inlineStr">
        <is>
          <t>Discontinued Operations, Held-for-sale or Disposed of by Sale [Member] | Discontinued Operations [Member]</t>
        </is>
      </c>
    </row>
    <row r="14">
      <c r="A14" s="3" t="inlineStr">
        <is>
          <t>Income Statement, Balance Sheet and Additional Disclosures by Disposal Groups, Including Discontinued Operations [Line Items]</t>
        </is>
      </c>
    </row>
    <row r="15">
      <c r="A15" s="4" t="inlineStr">
        <is>
          <t>Noninterest Expense</t>
        </is>
      </c>
      <c r="B15" s="6" t="n">
        <v>981</v>
      </c>
      <c r="C15" s="6" t="n">
        <v>171</v>
      </c>
      <c r="D15" s="6" t="n">
        <v>1100</v>
      </c>
      <c r="E15" s="6" t="n">
        <v>70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Financial Results Of The Commercial Lending Business Included In Net Income (Loss) From Discontinued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Statement, Balance Sheet and Additional Disclosures by Disposal Groups, Including Discontinued Operations [Line Items]</t>
        </is>
      </c>
    </row>
    <row r="4">
      <c r="A4" s="4" t="inlineStr">
        <is>
          <t>Loss before taxes</t>
        </is>
      </c>
      <c r="B4" s="6" t="n">
        <v>361</v>
      </c>
      <c r="C4" s="6" t="n">
        <v>-274</v>
      </c>
      <c r="D4" s="6" t="n">
        <v>237</v>
      </c>
      <c r="E4" s="6" t="n">
        <v>-1049</v>
      </c>
    </row>
    <row r="5">
      <c r="A5" s="4" t="inlineStr">
        <is>
          <t>Income tax expense (benefit)</t>
        </is>
      </c>
      <c r="B5" s="5" t="n">
        <v>84</v>
      </c>
      <c r="C5" s="5" t="n">
        <v>-59</v>
      </c>
      <c r="D5" s="5" t="n">
        <v>55</v>
      </c>
      <c r="E5" s="5" t="n">
        <v>-264</v>
      </c>
    </row>
    <row r="6">
      <c r="A6" s="4" t="inlineStr">
        <is>
          <t>Total assets</t>
        </is>
      </c>
      <c r="B6" s="5" t="n">
        <v>97496</v>
      </c>
      <c r="D6" s="5" t="n">
        <v>97496</v>
      </c>
      <c r="F6" s="6" t="n">
        <v>113650</v>
      </c>
    </row>
    <row r="7">
      <c r="A7" s="4" t="inlineStr">
        <is>
          <t>Discontinued Operations, Held-for-sale or Disposed of by Sale [Member]</t>
        </is>
      </c>
    </row>
    <row r="8">
      <c r="A8" s="3" t="inlineStr">
        <is>
          <t>Income Statement, Balance Sheet and Additional Disclosures by Disposal Groups, Including Discontinued Operations [Line Items]</t>
        </is>
      </c>
    </row>
    <row r="9">
      <c r="A9" s="4" t="inlineStr">
        <is>
          <t>Interest income</t>
        </is>
      </c>
      <c r="B9" s="5" t="n">
        <v>781</v>
      </c>
      <c r="C9" s="5" t="n">
        <v>1094</v>
      </c>
      <c r="D9" s="5" t="n">
        <v>1634</v>
      </c>
      <c r="E9" s="5" t="n">
        <v>2368</v>
      </c>
    </row>
    <row r="10">
      <c r="A10" s="4" t="inlineStr">
        <is>
          <t>Interest expense</t>
        </is>
      </c>
      <c r="B10" s="4" t="inlineStr">
        <is>
          <t xml:space="preserve"> </t>
        </is>
      </c>
      <c r="C10" s="4" t="inlineStr">
        <is>
          <t xml:space="preserve"> </t>
        </is>
      </c>
      <c r="D10" s="4" t="inlineStr">
        <is>
          <t xml:space="preserve"> </t>
        </is>
      </c>
      <c r="E10" s="4" t="inlineStr">
        <is>
          <t xml:space="preserve"> </t>
        </is>
      </c>
    </row>
    <row r="11">
      <c r="A11" s="4" t="inlineStr">
        <is>
          <t>Net interest income</t>
        </is>
      </c>
      <c r="B11" s="5" t="n">
        <v>781</v>
      </c>
      <c r="C11" s="5" t="n">
        <v>1094</v>
      </c>
      <c r="D11" s="5" t="n">
        <v>1634</v>
      </c>
      <c r="E11" s="5" t="n">
        <v>2368</v>
      </c>
    </row>
    <row r="12">
      <c r="A12" s="4" t="inlineStr">
        <is>
          <t>Non-interest income</t>
        </is>
      </c>
      <c r="B12" s="5" t="n">
        <v>1</v>
      </c>
      <c r="C12" s="5" t="n">
        <v>1</v>
      </c>
      <c r="D12" s="5" t="n">
        <v>3</v>
      </c>
      <c r="E12" s="5" t="n">
        <v>14</v>
      </c>
    </row>
    <row r="13">
      <c r="A13" s="4" t="inlineStr">
        <is>
          <t>Non-interest expense</t>
        </is>
      </c>
      <c r="B13" s="5" t="n">
        <v>421</v>
      </c>
      <c r="C13" s="5" t="n">
        <v>1369</v>
      </c>
      <c r="D13" s="5" t="n">
        <v>1400</v>
      </c>
      <c r="E13" s="5" t="n">
        <v>3431</v>
      </c>
    </row>
    <row r="14">
      <c r="A14" s="4" t="inlineStr">
        <is>
          <t>Loss before taxes</t>
        </is>
      </c>
      <c r="B14" s="5" t="n">
        <v>361</v>
      </c>
      <c r="C14" s="5" t="n">
        <v>-274</v>
      </c>
      <c r="D14" s="5" t="n">
        <v>237</v>
      </c>
      <c r="E14" s="5" t="n">
        <v>-1049</v>
      </c>
    </row>
    <row r="15">
      <c r="A15" s="4" t="inlineStr">
        <is>
          <t>Income tax expense (benefit)</t>
        </is>
      </c>
      <c r="B15" s="5" t="n">
        <v>84</v>
      </c>
      <c r="C15" s="5" t="n">
        <v>-59</v>
      </c>
      <c r="D15" s="5" t="n">
        <v>55</v>
      </c>
      <c r="E15" s="5" t="n">
        <v>-264</v>
      </c>
    </row>
    <row r="16">
      <c r="A16" s="4" t="inlineStr">
        <is>
          <t>Net loss</t>
        </is>
      </c>
      <c r="B16" s="5" t="n">
        <v>277</v>
      </c>
      <c r="C16" s="6" t="n">
        <v>-215</v>
      </c>
      <c r="D16" s="5" t="n">
        <v>182</v>
      </c>
      <c r="E16" s="6" t="n">
        <v>-785</v>
      </c>
    </row>
    <row r="17">
      <c r="A17" s="4" t="inlineStr">
        <is>
          <t>Loans, net</t>
        </is>
      </c>
      <c r="B17" s="5" t="n">
        <v>75872</v>
      </c>
      <c r="D17" s="5" t="n">
        <v>75872</v>
      </c>
      <c r="F17" s="5" t="n">
        <v>91316</v>
      </c>
    </row>
    <row r="18">
      <c r="A18" s="4" t="inlineStr">
        <is>
          <t>Other real estate owned</t>
        </is>
      </c>
      <c r="B18" s="5" t="n">
        <v>21624</v>
      </c>
      <c r="D18" s="5" t="n">
        <v>21624</v>
      </c>
      <c r="F18" s="5" t="n">
        <v>22334</v>
      </c>
    </row>
    <row r="19">
      <c r="A19" s="4" t="inlineStr">
        <is>
          <t>Total assets</t>
        </is>
      </c>
      <c r="B19" s="6" t="n">
        <v>97496</v>
      </c>
      <c r="D19" s="6" t="n">
        <v>97496</v>
      </c>
      <c r="F19" s="6" t="n">
        <v>11365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ructure Of Company</t>
        </is>
      </c>
      <c r="B1" s="2" t="inlineStr">
        <is>
          <t>6 Months Ended</t>
        </is>
      </c>
    </row>
    <row r="2">
      <c r="B2" s="2" t="inlineStr">
        <is>
          <t>Jun. 30, 2021</t>
        </is>
      </c>
    </row>
    <row r="3">
      <c r="A3" s="3" t="inlineStr">
        <is>
          <t>Structure Of Company [Abstract]</t>
        </is>
      </c>
    </row>
    <row r="4">
      <c r="A4" s="4" t="inlineStr">
        <is>
          <t>Structure Of Company</t>
        </is>
      </c>
      <c r="B4" s="4" t="inlineStr">
        <is>
          <t>Note 1. Structure of Company The Bancorp, Inc., or (“the Company”), is a Delaware corporation and a registered financial holding company. Its primary subsidiary is The Bancorp Bank, or (“the Bank”), which is wholly owned by the Company. The Bank is a Delaware chartered commercial bank located in Wilmington, Delaware and is a Federal Deposit Insurance Corporation (“FDIC”) insured institution. In its continuing operations, the Bank has four primary lines of national specialty lending: securities-backed lines of credit (“SBLOC”) and cash value of insurance-backed lines of credit (“IBLOC”), leasing (direct lease financing), Small Business Administration (“SBA”) loans and, prior to 2020, non-SBA commercial real estate (“CRE”) loans generated for sale into capital markets primarily through loan securitizations which issued commercial mortgage backed securities (“CMBS”). In 2020, the Company decided to retain the CRE loans on its balance sheet and no future securitizations are currently planned. In the third quarter of 2021, the Bank began originating non-SBA CRE loans, after suspending originating such loans for most of 2020 and the first half of 2021. Additionally, in 2020, the Company began originating advisor financing loans to investment advisors for debt refinance, acquisition of other advisory firms or internal succession. Through the Bank, the Company also provides banking services nationally, which include prepaid and debit cards, private label banking, deposit accounts to investment advisors’ customers, card payment and other payment processing. The Company and the Bank are subject to regulation by certain state and federal agencies and, accordingly, they are examined periodically by those regulatory authorities. As a consequence of the extensive regulation of commercial banking activities, the Company’s and the Bank’s businesses may be affected by state and federal legislation and regul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 [Abstract]</t>
        </is>
      </c>
    </row>
    <row r="4">
      <c r="A4" s="4" t="inlineStr">
        <is>
          <t>Summary Of Significant Accounting Policies</t>
        </is>
      </c>
      <c r="B4" s="4" t="inlineStr">
        <is>
          <t xml:space="preserve">Note 2. Significant Accounting Policies Basis of Presentation The financial statements of the Company, as of June 30, 2021 and for the three and six month periods ended June 30, 2021 and 2020, are unaudited. Certain information and footnote disclosures normally included in financial statements prepared in accordance with accounting principles generally accepted in the United States of America (“U.S. GAAP”) have been condensed or omitted in this Form 10-Q pursuant to the rules and regulations of the Securities and Exchange Commission (“SEC”).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for the year ended December 31, 2020 (“the 2020 Form 10-K”). The results of operations for the six month period ended June 30, 2021 may not necessarily be indicative of the results of operations for the full year ending December 31, 2021. Reclassifications have been made to the 2020 consolidated financial statements to conform to the 2021 presentation. Specifically, the minimal service fees on deposit accounts which were shown separately on the income statement are now shown in other income. In the first quarter of 2021, the Company changed its presentation of treasury stock acquired through common stock repurchases. To simplify presentation, common stock repurchases previously shown separately as treasury stock, are now shown as reductions in common stock and additional paid-in capital. There have been no significant changes to the Significant Accounting Policies as described in the 2020 Form 10-K. Those significant accounting policies remain unchanged at June 30, 2021, except those relating to the COVID-19 pandemic for which management has updated their assessment of related risks and uncertainties. Those risks have been reduced as a result of increased vaccination rates, the significant reopening of the economy and the elimination of the vast majority of the Company’s COVID-related loan payment deferral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8:17:40Z</dcterms:created>
  <dcterms:modified xmlns:dcterms="http://purl.org/dc/terms/" xmlns:xsi="http://www.w3.org/2001/XMLSchema-instance" xsi:type="dcterms:W3CDTF">2021-08-09T18:17:40Z</dcterms:modified>
</cp:coreProperties>
</file>